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han" sheetId="6" r:id="rId6"/>
    <s:sheet name="Consolidated Statements of Cash" sheetId="7" r:id="rId7"/>
    <s:sheet name="Summary of Accounting Policies" sheetId="8" r:id="rId8"/>
    <s:sheet name="Acquisitions" sheetId="9" r:id="rId9"/>
    <s:sheet name="Investment Securities" sheetId="10" r:id="rId10"/>
    <s:sheet name="Loans and Leases and Other Real" sheetId="11" r:id="rId11"/>
    <s:sheet name="Premises and Equipment" sheetId="12" r:id="rId12"/>
    <s:sheet name="Time Deposits" sheetId="13" r:id="rId13"/>
    <s:sheet name="Debt" sheetId="14" r:id="rId14"/>
    <s:sheet name="Stockholders' Equity" sheetId="15" r:id="rId15"/>
    <s:sheet name="Income Taxes" sheetId="16" r:id="rId16"/>
    <s:sheet name="Earnings Per Share" sheetId="17" r:id="rId17"/>
    <s:sheet name="Employee Benefit Plans" sheetId="18" r:id="rId18"/>
    <s:sheet name="Directors Retirement Plan" sheetId="19" r:id="rId19"/>
    <s:sheet name="Stock-Based Compensation" sheetId="20" r:id="rId20"/>
    <s:sheet name="Commitments and Contingencies" sheetId="21" r:id="rId21"/>
    <s:sheet name="Financial Instruments with Off-" sheetId="22" r:id="rId22"/>
    <s:sheet name="Comprehensive Income" sheetId="23" r:id="rId23"/>
    <s:sheet name="Fair Value Measurement and Fair" sheetId="24" r:id="rId24"/>
    <s:sheet name="Derivatives" sheetId="25" r:id="rId25"/>
    <s:sheet name="Regulatory Matters" sheetId="26" r:id="rId26"/>
    <s:sheet name="Goodwill and Other Intangible A" sheetId="27" r:id="rId27"/>
    <s:sheet name="Condensed Financial Information" sheetId="28" r:id="rId28"/>
    <s:sheet name="Summary of Accounting Policies " sheetId="29" r:id="rId29"/>
    <s:sheet name="Investment Securities (Tables)" sheetId="30" r:id="rId30"/>
    <s:sheet name="Loans and Leases and Other Re31" sheetId="31" r:id="rId31"/>
    <s:sheet name="Premises and Equipment (Tables)" sheetId="32" r:id="rId32"/>
    <s:sheet name="Time Deposits (Tables)" sheetId="33" r:id="rId33"/>
    <s:sheet name="Debt (Tables)" sheetId="34" r:id="rId34"/>
    <s:sheet name="Income Taxes (Tables)" sheetId="35" r:id="rId35"/>
    <s:sheet name="Earnings Per Share (Tables)" sheetId="36" r:id="rId36"/>
    <s:sheet name="Employee Benefit Plans (Tables)" sheetId="37" r:id="rId37"/>
    <s:sheet name="Directors Retirement Plan (Tabl" sheetId="38" r:id="rId38"/>
    <s:sheet name="Stock-Based Compensation (Table" sheetId="39" r:id="rId39"/>
    <s:sheet name="Commitments and Contingencies (" sheetId="40" r:id="rId40"/>
    <s:sheet name="Financial Instruments with Of41" sheetId="41" r:id="rId41"/>
    <s:sheet name="Comprehensive Income (Tables)" sheetId="42" r:id="rId42"/>
    <s:sheet name="Fair Value Measurement and Fa43" sheetId="43" r:id="rId43"/>
    <s:sheet name="Derivatives (Tables)" sheetId="44" r:id="rId44"/>
    <s:sheet name="Regulatory Matters (Tables)" sheetId="45" r:id="rId45"/>
    <s:sheet name="Goodwill and Other Intangible46" sheetId="46" r:id="rId46"/>
    <s:sheet name="Condensed Financial Informati47" sheetId="47" r:id="rId47"/>
    <s:sheet name="Summary of Accounting Policie48" sheetId="48" r:id="rId48"/>
    <s:sheet name="Acquisitions - Additional Infor" sheetId="49" r:id="rId49"/>
    <s:sheet name="Investment Securities - Reconci" sheetId="50" r:id="rId50"/>
    <s:sheet name="Investment Securities - Recon51" sheetId="51" r:id="rId51"/>
    <s:sheet name="Investment Securities - Summary" sheetId="52" r:id="rId52"/>
    <s:sheet name="Investment Securities - Sales o" sheetId="53" r:id="rId53"/>
    <s:sheet name="Investment Securities - Additio" sheetId="54" r:id="rId54"/>
    <s:sheet name="Investment Securities - Recon55" sheetId="55" r:id="rId55"/>
    <s:sheet name="Loans and Leases and Other Re56" sheetId="56" r:id="rId56"/>
    <s:sheet name="Loans and Leases and Other Re57" sheetId="57" r:id="rId57"/>
    <s:sheet name="Loans and Leases and Other Re58" sheetId="58" r:id="rId58"/>
    <s:sheet name="Loans and Leases and Other Re59" sheetId="59" r:id="rId59"/>
    <s:sheet name="Loans and Leases and Other Re60" sheetId="60" r:id="rId60"/>
    <s:sheet name="Loans and Leases and Other Re61" sheetId="61" r:id="rId61"/>
    <s:sheet name="Loans and Leases and Other Re62" sheetId="62" r:id="rId62"/>
    <s:sheet name="Loans and Leases and Other Re63" sheetId="63" r:id="rId63"/>
    <s:sheet name="Loans and Leases and Other Re64" sheetId="64" r:id="rId64"/>
    <s:sheet name="Loans and Leases and Other Re65" sheetId="65" r:id="rId65"/>
    <s:sheet name="Premises and Equipment - Summar" sheetId="66" r:id="rId66"/>
    <s:sheet name="Premises and Equipment - Additi" sheetId="67" r:id="rId67"/>
    <s:sheet name="Time Deposits - Schedule of Mat" sheetId="68" r:id="rId68"/>
    <s:sheet name="Debt - Additional Information (" sheetId="69" r:id="rId69"/>
    <s:sheet name="Debt - Summary of Information R" sheetId="70" r:id="rId70"/>
    <s:sheet name="Debt - Additional Information71" sheetId="71" r:id="rId71"/>
    <s:sheet name="Debt - Summary of FHLB Debt Mat" sheetId="72" r:id="rId72"/>
    <s:sheet name="Debt - Summary of Long-Term Sec" sheetId="73" r:id="rId73"/>
    <s:sheet name="Stockholders' Equity - Addition" sheetId="74" r:id="rId74"/>
    <s:sheet name="Income Taxes - Components of In" sheetId="75" r:id="rId75"/>
    <s:sheet name="Income Taxes - Additional Infor" sheetId="76" r:id="rId76"/>
    <s:sheet name="Income Taxes - Summary of Incom" sheetId="77" r:id="rId77"/>
    <s:sheet name="Income Taxes - Summary of Net D" sheetId="78" r:id="rId78"/>
    <s:sheet name="Earnings Per Share - Computatio" sheetId="79" r:id="rId79"/>
    <s:sheet name="Earnings Per Share - Additional" sheetId="80" r:id="rId80"/>
    <s:sheet name="Employee Benefit Plans - Additi" sheetId="81" r:id="rId81"/>
    <s:sheet name="Employee Benefit Plans - Summar" sheetId="82" r:id="rId82"/>
    <s:sheet name="Employee Benefit Plans - Summ83" sheetId="83" r:id="rId83"/>
    <s:sheet name="Employee Benefit Plans - Compon" sheetId="84" r:id="rId84"/>
    <s:sheet name="Directors Retirement Plan - Add" sheetId="85" r:id="rId85"/>
    <s:sheet name="Directors Retirement Plan - Sta" sheetId="86" r:id="rId86"/>
    <s:sheet name="Directors Retirement Plan - Com" sheetId="87" r:id="rId87"/>
    <s:sheet name="Directors Retirement Plan - Ben" sheetId="88" r:id="rId88"/>
    <s:sheet name="Stock-Based Compensation - Addi" sheetId="89" r:id="rId89"/>
    <s:sheet name="Stock-Based Compensation - Summ" sheetId="90" r:id="rId90"/>
    <s:sheet name="Stock-Based Compensation - Opti" sheetId="91" r:id="rId91"/>
    <s:sheet name="Stock-Based Compensation - Su92" sheetId="92" r:id="rId92"/>
    <s:sheet name="Stock-Based Compensation - Su93" sheetId="93" r:id="rId93"/>
    <s:sheet name="Commitments and Contingencies -" sheetId="94" r:id="rId94"/>
    <s:sheet name="Commitments and Contingencies95" sheetId="95" r:id="rId95"/>
    <s:sheet name="Financial Instruments with Of96" sheetId="96" r:id="rId96"/>
    <s:sheet name="Financial Instruments with Of97" sheetId="97" r:id="rId97"/>
    <s:sheet name="Comprehensive Income - Componen" sheetId="98" r:id="rId98"/>
    <s:sheet name="Comprehensive Income - Summary " sheetId="99" r:id="rId99"/>
    <s:sheet name="Fair Value Measurement and F100" sheetId="100" r:id="rId100"/>
    <s:sheet name="Fair Value Measurement and F101" sheetId="101" r:id="rId101"/>
    <s:sheet name="Fair Value Measurement and F102" sheetId="102" r:id="rId102"/>
    <s:sheet name="Fair Value Measurement and F103" sheetId="103" r:id="rId103"/>
    <s:sheet name="Derivatives - Additional Inform" sheetId="104" r:id="rId104"/>
    <s:sheet name="Derivatives - Summary Informati" sheetId="105" r:id="rId105"/>
    <s:sheet name="Regulatory Matters - Additional" sheetId="106" r:id="rId106"/>
    <s:sheet name="Regulatory Matters - Summary of" sheetId="107" r:id="rId107"/>
    <s:sheet name="Goodwill and Other Intangibl108" sheetId="108" r:id="rId108"/>
    <s:sheet name="Goodwill and Other Intangibl109" sheetId="109" r:id="rId109"/>
    <s:sheet name="Condensed Financial Informat110" sheetId="110" r:id="rId110"/>
    <s:sheet name="Condensed Financial Informat111" sheetId="111" r:id="rId111"/>
    <s:sheet name="Condensed Financial Informat112" sheetId="112" r:id="rId112"/>
  </s:sheets>
  <s:definedNames/>
  <s:calcPr calcId="124519" calcMode="auto" fullCalcOnLoad="1"/>
</s:workbook>
</file>

<file path=xl/sharedStrings.xml><?xml version="1.0" encoding="utf-8"?>
<sst xmlns="http://schemas.openxmlformats.org/spreadsheetml/2006/main" uniqueCount="1284">
  <si>
    <t>Document and Entity Information - USD ($)</t>
  </si>
  <si>
    <t>12 Months Ended</t>
  </si>
  <si>
    <t>Dec. 31, 2015</t>
  </si>
  <si>
    <t>Mar. 01,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LBAI</t>
  </si>
  <si>
    <t>Entity Registrant Name</t>
  </si>
  <si>
    <t>LAKELAND BANCORP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4</t>
  </si>
  <si>
    <t>ASSETS</t>
  </si>
  <si>
    <t>Cash</t>
  </si>
  <si>
    <t>Interest-bearing deposits due from banks</t>
  </si>
  <si>
    <t>Total cash and cash equivalents</t>
  </si>
  <si>
    <t>Investment securities, available for sale, at fair value</t>
  </si>
  <si>
    <t>Investment securities, held to maturity, at amortized cost with fair value of $117,594 in 2015 and $109,030 in 2014</t>
  </si>
  <si>
    <t>Federal Home Loan Bank and other membership stock, at cost</t>
  </si>
  <si>
    <t>Loans held for sale</t>
  </si>
  <si>
    <t>Loans, net of deferred costs (fees)</t>
  </si>
  <si>
    <t>Less: allowance for loan and lease losses</t>
  </si>
  <si>
    <t>Net loans</t>
  </si>
  <si>
    <t>Premises and equipment-net</t>
  </si>
  <si>
    <t>Accrued interest receivable</t>
  </si>
  <si>
    <t>Goodwill</t>
  </si>
  <si>
    <t>Other identifiable intangible assets</t>
  </si>
  <si>
    <t>Bank owned life insurance</t>
  </si>
  <si>
    <t>Other assets</t>
  </si>
  <si>
    <t>TOTAL ASSETS</t>
  </si>
  <si>
    <t>Deposits:</t>
  </si>
  <si>
    <t>Noninterest bearing</t>
  </si>
  <si>
    <t>Savings and interest-bearing transaction accounts</t>
  </si>
  <si>
    <t>Time deposits under $100 thousand</t>
  </si>
  <si>
    <t>Time deposits $100 thousand and over</t>
  </si>
  <si>
    <t>Total deposits</t>
  </si>
  <si>
    <t>Federal funds purchased and securities sold under agreements to repurchase</t>
  </si>
  <si>
    <t>Other borrowings</t>
  </si>
  <si>
    <t>Subordinated debentures</t>
  </si>
  <si>
    <t>Other liabilities</t>
  </si>
  <si>
    <t>TOTAL LIABILITIES</t>
  </si>
  <si>
    <t>STOCKHOLDERS' EQUITY</t>
  </si>
  <si>
    <t>Common stock, no par value; authorized 70,000,000 shares; issued shares, 37,906,481 at December 31, 2015 and 37,910,840 at December 31, 2014</t>
  </si>
  <si>
    <t>Retained Earnings (Accumulated Deficit)</t>
  </si>
  <si>
    <t>Accumulated other comprehensive income</t>
  </si>
  <si>
    <t>TOTAL STOCKHOLDERS' EQUITY</t>
  </si>
  <si>
    <t>TOTAL LIABILITIES AND STOCKHOLDERS' EQUITY</t>
  </si>
  <si>
    <t>Consolidated Balance Sheets (Parenthetical) - USD ($) $ in Thousands</t>
  </si>
  <si>
    <t>Statement of Financial Position [Abstract]</t>
  </si>
  <si>
    <t>Investment securities held to maturity; fair value</t>
  </si>
  <si>
    <t>Common stock, par value</t>
  </si>
  <si>
    <t xml:space="preserve"> </t>
  </si>
  <si>
    <t>Common stock, shares authorized</t>
  </si>
  <si>
    <t>Common stock, shares issued</t>
  </si>
  <si>
    <t>Consolidated Statements of Income - USD ($) $ in Thousands</t>
  </si>
  <si>
    <t>Dec. 31, 2013</t>
  </si>
  <si>
    <t>INTEREST INCOME</t>
  </si>
  <si>
    <t>Loans, leases and fees</t>
  </si>
  <si>
    <t>Federal funds sold and interest-bearing deposits with banks</t>
  </si>
  <si>
    <t>Taxable investment securities and other</t>
  </si>
  <si>
    <t>Tax-exempt investment securities</t>
  </si>
  <si>
    <t>TOTAL INTEREST INCOME</t>
  </si>
  <si>
    <t>INTEREST EXPENSE</t>
  </si>
  <si>
    <t>Deposits</t>
  </si>
  <si>
    <t>TOTAL INTEREST EXPENSE</t>
  </si>
  <si>
    <t>NET INTEREST INCOME</t>
  </si>
  <si>
    <t>Provision for loan and lease losses</t>
  </si>
  <si>
    <t>NET INTEREST INCOME AFTER PROVISION FOR LOAN AND LEASE LOSSES</t>
  </si>
  <si>
    <t>NONINTEREST INCOME</t>
  </si>
  <si>
    <t>Service charges on deposit accounts</t>
  </si>
  <si>
    <t>Commissions and fees</t>
  </si>
  <si>
    <t>Income on bank owned life insurance</t>
  </si>
  <si>
    <t>Gain on debt extinguishment</t>
  </si>
  <si>
    <t>Gains on sales of loans</t>
  </si>
  <si>
    <t>Gain on sales and calls of investment securities, net</t>
  </si>
  <si>
    <t>Other income</t>
  </si>
  <si>
    <t>TOTAL NONINTEREST INCOME</t>
  </si>
  <si>
    <t>NONINTEREST EXPENSE</t>
  </si>
  <si>
    <t>Salaries and employee benefits</t>
  </si>
  <si>
    <t>Net occupancy expense</t>
  </si>
  <si>
    <t>Furniture and equipment</t>
  </si>
  <si>
    <t>FDIC insurance expense</t>
  </si>
  <si>
    <t>Stationery, supplies and postage</t>
  </si>
  <si>
    <t>Marketing expense</t>
  </si>
  <si>
    <t>Data processing expense</t>
  </si>
  <si>
    <t>Telecommunications expense</t>
  </si>
  <si>
    <t>ATM and debit card expense</t>
  </si>
  <si>
    <t>Core deposit intangible amortization</t>
  </si>
  <si>
    <t>Other real estate and repossessed asset expense</t>
  </si>
  <si>
    <t>Long-term debt prepayment fee</t>
  </si>
  <si>
    <t>Merger related expenses</t>
  </si>
  <si>
    <t>Other expenses</t>
  </si>
  <si>
    <t>TOTAL NONINTEREST EXPENSE</t>
  </si>
  <si>
    <t>Income before provision for income taxes</t>
  </si>
  <si>
    <t>Provision for income taxes</t>
  </si>
  <si>
    <t>NET INCOME</t>
  </si>
  <si>
    <t>PER SHARE OF COMMON STOCK:</t>
  </si>
  <si>
    <t>Basic earnings</t>
  </si>
  <si>
    <t>Diluted earnings</t>
  </si>
  <si>
    <t>Cash dividends</t>
  </si>
  <si>
    <t>Consolidated Statements of Comprehensive Income - USD ($) $ in Thousands</t>
  </si>
  <si>
    <t>Statement of Comprehensive Income [Abstract]</t>
  </si>
  <si>
    <t>OTHER COMPREHENSIVE INCOME (LOSS), NET OF TAX:</t>
  </si>
  <si>
    <t>Unrealized securities (losses) gains during period</t>
  </si>
  <si>
    <t>Less: reclassification for gains included in net income</t>
  </si>
  <si>
    <t>Change in pension liability, net</t>
  </si>
  <si>
    <t>Other Comprehensive Income (Loss)</t>
  </si>
  <si>
    <t>TOTAL COMPREHENSIVE INCOME</t>
  </si>
  <si>
    <t>Consolidated Statements of Changes in Stockholders' Equity - USD ($) $ in Thousands</t>
  </si>
  <si>
    <t>Total</t>
  </si>
  <si>
    <t>Common Stock [Member]</t>
  </si>
  <si>
    <t>Retained Earnings (Accumulated Deficit) [Member]</t>
  </si>
  <si>
    <t>Treasury Stock [Member]</t>
  </si>
  <si>
    <t>Accumulated Other Comprehensive Income (Loss) [Member]</t>
  </si>
  <si>
    <t>BALANCE at Dec. 31, 2012</t>
  </si>
  <si>
    <t>Other comprehensive income (loss), net of tax</t>
  </si>
  <si>
    <t>Stock based compensation</t>
  </si>
  <si>
    <t>Issuance of restricted stock awards</t>
  </si>
  <si>
    <t>Issuance of stock for acquisition</t>
  </si>
  <si>
    <t>Issuance of stock options for acquisition</t>
  </si>
  <si>
    <t>Issuance of stock to dividend reinvestment and stock purchase plan</t>
  </si>
  <si>
    <t>Exercise of stock options, net of excess tax benefits</t>
  </si>
  <si>
    <t>Cash dividends, common stock</t>
  </si>
  <si>
    <t>BALANCE at Dec. 31, 2013</t>
  </si>
  <si>
    <t>Stock dividend</t>
  </si>
  <si>
    <t>Retirement of restricted stock</t>
  </si>
  <si>
    <t>BALANCE at Dec. 31, 2014</t>
  </si>
  <si>
    <t>Issuance of stock</t>
  </si>
  <si>
    <t>BALANCE at Dec. 31, 2015</t>
  </si>
  <si>
    <t>Consolidated Statements of Cash Flows - USD ($) $ in Thousands</t>
  </si>
  <si>
    <t>CASH FLOWS FROM OPERATING ACTIVITIES</t>
  </si>
  <si>
    <t>Adjustments to reconcile net income to net cash provided by operating activities:</t>
  </si>
  <si>
    <t>Net amortization of premiums, discounts and deferred loan fees and costs</t>
  </si>
  <si>
    <t>Depreciation and amortization</t>
  </si>
  <si>
    <t>Amortization of intangible assets</t>
  </si>
  <si>
    <t>Loans originated for sale</t>
  </si>
  <si>
    <t>Proceeds from sales of loans</t>
  </si>
  <si>
    <t>Gains on securities</t>
  </si>
  <si>
    <t>Gains on sales of loans held for sale</t>
  </si>
  <si>
    <t>Gains on proceeds from bank owned life insurance policies</t>
  </si>
  <si>
    <t>Gains on debt redemption and extinguishment</t>
  </si>
  <si>
    <t>Gains on other real estate and other repossessed assets</t>
  </si>
  <si>
    <t>Gain on sale of premises and equipment</t>
  </si>
  <si>
    <t>Long-term debt prepayment penalty</t>
  </si>
  <si>
    <t>Deferred tax (benefit) provision</t>
  </si>
  <si>
    <t>(Increase) decrease in other assets</t>
  </si>
  <si>
    <t>Increase in other liabilities</t>
  </si>
  <si>
    <t>NET CASH PROVIDED BY OPERATING ACTIVITIES</t>
  </si>
  <si>
    <t>CASH FLOWS FROM INVESTING ACTIVITIES</t>
  </si>
  <si>
    <t>Net cash acquired in acquisition</t>
  </si>
  <si>
    <t>Proceeds from repayments on and maturity of securities:</t>
  </si>
  <si>
    <t>Available for sale</t>
  </si>
  <si>
    <t>Held to maturity</t>
  </si>
  <si>
    <t>Proceeds from sales of securities:</t>
  </si>
  <si>
    <t>Purchase of securities:</t>
  </si>
  <si>
    <t>Net increase in Federal Home Loan Bank and other membership bank stock</t>
  </si>
  <si>
    <t>Purchase of bank owned life insurance</t>
  </si>
  <si>
    <t>Proceeds from bank owned life insurance policy</t>
  </si>
  <si>
    <t>Net increase in loans and leases</t>
  </si>
  <si>
    <t>Proceeds from sales of bank premises and equipment</t>
  </si>
  <si>
    <t>Capital expenditures</t>
  </si>
  <si>
    <t>Proceeds from sales of other real estate and other repossessed assets</t>
  </si>
  <si>
    <t>NET CASH USED IN INVESTING ACTIVITIES</t>
  </si>
  <si>
    <t>CASH FLOWS FROM FINANCING ACTIVITIES</t>
  </si>
  <si>
    <t>Net increase in deposits</t>
  </si>
  <si>
    <t>Increase (decrease) in federal funds purchased and securities sold under agreements to repurchase</t>
  </si>
  <si>
    <t>Proceeds from other borrowings</t>
  </si>
  <si>
    <t>Repayments of other borrowings</t>
  </si>
  <si>
    <t>Issuance of stock to Dividend Reinvestment and Stock Purchase Plan</t>
  </si>
  <si>
    <t>Redemption of subordinated debentures, net</t>
  </si>
  <si>
    <t>Exercise of stock options</t>
  </si>
  <si>
    <t>Retirement of Restricted stock</t>
  </si>
  <si>
    <t>Excess tax benefits</t>
  </si>
  <si>
    <t>Dividends paid</t>
  </si>
  <si>
    <t>NET CASH PROVIDED BY FINANCING ACTIVITIES</t>
  </si>
  <si>
    <t>Net increase (decrease) in cash and cash equivalents</t>
  </si>
  <si>
    <t>Cash and cash equivalents, beginning of year</t>
  </si>
  <si>
    <t>CASH AND CASH EQUIVALENTS, END OF YEAR</t>
  </si>
  <si>
    <t>Transfer of loans and leases receivable to other real estate owned and other repossessed assets</t>
  </si>
  <si>
    <t>Cash paid for interest</t>
  </si>
  <si>
    <t>Cash paid for income taxes</t>
  </si>
  <si>
    <t>Somerset Hills Bancorp [Member]</t>
  </si>
  <si>
    <t>Acquisition of Somerset Hills Bancorp:</t>
  </si>
  <si>
    <t>Fair value for non-cash assets other than goodwill acquired in purchase transaction</t>
  </si>
  <si>
    <t>Fair value for liabilities assumed in purchase transaction</t>
  </si>
  <si>
    <t>Goodwill related to acquisition</t>
  </si>
  <si>
    <t>Common stock issued and fair value of stock options converted to Lakeland Bancorp stock options</t>
  </si>
  <si>
    <t>Summary of Accounting Policies</t>
  </si>
  <si>
    <t>Accounting Policies [Abstract]</t>
  </si>
  <si>
    <t>NOTE 1 - SUMMARY OF
ACCOUNTING POLICIES Lakeland Bancorp, Inc. (the
Company) is a bank holding company whose principal activity is the
ownership and management of its wholly owned subsidiary, Lakeland
Bank (Lakeland). Lakeland operates under a state bank charter and
provides full banking services and, as a state bank, is subject to
regulation by the New Jersey Department of Banking and Insurance.
Lakeland generates commercial, mortgage and consumer loans and
receives deposits from customers located primarily in Northern and
Central New Jersey. Lakeland also provides non-deposit products,
such as securities brokerage services, including mutual funds and
variable annuities. Lakeland operates as a
commercial bank offering a wide variety of commercial loans and
leases and, to a lesser degree, consumer credits. Its primary
strategic aim is to establish a reputation and market presence as
the “small and middle market business bank” in its
principal markets. Lakeland funds its loans primarily by offering
time, savings and money market, and demand deposit accounts to both
commercial enterprises and individuals. Additionally, it originates
residential mortgage loans, and services such loans which are owned
by other investors. Lakeland also has an equipment finance division
which provides equipment lease financing primarily to small and
medium sized business clients and an asset based lending department
which specializes in utilizing particular assets to fund the
working capital needs of borrowers. The Company and Lakeland
are subject to regulations of certain state and federal agencies
and, accordingly, are periodically examined by those regulatory
authorities. As a consequence of the extensive regulation of
commercial banking activities, Lakeland’s business is
particularly susceptible to being affected by state and federal
legislation and regulations. Basis of Financial
Statement Presentation The accounting and
reporting policies of the Company and its subsidiaries conform with
accounting principles generally accepted in the United States of
America (U.S. GAAP) and predominant practices within the banking
industry. The consolidated financial statements include the
accounts of the Company, Lakeland, Lakeland NJ Investment Corp.,
Lakeland Investment Corp., Lakeland Equity, Inc., Lakeland
Preferred Equity, Inc. and Sullivan Financial Services, Inc. All
intercompany balances and transactions have been
eliminated. The preparation of
financial statements requires management to make estimates and
assumptions that affect the reported amounts of assets and
liabilities and disclosure of contingent assets and liabilities at
the date of the financial statements. These estimates and
assumptions also affect reported amounts of revenues and expenses
during the reporting period. Actual results could differ from these
estimates. Significant estimates implicit in these financial
statements are as follows. The principal estimates
that are particularly susceptible to significant change in the near
term relate to the allowance for loan and lease losses, the
valuation of the Company’s investment securities portfolio,
the realizability of the Company’s deferred tax asset and the
analysis of goodwill and intangible impairment. The policies
regarding these estimates are discussed below. The Company’s
operating segments are components of its enterprise for which
separate financial information is available and is evaluated
regularly by the chief operating decision maker in deciding how to
allocate resources and assess performance. The Company’s
chief operating decision maker is its Chief Executive Officer. All
of the Company’s financial services activities are
interrelated, and each activity is dependent and assessed based on
how each of the activities of the Company supports the others. For
example, commercial lending is dependent upon the ability of
Lakeland to fund itself with retail deposits and other borrowings
and to manage interest rate and credit risk. The situation is also
similar for consumer and residential mortgage lending. Moreover,
the Company primarily operates in one market area, Northern and
Central New Jersey and contiguous areas. Therefore, all significant
operating decisions are based upon analysis of the Company as one
operating segment or unit. Accordingly, the Company has determined
that it has one operating segment and thus one reporting
segment. Cash and Due from
Banks Cash and cash equivalents
are defined as cash on hand, cash items in the process of
collection, amounts due from banks and federal funds sold with an
original maturity of three months or less. A portion of
Lakeland’s cash on hand and on deposit with the Federal
Reserve Bank was required to meet regulatory reserve and clearing
requirements. Investment
Securities Investment securities are
classified in one of three categories: held to maturity, trading,
or available for sale. Investments in debt securities, for which
management has both the ability and intent to hold to maturity, are
carried at cost, adjusted for the amortization of premiums and
accretion of discounts computed by the effective interest method.
Investments in debt and equity securities, which management
believes may be sold prior to maturity due to changes in interest
rates, prepayment risk, liquidity requirements, or other factors,
are classified as available for sale. Net unrealized gains and
losses for such securities, net of tax effect, are reported as
other comprehensive income (loss) and excluded from the
determination of net income. The Company does not engage in
securities trading. Gains or losses on disposition of investment
securities are based on the net proceeds and the adjusted carrying
amount of the securities sold using the specific identification
method. Losses are recorded through the statement of income when
the impairment is considered other-than-temporary, even if a
decision to sell has not been made. The Company evaluates its
portfolio for impairment each quarter. In estimating
other-than-temporary losses, the Company considers the length of
time and the extent to which the fair value has been less than
cost, the financial condition and near-term prospects of the
issuer, and whether the Company is more likely than not to sell the
security before recovery of its cost basis. If a security has been
impaired for more than twelve months, and the impairment is deemed
other-than-temporary, a write down will occur in that quarter. If a
loss is deemed to be other-than-temporary, it is recognized as a
realized loss in the income statement with the security assigned a
new cost basis. If the Company intends to
sell an impaired security, the Company records an
other-than-temporary loss in an amount equal to the entire
difference between the fair value and amortized cost. If a security
is determined to be other-than-temporarily impaired, but the
Company does not intend to sell the security, only the credit
portion of the estimated loss is recognized in earnings in gain
(loss) on securities, with the other portion of the loss recognized
in other comprehensive income. If a determination is made that an
equity security is other-than-temporarily impaired, the unrealized
loss will be recognized as an other-than-temporary impairment
charge in non-interest income as a component of gain (loss) on
investment securities. Loans and Leases and
Allowance for Loan and Lease Losses Loans and leases that
management has the intent and ability to hold for the foreseeable
future or until maturity or payoff are stated at the amount of
unpaid principal and are net of unearned discount, unearned loan
fees and an allowance for loan and lease losses. Interest income is accrued
as earned on a simple interest basis. All unamortized fees and
costs related to the loan are amortized over the life of the loan
using the interest method. Accrual of interest is discontinued on a
loan or lease when management believes, after considering economic
and business conditions and collection efforts, that the
borrower’s financial condition is such that full collection
of interest and principal is doubtful. When a loan or lease is
placed on such non-accrual status, all accumulated accrued interest
receivable is reversed out of current period income.
Commercial loans and leases
are placed on a non-accrual status with all accrued interest and
unpaid interest reversed if (a) because of the deterioration
in the financial position of the borrower they are maintained on a
cash basis (which means payments are applied when and as received
rather than on a regularly scheduled basis), (b) payment in
full of interest or principal is not expected, or
(c) principal and interest have been in default for a period
of 90 days or more unless the obligation is both well-secured and
in process of collection. Residential mortgage loans are placed on
non-accrual status at the time principal and interest have been in
default for a period of 90 days or more, except where there exists
sufficient collateral to cover the defaulted principal and interest
payments, and management’s knowledge of the specific
circumstances warrant continued accrual. Consumer loans are
generally placed on non-accrual and reviewed for charge-off when
principal and interest payments are four months in arrears unless
the obligations are well-secured and in the process of collection.
Interest thereafter on such charged-off consumer loans is taken
into income when received only after full recovery of principal. As
a general rule, a non-accrual asset may be restored to accrual
status when none of its principal or interest is due and unpaid,
satisfactory payments have been received for a sustained period
(usually six months), or when it otherwise becomes well-secured and
in the process of collection. Loans and leases are
considered impaired when, based on current information and events,
it is probable that Lakeland will be unable to collect all amounts
due in accordance with the original contractual terms of the loan
agreement, including scheduled principal and interest payments.
Impairment is measured based on the present value of expected cash
flows discounted at the loan’s effective interest rate, or as
a practical expedient, Lakeland may measure impairment based on a
loan’s observable market price, or the fair value of the
collateral, less estimated costs to sell, if the loan is
collateral-dependent. Regardless of the measurement method,
Lakeland measures impairment based on the fair value of the
collateral when it is determined that foreclosure is probable. Most
of Lakeland’s impaired loans are collateral-dependent.
Lakeland groups impaired commercial loans under $500,000 into a
homogeneous pool and collectively evaluates them. Interest received on
impaired loans and leases may be recorded as interest income.
However, if management is not reasonably certain that an impaired
loan and lease will be repaid in full, or if a specific time frame
to resolve full collection cannot yet be reasonably determined, all
payments received are recorded as reductions of
principal. Loans are classified as
troubled debt restructured loans in cases where borrowers
experience financial difficulties and Lakeland makes certain
concessionary modifications to contractual terms. Restructured
loans typically involve a modification of terms such as a reduction
of the stated interest rate, an extended moratorium of principal
payments and/or an extension of the maturity date at a stated
interest rate lower than the current market rate for a new loan
with similar risk. Nonetheless, restructured loans are classified
as impaired loans. If an obligation has been
restructured, it will continue to be classified as restructured
until the obligation is fully repaid or until it meets all of the
following criteria: 1) the borrower is no longer experiencing
financial difficulties, 2) the rate is not less than the rate
provided for similar credit risk, 3) other terms are no less
favorable than similar new debt and 4) no concessions were granted
(any prior principal forgiveness is deemed to be an ongoing
concession). The allowance for loan and
lease losses is established through a provision for loan and lease
losses charged to expense. Loan principal considered to be
uncollectible by management is charged against the allowance for
loan and lease losses. The allowance is an amount that management
believes will be adequate to absorb losses on existing loans and
leases that may become uncollectible based upon an evaluation of
known and inherent risks in the loan and lease portfolio. The
evaluation takes into consideration such factors as changes in the
nature and size of the loan and lease portfolio, overall portfolio
quality, specific problem loans and leases, and current economic
conditions which may affect the borrowers’ ability to pay.
The evaluation also analyzes historical losses by loan and lease
category, and considers the resulting loss rates when determining
the reserves on current loan and lease total amounts. Additionally,
management assesses the loss emergence period for each loan segment
and adjusts each historical loss factor accordingly. The loss
emergence period is the estimated time from the date of a loss
event (such as a personal bankruptcy) to the actual recognition of
the loss (typically via the first full or partial loan charge-off),
and is determined based upon a study of our past loss experience by
loan segment. Loss reserves for specified problem loans and leases
are also detailed. All of the factors considered in the analysis of
the adequacy of the allowance for loan and lease losses may be
subject to change. To the extent actual outcomes differ from
management estimates, additional provisions for loan and lease
losses may be required that would adversely impact earnings in
future periods. The determination of the
adequacy of the allowance for loan and lease losses and the
periodic provisioning for estimated losses included in the
consolidated financial statements is the responsibility of
management and the Board of Directors. The evaluation process is
undertaken on a quarterly basis. Methodology employed for
assessing the adequacy of the allowance consists of the following
criteria:
•
The establishment of reserve amounts for all specifically
identified classified loans and leases that have been designated as
requiring attention by Lakeland.
•
The establishment of reserves for pools of homogeneous types of
loans and leases not subject to specific review, including impaired
loans under $500,000, leases, 1 – 4 family residential
mortgages, and consumer loans.
•
The establishment of reserve amounts for the unimpaired loans
and leases in each portfolio based upon the historical average loss
experience as modified by management’s assessment of the loss
emergence period for these portfolios and management’s
evaluation of key factors. Consideration is given to
the results of ongoing credit quality monitoring processes, the
adequacy and expertise of Lakeland’s lending staff,
underwriting policies, loss histories, delinquency trends, and the
cyclical nature of economic and business conditions. Since many of
Lakeland’s loans depend on the sufficiency of collateral as a
secondary source of repayment, any adverse trend in the real estate
markets could affect underlying values available to protect
Lakeland from loss. A loan that management
designates as impaired is reviewed for charge-off when it is placed
on non-accrual status with a resulting charge-off if the loan is
not secured by collateral having sufficient liquidation value to
repay the loan, and the loan is not in the process of collection.
Charge-offs are recommended by the Chief Credit Officer and
approved by the Board. Mortgage loans originated
and intended for sale in the secondary market are carried at the
lower of aggregate cost or estimated fair value. Gains and losses
on sales of loans are specifically identified and accounted for in
accordance with U.S. GAAP which requires that an entity engaged in
mortgage banking activities classify the retained mortgage-backed
security or other interest, which resulted from the securitization
of a mortgage loan held for sale, based upon its ability and intent
to sell or hold these investments. Bank Premises and
Equipment Bank premises and
equipment, including leasehold improvements, are stated at cost
less accumulated depreciation. Depreciation expense is computed on
the straight-line method over the estimated useful lives of the
assets. Leasehold improvements are depreciated over the shorter of
the estimated useful lives of the improvements or the terms of the
related leases. Other Real Estate Owned
and Other Repossessed Assets Other real estate owned
(OREO) and other repossessed assets, representing property acquired
through foreclosure (or deed-in-lieu-of-foreclosure), are carried
at fair value less estimated disposal costs of the acquired
property. Costs relating to holding the assets are charged to
expense. An allowance for OREO or other repossessed assets is
established, through charges to expense, to maintain properties at
fair value less estimated costs to sell. Operating results of OREO
and other repossessed assets, including rental income and operating
expenses, are included in other expenses.
Mortgage
Servicing Lakeland performs various
servicing functions on loans owned by others. A fee, usually based
on a percentage of the outstanding principal balance of the loan,
is received for these services. At December 31, 2015 and 2014,
Lakeland was servicing approximately $30.0 million and $33.9
million, respectively, of loans for others. Lakeland originates certain
mortgages under a definitive plan to sell or securitize those loans
and service the loans owned by the investor. Upon the transfer of
the mortgage loans in a sale or a securitization, Lakeland records
the servicing assets retained. Lakeland records mortgage servicing
rights and the loans based on relative fair values at the date of
origination and evaluates the mortgage servicing rights for
impairment at each reporting period. Lakeland also originates loans
that it sells to other banks and investors and does not retain the
servicing rights. Mortgage Servicing
Rights When mortgage loans are
sold with servicing retained, servicing rights are initially
recorded at fair value with the income statement effect recorded in
gains on sales of loans. Fair value is based on market prices for
comparable mortgage servicing contracts, when available, or
alternatively, is based on a valuation model that calculates the
present value of estimated future net servicing income. All classes
of servicing assets are subsequently measured using the
amortization method which requires servicing rights to be amortized
into non-interest income in proportion to, and over the period of,
the estimated future net servicing income of the underlying loans.
As of December 31, 2015 and 2014, Lakeland had originated
mortgage servicing rights of $167,000 and $217,000,
respectively. Under the amortization
measurement method, Lakeland subsequently measures servicing rights
at fair value at each reporting date and records any impairment in
value of servicing assets in earnings in the period in which the
impairment occurs. The fair values of servicing rights are subject
to significant fluctuations as a result of changes in estimated and
actual prepayment speeds and default rates and losses. Servicing
fee income, which is reported on the income statement as
commissions and fees, is recorded for fees earned for servicing
loans. The fees are based on a contractual percentage of the
outstanding principal or a fixed amount per loan, and are recorded
as income when earned. Transfers of Financial
Assets Transfers of financial
assets are accounted for as sales, when control over the assets has
been surrendered. Control over transferred assets is deemed to be
surrendered when (1) the assets have been isolated from the
Company, put presumptively beyond the reach of the transferor and
its creditors even in bankruptcy or other receivership,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r the ability
to unilaterally cause the holder to return specific
assets. Customer
Derivatives Lakeland enters into
interest rate swaps (“swaps”) with loan customers to
provide a facility to mitigate the fluctuations in the variable
rate on the respective loans. These swaps are matched in offsetting
terms to swaps that Lakeland enters into with an outside third
party. The swaps are reported at fair value in other assets or
other liabilities. Lakeland’s swaps qualify as derivatives,
but are not designated as hedging instruments, thus any net gain or
loss resulting from changes in the fair value is recognized in
other non-interest income. Further discussion of Lakeland’s
financial derivatives is set forth in Note 18 to the Consolidated
Financial Statements. The credit risk associated
with derivatives executed with customers is similar as that
involved in extending loans and is subject to normal credit
policies. Collateral may be obtained based on management’s
assessment of the customer. The positions of customer derivatives
are recorded at fair value and changes in value are included in
non-interest income on the consolidated statement of
income.
Earnings Per
Share Earnings per share is
calculated on the basis of the weighted average number of common
shares outstanding during the year. Basic earnings per share
excludes dilution and is computed by dividing income available to
common shareholders by the weighted average common shares
outstanding during the period. Diluted earnings per share takes
into account the potential dilution that could occur if securities
or other contracts to issue common stock were exercised and
converted into common stock. Unless otherwise indicated, all
weighted average, actual shares or per share information in the
financial statements have been adjusted retroactively for the
effect of stock dividends. Employee Benefit
Plans The Company has certain
employee benefit plans covering substantially all employees. The
Company accrues such costs as incurred. We recognize the overfunded
or underfunded status of pension and postretirement benefit plans
in accordance with U.S. GAAP. Actuarial gains and losses, prior
service costs or credits, and any remaining transition assets or
obligations are recognized as a component of Accumulated Other
Comprehensive Income, net of tax effects, until they are amortized
as a component of net periodic benefit cost. Stock-Based
Compensation The Company’s
shareholders approved the 2009 Equity Compensation Program, which
authorizes the granting of incentive stock options, supplemental
stock options, restricted shares and restricted stock units to
employees of the Company, including those employees serving as
officers and directors of the Company. The plan authorizes the
issuance of up to 2.3 million shares in connection with
options and awards granted under the 2009 program. The
Company’s stock option grants under this plan expire 10 years
from the date of grant, ninety days after termination of service
other than for cause, or one year after death or disability of the
grantee. In 2014, the Company began issuing restricted stock units
(RSUs), some of which have performance conditions attached to them.
The Company generally issues shares for option exercises from its
treasury stock using the cost method or issues new shares if no
treasury shares are available. The Company established the
2000 Equity Compensation Program which authorizes the granting of
incentive stock options, supplemental stock options and restricted
stock to employees of the Company, which includes those employees
serving as officers and directors of the Company. The plan
authorized 2,613,185 shares of common stock of the Company. All of
the Company’s stock option grants expire 10 years from the
date of grant, thirty days after termination of service other than
for cause, or one year after death or disability of the grantee.
The Company has no option or restricted stock awards with market or
performance conditions attached to them under the 2000 Equity
Compensation Program. No further awards will be granted from the
2000 program. Comprehensive Income
(Loss) The Company reports
comprehensive income (loss) in addition to net income (loss) from
operations. Comprehensive income (loss) is a more inclusive
financial reporting methodology that includes disclosure of certain
financial information that historically has not been recognized in
the calculation of net income. Goodwill and Other
Identifiable Intangible Assets The Company reviews
goodwill for impairment annually as of November 30 or when
circumstances indicate a potential for impairment at the reporting
unit level. U.S. GAAP requires at least an annual review of the
fair value of a Reporting Unit that has goodwill in order to
determine if it is more likely than not (that is, a likelihood of
more than 50%) that the fair value of a reporting unit is less than
its carrying amount, including goodwill. If this qualitative test
determines it is unlikely (less than 50% probability) the carrying
value of the Reporting Unit is less than its fair value, then the
company does not have to perform a Step One impairment test. If the
probability is greater than 50%, a Step One goodwill impairment
test is required. The Step One test compares the fair value of each
reporting unit to the carrying value of its net assets, including
goodwill. If the fair value is less than carrying value, the Step
Two test is required. The Company has determined that it has one
reporting unit, Community Banking. The Company performed a
qualitative analysis to determine whether “the weight of
evidence, the significance of all identified events and
circumstances” indicated a greater than 50% likelihood
existed that the carrying value of the Reporting Unit exceeded its
fair value and if a Step One Test would be required. The Company
identified nine qualitative assessments that are relative to the
banking industry and to the Company. These factors included
macroeconomic factors, banking industry conditions, banking merger
and acquisition trends, Lakeland’s historical performance,
the Company’s stock price, the expected performance of
Lakeland, the change of control premium of the Company versus its
peers and other miscellaneous factors. After reviewing and
weighting these factors, the Company, as well as a third party
adviser, determined as of November 30, 2015 that there was a
less than 50% probability that the fair value of the Company was
less than its carrying amount. Therefore, no Step One test was
required. Bank Owned Life
Insurance Lakeland invests in bank
owned life insurance (“BOLI”). BOLI involves the
purchasing of life insurance by Lakeland on a chosen group of
employees. Lakeland is owner and beneficiary of the policies. At
December 31, 2015 and 2014, Lakeland had $65.4 million and
$57.5 million, respectively, in BOLI. Income earned on BOLI was
$2.0 million, $1.5 million and $1.4 million for the years ended
December 31, 2015, 2014 and 2013, respectively. BOLI is
accounted for using the cash surrender value method and is recorded
at its net realizable value. Income
Taxes The Company accounts for
income taxes under the asset and liability method of accounting for
income taxes. Deferred tax assets and liabilities are determined
based on the difference between the financial statement and tax
bases of assets and liabilities as measured by the enacted tax
rates that will be in effect when these differences reverse.
Deferred tax expense is the result of changes in deferred tax
assets and liabilities. The principal types of differences between
assets and liabilities for financial statement and tax return
purposes are allowance for loan and lease losses, core deposit
intangibles, deferred loan fees and deferred
compensation. The Company evaluates tax
positions that may be uncertain using a recognition threshold of
more-likely-than-not, and a measurement attribute for all tax
positions taken or expected to be taken on a tax return, in order
for those tax positions to be recognized in the financial
statements. Additional information regarding the Company’s
uncertain tax positions is set forth in Note 9 to the Consolidated
Financial Statements. Variable Interest
Entities Management has determined
that Lakeland Bancorp Capital Trust II and Lakeland Bancorp Capital
Trust IV (collectively, “the Trusts”) qualify as
variable interest entities. The Trusts issued mandatorily
redeemable preferred stock to investors and loaned the proceeds to
the Company. The Trusts hold, as their sole asset, subordinated
debentures issued by the Company. The Company is not considered the
primary beneficiary of the Trusts, therefore the Trusts are not
consolidated in the Company’s financial
statements. The Company’s maximum
exposure to the Trusts is $30 million at December 31, 2015
which is the Company’s liability to the Trusts and includes
the Company’s investment in the Trusts.
The Federal Reserve has
issued guidance on the regulatory capital treatment for the trust
preferred securities issued by the Trusts. The rule retains the
current maximum percentage of total capital permitted for trust
preferred securities at 25%, but enacts other changes to the rules
governing trust preferred securities that affect their use as part
of the collection of entities known as “restricted core
capital elements.” The rule allows bank holding companies to
continue to count trust preferred securities as Tier 1 Capital. The
Company’s capital ratios continue to be categorized as
“well-capitalized” under the regulatory framework for
prompt corrective action. Under the Collins Amendment to the
Dodd-Frank Wall Street Reform and Consumer Protection Act, any new
issuance of trust preferred securities by the Company would not be
eligible as regulatory capital. New Accounting
Pronouncements In February 2016, the
Financial Accounting Standards Board (“FASB”) issued
accounting guidance that requires all lessees to recognize a lease
liability and a right-of-use asset, measured at the present value
of the future minimum lease payments, at the lease commencement
date. Lessor accounting remains largely unchanged under the new
guidance. The guidance is effective for fiscal years beginning
after December 15, 2018, including interim reporting periods within
that reporting period, with early adoption permitted. A modified
retrospective approach must be applied for leases existing at, or
entered into after, the beginning of the earliest comparative
period presented in the financial statements. The Company is
currently assessing the impact that the guidance will have on the
Company’s consolidated financial statements. In January 2016, the FASB
issued an accounting standards update intended to improve the
recognition and measurement of financial instruments. Specifically,
the accounting standards update requires all equity instruments,
with the exception of those that are accounted for under the equity
method of accounting, to be measured at fair value with changes in
the fair value recognized through net income. Additionally, public
business entities are required to use the exit price notion when
measuring the fair value of financial instruments for disclosure
purposes. The amendments in this update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This amendment is
effective for fiscal years, and interim periods within those fiscal
years, beginning after December 15, 2017. In September 2015, the FASB
issued an accounting standards update simplifying the accounting
for adjustments made to provisional amounts recognized in a
business combination, eliminating the requirement to
retrospectively account for those adjustments. To simplify the
accounting for adjustments made to provisional amounts, the
amendments in the accounting standards update require that the
acquirer recognize adjustments to provisional amounts that are
identified during the measurement period in the reporting period in
which the adjustment amount is determined. T</t>
  </si>
  <si>
    <t>Acquisitions</t>
  </si>
  <si>
    <t>Business Combinations [Abstract]</t>
  </si>
  <si>
    <t>NOTE 2 -
ACQUISITIONS Harmony
Bank Lakeland Bancorp, Lakeland
Bank and Harmony Bank signed a merger agreement on
February 17, 2016, pursuant to which Harmony Bank will be
merged with and into Lakeland Bank, with Lakeland Bank as the
surviving bank. The merger agreement provides that shareholders of
Harmony Bank will receive 1.25 shares of Lakeland Bancorp common
stock for each share of Harmony Bank common stock that they own at
the effective time of the merger. Lakeland Bancorp expects to issue
an aggregate of approximately 3.0 million shares of its common
stock in the merger and will cash out Harmony Bank options that
remain outstanding at the effective time of the merger. The closing
of the merger is subject to receipt of approvals from regulators,
approval of the merger by Harmony Bank’s shareholders and
other customary conditions. Harmony Bank, a New Jersey
state-chartered commercial bank that focuses on serving consumers
and small-to-medium-size businesses, is headquartered in Jackson,
New Jersey, with additional branch offices in Lakewood and Toms
River, New Jersey. As of December 31, 2015, Harmony Bank had
total assets, total loans, total deposits and total
stockholders’ equity of $295 million, $241 million, $257
million and $28 million, respectively.
Pascack
Bancorp On January 7, 2016,
the Company completed its acquisition of Pascack Bancorp, Inc.
(“Pascack”), a bank holding company headquartered in
Waldwick, New Jersey. Pascack was the parent of Pascack Community
Bank. This acquisition enables the Company to broaden its presence
in Bergen and Essex counties. Effective as of the close of business
on January 7, 2016, Pascack merged into the Company, and
Pascack Community Bank merged into Lakeland Bank. The Merger
Agreement provided that the shareholders of Pascack would receive,
at their election, for each outstanding share of Pascack common
stock that they own at the effective time of the merger, either
0.9576 shares of Lakeland Bancorp common stock or $11.35 in cash,
subject to proration as described in the Merger Agreement, so that
90% of the aggregate merger consideration was shares of Lakeland
Bancorp common stock and 10% was cash. Lakeland Bancorp issued an
aggregate of 3,314,452 shares of its common stock in the merger and
paid approximately $4.4 million in cash excluding the cash paid in
connection with the cancellation of Pascack stock options.
Outstanding Pascack stock options were paid out in cash at the
difference between $11.35 and an average strike price of $7.37 for
a total cash payment of $122,000. As of January 7, 2016, Pascack
had total assets, total loans, total deposits and total capital of
$386 million, $320 million, $303 million and $23 million,
respectively. The acquisition was
accounted for under the acquisition method of accounting and
accordingly, assets acquired, liabilities assumed and consideration
exchanged were recorded at their estimated fair values as of the
acquisition date. Pascack’s assets were recorded at their
preliminary estimated fair values as of January 7, 2016 and
Pascack’s results of operations will be included in the
Company’s Consolidated Statements of Income from that date
forward. Direct costs related to the
acquisition were expensed as incurred. During 2015, the Company
incurred $1.2 million, of merger and acquisition
integration-related expenses, which have been separately reflected
in the Company’s Consolidated Statements of
Income. Somerset Hills
Bancorp On May 31, 2013, the
Company completed its acquisition of Somerset Hills Bancorp
(“Somerset Hills”), a bank holding company
headquartered in Bernardsville, New Jersey. Somerset Hills was the
parent company of Somerset Hills Bank, Sullivan Financial Services,
and Somerset Hills Investment Holdings. This acquisition enabled
the Company to expand into Somerset and Union Counties and to
broaden its presence in Morris County. The acquisition was
accounted for under the acquisition method of accounting and
accordingly, assets acquired, liabilities assumed and consideration
exchanged were recorded at their estimated fair values as of the
acquisition date. Somerset Hills’ assets were recorded at
their preliminary estimated fair values as of May 31, 2013 and
Somerset Hills’ results of operations have been included in
the Company’s Consolidated Statements of Income since that
date.</t>
  </si>
  <si>
    <t>Investment Securities</t>
  </si>
  <si>
    <t>Investments, Debt and Equity Securities [Abstract]</t>
  </si>
  <si>
    <t>NOTE 3 - INVESTMENT
SECURITIES The amortized cost, gross
unrealized gains and losses, and the fair value of the
Company’s available for sale and held to maturity securities
are as follows:
AVAILABLE FOR SALE December 31,
2015 December 31,
2014
Amortized Gross Gross Fair
Value Amortized Gross Gross Fair Value
(in
thousands) (in thousands)
U.S. treasury and U.S.
government agencies $ 97,617 $ 190 $ (674 ) $ 97,133 $ 94,466 $ 261 $ (807 ) $ 93,920
Mortgage-backed securities,
residential 280,018 1,717 (2,283 ) 279,452 309,162 2,868 (2,075 ) 309,955
Mortgage-backed securities,
multifamily 10,249 — (129 ) 10,120 4,973 3 — 4,976
Obligations of states and
political subdivisions 35,639 910 (51 ) 36,498 29,764 888 (133 ) 30,519
Other debt
securities 498 3 — 501 494 11 — 505
Equity
securities 16,550 2,393 (298 ) 18,645 16,196 1,589 (211 ) 17,574
$ 440,571 $ 5,213 $ (3,435 ) $ 442,349 $ 455,055 $ 5,620 $ (3,226 ) $ 457,449
HELD TO MATURITY December 31,
2015 December 31,
2014
Amortized Gross Gross Fair
Value Amortized Gross Gross Fair Value
(in
thousands) (in thousands)
U.S. government
agencies $ 30,477 $ 289 $ (94 ) $ 30,672 $ 20,477 $ 232 $ (84 ) $ 20,625
Mortgage-backed securities,
residential 36,466 411 (426 ) 36,451 42,309 645 (385 ) 42,569
Mortgage-backed securities,
multifamily 2,159 — (60 ) 2,099 2,259 — (60 ) 2,199
Obligations of states and
political subdivisions 45,617 809 (156 ) 46,270 41,401 658 (90 ) 41,969
Other debt
securities 2,021 81 — 2,102 1,530 138 — 1,668
$ 116,740 $ 1,590 $ (736 ) $ 117,594 $ 107,976 $ 1,673 $ (619 ) $ 109,030
The following table lists
contractual maturities of investment securities classified as
available for sale and held to maturity. Expected maturities will
differ from contractual maturities because borrowers may have the
right to call or prepay obligations with or without call or
prepayment penalties.
December 31,
2015
Available for
Sale Held to
Maturity
Amortized Fair Value Amortized Fair Value
(in thousands)
Due in one year or
less $ 3,180 $ 3,214 $ 6,407 $ 6,407
Due after one year through
five years 75,011 75,301 18,478 18,732
Due after five years
through ten years 51,464 51,477 45,734 46,296
Due after ten
years 4,099 4,140 7,496 7,609
133,754 134,132 78,115 79,044
Mortgage-backed
securities 290,267 289,572 38,625 38,550
Equity
securities 16,550 18,645 — —
Total securities $ 440,571 $ 442,349 $ 116,740 $ 117,594
The following table shows
proceeds from sales of securities, gross gains and gross losses on
sales and calls of securities for the periods indicated:
Years ended
December 31,
2015 2014 2013
(in thousands)
Sale proceeds $ 33,613 $ 17,020 $ 64,020
Gross gains 304 346 893
Gross losses (63 ) (344 ) (54 ) The above sales in 2014
include sales of $1.4 million in held to maturity mortgage-backed
securities of which the Company had already collected over 90% of
the principal outstanding. The Company realized $73,000 in gains on
sales of these securities. Gains or losses on sales of
securities are based on the net proceeds and the adjusted carrying
amount of the securities sold using the specific identification
method. Securities with a carrying
value of approximately $347.7 million and $356.1 million at
December 31, 2015 and 2014, respectively, were pledged to
secure public deposits and for other purposes required by
applicable laws and regulations. The following table
indicates the length of time individual securities have been in a
continuous unrealized loss position at December 31, 2015 and
2014:
December 31, 2015 Less than 12
months 12 months or
longer Total
Fair
value Unrealized Fair Unrealized Number of Fair
value Unrealized
(dollars in
thousands)
AVAILABLE FOR
SALE
U.S. treasury and $ 80,192 $ 674 $ — $ — 16 $ 80,192 $ 674
Mortgage-backed
securities, residential 103,749 1,043 50,095 1,240 50 153,844 2,283
Mortgage-backed
securities, multifamily 10,120 129 — — 2 10,120 129
Obligations of states
and political subdivisions 2,051 4 1,466 47 7 3,517 51
Equity
securities 247 24 4,643 274 3 4,890 298
$ 196,359 $ 1,874 $ 56,204 $ 1,561 78 $ 252,563 $ 3,435
HELD TO
MATURITY
U.S. government
agencies $ 15,683 $ 94 $ — $ — 3 $ 15,683 $ 94
Mortgage-backed
securities, residential 20,283 262 6,687 164 11 26,970 426
Mortgage-backed
securities, multifamily 1,223 18 876 42 2 2,099 60
Obligations of states
and political subdivisions 9,181 149 2,043 7 15 11,224 156
$ 46,370 $ 523 $ 9,606 $ 213 31 $ 55,976 $ 736
December 31, 2014 Less than 12
months 12 months or
longer Total
Fair Unrealized Fair
value Unrealized Number of Fair
value Unrealized
(dollars in
thousands)
AVAILABLE FOR
SALE
U.S. treasury and $ 5,057 $ 28 $ 46,135 $ 779 11 $ 51,192 $ 807
Mortgage-backed securities,
residential 34,832 177 74,414 1,898 28 109,246 2,075
Obligations of states and
political subdivisions 1,266 29 5,033 104 12 6,299 133
Equity
securities — — 4,819 211 2 4,819 211
$ 41,155 $ 234 $ 130,401 $ 2,992 53 $ 171,556 $ 3,226
HELD TO MATURITY
U.S. government
agencies $ — $ — $ 5,736 $ 84 1 $ 5,736 $ 84
Mortgage-backed securities,
residential 6,236 50 17,557 335 8 23,793 385
Mortgage-backed securities,
multifamily — — 2,199 60 2 2,199 60
Obligations of states and
political subdivisions 1,290 7 4,206 83 13 5,496 90
$ 7,526 $ 57 $ 29,698 $ 562 24 $ 37,224 $ 619
Management has evaluated
the securities in the above table and has concluded that none of
the securities with unrealized losses has impairments that are
other-than-temporary. Fair value below cost is solely due to
interest rate movements and is deemed temporary. Investment securities,
including the mortgage-backed securities and corporate securities,
are evaluated on a periodic basis to determine if factors are
identified that would require further analysis. In evaluating the
Company’s securities, management considers the following
items:
•
The Company’s ability and intent to hold the securities,
including an evaluation of the need to sell the security to meet
certain liquidity measures, or whether the Company has sufficient
levels of cash to hold the identified security in order to recover
the entire amortized cost of the security;
•
The financial condition of the underlying issuer;
•
The credit ratings of the underlying issuer and if any changes
in the credit rating have occurred;
•
The length of time the security’s fair value has been
less than amortized cost; and
•
Adverse conditions related to the security or its issuer if the
issuer has failed to make scheduled payments or other
factors. If the above factors
indicate an additional analysis is required, management will
perform a discounted cash flow analysis evaluating the
security. As of December 31,
2015, the equity securities include investments in other financial
institutions for market appreciation purposes. These equities had a
purchase price of $2.7 million and market value of $5.1 million as
of December 31, 2015. As of December 31,
2015, equity securities also included $13.6 million in investment
funds that do not have a quoted market price but use net asset
value per share or its equivalent to measure fair value.
The investment funds
include $2.9 million in funds that are primarily invested in
community development loans that are guaranteed by the Small
Business Administration (SBA). Because the funds are primarily
guaranteed by the federal government there are minimal changes in
market value between accounting periods. These funds can be
redeemed within 60 days notice at the net asset value less unpaid
management fees with the approval of the fund manager. As of
December 31, 2015, the net amortized cost equaled the market
value of the investment. There are no unfunded commitments related
to this investment. The investment funds also
include $10.7 million in funds that are invested in government
guaranteed loans, mortgage-backed securities, small business loans
and other instruments supporting affordable housing and economic
development. The Company may redeem these funds at the net asset
value calculated at the end of the current business day less any
unpaid management fees. As of December 31, 2015, the amortized
cost of these securities was $11.0 million and the fair value was
$10.7 million. There are no restrictions on redemptions for the
holdings in these investments other than the notice required by the
fund manager. There are no unfunded commitments related to this
investment.</t>
  </si>
  <si>
    <t>Loans and Leases and Other Real Estate</t>
  </si>
  <si>
    <t>Debt Disclosure [Abstract]</t>
  </si>
  <si>
    <t>NOTE 4 – LOANS AND
LEASES AND OTHER REAL ESTATE The following sets forth
the composition of Lakeland’s loan and lease portfolio for
the years ended December 31, 2015 and 2014:
December 31,
2015 2014
(in thousands)
Commercial, secured by real
estate $ 1,761,589 $ 1,529,761
Commercial, industrial and
other 307,044 238,252
Leases 56,660 54,749
Real estate-residential
mortgage 389,692 431,190
Real
estate-construction 118,070 64,020
Home equity and
consumer 334,891 337,642
Total loans and
leases 2,967,946 2,655,614
Less deferred
fees (2,746 ) (1,788 )
Loans and leases, net of
deferred fees $ 2,965,200 $ 2,653,826
As of December 31,
2015 and 2014, Home Equity and Consumer loans included overdraft
deposit balances of $705,000 and $791,000, respectively. At
December 31, 2015 and December 31, 2014, Lakeland had
$738.7 million and $338.5 million in residential loans pledged for
potential borrowings at the Federal Home Loan Bank of New York
(FHLB). Purchased Credit-Impaired
(“PCI”) loans, are loans acquired at a discount that is
due, in part, to credit quality. In conjunction with the Somerset
Hills acquisition, three loan relationships totaling $1.6 million
were deemed to be PCI loans at May 31, 2013 (the
“acquisition date”). PCI loans are accounted for in
accordance with ASC Subtopic 310-30 and are initially recorded at
fair value (as determined by the present value of expected future
cash flows) with no valuation allowance (i.e., allowance for loan
losses). Subsequent to the
acquisition date, one PCI loan for $149,000 was paid in full in the
first quarter of 2014. There was credit deterioration in the
remaining two loans. One loan totaling $250,000 was charged off in
the third quarter of 2014. The remaining loan relationship at a
balance of $1.3 million was charged off in 2015. Lakeland
recognized $109,000 and $46,000 of interest income on credit
impaired loans for the years ended December 31, 2014 and 2013,
respectively. Portfolio
Segments Lakeland currently manages
its credit products and the respective exposure to credit losses
(credit risk) by the following specific portfolio segments which
are levels at which Lakeland develops and documents its systematic
methodology to determine the allowance for loan and lease losses
attributable to each respective portfolio segment. These segments
are:
•
Commercial, secured by real estate - consists of commercial
mortgage loans secured by owner occupied properties and non-owner
occupied properties. The loans secured by owner occupied properties
involve a variety of property types to conduct the borrower’s
operations. The primary source of repayment for this type of loan
is the cash flow from the business and is based upon the
borrower’s financial health and the ability of the borrower
and the business to repay. The loans secured by non-owner occupied
properties involve investment properties for warehouse, retail,
office space, etc., with a history of occupancy and cash flow. This
commercial real estate category contains mortgage loans to the
developers and owners of commercial real estate where the borrower
intends to operate or sell the property at a profit and use the
income stream or proceeds from the sale(s) to repay the
loan.
•
Commercial, industrial and other - are loans made to provide
funds for equipment and general corporate needs. Repayment of a
loan primarily uses the funds obtained from the operation of the
borrower’s business. Commercial loans also include lines of
credit that are utilized to finance a borrower’s short-term
credit needs and/or to finance a percentage of eligible receivables
and inventory.
•
Leases - includes a small portfolio of equipment leases, which
consists of leases primarily for essential equipment used by small
to medium sized businesses.
•
Real estate - residential mortgage –contains permanent
mortgage loans principally to consumers secured by residential real
estate. Residential real estate loans are evaluated for the
adequacy of repayment sources at the time of approval, based upon
measures including credit scores, debt-to-income ratios, and
collateral values. Loans may be either conforming or
non-conforming.
•
Real estate-construction - construction loans, as defined, are
intended to finance the construction of commercial properties and
include loans for the acquisition and development of land.
Construction loans represent a higher degree of risk than permanent
real estate loans and may be affected by a variety of factors such
as the borrower’s ability to control costs and adhere to time
schedules and the risk that constructed units may not be absorbed
by the market within the anticipated time frame or at the
anticipated price. The loan commitment on these loans often
includes an interest reserve that allows the lender to periodically
advance loan funds to pay interest charges on the outstanding
balance of the loan.
•
Home Equity and consumer - includes primarily home equity loans
and lines, installment loans, personal lines of credit and
automobile loans. The home equity category consists mainly of loans
and revolving lines of credit to consumers which are secured by
residential real estate. These loans are typically secured with
second mortgages on the homes, although many are secured with first
mortgages. Other consumer loans include installment loans used by
customers to purchase automobiles, boats and recreational
vehicles. Non-accrual and Past Due
Loans The following schedule sets
forth certain information regarding Lakeland’s non-accrual
loans and leases, its other real estate owned and other repossessed
assets, and accruing troubled debt restructurings
(TDRs):
At
December 31,
(in thousands) 2015 2014
Commercial, secured by real
estate $ 10,446 $ 7,424
Commercial, industrial and
other 103 308
Leases 316 88
Real estate - residential
mortgage 8,664 9,246
Real estate -
construction — 188
Home equity and
consumer 3,167 3,415
Total non-accrual loans and
leases 22,696 20,669
Other real estate and other
repossessed assets 983 1,026
TOTAL NON-PERFORMING
ASSETS $ 23,679 $ 21,695
Troubled debt
restructurings, still accruing $ 10,108 $ 10,579
Non-accrual
loans included $2.5 million and $1.3 million of troubled debt
restructurings for the years ended December 31, 2015 and 2014,
respectively. As of December 31, 2015, the Company had $7.9
million in residential mortgages and consumer home equity loans
included in the table above that were in the process of
foreclosure.
An age analysis
of past due loans, segregated by class of loans as of
December 31, 2015 and 2014 is as follows:
December 31, 2015 30-59 Days 60-89 Days Greater Total Current Total Loans Recorded
(in
thousands)
Commercial, secured by real
estate $ 1,465 $ 693 $ 7,853 $ 10,011 $ 1,751,578 $ 1,761,589 $ —
Commercial, industrial and
other 205 — 103 308 306,736 307,044 —
Leases 62 26 316 404 56,256 56,660 —
Real estate - residential
mortgage 1,361 725 7,472 9,558 380,134 389,692 —
Real estate -
construction — — — — 118,070 118,070 —
Home equity and
consumer 876 141 3,498 4,515 330,376 334,891 331
$ 3,969 $ 1,585 $ 19,242 $ 24,796 $ 2,943,150 $ 2,967,946 $ 331
December 31, 2014 30-59 Days 60-89 Days Greater Total Current Total Loans Recorded
(in thousands)
Commercial, secured by real
estate $ 2,714 $ 2,999 $ 5,972 $ 11,685 $ 1,518,076 $ 1,529,761 $ —
Commercial, industrial and
other 944 2 308 1,254 236,998 238,252 —
Leases 108 24 88 220 54,529 54,749 —
Real estate - residential
mortgage 3,325 354 6,710 10,389 420,801 431,190 —
Real estate -
construction 224 — 188 412 63,608 64,020 —
Home equity and
consumer 1,583 598 2,951 5,132 332,510 337,642 66
$ 8,898 $ 3,977 $ 16,217 $ 29,092 $ 2,626,522 $ 2,655,614 $ 66
Impaired
Loans Lakeland’s policy
regarding impaired loans is discussed in Note 1 – Summary of
Accounting Policies – Loans and Leases and Allowance for Loan
and Lease Losses. The Company defines impaired loans as all
non-accrual loans with recorded investments of $500,000 or greater.
Impaired loans also includes all loans modified in troubled debt
restructurings.
December 31, 2015 Recorded Contractual Related Interest Average
(in
thousands)
Loans without related
allowance:
Commercial, secured by real
estate $ 14,065 $ 14,712 $ — $ 344 $ 12,928
Commercial, industrial and
other 209 887 — 14 749
Leases — — — — —
Real estate - residential
mortgage 2,195 2,242 — — 2,096
Real estate -
construction — — — — 94
Home equity and
consumer 574 575 — 5 762
Loans with related
allowance:
Commercial, secured by real
estate 5,721 5,918 598 271 6,249
Commercial, industrial and
other 1,023 1,023 77 32 717
Leases 6 6 1 — —
Real estate-residential
mortgage 832 865 73 37 840
Real
estate-construction 380 380 21 13 308
Home equity and
consumer 1,001 1,013 73 54 1,006
Total:
Commercial, secured by real
estate $ 19,786 $ 20,630 $ 598 $ 615 $ 19,177
Commercial, industrial and
other 1,232 1,910 77 46 1,466
Leases 6 6 1 — —
Real estate - residential
mortgage 3,027 3,107 73 37 2,936
Real estate -
construction 380 380 21 13 402
Home equity and
consumer 1,575 1,588 73 59 1,768
$ 26,006 $ 27,621 $ 843 $ 770 $ 25,749
December 31, 2014 Recorded Contractual Related Interest Average
(in thousands)
Loans without related
allowance:
Commercial, secured by real
estate $ 14,172 $ 15,520 $ — $ 436 $ 16,092
Commercial, industrial and
other 327 1,697 — 43 1,513
Real estate-residential
mortgage 1,681 1,681 — — 308
Real
estate-construction 188 552 — — 464
Home equity and
consumer 741 741 — 7 153
Loans with related
allowance:
Commercial, secured by real
estate 5,666 5,818 634 156 3,858
Commercial, industrial and
other 425 425 10 9 342
Real estate - residential
mortgage 1,238 1,238 217 19 438
Real estate -
construction — — — — —
Home equity and
consumer 1,255 1,255 1,031 41 975
Total:
Commercial, secured by real
estate $ 19,838 $ 21,338 $ 634 $ 592 $ 19,950
Commercial, industrial and
other 752 2,122 10 52 1,855
Real estate - residential
mortgage 2,919 2,919 217 19 746
Real estate -
construction 188 552 — — 464
Home equity and
consumer 1,996 1,996 1,031 48 1,128
$ 25,693 $ 28,927 $ 1,892 $ 711 $ 24,143
December 31, 2013 Contractual Related Interest Average
(in thousands)
Loans without related
allowance:
Commercial, secured by real
estate $ 8,223 $ 9,656 $ — $ 198 $ 8,853
Commercial, industrial and
other 4,020 4,118 — 189 4,333
Real estate - residential
mortgage 617 672 — — 622
Real estate -
construction 501 2,411 — — 2,111
Home equity and
consumer 17 17 — 1 17
Loans with related
allowance:
Commercial, secured by real
estate 10,152 10,217 739 442 9,727
Commercial, industrial and
other 155 155 31 5 396
Home equity and
consumer 934 936 140 42 907
Total:
Commercial, secured by real
estate $ 18,375 $ 19,873 $ 739 $ 640 $ 18,580
Commercial, industrial and
other 4,175 4,273 31 194 4,729
Real estate - residential
mortgage 617 672 — — 622
Real estate -
construction 501 2,411 — — 2,111
Home equity and
consumer 951 953 140 43 924
$ 24,619 $ 28,182 $ 910 $ 877 $ 26,966
Interest which would have
been accrued on impaired loans and leases during 2015, 2014 and
2013 was $1.6 million, $1.8 million and $2.2 million,
respectively.
Credit Quality
Indicators The class of loans are
determined by internal risk rating. Management closely and
continually monitors the quality of its loans and leases and
assesses the quantitative and qualitative risks arising from the
credit quality of its loans and leases. It is the policy of
Lakeland to require that a Credit Risk Rating be assigned to all
commercial loans and loan commitments. The Credit Risk Rating
System has been developed by management to provide a methodology to
be used by Loan Officers, Department Heads and Senior Management in
identifying various levels of credit risk that exist within
Lakeland’s loan portfolios. The risk rating system assists
Senior Management in evaluating Lakeland’s loan portfolio,
analyzing trends, and determining the proper level of required
reserves to be recommended to the Board. In assigning risk ratings,
management considers, among other things, a borrower’s debt
service coverage, earnings strength, loan to value ratios, industry
conditions and economic conditions. Management categorizes loans
and commitments into a one (1) to nine (9) numerical
structure with rating 1 being the strongest rating and rating 9
being the weakest. Ratings 1 through 5W are considered
‘Pass’ ratings. “Pass” ratings on loans are
given to loans that management considers to be of acceptable or
better quality. A rating of 5W, or “Watch” is a loan
that requires more than the usual amount of monitoring due to
declining earnings, strained cash flow, increasing leverage and/or
weakening market. These borrowers generally have limited additional
debt capacity and modest coverage and average or below average
asset quality, margins and market share. Rating 6, “Other
Assets Especially Mentioned” is used for loans exhibiting
identifiable credit weakness which if not checked or corrected
could weaken the loan quality or inadequately protect the
bank’s credit position at some future date. Rating 7,
“Substandard,” is used on loans that are inadequately
protected by the current sound worth and paying capacity of the
obligors or of the collateral pledged, if any. A substandard loan
has a well-defined weakness or weaknesses that may jeopardize the
liquidation of the debt. Rating 8, “Doubtful,” are
loans that exhibt all of the weaknesses inherent in substandard
loans, but have the added characteristics that the weaknesses make
collection or liquidation in full improbable on the basis of
existing facts. Rating 9, “Loss,” is a rating for loans
or portions of loans that are considered uncollectible and of such
little value that their continuance as bankable loans is not
warranted. The following table shows
Lakeland’s commercial loan portfolio as of December 31,
2015 and 2014, by the risk ratings discussed above (in
thousands):
December 31, 2015
Risk
Rating Commercial, secured
by real
estate Commercial, Industrial Real estate-
1 $ — $ 3,517 $ —
2 — 9,662 —
3 65,199 56,895 —
4 526,909 111,702 19,125
5 1,044,888 105,301 94,535
5W - Watch 43,342 4,259 146
6 - Other Assets Especially
Mentioned 34,570 4,105 1,851
7 - Substandard 46,681 11,603 2,413
8 - Doubtful — — —
9 - Loss — — —
Total $ 1,761,589 $ 307,044 $ 118,070
December 31, 2014
Risk
Rating Commercial, secured
by Commercial, Industrial Real estate-
1 $ — $ 1,040 $ —
2 — 8,755 —
3 69,243 30,386 —
4 479,667 91,836 7,527
5 867,023 69,723 51,833
5W - Watch 40,991 15,572 225
6 - Other Assets Especially
Mentioned 27,764 8,057 2,710
7 - Substandard 45,073 12,883 1,725
8 - Doubtful — — —
9 - Loss — — —
Total $ 1,529,761 $ 238,252 $ 64,020
This table does not include
consumer or residential loans or leases because they are evaluated
on their payment status. Allowance for Loan and
Lease Losses In 2015, The Company
refined and enhanced its assessment of the adequacy of the
allowance for loan and lease losses by extending the lookback
period on its commercial loan portfolios from three years to five
years and by extending the lookback period for all other portfolios
from two to three years in order to capture more of the economic
cycle. It also enhanced its qualitative factor framework to include
a factor that captures the risk related to appraised real estate
values, and how those values could change in relation to a change
in capitalization rates. This enhancement is meant to increase the
level of precision in the allowance for loan and lease losses. As a
result, the Company will no longer have an
“unallocated” segment in its allowance for loan losses,
as the risks and uncertainties meant to be captured by the
unallocated allowance have been included in the qualitative
framework for the respective portfolios. As such, the unallocated
allowance has in essence been reallocated to the certain portfolios
based on the risks and uncertainties it was meant to
capture.
The following table details
activity in the allowance for loan and lease losses by portfolio
segment and the related recorded investment in loans and leases for
the years ended December 31, 2015, 2014 and 2013:
12/31/2015 Commercial, Commercial, Leases Real Real estate- Home Unallocated Total
(in
thousands)
Allowance for Loan and
Lease Losses:
Beginning
Balance $ 13,577 $ 3,196 $ 582 $ 4,020 $ 553 $ 6,333 $ 2,423 $ 30,684
Charge-offs (1,821 ) (205 ) (548 ) (375 ) (20 ) (1,511 ) — (4,480 )
Recoveries 2,221 183 26 63 106 129 — 2,728
Provision 6,246 (537 ) 400 (1,120 ) 952 (1,576 ) (2,423 ) 1,942
Ending Balance $ 20,223 $ 2,637 $ 460 $ 2,588 $ 1,591 $ 3,375 $ — $ 30,874
Ending Balance:
Individually evaluated for impairment $ 598 $ 77 $ 1 $ 73 $ 21 $ 73 $ — $ 843
Ending Balance:
Collectively evaluated for impairment 19,625 2,560 459 2,515 1,570 3,302 — $ 30,031
Ending Balance $ 20,223 $ 2,637 $ 460 $ 2,588 $ 1,591 $ 3,375 $ — $ 30,874
Loans and
Leases:
Ending Balance:
Individually evaluated for impairment $ 19,786 $ 1,232 $ 6 $ 3,027 $ 380 $ 1,575 $ — $ 26,006
Ending Balance:
Collectively evaluated for impairment 1,741,803 305,812 56,654 386,665 117,690 333,316 — $ 2,941,940
Ending
Balance(1) $ 1,761,589 $ 307,044 $ 56,660 $ 389,692 $ 118,070 $ 334,891 $ — $ 2,967,946
(1) Excludes deferred
fees
12/31/2014 Commercial, Commercial, Leases Real Real estate- Home Unallocated Total
(in thousands)
Allowance for Loan and
Lease Losses:
Beginning
Balance $ 14,463 $ 5,331 $ 504 $ 3,214 $ 542 $ 2,737 $ 3,030 $ 29,821
Charge-offs (2,282 ) (999 ) (597 ) (827 ) (25 ) (2,697 ) — (7,427 )
Recoveries 999 1,039 19 42 106 220 — 2,425
Provision 397 (2,175 ) 656 1,591 (70 ) 6,073 (607 ) 5,865
Ending Balance $ 13,577 $ 3,196 $ 582 $ 4,020 $ 553 $ 6,333 $ 2,423 $ 30,684
Ending Balance:
Individually evaluated for impairment $ 634 $ 10 $ — 217 — $ 1,031 $ — $ 1,892
Ending Balance:
Collectively evaluated for impairment 12,943 3,186 582 3,803 553 5,302 2,423 $ 28,792
Ending Balance $ 13,577 $ 3,196 $ 582 $ 4,020 $ 553 $ 6,333 $ 2,423 $ 30,684
Loans and
Leases:
Ending Balance:
Individually evaluated for impairment $ 19,838 $ 752 $ — $ 2,919 $ 188 $ 1,996 $ — $ 25,693
Ending Balance:
Collectively evaluated for impairment 1,509,923 237,500 54,749 428,271 63,832 335,646 — $ 2,629,921
Ending
Balance(1) $ 1,529,761 $ 238,252 $ 54,749 $ 431,190 $ 64,020 $ 337,642 $ — $ 2,655,614
(1) Excludes deferred
costs
12/31/2013 Commercial, Commercial, Leases Real Real estate- Home Unallocated Total
(in thousands)
Allowance for Loan and
Lease Losses:
Beginning
Balance $ 16,258 $ 5,103 $ 578 $ 3,568 $ 587 $ 2,837 $ — $ 28,931
Charge-offs (2,026 ) (1,324 ) (206 ) (1,257 ) (3,854 ) (1,624 ) — (10,291 )
Recoveries 1,061 260 121 99 14 283 — 1,838
Provision (830 ) 1,292 11 804 3,795 1,241 3,030 9,343
Ending Balance $ 14,463 $ 5,331 $ 504 $ 3,214 $ 542 $ 2,737 $ 3,030 $ 29,821
Ending Balance:
Individually evaluated for impairment $ 739 $ 31 $ — $ — $ — $ 140 $ — $ 910
Ending Balance:
Collectively evaluated for impairment 13,724 5,300 504 3,214 542 2,597 $ 3,030 $ 28,911
Ending Balance: Loans
acquired with deteriorated credit quality — — — — — — — —
Ending Balance $ 14,463 $ 5,331 $ 504 $ 3,214 $ 542 $ 2,737 $ 3,030 $ 29,821
Loans and
Leases:
Ending Balance:
Individually evaluated for impairment $ 18,375 $ 4,175 $ — $ 617 $ 501 $ 951 $ — $ 24,619
Ending Balance:
Collectively evaluated for impairment 1,371,486 209,633 41,332 432,214 52,618 337,976 — $ 2,445,259
Ending Balance: Loans
acquired with deteriorated credit quality — — — — — 411 — $ 411
Ending
Balance(1) $ 1,389,861 $ 213,808 $ 41,332 $ 432,831 $ 53,119 $ 339,338 $ — $ 2,470,289
(1) Excludes deferred
costs Lakeland also maintains a
reserve for unfunded lending commitments which are included in
other liabilities. This reserve was $2.0 million and $1.1 million
at December 31, 2015 and December 31, 2014, respectively.
Lakeland analyzes the adequacy of the reserve for unfunded lending
commitments in conjunction with its analysis of the adequacy of the
allowance for loan and lease losses. For more information on this
analysis, see “Risk Elements” in Management’s
Discussion and Analysis. Troubled Debt
Restructurings Troubled debt
restructurings (TDRs) are those loans where significant concessions
have been made due to borrowers’ financial difficulties.
Restructured loans typically involve a modification of terms such
as a reduction of the stated interest rate, an extended moratorium
of principal payments and/or an extension of the maturity date at a
stated interest rate lower than the current market rate of a new
loan with similar risk. Lakeland considers the potential losses on
these loans as well as the remainder of its impaired loans when
considering the adequacy of the allowance for loan
losses.
The following table
summarizes loans that have been restructured during the periods
presented:
For the year
ended December 31, 2015 For the year
ended December 31, 2014
Number of Pre- Post- Number of Pre- Post-
(Dollars in
thousands) (Dollars in
thousands)
Troubled Debt
Restructurings:
Commercial, secured by real
estate 2 $ 1,458 $ 1,458 5 $ 4,146 $ 4,146
Commercial, industrial and
other 3 1,934 1,934 2 285 285
Leases 1 14 14 — — —
Real estate - residential
mortgage — — — 5 1,238 1,238
Real estate -
construction 1 396 396 — — —
Home equity and
consumer 1 9 9 9 840 840
8 $ 3,811 $ 3,811 21 $ 6,509 $ 6,509
The following table
presents loans modified as TDRs within the previous 12 months from
December 31, 2015 and 2014 that have defaulted during the
subsequent twelve months:
For the year
ended December 31, 2015 For the year ended
Number of Recorded Number of Recorded
(Dollars in
thousands) (Dollars in
thousands)
Defaulted Troubled Debt
Restructurings:
Commercial, secured by real
estate — $ — 1 $ 32
Real estate - residential
mortgage — — 1 354
Home equity and
consumer — — 2 238
— $ — 4 $ 624
Related Party
Loans Lakeland has entered into
lending transactions in the ordinary course of business with
directors, executive officers, principal stockholders and
affiliates of such persons on similar terms, including interest
rates and collateral, as those prevailing for comparable
transactions with other borrowers not related to Lakeland. At
December 31, 2015, loans to these related parties amounted to
$28.4 million. There were new loans of $12.4 million to related
parties and repayments of $11.6 million from related parties in
2015. Mortgages Held for
Sale Residential mortgages
originated by the bank and held for sale in the secondary market
are carried at the lower of cost or fair market value. Fair value
is generally determined by the value of purchase commitments on
individual loans. Losses are recorded as a valuation allowance and
charged to earnings. As of December 31, 2015, Lakeland had
$1.2 million in mortgages held for sale compared to $592,000 as of
December 31, 2014. Leases Gains (losses) on held for
sale leasing assets are included in other income along with other
miscellaneous leasing income typically recorded in Lakeland’s
leasing business.
Future minimum lease
payments of lease receivables are as follows (in
thousands):
2015 $ 20,520
2016 16,554
2017 11,419
2018 5,977
2019 1,956
Thereafter 234
$ 56,660
Other Real Estate and
Other Repossessed Assets At December 31, 2015,
Lakeland had other repossessed assets and other real estate owned
of $49,000 and $934,000, respectively. The other real estate owned
that the Company held at December 31, 2015 included $805,000
in residential property acquired as a result of foreclosure
proceedings or through a deed in lieu of foreclosure. At
December 31, 2014, Lakeland had other repossessed assets and
other real estate owned of $49,000 and $977,000, respectively. For
the years ended December 31, 2015, 2014 and 2013, Lakeland had
writedowns of $119,000, $135,000 and $0, respectively, on other
real estate and other repossessed assets which are included in
other real estate and repossessed asset expense in the Statement of
Income.</t>
  </si>
  <si>
    <t>Premises and Equipment</t>
  </si>
  <si>
    <t>Property, Plant and Equipment [Abstract]</t>
  </si>
  <si>
    <t>NOTE 5 - PREMISES AND
EQUIPMENT
Estimated December 31,
useful lives 2015 2014
(in thousands)
Land Indefinite $ 6,039 $ 6,319
Buildings and building
improvements 10 to 50 years 35,469 34,951
Leasehold
improvements 10 to 25 years 10,361 9,845
Furniture, fixtures and
equipment 2 to 30 years 35,900 38,773
87,769 89,888
Less accumulated
depreciation and amortization 51,888 54,213
$ 35,881 $ 35,675
Depreciation expense was
$4.0 million, $3.9 million and $3.7 million for the years ended
December 31, 2015, 2014 and 2013, respectively.</t>
  </si>
  <si>
    <t>Time Deposits</t>
  </si>
  <si>
    <t>Banking and Thrift [Abstract]</t>
  </si>
  <si>
    <t>NOTE 6 – TIME
DEPOSITS At December 31, 2015,
the schedule of maturities of certificates of deposit is as follows
(in thousands):
Year
2016 $ 218,887
2017 76,465
2018 39,038
2019 8,720
2020 198
Thereafter 13
$ 343,321</t>
  </si>
  <si>
    <t>Debt</t>
  </si>
  <si>
    <t>NOTE 7 - DEBT Lines of
Credit As a member of the Federal
Home Loan Bank of New York (FHLB), Lakeland has the ability to
borrow overnight based on the market value of collateral pledged.
As of December 31, 2015 and 2014, there were no overnight
borrowings from the FHLB. As of December 31, 2015, Lakeland
also had overnight federal funds lines available for it to borrow
up to $162.0 million. Lakeland had borrowed $115.0 million and
$81.0 million against these lines as of December 31, 2015 and
2014, respectively. Lakeland may also borrow from the discount
window of the Federal Reserve Bank of New York based on the market
value of collateral pledged. Lakeland had no borrowings with the
Federal Reserve Bank of New York as of December 31, 2015 or
2014. Federal Funds
Purchased and Securities Sold Under Agreements to
Repurchase Short-term borrowings at
December 31, 2015 and 2014 consisted of short-term securities
sold under agreements to repurchase and federal funds purchased.
Securities underlying the agreements were under Lakeland’s
control. The following tables summarize information relating to
securities sold under agreements to repurchase and federal funds
purchased for the years presented. For purposes of the tables, the
average amount outstanding was calculated based on a daily
average.
Federal funds
purchased: 2015 2014 2013
(dollars in
thousands)
Balance at
December 31 $ 115,000 $ 81,000 $ 50,000
Interest rate at
December 31 0.65 % 0.35 % 0.37 %
Maximum amount outstanding
at any month-end during the year $ 130,000 $ 117,000 $ 81,000
Average amount outstanding
during the year $ 22,734 $ 17,605 $ 8,424
Weighted average interest
rate during the year 0.45 % 0.39 % 0.34 %
Securities sold under
agreements to repurchase: 2015 2014 2013
(dollars in
thousands)
Balance at
December 31 $ 36,234 $ 27,935 $ 31,991
Interest rate at
December 31 0.02 % 0.02 % 0.02 %
Maximum amount outstanding
at any month-end during the year $ 40,140 $ 54,550 $ 48,315
Average amount outstanding
during the year $ 31,293 $ 38,192 $ 37,277
Weighted average interest
rate during the year 0.03 % 0.03 % 0.03 % Other
Borrowings FHLB Debt At December 31, 2015,
advances from the FHLB totaling $221.9 million will mature within
one to three years and are reported as other borrowings. These
advances are collateralized by certain securities and first
mortgage loans. The advances had a weighted average interest rate
of 1.38%. At December 31, 2014,
Lakeland had advances from the FHLB totaling $132.5 million
maturing within one to four years and reported as other borrowings.
These advances were collateralized by certain securities and first
mortgage loans. The advances had a weighted average interest rate
of 1.52%. FHLB debt matures as
follows (in thousands):
2016 $ 67,798
2017 87,355
2018 66,752
$ 221,905
Long-term Securities
Sold Under Agreements to Repurchase At December 31, 2015,
Lakeland had $50.0 million in long-term securities sold under
agreements to repurchase compared to $70.0 million at
December 31, 2014. These borrowings were able to be called at
various dates starting in 2009. These borrowings are collateralized
by certain securities. The borrowings had a weighted average
interest rate of 2.80% and 2.14% on December 31, 2015 and
December 31, 2014, respectively. During the third quarter of
2015, Lakeland prepaid $20.0 million of its long-term securities
sold under agreements to repurchase that had a rate of 4.44% and
incurred a prepayment penalty of $2.4 million. These long-term
securities sold under agreements to repurchase mature as follows
(in thousands):
2016 $ 10,000
2017 —
2018 30,000
Thereafter 10,000
$ 50,000
The above FHLB debt and
long-term securities sold under agreements to repurchase are
collateralized by certain securities. At times the market value of
securities collateralizing our borrowings may decline due to
changes in interest rates and may necessitate our lenders to issue
a “margin call” which requires Lakeland to pledge
additional securities to meet that margin call. As of
December 31, 2015, the Company had $109.1 million in
securities pledged for its short-term and long-term securities sold
under agreements to repurchase, including $61.5 million in mortgage
backed securities and $47.6 million in U.S. government agency
securities. Subordinated
Debentures In May 2007, the Company
issued $20.6 million of junior subordinated debentures due
August 31, 2037 to Lakeland Bancorp Capital Trust IV, a
Delaware business trust. The distribution rate on these securities
was 6.61% for 5 years and floats at LIBOR plus 152 basis points
thereafter. The debentures are the sole asset of the Trust. The
Trust issued 20,000 shares of trust preferred securities, $1,000
face value, for total proceeds of $20.0 million. The
Company’s obligations under the debentures and related
documents, taken together, constitute a full, irrevocable and
unconditional guarantee on a subordinated basis by the Company of
the Trust’s obligations under the preferred securities. The
preferred securities are callable by the Company on or after
August 1, 2012, or earlier if the deduction of related
interest for federal income taxes is prohibited, treatment as Tier
I capital is no longer permitted, or certain other contingencies
arise. The preferred securities must be redeemed upon maturity of
the debentures in 2037. On August 3, 2015, the Company
acquired and extinguished $10.0 million of Lakeland Bancorp Capital
Trust IV debentures and recorded a $1.8 million gain on the
extinguishment of debt. The interest rate on this debenture floated
at LIBOR plus 152 basis points and had a rate of 1.80% at the time
of extinguishment. In June 2003, the Company
issued $10.3 million of junior subordinated debentures due
July 7, 2033 to Lakeland Bancorp Capital Trust I, a Delaware
business trust. The distribution rate on these securities was 6.20%
for 7 years and floats at LIBOR plus 310 basis points thereafter.
The debentures are the sole asset of the Trust. The Trust issued
10,000 shares of trust preferred securities, $1,000 face value, for
total proceeds of $10.0 million. The Company’s obligations
under the debentures and related documents, taken together,
constitute a full, irrevocable and unconditional guarantee on a
subordinated basis by the Company of the Trust’s obligations
under the preferred securities. The preferred securities are
callable by the Company on or after July 7, 2010, or earlier
if the deduction of related interest for federal income taxes is
prohibited, treatment as Tier I capital is no longer permitted, or
certain other contingencies arise. On June 18, 2013, the
Company acquired and extinguished $9.0 million of Lakeland Bancorp
Capital Trust I debentures and recorded a $1.2 million gain on
extinguishment of debt. The interest rate on this debenture floated
at LIBOR plus 310 basis points and had a rate of 3.38% at the time
of extinguishment. The Company redeemed the remaining $1.0 million
in the fourth quarter of 2013 at par value.
In June 2003, the Company
also issued $20.6 million of junior subordinated debentures due
June 30, 2033 to Lakeland Bancorp Capital Trust II, a Delaware
business trust. The distribution rate on these securities was 5.71%
for 5 years and floats at LIBOR plus 310 basis points thereafter.
The debentures are the sole asset of the Trust. The Trust issued
20,000 shares of trust preferred securities, $1,000 face value, for
total proceeds of $20.0 million. The Company’s obligations
under the debentures and related documents, taken together,
constitute a full, irrevocable and unconditional guarantee on a
subordinated basis by the Company of the Trust’s obligations
under the preferred securities. The preferred securities are
callable by the Company on or after June 30, 2008, or earlier
if the deduction of related interest for federal income taxes is
prohibited, treatment as Tier I capital is no longer permitted, or
certain other contingencies arise. The preferred securities must be
redeemed upon maturity of the debentures in 2033.</t>
  </si>
  <si>
    <t>Stockholders' Equity</t>
  </si>
  <si>
    <t>Equity [Abstract]</t>
  </si>
  <si>
    <t>NOTE 8 - STOCKHOLDERS’
EQUITY On May 21, 2014, the
Company’s Board of Directors authorized a 5% stock dividend
which was distributed on June 17, 2014, to holders of record
as of June 3, 2014. On May 31, 2013, the
Company completed its acquisition of Somerset Hills Bancorp, a bank
holding company headquartered in Bernardsville, New Jersey.
Lakeland Bancorp issued an aggregate of 6,083,783 shares of its
common stock in the merger, and also assumed outstanding Somerset
Hills Bancorp stock options (which were converted into options to
purchase Lakeland Bancorp common stock). Lakeland Bancorp paid $6.5
million in cash in the transaction.</t>
  </si>
  <si>
    <t>Income Taxes</t>
  </si>
  <si>
    <t>Income Tax Disclosure [Abstract]</t>
  </si>
  <si>
    <t>NOTE 9 - INCOME
TAXES The components of income
taxes are as follows:
Years Ended
December 31,
2015 2014 2013
(in thousands)
Current tax
provision $ 16,991 $ 15,193 $ 12,286
Deferred tax (benefit)
provision (824 ) (34 ) 164
Total provision for income
taxes $ 16,167 $ 15,159 $ 12,450
The income tax provision
reconciled to the income taxes that would have been computed at the
statutory federal rate of 35% is as follows:
Years Ended
December 31,
2015 2014 2013
(in thousands)
Federal income tax, at
statutory rates $ 17,028 $ 16,201 $ 13,097
Increase (deduction) in
taxes resulting from:
Tax-exempt
income (1,467 ) (1,387 ) (1,370 )
State income tax, net of
federal income tax effect 132 337 339
Other, net 474 8 384
Provision for income
taxes $ 16,167 $ 15,159 $ 12,450
The net deferred tax asset
consisted of the following:
December 31,
2015 2014
Deferred tax
assets: (in thousands)
Allowance for loan and
lease losses $ 13,445 $ 13,014
Share based compensation
plans 857 686
Purchase accounting fair
market value adjustments 431 694
Non-accrued
interest 632 554
Deferred
compensation 2,207 1,814
Other than temporary
impairment loss on investment securities 255 255
Unfunded pension
benefits 9 9
Other, net 579 537
Deferred tax
assets 18,415 17,563
Deferred tax
liabilities:
Core deposit intangible
from acquired companies 631 800
Undistributed income from
subsidiary not consolidated for tax return purposes
(REIT). 845 724
Deferred loan
costs 1,433 1,407
Prepaid expenses 549 460
Depreciation and
amortization 1,440 1,438
Deferred gain on
securities 194 194
Unrealized gains on
securities available for sale 622 862
Other 591 633
Deferred tax
liabilities 6,305 6,518
Net deferred tax assets,
included in other assets $ 12,110 $ 11,045
The Company evaluates the
realizability of its deferred tax assets by examining its earnings
history and projected future earnings and by assessing whether it
is more likely than not that carryforwards would not be realized.
Based upon the majority of the Company’s deferred tax assets
having no expiration date, the Company’s earnings history,
and the projections of future earnings, the Company’s
management believes that it is more likely than not that all of the
Company’s deferred tax assets as of December 31, 2015
will be realized. The Company evaluates tax
positions that may be uncertain using a recognition threshold of
more-likely-than-not, and a measurement attribute for all tax
positions taken or expected to be taken on a tax return, in order
for those tax positions to be recognized in the financial
statements. The Company had an unrecognized tax benefit of $111,000
as of December 31, 2013. In 2014, the Company reevaluated this
unrecognized tax benefit and concluded that based on current
information the tax position that it has taken is
more-likely-than-not to be upheld. Therefore, the Company
recognized the tax benefit in the fourth quarter of
2014. The Company is subject to
U.S. federal income tax law as well as income tax of various state
jurisdictions. Tax regulations within each jurisdiction are subject
to the interpretation of the related tax laws and regulations and
require significant judgment to apply. With few significant
exceptions, the Company is no longer subject to U.S. federal
examinations by tax authorities for the years before 2012 or to
state and local examinations by tax authorities for the years
before 2011.</t>
  </si>
  <si>
    <t>Earnings Per Share</t>
  </si>
  <si>
    <t>Earnings Per Share [Abstract]</t>
  </si>
  <si>
    <t>NOTE 10 - EARNINGS PER
SHARE The Company uses the two
class method to compute earnings per common share. Participating
securities include non-vested restricted stock. The following
tables present the computation of basic and diluted earnings per
share for the periods presented.
Year ended
December 31, 2015
Income Shares Per share
(in thousands, except per share amounts)
Basic earnings per
share
Net income available to
common shareholders $ 32,481 37,844 $ 0.86
Less: earnings allocated
to participating securities (263 ) (0.01 )
Net income available to
common shareholders $ 32,218 37,844 $ 0.85
Effect of dilutive
securities
Stock options and
restricted stock — 149 —
Diluted earnings per
share
Net income available to
common shareholders plus assumed conversions $ 32,218 37,993 $ 0.85
There were no antidilutive
options to purchase common stock to be excluded from the above
computation.
Year ended
December 31, 2014
Income Shares Per share
(in thousands, except per share amounts)
Basic earnings per
share
Net income available to
common shareholders $ 31,129 37,749 $ 0.82
Less: earnings allocated to
participating securities (222 ) 0.00
Net income available to
common shareholders $ 30,907 37,749 $ 0.82
Effect of dilutive
securities
Stock options and
restricted stock — 120 —
Diluted earnings per
share
Net income available to
common shareholders plus assumed conversions $ 30,907 37,869 $ 0.82
Options to purchase 115,831
shares of common stock at a weighted average of $12.06 per share
were not included in the computation of diluted earnings per share
because the option price and the grant date price were greater than
the average market price during the period.
Year ended
December 31, 2013
Income Shares Per share
(in thousands, except per
share amounts)
Basic earnings per
share
Net income available to
common shareholders $ 24,969 34,742 $ 0.72
Less: earnings allocated to
participating securities (178 ) (0.01 )
Net income available to
common shareholders $ 24,791 34,742 $ 0.71
Effect of dilutive
securities
Stock options and
restricted stock — 160 —
Diluted earnings per
share
Net income available to
common shareholders plus assumed conversions $ 24,791 34,902 $ 0.71
Options to purchase 358,340
shares of common stock at a weighted average of $11.91 per share
were not included in the computation of diluted earnings per share
because the option price and the grant date price were greater than
the average market price during the period.</t>
  </si>
  <si>
    <t>Employee Benefit Plans</t>
  </si>
  <si>
    <t>Compensation and Retirement Disclosure [Abstract]</t>
  </si>
  <si>
    <t>NOTE 11 - EMPLOYEE BENEFIT
PLANS Profit Sharing
Plan The Company has a profit
sharing plan for all its eligible employees. The Company’s
annual contribution to the plan is determined by its Board of
Directors. Annual contributions are allocated to participants on a
point basis with accumulated benefits payable at retirement, or, at
the discretion of the plan committee, upon termination of
employment. Contributions made by the Company were approximately
$600,000 a year for each of the years ended 2015, 2014, and
2013. Benefit Obligations from
Somerset Hills Acquisition Somerset Hills, acquired by
the Company in 2013, entered into a non-qualified Supplemental
Executive Retirement Plan (“SERP”) with its former
Chief Executive Officer and its Chief Financial Officer which
entitles them to a benefit of $48,000 and $24,000, respectively,
per year for 15 years after the earlier of retirement or death. The
beneficiary of the Chief Financial Officer is currently being paid
out under the plan. As of December 31, 2015 and 2014, the
Company has a liability of $745,000 and $675,000, respectively, for
these SERPs and has recognized an expense of $95,000, $109,000 and
$50,000 in 2015, 2014 and 2013, respectively. Retirement Savings Plans
(401(k) plans) Beginning in January 2002,
the Company began contributing to its 401(k) plan. All eligible
employees can contribute a portion of their annual salary with the
Company matching up to 50% of the employee’s contributions.
The Company’s contributions in 2015, 2014 and 2013 totaled
$760,000, $740,000 and $715,000, respectively. Pension
Plan Newton Trust Company,
acquired by the Company in 2004, had a defined benefit pension plan
(the Plan) that was frozen prior to the acquisition by the Company.
All participants of the Plan ceased accruing benefits as of that
date. In 2014, the Company filed
appropriate forms with the Internal Revenue Service and the Pension
Benefit Guaranty Corporation to terminate the Plan and awaited
approval from both entities. As a result of the Company’s
intent to terminate the plan, the Company changed the portfolio
allocation of the plan to minimize the fluctuation of the market
value of the Plan’s assets. The Company also recorded a
realized loss for the difference between the plan assets and the
estimated payout of the plan of approximately $293,000 in 2014 and
$238,000 in 2015. In 2015, the Company
received the requisite approvals and terminated the plan. The
Company made lump sum payments totaling $2.6 million as a result of
this termination. The following table shows
the fair value and the portfolio allocations of the assets in the
Plan by type of investment as of December 31, 2014 (dollars in
thousands):
December 31,
2014
Market Percent of
Cash and cash
equivalents $ 519 26 %
Fixed Income Mutual
funds 976 48 %
U.S. Large-Cap
funds 525 26 %
$ 2,020 100 %
The accumulated benefit
obligation as of December 31 is as follows:
(in
thousands) 2015 2014
Accumulated postretirement
benefit obligation $ 2,334 $ 2,027
Interest Cost 14 94
Actuarial loss 213 401
Divestiture Curtailments or
settlements (2,508 ) —
Estimated benefit
payments (53 ) (188 )
Total accumulated
postretirement benefit obligation — 2,334
Fair value of plan assets
beginning of period 2,020 1,987
Return on plan
assets 9 61
Benefits paid (2,561 ) (188 )
Contribution 532 160
Fair value of plan assets
at end of year — 2,020
Funded status — (314 )
Unrecognized net actuarial
loss — —
Liability $ — $ (314 )
Accumulated benefit
obligation $ — $ 2,334
The components of net
periodic pension cost are as follows:
(in
thousands) 2015 2014 2013
Amortization of actuarial
loss $ 84 $ 39 $ 82
Interest cost on
APBO 14 94 90
Expected return on plan
assets (74 ) (95 ) (72 )
Net periodic postretirement
cost $ 24 $ 38 $ 100
In 2014, as a result of the
pending termination of the Plan, the benefit obligation was
determined by calculating the lump sum amounts payable under the
terms of the plan assuming a December 1, 2015 distribution
date and discounted to December 31, 2014 using the one year
Citigroup Pension Liability Index of 0.65%. Annuity liabilities
were calculated using an interest rate of 2.40%. The expected
return on plan assets was not relevant due to the pending
termination of the Plan. Deferred Compensation
Arrangements High Point Financial Corp.,
a bank holding company acquired in 1999, had established deferred
compensation arrangements for certain directors and executives of
High Point Financial Corp. and its subsidiary, the National Bank of
Sussex County. The deferred compensation plans differ, but
generally provide for annual payments for ten to fifteen years
following retirement. The Company’s liabilities under these
arrangements are being accrued from the commencement of the plans
over the participants’ remaining periods of service. The
Company intends to fund its obligations under the deferred
compensation arrangements with the increase in cash surrender value
of life insurance policies that it has purchased on the respective
participants. The deferred compensation plans do not hold any
assets. For the years ended December 31, 2015, 2014 and 2013,
there were expenses related to this plan of $4,000, $16,000 and
$3,000, respectively. As of December 31, 2015 and 2014, the
accrued liability for these plans was $241,000 and $267,000,
respectively. Supplemental Executive
Retirement Plans In 2003, the Company
entered into a supplemental executive retirement plan (SERP)
agreement with its former CEO that provides annual retirement
benefits of $150,000 a year for a 15 year period when the former
CEO reached the age of 65. Our former CEO retired and is receiving
annual retirement benefits pursuant to the plan. In 2008, the
Company entered into a SERP agreement with its current CEO that
provides annual retirement benefits of $150,000 for a 15 year
period when the CEO reaches the age of 65. In November 2008, the
Company entered into a SERP with its Regional President and Chief
Operating Officer that provides annual retirement benefits of
$90,000 a year for a 10 year period upon his reaching the age of
65. In December 2014, the Company entered into a SERP with a
Regional President that provides $84,500 a year for a 15 year
period upon his reaching the age of 66 in November 2016. The
Company intends to fund its obligations under the deferred
compensation arrangements with the increase in cash surrender value
of bank owned life insurance policies. In 2015, 2014 and 2013, the
Company recorded compensation expense of $814,000, $359,000 and
$247,000, respectively, for these plans. Deferred Compensation
Agreement In February 2015, the
Company entered into a Deferred Compensation Agreement with its CEO
where it would contribute $16,500 monthly into a deferral account
which would earn interest at an annual rate of the Company’s
prior year Return On Equity, provided that the Company’s
return on equity remained in a range of 0% to 15%. The Company has
agreed to make such contributions each month that the CEO is
actively employed from February 2015 through December 31,
2022. The expense incurred in 2015 and the accrued liability at
December 31, 2015 was $188,000. Following the CEO’s
normal retirement date, he shall be paid out in 180 consecutive
monthly installments. Elective Deferral
Plan In March 2015, the Company
established an Elective Deferral Plan for eligible executives in
which the executive may elect to contribute a portion of his base
salary and bonus to a deferral account which will earn an interest
rate of 75% of the Company’s prior year return on equity
provided that the return on equity remains in the range of 0% to
15%. The Company recorded an expense of $3,000 in 2015, and had a
liability recorded of $190,000 at December 31,
2015.</t>
  </si>
  <si>
    <t>Directors Retirement Plan</t>
  </si>
  <si>
    <t>Text Block [Abstract]</t>
  </si>
  <si>
    <t>NOTE 12 - DIRECTORS
RETIREMENT PLAN The Company provides a plan
that any director who became a member of the Board of Directors
prior to 2009 who completes five years of service may retire and
continue to be paid for a period of ten years at a rate ranging
from $5,000 through $17,500 per annum, depending upon years of
credited service. This plan is unfunded. The following tables
present the status of the plan and the components of net periodic
plan cost for the years then ended. The measurement date for the
accumulated benefit obligation is December 31 of the years
presented.
December 31,
2015 2014
(in thousands)
Accrued plan cost included
in other liabilities $ 702 $ 743
Amount not recognized as
component of net postretirement benefit cost
Recognized in accumulated
other comprehensive income
Net actuarial
gain ($ 41 ) ($ 141 )
Unrecognized prior service
cost — —
Amounts not recognized as a
component of net postretirement benefit (benefit) ($ 41 ) ($ 141 )
Years ended December 31,
2015 2014 2013
(in thousands)
Net periodic plan cost
included the following components:
Service cost $ 19 $ 26 $ 29
Interest cost 46 39 36
Amortization of prior
service cost 13 14 21
$ 78 $ 79 $ 86
A discount rate of 3.87%
and 3.52% was assumed in the plan valuation for 2015 and 2014,
respectively. As the benefit amount is not dependent upon
compensation levels, a rate of increase in compensation assumption
was not utilized in the plan valuation. The director’s
retirement plan holds no plan assets. The benefits expected to be
paid in each of the next five years and in aggregate for the five
years thereafter are as follows (in thousands):
2016 $ 75
2017 70
2018 75
2019 63
2020 62
2021 - 2025 188 The Company expects its
contribution to the director’s retirement plan to be $75,000
in 2016. The amount in accumulated
other comprehensive loss expected to be recognized as a component
of net periodic benefit cost in 2016 is $13,000.</t>
  </si>
  <si>
    <t>Stock-Based Compensation</t>
  </si>
  <si>
    <t>Disclosure of Compensation Related Costs, Share-based Payments [Abstract]</t>
  </si>
  <si>
    <t>NOTE 13- STOCK-BASED
COMPENSATION Employee Stock Option
Plans On May 21, 2009, the
Company’s shareholders approved the 2009 Equity Compensation
Program, which authorizes the granting of incentive stock options,
supplemental stock options, restricted shares and restricted stock
units to employees of the Company, including those employees
serving as officers and directors of the Company. The plan
authorizes the issuance of 2.3 million shares in connection
with options and awards granted under the 2009 program. The Company established the
2000 Equity Compensation Program which authorizes the granting of
incentive stock options, supplemental stock options and restricted
stock to employees of the Company which includes those employees
serving as officers and directors of the Company. The plan
authorized 2,613,185 shares of common stock of the Company. No
further awards will be granted from the 2000 program. On May 31, 2013, the
Company granted options to purchase 52,500 shares (26,250 shares
each) to two new non-employee directors of the Company at an
exercise price of $9.44 per share under the 2009 program. The
directors’ options are exercisable in five equal installments
beginning on the date of grant and continuing on the next four
anniversaries of the date of grant. The estimated fair values
were determined on the dates of grant using the Black-Scholes
Option pricing model. The fair value of the Company’ stock
option awards are expensed on a straight-line basis over the
vesting period of the stock option. The risk-free rate is based on
the implied yield on a U.S. Treasury bond with a term approximating
the expected term of the option. The expected volatility
computation is based on historical volatility over a period
approximating the expected term of the option. The dividend yield
is based on the annual dividend payment per share, divided by the
grant date stock price. The expected option term is estimated
examining historical terms on similar option grants and is a
function of the option life and the vesting period. The fair value of these
options were estimated using the Black-Scholes pricing model with
the following weighted average assumptions:
Risk-free interest
rates 1.55 %
Expected dividend
yield 2.82 %
Expected
volatility 45.45 %
Expected lives
(years) 7.00
Weighted average fair value
of options granted $ 3.31 As of December 31,
2015 and 2014, 111,829 and 140,772 options granted to directors
were outstanding, respectively. The Company also assumed
the outstanding options granted under Somerset Hills’ stock
option plans at the time of merger. Based on the conversion ratio
in the merger, the Company assumed options to purchase 395,191
shares of Lakeland stock in these plans at a weighted average
exercise price of $6.33. The fair value of these options were
estimated using the Black Scholes pricing model with the following
range of assumptions:
Risk-free interest
rates 0.04% - 1.55%
Expected dividend
yield 2.82%
Expected
volatility 13% - 47%
Expected lives
(years) 3 months - 7 years
Weighted average fair value
of options granted $3.79 As of December 31,
2015 and 2014, there were 64,057 and 84,043 options outstanding,
respectively, under these plans. As of December 31,
2015 and 2014, outstanding options to purchase common stock granted
to key employees were 0 and 86,890, respectively. Excess tax benefits of
stock based compensation were $59,000, $70,000 and $142,000 for the
years 2015, 2014 and 2013, respectively. A summary of the status of
the Company’s option plans as of December 31, 2015 and
the changes during the year ending on that date is represented
below.
Number Weighted Weighted (in
years) Aggregate
Outstanding, beginning of
year 311,705 $ 9.69 $ 681,861
Granted — —
Exercised (16,918 ) 7.34
Expired (86,110 ) 12.13
Forfeited (32,785 ) 11.48
Outstanding, end of
year 175,892 $ 8.38 5.03 $ 602,236
Options exercisable at
year-end 154,891 $ 8.22 4.70 $ 552,308
A summary of the
Company’s non-vested options under the Company’s option
plans as of December 31, 2015 and changes for the year then
ended is presented below.
Non-vested
Options Shares Weighted-Average Grant-date
Non-vested, January 1,
2015 31,501 $ 3.31
Granted — —
Vested (10,500 ) 3.31
Non-vested,
December 31, 2015 21,001 $ 3.31
As of December 31,
2015, there was $49,000 of unrecognized compensation expense
related to unvested stock options under the 2009 Equity
Compensation Program. Compensation expense recognized for stock
options was $35,000, $42,000 and $72,000 for 2015, 2014 and 2013,
respectively. The aggregate intrinsic
values of options exercised in 2015 and 2014 were $68,000 and
$44,000, respectively. Exercise of stock options during 2015 and
2014 resulted in cash receipts of $124,000 and $89,000,
respectively. The total fair value of options that vested in 2015
and 2014 were $35,000 and $52,000, respectively. In 2013, the Company
granted 109,391 shares of restricted stock at a grant date fair
value of $9.41 per share under the Company’s 2009 equity
compensation program. These shares vest over a five year period.
Compensation expense on these shares is expected to average
approximately $206,000 per year for the next five years. In 2014,
the Company granted 1,942 shares of restricted stock at a grant
date fair value of $11.21 per share under the Company’s 2009
equity compensation program. These shares vest over a five year
period. Compensation expense on these shares is expected to average
approximately $4,000 per year for the next five years. No
restricted stock was granted in 2015. Information regarding the
Company’s restricted stock for the year ended
December 31, 2015 is as follows:
Number Weighted
Outstanding, January 1,
2015 160,284 $ 9.21
Granted — —
Vested (86,696 ) 9.11
Forfeited (88 ) 9.39
Outstanding, December 31,
2015 73,500 $ 9.33
The total fair value of the
restricted stock vested during the year ended December 31,
2015 was approximately $1.0 million. Compensation expense
recognized for restricted stock was $497,000, $707,000 and $823,000
in 2015, 2014 and 2013, respectively. There was approximately
$188,000 in unrecognized compensation expense related to restricted
stock grants as of December 31, 2015, which is expected to be
recognized over a period of 1.4 years. In 2015, the Company
granted 137,009 RSUs at a weighted average grant date fair value of
$11.08 per share under the Company’s 2009 Equity Compensation
Program. These units vest within a range of two to three years. A
portion of these RSUs will vest subject to certain performance
conditions in the restricted stock unit agreement. There are also
certain provisions in the compensation program which state that if
a holder of the RSUs reaches a certain age and years of service,
the person has effectively earned a portion of the RSUs at that
time. Compensation expense on these restricted stock units is
expected to average approximately $506,000 per year over a three
year period. Compensation expense for restricted stock units was
$1.1 million in 2015. In 2014, the Company granted 127,791 RSUs at
a weighted average grant date fair value of $10.65 per share under
the Company’s 2009 equity compensation program. Compensation
expense on these restricted stock units is expected to average
approximately $453,000 per year over a three year period.
Compensation expense for restricted stock units was $1.1 million
and $641,000 in 2015 and 2014, respectively. There was
approximately $1.1 million in unrecognized compensation expense
related to restricted stock units as of December 31, 2015,
which is expected to be recognized over a period of 1.5
years. Information regarding the
Company’s RSUs and changes during the year ended
December 31, 2015 is as follows:
Number of Weighted
Outstanding, January 1,
2015 98,535 $ 10.64
Granted 137,009 11.08
Vested (33,919 ) 11.03
Forfeited (715 ) 10.78
Outstanding, December 31,
2015 200,910 $ 10.87</t>
  </si>
  <si>
    <t>Commitments and Contingencies</t>
  </si>
  <si>
    <t>Commitments and Contingencies Disclosure [Abstract]</t>
  </si>
  <si>
    <t>NOTE 14 - COMMITMENTS
AND CONTINGENCIES Lease
Obligations Lakeland is obligated under
various non-cancelable operating leases on building and land used
for office space and banking purposes. These leases contain renewal
options and escalation clauses. Rent expense under long-term
operating leases amounted to approximately $2.7 million, $2.7
million and $2.5 million for the years ended December 31,
2015, 2014 and 2013, respectively, including rent expense to
related parties of $143,000 in 2015, $139,000 in 2014, and
$180,000, in 2013. At December 31, 2015, the minimum
commitments under all noncancellable leases with remaining terms of
more than one year and expiring through 2033 are as follows (in
thousands):
Year
2016 $ 2,608
2017 2,283
2018 2,043
2019 1,835
2020 1,612
Thereafter 14,367
$ 24,748
Litigation Certain former shareholders
of Pascack Bancorp, Inc. brought a purported class action (the
“Action”) in the Superior Court of New Jersey, Bergen
County, in connection with the merger of Pascack Bancorp with and
into the Company, and the merger of Pascack Community Bank with and
into Lakeland Bank. The complaint alleged that the Company had
aided and abetted the individual defendants (former board members
of Pascack Bancorp) in their alleged breaches of fiduciary duty.
The parties reached an agreement-in-principle concerning the
proposed settlement of the Action on December 1 and
December 2, 2015. The mergers were consummated on
January 7, 2016. The parties have agreed to a stipulation of
settlement which is pending court approval. Other than as described
above, there are no pending legal proceedings involving the Company
or Lakeland other than those arising in the normal course of
business. Management does not anticipate that the potential
liability, if any, arising out of such legal proceedings will have
a material effect on the financial condition or results of
operations of the Company and Lakeland on a consolidated
basis.</t>
  </si>
  <si>
    <t>Financial Instruments with Off-Balance-Sheet Risk and Concentrations of Credit Risk</t>
  </si>
  <si>
    <t>NOTE 15 - FINANCIAL
INSTRUMENTS WITH OFF-BALANCE-SHEET RISK AND CONCENTRATIONS OF
CREDIT RISK Lakeland is party to
financial instruments with off-balance-sheet risk in the normal
course of business to meet the financing needs of its customers.
These financial instruments include commitments to extend credit
and standby letters of credit. Such financial instruments are
recorded in the consolidated financial statements when they become
payable. Those instruments involve, to varying degrees, elements of
credit and interest rate risk in excess of the amount recognized in
the consolidated balance sheets. The contract or notional amounts
of those instruments reflect the extent of involvement Lakeland has
in particular classes of financial instruments. Lakeland’s exposure
to credit loss in the event of non-performance by the other party
to the financial instrument for commitments to extend credit and
standby letters of credit is represented by the contractual or
notional amount of those instruments. Lakeland uses the same credit
policies in making commitments and conditional obligations as it
does for on-balance-sheet instruments. Lakeland generally requires
collateral or other security to support financial instruments with
credit risk. The approximate contract amounts are as
follows:
December 31,
2015 2014
(in thousands)
Financial instruments whose
contract amounts represent credit risk
Commitments to extend
credit $ 773,058 $ 621,305
Standby letters of credit
and financial guarantees written 11,060 10,449 At December 31, 2015
and 2014 there were $8,000 and $19,000, respectively, in
commitments to lend additional funds to borrowers whose terms have
been modified in troubled debt restructurings.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Lakeland evaluates each customer’s creditworthiness on a
case-by-case basis. The amount of collateral obtained, if deemed
necessary by Lakeland upon extension of credit, is based on
management’s credit evaluation. Standby letters of credit
are conditional commitments issued by Lakeland to guarantee the
payment by or performance of a customer to a third party. The
credit risk involved in issuing letters of credit is essentially
the same as that involved in extending loan facilities to
customers. Lakeland holds deposit accounts, residential or
commercial real estate, accounts receivable, inventory and
equipment as collateral to support those commitments for which
collateral is deemed necessary. The extent of collateral held for
those commitments at December 31, 2015 and 2014 varies based
on management’s credit evaluation. Lakeland issues financial
and performance letters of credit. Financial letters of credit
require Lakeland to make payment if the customer fails to make
payment, as defined in the agreements. Performance letters of
credit require Lakeland to make payments if the customer fails to
perform certain non-financial contractual obligations. Lakeland
defines the initial fair value of these letters of credit as the
fees received from the customer. Lakeland records these fees as a
liability when issuing the letters of credit and amortizes the fee
over the life of the letter of credit. The maximum potential
undiscounted amount of future payments of these letters of credit
as of December 31, 2015 is $11.1 million and they expire
through 2024. Lakeland’s exposure under these letters of
credit would be reduced by actual performance, subsequent
termination by the beneficiaries and by any proceeds that Lakeland
obtained in liquidating the collateral for the loans, which varies
depending on the customer.
As of December 31,
2015, Lakeland had $773.1 million in loan and lease commitments,
with $570.2 million maturing within one year, $141.7 million
maturing after one year but within three years, $6.5 million
maturing after three years but within five years, and $54.7 million
maturing after five years. As of December 31, 2015, Lakeland
had $11.1 million in standby letters of credit, with $9.4 million
maturing within one year, $1.6 million maturing after one year but
within three years, and $80,000 maturing after five
years. Lakeland grants loans
primarily to customers in its immediately adjacent suburban
counties which include Bergen, Morris, Passaic, Sussex, Warren,
Somerset, Union and Essex counties in Northern and Central New
Jersey, the Hudson Valley region in New York State, and surrounding
areas. Certain of Lakeland’s consumer loans and lease
customers are more diversified nationally. Although Lakeland has a
diversified loan portfolio, a large portion of its loans are
secured by commercial or residential real property. Although
Lakeland has a diversified loan portfolio, a substantial portion of
its debtors’ ability to honor their contracts is dependent
upon the economy. Commercial and standby letters of credit were
granted primarily to commercial borrowers.</t>
  </si>
  <si>
    <t>Comprehensive Income</t>
  </si>
  <si>
    <t>NOTE 16 - COMPREHENSIVE
INCOME The Company reports
comprehensive income in addition to net income (loss) from
operations. Comprehensive income is a more inclusive financial
reporting methodology that includes disclosure of certain financial
information that historically has not been recognized in the
calculation of net income. The following table shows
the changes in the balances of each of the components of other
comprehensive income for the periods presented:
Year ended
December 31, 2015
Before tax Tax Benefit Net of tax
(dollars in
thousands)
Unrealized losses on
available for sale securities
Unrealized holding losses
arising during period $ (375 ) $ 155 $ (220 )
Less reclassification
adjustment for net gains realized in net income 241 (84 ) 157
Net unrealized losses on
available for sale securities (616 ) 239 (377 )
Change in pension
liabilities 3 1 4
Other comprehensive loss,
net $ (613 ) $ 240 $ (373 )
Year ended December 31,
2014
Before tax Tax Benefit Net of tax
(dollars in
thousands)
Unrealized gains on
available for sale securities
Unrealized holding gains
arising during period $ 9,663 $ (3,483 ) $ 6,180
Less reclassification
adjustment for net gains realized in net income 3 (1 ) 2
Net unrealized gains on
available for sale securities 9,660 (3,482 ) 6,178
Change in pension
liabilities 31 (11 ) 20
Other comprehensive income,
net $ 9,691 $ (3,493 ) $ 6,198
Year ended December 31,
2013
Before tax Tax Benefit Net of tax
(dollars in
thousands)
Unrealized losses on
available for sale securities
Unrealized holding losses
arising during period $ (13,675 ) $ 4,985 $ (8,690 )
Less reclassification
adjustment for net gains realized in net income 839 (330 ) 509
Net unrealized losses on
available for sale securities (14,514 ) 5,315 (9,199 )
Change in pension
liabilities 866 (278 ) 588
Other comprehensive loss,
net $ (13,648 ) $ 5,037 $ (8,611 )
For the Year Ended For the Year Ended For the Year Ended
Unrealized Unrealized Unrealized
Pension Total Pension Total Pension Total
(in thousands)
Beginning
Balance $ 1,531 ($ 8 ) $ 1,523 ($ 4,647 ) ($ 28 ) ($ 4,675 ) $ 4,552 ($ 616 ) $ 3,936
Other comprehensive income
(loss) before classifications (220 ) 4 (216 ) 6,180 20 6,200 (8,690 ) 588 (8,102 )
Amounts reclassified from
accumulated other comprehensive income (157 ) — (157 ) (2 ) — (2 ) (509 ) — (509 )
Net current period other
comprehensive income (loss) (377 ) 4 (373 ) 6,178 20 6,198 (9,199 ) 588 (8,611 )
Ending balance $ 1,154 ($ 4 ) $ 1,150 $ 1,531 ($ 8 ) $ 1,523 ($ 4,647 ) ($ 28 ) ($ 4,675 )
* All amounts are net of
tax.</t>
  </si>
  <si>
    <t>Fair Value Measurement and Fair Value of Financial Instruments</t>
  </si>
  <si>
    <t>Fair Value Disclosures [Abstract]</t>
  </si>
  <si>
    <t>NOTE 17 - FAIR VALUE
MEASUREMENT AND FAIR VALUE OF FINANCIAL INSTRUMENTS Fair Value
Measurement Fair value is defined as
the price that would be received to sell an asset or paid to
transfer a liability in the principal or most advantageous market
for an asset or liability in an orderly transaction between market
participants at the measurement date. U.S. GAAP establishes a fair
value hierarchy that prioritizes the inputs to valuation techniques
used to measure fair value into three broad levels giving the
highest priority to unadjusted quoted prices in active markets for
identical assets or liabilities (level 1 measurements) and the
lowest level priority to unobservable inputs (level 3
measurements). The following describes the three levels of fair
value hierarchy: Level 1 - unadjusted quoted
prices in active markets for identical assets or liabilities;
includes U.S. Treasury Notes, and other U.S. Government Agency
securities that actively trade in over-the-counter markets; equity
securities and mutual funds that actively trade in over-the-counter
markets. Level 2 - quoted prices for
similar assets or liabilities in active markets; or quoted prices
for identical or similar assets or liabilities in markets that are
not active; or inputs other than quoted prices that are observable
for the asset or liability including yield curves, volatilities,
and prepayment speeds. Level 3 - unobservable
inputs for the asset or liability that reflect the Company’s
own assumptions about assumptions that market participants would
use in the pricing of the asset or liability and that are
consequently not based on market activity but on particular
valuation techniques.
The Company’s assets
that are measured at fair value on a recurring basis are its
available for sale investment securities and its interest rate
swaps. The Company obtains fair values on its securities using
information from a third party servicer. If quoted prices for
securities are available in an active market, those securities are
classified as Level 1 securities. The Company has U.S. Treasury
Notes and certain equity securities that are classified as Level 1
securities. Level 2 securities were primarily comprised of U.S.
Agency bonds, residential mortgage-backed securities, obligations
of state and political subdivisions and corporate securities. Fair
values were estimated primarily by obtaining quoted prices for
similar assets in active markets or through the use of pricing
models supported with market data information. Standard inputs
include benchmark yields, reported trades, broker-dealer quotes,
issuer spreads, bids and offers. On a quarterly basis, the Company
reviews the pricing information received from the Company’s
third party pricing service. This review includes a comparison to
non-binding third-party quotes. The fair values of
derivatives are based on valuation models using current market
terms (including interest rates and fees), the remaining terms of
the agreements and the credit worthiness of the counter-party as of
the measurement date (Level 2). The following table sets
forth the Company’s financial assets that were accounted for
at fair value on a recurring basis as of the periods presented by
level within the fair value hierarchy. During the year ended
December 31, 2015 and 2014, the Company did not make any
transfers between recurring Level 1 fair value measurements and
recurring Level 2 fair value measurements. Financial assets and
liabilities are classified in their entirety based on the lowest
level of input that is significant to the fair value
measurement:
December 31, 2015 Quoted Prices in Significant Significant Total Fair
Assets: (in thousands )
Investment securities,
available for sale
U.S. treasury and
government agencies $ 4,888 $ 92,245 $ — $ 97,133
Mortgage-backed
securities — 289,572 — 289,572
Obligations of states and
political subdivisions — 36,498 — 36,498
Corporate debt
securities — 501 — 501
Equity
securities 5,052 13,593 — 18,645
Total securities available
for sale 9,940 432,409 — 442,349
Other Assets(a) — 1,518 — 1,518
Total Assets $ 9,940 $ 433,927 $ — $ 443,867
Other
Liabilities(a) $ — $ 1,518 $ — $ 1,518
Total
Liabilities $ — $ 1,518 $ — $ 1,518
(a) Non-hedging interest rate
derivatives
December 31, 2014 Quoted Prices in Significant Significant Total Fair
(in thousands)
Assets:
Investment securities,
available for sale
U.S. treasury and
government agencies $ 8,321 $ 85,599 $ — $ 93,920
Mortgage backed
securities — 314,931 — 314,931
Obligations of states and
political subdivisions — 30,519 — 30,519
Corporate debt
securities — 505 — 505
Equity
securities 4,154 13,420 — 17,574
Total securities available
for sale 12,475 444,974 — 457,449
Other Assets(a) — 37 — 37
Total Assets $ 12,475 $ 445,011 $ — $ 457,486
Other
Liabilities(a) $ — $ 37 $ — $ 37
Total
Liabilities $ — $ 37 $ — $ 37
(a) Non-hedging interest rate
derivatives The following table sets
forth the Company’s financial assets subject to fair value
adjustments (impairment) on a nonrecurring basis. Assets are
classified in their entirety based on the lowest level of input
that is significant to the fair value measurement:
December 31, 2015 (Level 1) (Level 2) (Level 3) Total
(in thousands)
Assets:
Impaired Loans and
Leases $ — $ — $ 26,006 $ 26,006
Loans held for
sale — 1,233 — 1,233
Other real estate owned and
other repossessed assets — — 983 983
December 31, 2014 (Level 1) (Level 2) (Level 3) Total
(in thousands)
Assets:
Impaired Loans and
Leases $ — $ — $ 25,693 $ 25,693
Loans held for
sale — 592 — 592
Other real estate owned and
other repossessed assets — — 1,026 1,026 Impaired loans and leases
are evaluated and valued at the time the loan is identified as
impaired at the lower of cost or market value. Because most of
Lakeland’s impaired loans are collateral dependant, fair
value is generally measured based on the value of the collateral,
less estimated costs to sell, securing these loans and leases and
is classified at a level 3 in the fair value hierarchy. Collateral
may be real estate, accounts receivable, inventory, equipment
and/or other business assets. The value of the real estate is
assessed based on appraisals by qualified third party licensed
appraisers. The appraisers may use the income approach to value the
collateral using discount rates (with ranges of 5-11%) or
capitalization rates (with ranges of 5-9%) to evaluate the
property. The value of the equipment may be determined by an
appraiser, if significant, inquiry through a recognized valuation
resource, or by the value on the borrower’s financial
statements. Field examiner reviews on business assets may be
conducted based on the loan exposure and reliance on this type of
collateral. Appraised and reported values may be discounted based
on management’s historical knowledge, changes in market
conditions from the time of valuation, and/or management’s
expertise and knowledge of the client and client’s business.
Impaired loans and leases are reviewed and evaluated on at least a
quarterly basis for additional impairment and adjusted accordingly,
based on the same factors identified above. The Company has a held for
sale loan portfolio that consists of residential mortgages that are
being sold in the secondary market. The Company records these
mortgages at the lower of cost or fair market value. Fair value is
generally determined by the value of purchase
commitments. Other real estate owned
(OREO) and other repossessed assets, representing property acquired
through foreclosure, are carried at fair value less estimated
disposal costs of the acquired property. Fair value on other real
estate owned is based on the appraised value of the collateral
using discount rates or capitalization rates similar to those used
in impaired loan valuation. The fair value of other repossessed
assets is estimated by inquiry through a recognized valuation
resource. Changes in the assumptions
or methodologies used to estimate fair values may materially affect
the estimated amounts. Changes in economic conditions, locally or
nationally, could impact the value of the estimated amounts of
impaired loans, OREO and other repossessed assets. Fair Value of Certain
Financial Instruments Estimated fair values have
been determined by the Company using the best available data and an
estimation methodology suitable for each category of financial
instruments. Management is concerned that there may not be
reasonable comparability between institutions due to the wide range
of permitted assumptions and methodologies in the absence of active
markets. This lack of uniformity gives rise to a high degree of
subjectivity in estimating financial instrument fair
values. The estimation
methodologies used, the estimated fair values, and recorded book
balances at December 31, 2015 and December 31, 2014 are
outlined below. This summary, as well as
the table below, excludes financial assets and liabilities for
which carrying value approximates fair value. For financial assets,
these include cash and cash equivalents. For financial liabilities,
these include noninterest bearing demand deposits, savings and
interest-bearing transaction accounts and federal funds sold and
securities sold under agreements to repurchase. The estimated fair
value of demand, savings and interest-bearing transaction accounts
is the amount payable on demand at the reporting date. Carrying
value is used because there is no stated maturity on these
accounts, and the customer has the ability to withdraw the funds
immediately. Also excluded from this summary and the following
table are those financial instruments recorded at fair value on a
recurring basis, as previously described. The fair value of
Investment Securities Held to Maturity was measured using
information from the same third-party servicer used for Investment
Securities Available for Sale using the same methodologies
discussed above. Investment Securities Held to Maturity includes
$6.3 million in short-term municipal bond anticipation notes and
$1.0 million in subordinated debt that are non-rated and do not
have an active secondary market or information readily available on
standard financial systems. As a result, the securities are
classified as Level 3 securities. These are investments that
management performs a credit analysis on before investing in these
securities. Federal Home Loan Bank of
New York (FHLB) stock is an equity interest that can be sold to the
issuing FHLB, to other FHLBs, or to other member banks at its par
value. Because ownership of these securities is restricted, they do
not have a readily determinable fair value. As such, the
Company’s FHLB Stock is recorded at cost or par value and is
evaluated for impairment each reporting period by considering the
ultimate recoverability of the investment rather than temporary
declines in value. The Company’s evaluation primarily
includes an evaluation of liquidity, capitalization, operating
performance, commitments, and regulatory or legislative
events.
The net loan portfolio at
December 31, 2015 and December 31, 2014 has been valued
using a present value discounted cash flow where market prices were
not available. The discount rate used in these calculations is the
estimated current market rate for new loans with similar credit
risk. The valuation of our loan portfolio is consistent with
accounting guidance but does not fully incorporate the exit price
approach. For fixed maturity
certificates of deposit, fair value was estimated based on the
present value of discounted cash flows using the rates currently
offered for deposits of similar remaining maturities. The carrying
amount of accrued interest payable approximates its fair
value. The fair value of long-term
debt is based upon the discounted value of contractual cash flows.
The Company estimates the discount rate using the rates currently
offered for similar borrowing arrangements. The fair value of
subordinated debentures is based on bid/ask prices from brokers for
similar types of instruments. The fair values of
commitments to extend credit and standby letters of credit are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 of guarantees and letters of credit
is based on fees currently charged for similar agreements or on the
estimated cost to terminate them or otherwise settle the
obligations with the counterparties at the reporting date. The fair
values of commitments to extend credit and standby letters of
credit are deemed immaterial. The following table
presents the carrying values, fair values and placement in the fair
value hierarchy of the Company’s financial instruments as of
December 31, 2015 and December 31, 2014:
December 31, 2015 Carrying Fair Value Quoted Prices in Significant Significant (Level
3)
(in thousands)
Financial
Assets:
Investment securities held
to maturity $ 116,740 $ 117,594 $ — $ 110,293 $ 7,301
Federal Home Loan and other
membership bank stock 14,087 14,087 — 14,087 —
Loans and leases,
net 2,934,326 2,930,188 — — 2,930,188
Financial
Liabilities:
Certificates of
Deposit 343,321 341,998 — 341,998 —
Other borrowings 271,905 275,409 — 275,409 —
Subordinated
debentures 31,238 24,366 — — 24,366
December 31,
2014
Financial
Assets:
Investment securities held
to maturity $ 107,976 $ 109,030 $ — $ 103,916 $ 5,114
Federal Home Loan and other
membership bank stock 9,846 9,846 — 9,846 —
Loans and leases,
net 2,623,142 2,624,581 — — 2,624,581
Financial
Liabilities:
Certificates of
Deposit 279,962 279,439 — 279,439 —
Other borrowings 202,498 205,343 — 205,343 —
Subordinated
debentures 41,238 30,929 — — 30,929</t>
  </si>
  <si>
    <t>Derivatives</t>
  </si>
  <si>
    <t>Derivative Instruments and Hedging Activities Disclosure [Abstract]</t>
  </si>
  <si>
    <t xml:space="preserve">NOTE 18 -
DERIVATIVES Lakeland is a party to
interest rate derivatives that are not designated as hedging
instruments. Under a program, Lakeland executes interest rate swaps
with commercial lending customers to facilitate their respective
risk management strategies. These interest rate swaps with
customers are simultaneously offset by interest rate swaps that
Lakeland executes with a third party, such that Lakeland minimizes
its net risk exposure resulting from such transactions. Because the
interest rate swaps associated with this program do not meet the
strict hedge accounting requirements, changes in the fair value of
both the customer swaps and the offsetting swaps are recognized
directly in earnings. The changes in the fair value of the swaps
offset each other, except for the credit risk of the
counterparties, which is determined by taking into consideration
the risk rating, probability of default and loss given default for
all counterparties. As of December 31, 2015 and 2014, Lakeland
had $2.5 million and $505,000, respectively, in securities pledged
for collateral on its interest rate swaps with the financial
institution. The following table
presents summary information regarding these derivatives for the
periods presented (dollars in thousands):
December 31, 2015 Notional Amount Average Weighted Average Weighted Average Fair Value
3rd party interest rate
swaps $ 35,664 14.6 4.540 % 1 Mo Libor + 2.00 ($ 1,518 )
Customer interest rate
swaps (35,664 ) 14.6 4.540 % 1 Mo Libor +
2.00 1,518
December 31, 2014 Notional Amount Average Weighted Average Weighted Average Fair Value
3rd party interest rate
swaps $ 17,279 5.7 3.840 % 1 Mo Libor + 2.21 ($ 37 )
Customer interest rate
swaps (17,279 ) 5.7 3.840 % 1 Mo Libor +
2.21 $ 37 </t>
  </si>
  <si>
    <t>Regulatory Matters</t>
  </si>
  <si>
    <t xml:space="preserve">NOTE 19 - REGULATORY
MATTERS The Bank Holding Company
Act of 1956 restricts the amount of dividends the Company can pay.
Accordingly, dividends should generally only be paid out of current
earnings, as defined. The New Jersey Banking Act
of 1948 restricts the amount of dividends paid on the capital stock
of New Jersey chartered banks. Accordingly, no dividends shall be
paid by such banks on their capital stock unless, following the
payment of such dividends, the capital stock of Lakeland will be
unimpaired, and: (1) Lakeland will have a surplus, as defined,
of not less than 50% of its capital stock, or, if not, (2) the
payment of such dividend will not reduce the surplus, as defined,
of Lakeland. Under these limitations, approximately $281.5 million
was available for payment of dividends from Lakeland to the Company
as of December 31, 2015. The Company and Lakeland
are subject to various regulatory capital requirements administered
by the federal banking agencies. Failure to meet minimum capital
requirements can initiate certain mandatory – and possible
additional discretionary – actions by regulators that, if
undertaken, could have a direct material effect on the
Company’s and Lakeland’s consolidated financial
statements. Under capital adequacy guidelines and the regulatory
framework for prompt corrective action, the Company must meet
specific capital guidelines that involve quantitative measures of
the Company’s and Lakeland’s assets, liabilities and
certain off-balance-sheet items as calculated under regulatory
accounting practices. The Company’s and Lakeland’s
capital amounts and classifications are also subject to qualitative
judgments by the regulators about components, risk weightings and
other factors. Quantitative measures
established by regulations to ensure capital adequacy require the
Company and Lakeland to maintain minimum amounts and ratios (set
forth in the table below) of total and Tier 1 capital (as defined
in the regulations) to risk-weighted assets, and of Tier 1 capital
to average assets. Management believes, as of December 31,
2015, that the Company and Lakeland met all capital adequacy
requirements to which they are subject.
As of December 31,
2015, the most recent notification from the FDIC categorized
Lakeland as well capitalized under the regulatory framework for
prompt corrective action. To be categorized as well capitalized,
Lakeland must maintain minimum total risk-based, Tier 1 risk-based,
common equity Tier 1 capital and Tier 1 leverage ratios as set
forth in the table below. There are no conditions or events since
that notification that management believes have changed the
institution’s category. In July 2013, the FRB and
the FDIC approved the final rules implementing the Basel Committee
on Banking Supervision’s (“BCBS”) capital
guidelines for U.S. banks. The rules include a new common equity
Tier 1 capital to risk-weighted assets ratio of 4.5% and a common
equity Tier 1 capital conservation buffer of 2.5% of risk-weighted
assets. The capital conservation buffer will be phased-in starting
with 0.625% in 2016 and increasing by 0.625% annually until it
reaches 2.5% in 2019. The final rules also raise the minimum ratio
of Tier 1 capital to risk-weighted assets from 4.0% to 6.0% and
require a minimum leverage ratio of 4.0%. The final rules implement
strict eligibility criteria for regulatory capital instruments. The
phase-in period for the final rules began for the Company on
January 1, 2015, with full compliance with all of the final
rule’s requirements to be phased in over a multi-year
schedule through January 1, 2019. As of December 31,
2015, the Company and Lakeland met all of the requirements under
the new rules on a fully phased-in basis, if such requirements were
in effect. As of December 31,
2015 and 2014, the Company and Lakeland have the following capital
ratios based on the then current regulations:
Actual For capital adequacy
purposes To be well
capitalized
Amount Ratio Amount Ratio Amount Ratio
(dollars in
thousands)
As of December 31,
2015
Total capital (to
risk-weighted assets)
Company $ 351,779 11.61 % ³ $242,299 ³ 8.00 % N/A N/A
Lakeland 328,574 10.87 241,880 8.00 ³ $302,350 ³ 10.00 %
Tier 1 capital (to
risk-weighted assets)
Company $ 318,867 10.53 % ³ $181,724 ³ 6.00 % N/A N/A
Lakeland 295,662 9.78 181,410 6.00 ³ $241,880 ³ 8.00 %
Common equity Tier 1
capital (to risk-weighted assets)
Company $ 288,867 9.54 % ³ $136,293 ³ 4.50 % N/A N/A
Lakeland 295,662 9.78 136,057 4.50 ³ $196,527 ³ 6.50 %
Tier 1 capital (to average
assets)
Company $ 318,867 8.70 % ³ $146,594 ³ 4.00 % N/A N/A
Lakeland 295,662 8.08 146,453 4.00 ³ $183,066 ³ 5.00 %
Actual For capital adequacy To be well capitalized
under
Amount Ratio Amount Ratio Amount Ratio
(dollars in
thousands)
As of December 31,
2014
Total capital (to
risk-weighted assets)
Company $ 337,597 12.98 % ³ $208,024 ³ 8.00 % N/A N/A
Lakeland 314,047 12.10 207,714 8.00 ³ $259,642 ³ 10.00 %
Tier 1 capital (to
risk-weighted assets)
Company $ 305,814 11.76 % ³ $104,012 ³ 4.00 % N/A N/A
Lakeland 282,267 10.87 103,857 4.00 ³ $155,785 ³ %
Common equity Tier 1
capital (to risk-weighted assets)
Company N/A N/A N/A N/A N/A N/A
Lakeland N/A N/A N/A N/A N/A N/A
Tier 1 capital (to average
assets)
Company $ 305,814 9.08 % ³ $134,760 ³ 4.00 % N/A N/A
Lakeland 282,267 8.39 134,614 4.00 ³ $168,268 ³ % </t>
  </si>
  <si>
    <t>Goodwill and Other Intangible Assets</t>
  </si>
  <si>
    <t>Goodwill and Intangible Assets Disclosure [Abstract]</t>
  </si>
  <si>
    <t xml:space="preserve">NOTE 20 - GOODWILL AND
OTHER INTANGIBLE ASSETS The Company has goodwill of
$110.0 million at December 31, 2015 and December 31,
2014, which includes $22.9 million from the Somerset Hills
acquisition and $87.1 million from prior acquisitions. The Company
recorded $2.7 million in Core Deposit Intangible from the Somerset
Hills Acquisition in 2013. Core Deposit Intangible was $1.5 million
on December 31, 2015 compared to $2.0 million on
December 31, 2014. The Company recorded $415,000 in core
deposit amortization in 2015 compared to $464,000 and $288,000 in
2014 and 2013, respectively. The estimated future
amortization expense for each of the succeeding five years ended
December 31 is as follows (dollars in thousands):
For the year
ended:
2016 $ 366
2017 316
2018 267
2019 218
2020 168 </t>
  </si>
  <si>
    <t>Condensed Financial Information - Parent Company Only</t>
  </si>
  <si>
    <t>Condensed Financial Information of Parent Company Only Disclosure [Abstract]</t>
  </si>
  <si>
    <t>NOTE 21 - CONDENSED
FINANCIAL INFORMATION – PARENT COMPANY ONLY: CONDENSED BALANCE
SHEETS
December 31,
2015 2014
(in thousands)
ASSETS
Cash and due from
banks $ 15,921 $ 11,893
Investment securities,
available for sale 5,060 4,162
Investment securities, held
to maturity 1,000 —
Investment in
subsidiaries 406,538 395,664
Other assets 3,265 9,344
TOTAL
ASSETS $ 431,784 $ 421,063
LIABILITIES AND
STOCKHOLDERS’ EQUITY
Other
liabilities $ 30 $ 387
Subordinated
debentures 31,238 41,238
Total stockholders’
equity 400,516 379,438
TOTAL LIABILITIES AND
STOCKHOLDERS’ EQUITY $ 431,784 $ 421,063
CONDENSED STATEMENTS OF
OPERATIONS
Years Ended December
31,
2015 2014 2013
(in thousands)
INCOME
Dividends from
subsidiaries $ 23,376 $ 16,581 $ 20,916
Other income 1,987 102 1,640
TOTAL INCOME 25,363 16,683 22,556
EXPENSE
Interest on subordinated
debentures 1,009 1,068 1,286
Noninterest
expenses 605 313 2,551
TOTAL EXPENSE 1,614 1,381 3,837
Income before benefit for
income taxes 23,749 15,302 18,719
Income taxes provision
(benefit) 67 (447 ) (722 )
Income before equity in
undistributed income of subsidiaries 23,682 15,749 19,441
Equity in undistributed
income of subsidiaries 8,799 15,380 5,528
Net Income Available to
Common Shareholders $ 32,481 $ 31,129 $ 24,969
CONDENSED STATEMENTS OF
CASH FLOWS
Years Ended December
31,
2015 2014 2013
(in thousands)
CASH FLOWS FROM
OPERATING ACTIVITIES
Net income $ 32,481 $ 31,129 $ 24,969
Adjustments to reconcile
net income to net cash provided by (used in) operating
activities:
Share based
compensation — — 895
Gain on
securities (29 ) — (359 )
Gain on early
extinguishment (1,830 ) — (1,197 )
Decrease (increase) in
other assets 3,861 (174 ) (954 )
Increase (decrease) in
other liabilities 176 (46 ) 25
Equity in undistributed
income of subsidiaries (8,799 ) (15,380 ) (5,528 )
NET CASH PROVIDED BY
OPERATING ACTIVITIES 25,860 15,529 17,851
CASH FLOWS FROM
INVESTING ACTIVITIES
Net cash used in
acquisition — — (6,233 )
Purchases of available for
sale securities (56 ) (471 ) (415 )
Purchases of held to
maturity securities (1,000 ) — —
Sale of land held for
sale — 60 —
Proceeds from sale of
securities, available for sale 29 — 654
NET CASH USED IN INVESTING
ACTIVITIES (1,027 ) (411 ) (5,994 )
CASH FLOWS FROM
FINANCING ACTIVITIES
Cash dividends paid on
common and preferred stock (12,586 ) (10,836 ) (8,152 )
Issuance of stock to the
dividend reinvestment and stock purchase plan — 77 186
Proceeds on issuance of
stock, net 22 — —
Redemption of subordinated
debentures, net (8,170 ) — (9,113 )
Retirement of Restricted
stock (254 ) (104 ) —
Excess tax
benefits 59 70 142
Exercise of stock
options 124 90 2,209
NET CASH USED IN FINANCING
ACTIVITIES (20,805 ) (10,703 ) (14,728 )
Net increase (decrease) in
cash and cash equivalents 4,028 4,415 (2,871 )
Cash and cash equivalents,
beginning of year 11,893 7,478 10,349
CASH AND CASH EQUIVALENTS,
END OF YEAR $ 15,921 $ 11,893 $ 7,478</t>
  </si>
  <si>
    <t>Summary of Accounting Policies (Policies)</t>
  </si>
  <si>
    <t>Basis of Financial Statement Presentation</t>
  </si>
  <si>
    <t>Basis of Financial
Statement Presentation The accounting and
reporting policies of the Company and its subsidiaries conform with
accounting principles generally accepted in the United States of
America (U.S. GAAP) and predominant practices within the banking
industry. The consolidated financial statements include the
accounts of the Company, Lakeland, Lakeland NJ Investment Corp.,
Lakeland Investment Corp., Lakeland Equity, Inc., Lakeland
Preferred Equity, Inc. and Sullivan Financial Services, Inc. All
intercompany balances and transactions have been
eliminated. The preparation of
financial statements requires management to make estimates and
assumptions that affect the reported amounts of assets and
liabilities and disclosure of contingent assets and liabilities at
the date of the financial statements. These estimates and
assumptions also affect reported amounts of revenues and expenses
during the reporting period. Actual results could differ from these
estimates. Significant estimates implicit in these financial
statements are as follows. The principal estimates
that are particularly susceptible to significant change in the near
term relate to the allowance for loan and lease losses, the
valuation of the Company’s investment securities portfolio,
the realizability of the Company’s deferred tax asset and the
analysis of goodwill and intangible impairment. The policies
regarding these estimates are discussed below. The Company’s
operating segments are components of its enterprise for which
separate financial information is available and is evaluated
regularly by the chief operating decision maker in deciding how to
allocate resources and assess performance. The Company’s
chief operating decision maker is its Chief Executive Officer. All
of the Company’s financial services activities are
interrelated, and each activity is dependent and assessed based on
how each of the activities of the Company supports the others. For
example, commercial lending is dependent upon the ability of
Lakeland to fund itself with retail deposits and other borrowings
and to manage interest rate and credit risk. The situation is also
similar for consumer and residential mortgage lending. Moreover,
the Company primarily operates in one market area, Northern and
Central New Jersey and contiguous areas. Therefore, all significant
operating decisions are based upon analysis of the Company as one
operating segment or unit. Accordingly, the Company has determined
that it has one operating segment and thus one reporting
segment.</t>
  </si>
  <si>
    <t>Cash and Due from Banks</t>
  </si>
  <si>
    <t>Cash and Due from
Banks Cash and cash equivalents are
defined as cash on hand, cash items in the process of collection,
amounts due from banks and federal funds sold with an original
maturity of three months or less. A portion of Lakeland’s
cash on hand and on deposit with the Federal Reserve Bank was
required to meet regulatory reserve and clearing
requirements.</t>
  </si>
  <si>
    <t>Investment
Securities Investment securities are
classified in one of three categories: held to maturity, trading,
or available for sale. Investments in debt securities, for which
management has both the ability and intent to hold to maturity, are
carried at cost, adjusted for the amortization of premiums and
accretion of discounts computed by the effective interest method.
Investments in debt and equity securities, which management
believes may be sold prior to maturity due to changes in interest
rates, prepayment risk, liquidity requirements, or other factors,
are classified as available for sale. Net unrealized gains and
losses for such securities, net of tax effect, are reported as
other comprehensive income (loss) and excluded from the
determination of net income. The Company does not engage in
securities trading. Gains or losses on disposition of investment
securities are based on the net proceeds and the adjusted carrying
amount of the securities sold using the specific identification
method. Losses are recorded through the statement of income when
the impairment is considered other-than-temporary, even if a
decision to sell has not been made. The Company evaluates its
portfolio for impairment each quarter. In estimating
other-than-temporary losses, the Company considers the length of
time and the extent to which the fair value has been less than
cost, the financial condition and near-term prospects of the
issuer, and whether the Company is more likely than not to sell the
security before recovery of its cost basis. If a security has been
impaired for more than twelve months, and the impairment is deemed
other-than-temporary, a write down will occur in that quarter. If a
loss is deemed to be other-than-temporary, it is recognized as a
realized loss in the income statement with the security assigned a
new cost basis. If the Company intends to
sell an impaired security, the Company records an
other-than-temporary loss in an amount equal to the entire
difference between the fair value and amortized cost. If a security
is determined to be other-than-temporarily impaired, but the
Company does not intend to sell the security, only the credit
portion of the estimated loss is recognized in earnings in gain
(loss) on securities, with the other portion of the loss recognized
in other comprehensive income. If a determination is made that an
equity security is other-than-temporarily impaired, the unrealized
loss will be recognized as an other-than-temporary impairment
charge in non-interest income as a component of gain (loss) on
investment securities.</t>
  </si>
  <si>
    <t>Loans and Leases and Allowance for Loan and Lease Losses</t>
  </si>
  <si>
    <t>Loans and Leases and
Allowance for Loan and Lease Losses Loans and leases that
management has the intent and ability to hold for the foreseeable
future or until maturity or payoff are stated at the amount of
unpaid principal and are net of unearned discount, unearned loan
fees and an allowance for loan and lease losses. Interest income is accrued
as earned on a simple interest basis. All unamortized fees and
costs related to the loan are amortized over the life of the loan
using the interest method. Accrual of interest is discontinued on a
loan or lease when management believes, after considering economic
and business conditions and collection efforts, that the
borrower’s financial condition is such that full collection
of interest and principal is doubtful. When a loan or lease is
placed on such non-accrual status, all accumulated accrued interest
receivable is reversed out of current period income.
Commercial loans and leases
are placed on a non-accrual status with all accrued interest and
unpaid interest reversed if (a) because of the deterioration
in the financial position of the borrower they are maintained on a
cash basis (which means payments are applied when and as received
rather than on a regularly scheduled basis), (b) payment in
full of interest or principal is not expected, or
(c) principal and interest have been in default for a period
of 90 days or more unless the obligation is both well-secured and
in process of collection. Residential mortgage loans are placed on
non-accrual status at the time principal and interest have been in
default for a period of 90 days or more, except where there exists
sufficient collateral to cover the defaulted principal and interest
payments, and management’s knowledge of the specific
circumstances warrant continued accrual. Consumer loans are
generally placed on non-accrual and reviewed for charge-off when
principal and interest payments are four months in arrears unless
the obligations are well-secured and in the process of collection.
Interest thereafter on such charged-off consumer loans is taken
into income when received only after full recovery of principal. As
a general rule, a non-accrual asset may be restored to accrual
status when none of its principal or interest is due and unpaid,
satisfactory payments have been received for a sustained period
(usually six months), or when it otherwise becomes well-secured and
in the process of collection. Loans and leases are
considered impaired when, based on current information and events,
it is probable that Lakeland will be unable to collect all amounts
due in accordance with the original contractual terms of the loan
agreement, including scheduled principal and interest payments.
Impairment is measured based on the present value of expected cash
flows discounted at the loan’s effective interest rate, or as
a practical expedient, Lakeland may measure impairment based on a
loan’s observable market price, or the fair value of the
collateral, less estimated costs to sell, if the loan is
collateral-dependent. Regardless of the measurement method,
Lakeland measures impairment based on the fair value of the
collateral when it is determined that foreclosure is probable. Most
of Lakeland’s impaired loans are collateral-dependent.
Lakeland groups impaired commercial loans under $500,000 into a
homogeneous pool and collectively evaluates them. Interest received on
impaired loans and leases may be recorded as interest income.
However, if management is not reasonably certain that an impaired
loan and lease will be repaid in full, or if a specific time frame
to resolve full collection cannot yet be reasonably determined, all
payments received are recorded as reductions of
principal. Loans are classified as
troubled debt restructured loans in cases where borrowers
experience financial difficulties and Lakeland makes certain
concessionary modifications to contractual terms. Restructured
loans typically involve a modification of terms such as a reduction
of the stated interest rate, an extended moratorium of principal
payments and/or an extension of the maturity date at a stated
interest rate lower than the current market rate for a new loan
with similar risk. Nonetheless, restructured loans are classified
as impaired loans. If an obligation has been
restructured, it will continue to be classified as restructured
until the obligation is fully repaid or until it meets all of the
following criteria: 1) the borrower is no longer experiencing
financial difficulties, 2) the rate is not less than the rate
provided for similar credit risk, 3) other terms are no less
favorable than similar new debt and 4) no concessions were granted
(any prior principal forgiveness is deemed to be an ongoing
concession). The allowance for loan and
lease losses is established through a provision for loan and lease
losses charged to expense. Loan principal considered to be
uncollectible by management is charged against the allowance for
loan and lease losses. The allowance is an amount that management
believes will be adequate to absorb losses on existing loans and
leases that may become uncollectible based upon an evaluation of
known and inherent risks in the loan and lease portfolio. The
evaluation takes into consideration such factors as changes in the
nature and size of the loan and lease portfolio, overall portfolio
quality, specific problem loans and leases, and current economic
conditions which may affect the borrowers’ ability to pay.
The evaluation also analyzes historical losses by loan and lease
category, and considers the resulting loss rates when determining
the reserves on current loan and lease total amounts. Additionally,
management assesses the loss emergence period for each loan segment
and adjusts each historical loss factor accordingly. The loss
emergence period is the estimated time from the date of a loss
event (such as a personal bankruptcy) to the actual recognition of
the loss (typically via the first full or partial loan charge-off),
and is determined based upon a study of our past loss experience by
loan segment. Loss reserves for specified problem loans and leases
are also detailed. All of the factors considered in the analysis of
the adequacy of the allowance for loan and lease losses may be
subject to change. To the extent actual outcomes differ from
management estimates, additional provisions for loan and lease
losses may be required that would adversely impact earnings in
future periods. The determination of the
adequacy of the allowance for loan and lease losses and the
periodic provisioning for estimated losses included in the
consolidated financial statements is the responsibility of
management and the Board of Directors. The evaluation process is
undertaken on a quarterly basis. Methodology employed for
assessing the adequacy of the allowance consists of the following
criteria:
•
The establishment of reserve amounts for all specifically
identified classified loans and leases that have been designated as
requiring attention by Lakeland.
•
The establishment of reserves for pools of homogeneous types of
loans and leases not subject to specific review, including impaired
loans under $500,000, leases, 1 – 4 family residential
mortgages, and consumer loans.
•
The establishment of reserve amounts for the unimpaired loans
and leases in each portfolio based upon the historical average loss
experience as modified by management’s assessment of the loss
emergence period for these portfolios and management’s
evaluation of key factors. Consideration is given to
the results of ongoing credit quality monitoring processes, the
adequacy and expertise of Lakeland’s lending staff,
underwriting policies, loss histories, delinquency trends, and the
cyclical nature of economic and business conditions. Since many of
Lakeland’s loans depend on the sufficiency of collateral as a
secondary source of repayment, any adverse trend in the real estate
markets could affect underlying values available to protect
Lakeland from loss. A loan that management
designates as impaired is reviewed for charge-off when it is placed
on non-accrual status with a resulting charge-off if the loan is
not secured by collateral having sufficient liquidation value to
repay the loan, and the loan is not in the process of collection.
Charge-offs are recommended by the Chief Credit Officer and
approved by the Board. Mortgage loans originated
and intended for sale in the secondary market are carried at the
lower of aggregate cost or estimated fair value. Gains and losses
on sales of loans are specifically identified and accounted for in
accordance with U.S. GAAP which requires that an entity engaged in
mortgage banking activities classify the retained mortgage-backed
security or other interest, which resulted from the securitization
of a mortgage loan held for sale, based upon its ability and intent
to sell or hold these investments.</t>
  </si>
  <si>
    <t>Bank Premises and Equipment</t>
  </si>
  <si>
    <t>Bank Premises and
Equipment Bank premises and equipment,
including leasehold improvements, are stated at cost less
accumulated depreciation. Depreciation expense is computed on the
straight-line method over the estimated useful lives of the assets.
Leasehold improvements are depreciated over the shorter of the
estimated useful lives of the improvements or the terms of the
related leases.</t>
  </si>
  <si>
    <t>Other Real Estate Owned and Other Repossessed Assets</t>
  </si>
  <si>
    <t>Other Real Estate Owned
and Other Repossessed Assets Other real estate owned
(OREO) and other repossessed assets, representing property acquired
through foreclosure (or deed-in-lieu-of-foreclosure), are carried
at fair value less estimated disposal costs of the acquired
property. Costs relating to holding the assets are charged to
expense. An allowance for OREO or other repossessed assets is
established, through charges to expense, to maintain properties at
fair value less estimated costs to sell. Operating results of OREO
and other repossessed assets, including rental income and operating
expenses, are included in other expenses.</t>
  </si>
  <si>
    <t>Mortgage Servicing</t>
  </si>
  <si>
    <t>Mortgage
Servicing Lakeland performs various
servicing functions on loans owned by others. A fee, usually based
on a percentage of the outstanding principal balance of the loan,
is received for these services. At December 31, 2015 and 2014,
Lakeland was servicing approximately $30.0 million and $33.9
million, respectively, of loans for others. Lakeland originates certain
mortgages under a definitive plan to sell or securitize those loans
and service the loans owned by the investor. Upon the transfer of
the mortgage loans in a sale or a securitization, Lakeland records
the servicing assets retained. Lakeland records mortgage servicing
rights and the loans based on relative fair values at the date of
origination and evaluates the mortgage servicing rights for
impairment at each reporting period. Lakeland also originates loans
that it sells to other banks and investors and does not retain the
servicing rights.</t>
  </si>
  <si>
    <t>Mortgage Servicing Rights</t>
  </si>
  <si>
    <t>Mortgage Servicing
Rights When mortgage loans are sold
with servicing retained, servicing rights are initially recorded at
fair value with the income statement effect recorded in gains on
sales of loans. Fair value is based on market prices for comparable
mortgage servicing contracts, when available, or alternatively, is
based on a valuation model that calculates the present value of
estimated future net servicing income. All classes of servicing
assets are subsequently measured using the amortization method
which requires servicing rights to be amortized into non-interest
income in proportion to, and over the period of, the estimated
future net servicing income of the underlying loans. As of
December 31, 2015 and 2014, Lakeland had originated mortgage
servicing rights of $167,000 and $217,000, respectively. Under the amortization
measurement method, Lakeland subsequently measures servicing rights
at fair value at each reporting date and records any impairment in
value of servicing assets in earnings in the period in which the
impairment occurs. The fair values of servicing rights are subject
to significant fluctuations as a result of changes in estimated and
actual prepayment speeds and default rates and losses. Servicing
fee income, which is reported on the income statement as
commissions and fees, is recorded for fees earned for servicing
loans. The fees are based on a contractual percentage of the
outstanding principal or a fixed amount per loan, and are recorded
as income when earned.</t>
  </si>
  <si>
    <t>Transfers of Financial Assets</t>
  </si>
  <si>
    <t>Transfers of Financial
Assets Transfers of financial
assets are accounted for as sales, when control over the assets has
been surrendered. Control over transferred assets is deemed to be
surrendered when (1) the assets have been isolated from the
Company, put presumptively beyond the reach of the transferor and
its creditors even in bankruptcy or other receivership,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r the ability
to unilaterally cause the holder to return specific
assets.</t>
  </si>
  <si>
    <t>Customer Derivatives</t>
  </si>
  <si>
    <t>Customer
Derivatives Lakeland enters into interest
rate swaps (“swaps”) with loan customers to provide a
facility to mitigate the fluctuations in the variable rate on the
respective loans. These swaps are matched in offsetting terms to
swaps that Lakeland enters into with an outside third party. The
swaps are reported at fair value in other assets or other
liabilities. Lakeland’s swaps qualify as derivatives, but are
not designated as hedging instruments, thus any net gain or loss
resulting from changes in the fair value is recognized in other
non-interest income. Further discussion of Lakeland’s
financial derivatives is set forth in Note 18 to the Consolidated
Financial Statements. The credit risk associated
with derivatives executed with customers is similar as that
involved in extending loans and is subject to normal credit
policies. Collateral may be obtained based on management’s
assessment of the customer. The positions of customer derivatives
are recorded at fair value and changes in value are included in
non-interest income on the consolidated statement of
income.</t>
  </si>
  <si>
    <t>Earnings Per
Share Earnings per share is
calculated on the basis of the weighted average number of common
shares outstanding during the year. Basic earnings per share
excludes dilution and is computed by dividing income available to
common shareholders by the weighted average common shares
outstanding during the period. Diluted earnings per share takes
into account the potential dilution that could occur if securities
or other contracts to issue common stock were exercised and
converted into common stock. Unless otherwise indicated, all
weighted average, actual shares or per share information in the
financial statements have been adjusted retroactively for the
effect of stock dividends.</t>
  </si>
  <si>
    <t>Employee Benefit
Plans The Company has certain
employee benefit plans covering substantially all employees. The
Company accrues such costs as incurred. We recognize the overfunded
or underfunded status of pension and postretirement benefit plans
in accordance with U.S. GAAP. Actuarial gains and losses, prior
service costs or credits, and any remaining transition assets or
obligations are recognized as a component of Accumulated Other
Comprehensive Income, net of tax effects, until they are amortized
as a component of net periodic benefit cost.</t>
  </si>
  <si>
    <t>Stock-Based
Compensation The Company’s
shareholders approved the 2009 Equity Compensation Program, which
authorizes the granting of incentive stock options, supplemental
stock options, restricted shares and restricted stock units to
employees of the Company, including those employees serving as
officers and directors of the Company. The plan authorizes the
issuance of up to 2.3 million shares in connection with
options and awards granted under the 2009 program. The
Company’s stock option grants under this plan expire 10 years
from the date of grant, ninety days after termination of service
other than for cause, or one year after death or disability of the
grantee. In 2014, the Company began issuing restricted stock units
(RSUs), some of which have performance conditions attached to them.
The Company generally issues shares for option exercises from its
treasury stock using the cost method or issues new shares if no
treasury shares are available. The Company established the
2000 Equity Compensation Program which authorizes the granting of
incentive stock options, supplemental stock options and restricted
stock to employees of the Company, which includes those employees
serving as officers and directors of the Company. The plan
authorized 2,613,185 shares of common stock of the Company. All of
the Company’s stock option grants expire 10 years from the
date of grant, thirty days after termination of service other than
for cause, or one year after death or disability of the grantee.
The Company has no option or restricted stock awards with market or
performance conditions attached to them under the 2000 Equity
Compensation Program. No further awards will be granted from the
2000 program.</t>
  </si>
  <si>
    <t>Comprehensive Income (Loss)</t>
  </si>
  <si>
    <t>Comprehensive Income
(Loss) The Company reports
comprehensive income (loss) in addition to net income (loss) from
operations. Comprehensive income (loss) is a more inclusive
financial reporting methodology that includes disclosure of certain
financial information that historically has not been recognized in
the calculation of net income.</t>
  </si>
  <si>
    <t>Goodwill and Other Identifiable Intangible Assets</t>
  </si>
  <si>
    <t>Goodwill and Other
Identifiable Intangible Assets The Company reviews goodwill
for impairment annually as of November 30 or when
circumstances indicate a potential for impairment at the reporting
unit level. U.S. GAAP requires at least an annual review of the
fair value of a Reporting Unit that has goodwill in order to
determine if it is more likely than not (that is, a likelihood of
more than 50%) that the fair value of a reporting unit is less than
its carrying amount, including goodwill. If this qualitative test
determines it is unlikely (less than 50% probability) the carrying
value of the Reporting Unit is less than its fair value, then the
company does not have to perform a Step One impairment test. If the
probability is greater than 50%, a Step One goodwill impairment
test is required. The Step One test compares the fair value of each
reporting unit to the carrying value of its net assets, including
goodwill. If the fair value is less than carrying value, the Step
Two test is required. The Company has determined that it has one
reporting unit, Community Banking. The Company performed a
qualitative analysis to determine whether “the weight of
evidence, the significance of all identified events and
circumstances” indicated a greater than 50% likelihood
existed that the carrying value of the Reporting Unit exceeded its
fair value and if a Step One Test would be required. The Company
identified nine qualitative assessments that are relative to the
banking industry and to the Company. These factors included
macroeconomic factors, banking industry conditions, banking merger
and acquisition trends, Lakeland’s historical performance,
the Company’s stock price, the expected performance of
Lakeland, the change of control premium of the Company versus its
peers and other miscellaneous factors. After reviewing and
weighting these factors, the Company, as well as a third party
adviser, determined as of November 30, 2015 that there was a
less than 50% probability that the fair value of the Company was
less than its carrying amount. Therefore, no Step One test was
required.</t>
  </si>
  <si>
    <t>Bank Owned Life Insurance</t>
  </si>
  <si>
    <t>Bank Owned Life
Insurance Lakeland invests in bank
owned life insurance (“BOLI”). BOLI involves the
purchasing of life insurance by Lakeland on a chosen group of
employees. Lakeland is owner and beneficiary of the policies. At
December 31, 2015 and 2014, Lakeland had $65.4 million and
$57.5 million, respectively, in BOLI. Income earned on BOLI was
$2.0 million, $1.5 million and $1.4 million for the years ended
December 31, 2015, 2014 and 2013, respectively. BOLI is
accounted for using the cash surrender value method and is recorded
at its net realizable value.</t>
  </si>
  <si>
    <t>Income
Taxes The Company accounts for
income taxes under the asset and liability method of accounting for
income taxes. Deferred tax assets and liabilities are determined
based on the difference between the financial statement and tax
bases of assets and liabilities as measured by the enacted tax
rates that will be in effect when these differences reverse.
Deferred tax expense is the result of changes in deferred tax
assets and liabilities. The principal types of differences between
assets and liabilities for financial statement and tax return
purposes are allowance for loan and lease losses, core deposit
intangibles, deferred loan fees and deferred
compensation. The Company evaluates tax
positions that may be uncertain using a recognition threshold of
more-likely-than-not, and a measurement attribute for all tax
positions taken or expected to be taken on a tax return, in order
for those tax positions to be recognized in the financial
statements. Additional information regarding the Company’s
uncertain tax positions is set forth in Note 9 to the Consolidated
Financial Statements.</t>
  </si>
  <si>
    <t>Variable Interest Entities</t>
  </si>
  <si>
    <t>Variable Interest
Entities Management has determined
that Lakeland Bancorp Capital Trust II and Lakeland Bancorp Capital
Trust IV (collectively, “the Trusts”) qualify as
variable interest entities. The Trusts issued mandatorily
redeemable preferred stock to investors and loaned the proceeds to
the Company. The Trusts hold, as their sole asset, subordinated
debentures issued by the Company. The Company is not considered the
primary beneficiary of the Trusts, therefore the Trusts are not
consolidated in the Company’s financial
statements. The Company’s maximum
exposure to the Trusts is $30 million at December 31, 2015
which is the Company’s liability to the Trusts and includes
the Company’s investment in the Trusts.
The Federal Reserve has
issued guidance on the regulatory capital treatment for the trust
preferred securities issued by the Trusts. The rule retains the
current maximum percentage of total capital permitted for trust
preferred securities at 25%, but enacts other changes to the rules
governing trust preferred securities that affect their use as part
of the collection of entities known as “restricted core
capital elements.” The rule allows bank holding companies to
continue to count trust preferred securities as Tier 1 Capital. The
Company’s capital ratios continue to be categorized as
“well-capitalized” under the regulatory framework for
prompt corrective action. Under the Collins Amendment to the
Dodd-Frank Wall Street Reform and Consumer Protection Act, any new
issuance of trust preferred securities by the Company would not be
eligible as regulatory capital.</t>
  </si>
  <si>
    <t>New Accounting Pronouncements</t>
  </si>
  <si>
    <t>New Accounting
Pronouncements In February 2016, the
Financial Accounting Standards Board (“FASB”) issued
accounting guidance that requires all lessees to recognize a lease
liability and a right-of-use asset, measured at the present value
of the future minimum lease payments, at the lease commencement
date. Lessor accounting remains largely unchanged under the new
guidance. The guidance is effective for fiscal years beginning
after December 15, 2018, including interim reporting periods within
that reporting period, with early adoption permitted. A modified
retrospective approach must be applied for leases existing at, or
entered into after, the beginning of the earliest comparative
period presented in the financial statements. The Company is
currently assessing the impact that the guidance will have on the
Company’s consolidated financial statements. In January 2016, the FASB
issued an accounting standards update intended to improve the
recognition and measurement of financial instruments. Specifically,
the accounting standards update requires all equity instruments,
with the exception of those that are accounted for under the equity
method of accounting, to be measured at fair value with changes in
the fair value recognized through net income. Additionally, public
business entities are required to use the exit price notion when
measuring the fair value of financial instruments for disclosure
purposes. The amendments in this update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This amendment is
effective for fiscal years, and interim periods within those fiscal
years, beginning after December 15, 2017. In September 2015, the FASB
issued an accounting standards update simplifying the accounting
for adjustments made to provisional amounts recognized in a
business combination, eliminating the requirement to
retrospectively account for those adjustments. To simplify the
accounting for adjustments made to provisional amounts, the
amendments in the accounting standards update require that the
acquirer recognize adjustments to provisional amounts that are
identified during the measurement period in the reporting period in
which the adjustment amount is determined. The acquirer is required
to also record, in the same period’s financial statements,
the effect on earnings of changes in depreciation, amortization, or
other income effects, if any, as a result of the change to the
provisional amounts, calculated as if the accounting had been
completed at the acquisition date. In addition, an entity is
required to present separately on the face of the income statement
or disclose in the notes to the financial statements the portion of
the amount recorded in current-period earnings by line item that
would have been recorded in previous reporting periods if the
adjustment to the provisional amounts had been recognized as of the
acquisition date. This amendment is effective for fiscal years, and
interim periods within those fiscal years, beginning after
December 15, 2015. In May 2015, the FASB
issued an accounting standards update clarifying how investments
valued using the net asset value practical expedient within the
fair value hierarchy should be classified. The accounting standards
update was issued to address diversity in practice by exempting
investments measured using the net asset value expedient from
categorization in the fair value hierarchy. This accounting
standards update is effective for fiscal years, and interim periods
within those fiscal years, beginning after December 15, 2015.
The adoption of this update is not expected to have a material
impact on the Company’s financial statements.
In April 2015, the FASB
issued an accounting standards update requiring that debt issuance
costs related to a recognized debt liability be presented in the
balance sheet as a direct deduction from the carrying amount of the
debt liability consistent with the presentation of debt discounts.
The purpose of this update is to simplify the presentation of debt
issuance costs and to align the US GAAP presentation of debt
more closely with international accounting standards. In August
2015, the FASB issued a subsequent update which discussed
presentation and subsequent measurement of debt issuance costs
associated with line-of-credit arrangements. These amendments are
effective for fiscal years, and interim periods within those fiscal
years, beginning after December 15, 2015. The adoption of
these updates are not expected to have a material impact on the
Company’s financial statements. In January 2015, the FASB
issued an accounting standards update regarding the elimination of
the concept of the extraordinary items from the statement of
operations. The purpose of this update is to simplify the statement
of operations presentation and to align the US GAAP income
statement more closely with international accounting standards.
This update is effective for fiscal years, and interim periods
within those fiscal years, beginning after December 15, 2015.
The adoption of this update is not expected to have a material
impact on the Company’s financial statements. In June 2014, the FASB
issued an accounting standards update that aligns the accounting
for repurchase to maturity transactions and repurchase agreements
executed as a repurchase financing with the accounting for other
typical repurchase agreements. Going forward, these transactions
would all be accounted for as secured borrowings. This update is
effective for the first interim or annual period beginning after
December 15, 2014. In addition, the disclosure of certain
transactions accounted for as a sale is effective for the first
interim or annual period beginning on or after December 15,
2014, and the disclosure for transactions accounted for as secured
borrowings is required for annual periods beginning after
December 15, 2014, and interim periods after March 15,
2015. The Company adopted this update in 2015. The Company does not
engage in repurchase to maturity transactions, and therefore the
adoption of this update did not have a material impact on the
Company’s financial results. In May 2014, the FASB
issued an accounting standards update that clarifies the principles
for recognizing revenue. The core principle of the guidance is that
an entity should recognize revenue to depict the transfer of
promised goods or services to a customer in an amount that reflects
the consideration to which the entity expects to be entitled in
exchange for these goods or services. This guidance is effective
for fiscal years, and interim periods within those fiscal years,
beginning after December 15, 2017. The Company is still
evaluating the potential impact on the Company’s financial
statements.</t>
  </si>
  <si>
    <t>Investment Securities (Tables)</t>
  </si>
  <si>
    <t>Reconciliation of Available-for-Sale Securities</t>
  </si>
  <si>
    <t>The amortized cost, gross
unrealized gains and losses, and the fair value of the
Company’s available for sale and held to maturity securities
are as follows:
AVAILABLE FOR SALE December 31,
2015 December 31,
2014
Amortized Gross Gross Fair
Value Amortized Gross Gross Fair Value
(in
thousands) (in thousands)
U.S. treasury and U.S.
government agencies $ 97,617 $ 190 $ (674 ) $ 97,133 $ 94,466 $ 261 $ (807 ) $ 93,920
Mortgage-backed securities,
residential 280,018 1,717 (2,283 ) 279,452 309,162 2,868 (2,075 ) 309,955
Mortgage-backed securities,
multifamily 10,249 — (129 ) 10,120 4,973 3 — 4,976
Obligations of states and
political subdivisions 35,639 910 (51 ) 36,498 29,764 888 (133 ) 30,519
Other debt
securities 498 3 — 501 494 11 — 505
Equity
securities 16,550 2,393 (298 ) 18,645 16,196 1,589 (211 ) 17,574
$ 440,571 $ 5,213 $ (3,435 ) $ 442,349 $ 455,055 $ 5,620 $ (3,226 ) $ 457,449</t>
  </si>
  <si>
    <t>Reconciliation of Held-to-Maturity Securities</t>
  </si>
  <si>
    <t>The amortized cost, gross
unrealized gains and losses, and the fair value of the
Company’s available for sale and held to maturity securities
are as follows:
HELD TO MATURITY December 31,
2015 December 31,
2014
Amortized Gross Gross Fair
Value Amortized Gross Gross Fair Value
(in
thousands) (in thousands)
U.S. government
agencies $ 30,477 $ 289 $ (94 ) $ 30,672 $ 20,477 $ 232 $ (84 ) $ 20,625
Mortgage-backed securities,
residential 36,466 411 (426 ) 36,451 42,309 645 (385 ) 42,569
Mortgage-backed securities,
multifamily 2,159 — (60 ) 2,099 2,259 — (60 ) 2,199
Obligations of states and
political subdivisions 45,617 809 (156 ) 46,270 41,401 658 (90 ) 41,969
Other debt
securities 2,021 81 — 2,102 1,530 138 — 1,668
$ 116,740 $ 1,590 $ (736 ) $ 117,594 $ 107,976 $ 1,673 $ (619 ) $ 109,030</t>
  </si>
  <si>
    <t>Summary of Contractual Maturities of Investment Securities Classified as Available for Sale and Held to Maturity</t>
  </si>
  <si>
    <t>The following table lists
contractual maturities of investment securities classified as
available for sale and held to maturity. Expected maturities will
differ from contractual maturities because borrowers may have the
right to call or prepay obligations with or without call or
prepayment penalties.
December 31,
2015
Available for
Sale Held to
Maturity
Amortized Fair Value Amortized Fair Value
(in thousands)
Due in one year or
less $ 3,180 $ 3,214 $ 6,407 $ 6,407
Due after one year through
five years 75,011 75,301 18,478 18,732
Due after five years
through ten years 51,464 51,477 45,734 46,296
Due after ten
years 4,099 4,140 7,496 7,609
133,754 134,132 78,115 79,044
Mortgage-backed
securities 290,267 289,572 38,625 38,550
Equity
securities 16,550 18,645 — —
Total securities $ 440,571 $ 442,349 $ 116,740 $ 117,594</t>
  </si>
  <si>
    <t>Sales of Securities, Gross Gains and Gross Losses on Sales of Securities</t>
  </si>
  <si>
    <t xml:space="preserve">The following table shows
proceeds from sales of securities, gross gains and gross losses on
sales and calls of securities for the periods indicated:
Years ended
December 31,
2015 2014 2013
(in thousands)
Sale proceeds $ 33,613 $ 17,020 $ 64,020
Gross gains 304 346 893
Gross losses (63 ) (344 ) (54 ) </t>
  </si>
  <si>
    <t>Reconciliation of Available-for-Sale and Held-to-Maturity Securities in Continuous Unrealized Loss Position</t>
  </si>
  <si>
    <t>The following table
indicates the length of time individual securities have been in a
continuous unrealized loss position at December 31, 2015 and
2014:
December 31, 2015 Less than 12
months 12 months or
longer Total
Fair
value Unrealized Fair Unrealized Number of Fair
value Unrealized
(dollars in
thousands)
AVAILABLE FOR
SALE
U.S. treasury and $ 80,192 $ 674 $ — $ — 16 $ 80,192 $ 674
Mortgage-backed
securities, residential 103,749 1,043 50,095 1,240 50 153,844 2,283
Mortgage-backed
securities, multifamily 10,120 129 — — 2 10,120 129
Obligations of states
and political subdivisions 2,051 4 1,466 47 7 3,517 51
Equity
securities 247 24 4,643 274 3 4,890 298
$ 196,359 $ 1,874 $ 56,204 $ 1,561 78 $ 252,563 $ 3,435
HELD TO
MATURITY
U.S. government
agencies $ 15,683 $ 94 $ — $ — 3 $ 15,683 $ 94
Mortgage-backed
securities, residential 20,283 262 6,687 164 11 26,970 426
Mortgage-backed
securities, multifamily 1,223 18 876 42 2 2,099 60
Obligations of states
and political subdivisions 9,181 149 2,043 7 15 11,224 156
$ 46,370 $ 523 $ 9,606 $ 213 31 $ 55,976 $ 736
December 31, 2014 Less than 12
months 12 months or
longer Total
Fair Unrealized Fair
value Unrealized Number of Fair
value Unrealized
(dollars in
thousands)
AVAILABLE FOR
SALE
U.S. treasury and $ 5,057 $ 28 $ 46,135 $ 779 11 $ 51,192 $ 807
Mortgage-backed securities,
residential 34,832 177 74,414 1,898 28 109,246 2,075
Obligations of states and
political subdivisions 1,266 29 5,033 104 12 6,299 133
Equity
securities — — 4,819 211 2 4,819 211
$ 41,155 $ 234 $ 130,401 $ 2,992 53 $ 171,556 $ 3,226
HELD TO MATURITY
U.S. government
agencies $ — $ — $ 5,736 $ 84 1 $ 5,736 $ 84
Mortgage-backed securities,
residential 6,236 50 17,557 335 8 23,793 385
Mortgage-backed securities,
multifamily — — 2,199 60 2 2,199 60
Obligations of states and
political subdivisions 1,290 7 4,206 83 13 5,496 90
$ 7,526 $ 57 $ 29,698 $ 562 24 $ 37,224 $ 619</t>
  </si>
  <si>
    <t>Loans and Leases and Other Real Estate (Tables)</t>
  </si>
  <si>
    <t>Composition of Lakeland`s Loan and Lease Portfolio</t>
  </si>
  <si>
    <t>The following sets forth
the composition of Lakeland’s loan and lease portfolio for
the years ended December 31, 2015 and 2014:
December 31,
2015 2014
(in thousands)
Commercial, secured by real
estate $ 1,761,589 $ 1,529,761
Commercial, industrial and
other 307,044 238,252
Leases 56,660 54,749
Real estate-residential
mortgage 389,692 431,190
Real
estate-construction 118,070 64,020
Home equity and
consumer 334,891 337,642
Total loans and
leases 2,967,946 2,655,614
Less deferred
fees (2,746 ) (1,788 )
Loans and leases, net of
deferred fees $ 2,965,200 $ 2,653,826</t>
  </si>
  <si>
    <t>Lakeland's Non-Accrual Loans and Leases and Its Accruing Troubled Debt Restructurings (TDRs)</t>
  </si>
  <si>
    <t>The following schedule sets
forth certain information regarding Lakeland’s non-accrual
loans and leases, its other real estate owned and other repossessed
assets, and accruing troubled debt restructurings
(TDRs):
At
December 31,
(in thousands) 2015 2014
Commercial, secured by real
estate $ 10,446 $ 7,424
Commercial, industrial and
other 103 308
Leases 316 88
Real estate - residential
mortgage 8,664 9,246
Real estate -
construction — 188
Home equity and
consumer 3,167 3,415
Total non-accrual loans and
leases 22,696 20,669
Other real estate and other
repossessed assets 983 1,026
TOTAL NON-PERFORMING
ASSETS $ 23,679 $ 21,695
Troubled debt
restructurings, still accruing $ 10,108 $ 10,579</t>
  </si>
  <si>
    <t>Age Analysis of Past Due Loans, Segregated by Class of Loans</t>
  </si>
  <si>
    <t>An age analysis
of past due loans, segregated by class of loans as of
December 31, 2015 and 2014 is as follows:
December 31, 2015 30-59 Days 60-89 Days Greater Total Current Total Loans Recorded
(in
thousands)
Commercial, secured by real
estate $ 1,465 $ 693 $ 7,853 $ 10,011 $ 1,751,578 $ 1,761,589 $ —
Commercial, industrial and
other 205 — 103 308 306,736 307,044 —
Leases 62 26 316 404 56,256 56,660 —
Real estate - residential
mortgage 1,361 725 7,472 9,558 380,134 389,692 —
Real estate -
construction — — — — 118,070 118,070 —
Home equity and
consumer 876 141 3,498 4,515 330,376 334,891 331
$ 3,969 $ 1,585 $ 19,242 $ 24,796 $ 2,943,150 $ 2,967,946 $ 331
December 31, 2014 30-59 Days 60-89 Days Greater Total Current Total Loans Recorded
(in thousands)
Commercial, secured by real
estate $ 2,714 $ 2,999 $ 5,972 $ 11,685 $ 1,518,076 $ 1,529,761 $ —
Commercial, industrial and
other 944 2 308 1,254 236,998 238,252 —
Leases 108 24 88 220 54,529 54,749 —
Real estate - residential
mortgage 3,325 354 6,710 10,389 420,801 431,190 —
Real estate -
construction 224 — 188 412 63,608 64,020 —
Home equity and
consumer 1,583 598 2,951 5,132 332,510 337,642 66
$ 8,898 $ 3,977 $ 16,217 $ 29,092 $ 2,626,522 $ 2,655,614 $ 66</t>
  </si>
  <si>
    <t>Impaired Loans with and without Specific Allowances</t>
  </si>
  <si>
    <t>December 31, 2015 Recorded Contractual Related Interest Average
(in
thousands)
Loans without related
allowance:
Commercial, secured by real
estate $ 14,065 $ 14,712 $ — $ 344 $ 12,928
Commercial, industrial and
other 209 887 — 14 749
Leases — — — — —
Real estate - residential
mortgage 2,195 2,242 — — 2,096
Real estate -
construction — — — — 94
Home equity and
consumer 574 575 — 5 762
Loans with related
allowance:
Commercial, secured by real
estate 5,721 5,918 598 271 6,249
Commercial, industrial and
other 1,023 1,023 77 32 717
Leases 6 6 1 — —
Real estate-residential
mortgage 832 865 73 37 840
Real
estate-construction 380 380 21 13 308
Home equity and
consumer 1,001 1,013 73 54 1,006
Total:
Commercial, secured by real
estate $ 19,786 $ 20,630 $ 598 $ 615 $ 19,177
Commercial, industrial and
other 1,232 1,910 77 46 1,466
Leases 6 6 1 — —
Real estate - residential
mortgage 3,027 3,107 73 37 2,936
Real estate -
construction 380 380 21 13 402
Home equity and
consumer 1,575 1,588 73 59 1,768
$ 26,006 $ 27,621 $ 843 $ 770 $ 25,749
December 31, 2014 Recorded Contractual Related Interest Average
(in thousands)
Loans without related
allowance:
Commercial, secured by real
estate $ 14,172 $ 15,520 $ — $ 436 $ 16,092
Commercial, industrial and
other 327 1,697 — 43 1,513
Real estate-residential
mortgage 1,681 1,681 — — 308
Real
estate-construction 188 552 — — 464
Home equity and
consumer 741 741 — 7 153
Loans with related
allowance:
Commercial, secured by real
estate 5,666 5,818 634 156 3,858
Commercial, industrial and
other 425 425 10 9 342
Real estate - residential
mortgage 1,238 1,238 217 19 438
Real estate -
construction — — — — —
Home equity and
consumer 1,255 1,255 1,031 41 975
Total:
Commercial, secured by real
estate $ 19,838 $ 21,338 $ 634 $ 592 $ 19,950
Commercial, industrial and
other 752 2,122 10 52 1,855
Real estate - residential
mortgage 2,919 2,919 217 19 746
Real estate -
construction 188 552 — — 464
Home equity and
consumer 1,996 1,996 1,031 48 1,128
$ 25,693 $ 28,927 $ 1,892 $ 711 $ 24,143
December 31, 2013 Contractual Related Interest Average
(in thousands)
Loans without related
allowance:
Commercial, secured by real
estate $ 8,223 $ 9,656 $ — $ 198 $ 8,853
Commercial, industrial and
other 4,020 4,118 — 189 4,333
Real estate - residential
mortgage 617 672 — — 622
Real estate -
construction 501 2,411 — — 2,111
Home equity and
consumer 17 17 — 1 17
Loans with related
allowance:
Commercial, secured by real
estate 10,152 10,217 739 442 9,727
Commercial, industrial and
other 155 155 31 5 396
Home equity and
consumer 934 936 140 42 907
Total:
Commercial, secured by real
estate $ 18,375 $ 19,873 $ 739 $ 640 $ 18,580
Commercial, industrial and
other 4,175 4,273 31 194 4,729
Real estate - residential
mortgage 617 672 — — 622
Real estate -
construction 501 2,411 — — 2,111
Home equity and
consumer 951 953 140 43 924
$ 24,619 $ 28,182 $ 910 $ 877 $ 26,966</t>
  </si>
  <si>
    <t>Lakeland's Commercial Loan Portfolio</t>
  </si>
  <si>
    <t>The following table shows
Lakeland’s commercial loan portfolio as of December 31,
2015 and 2014, by the risk ratings discussed above (in
thousands):
December 31, 2015
Risk
Rating Commercial, secured
by real
estate Commercial, Industrial Real estate-
1 $ — $ 3,517 $ —
2 — 9,662 —
3 65,199 56,895 —
4 526,909 111,702 19,125
5 1,044,888 105,301 94,535
5W - Watch 43,342 4,259 146
6 - Other Assets Especially
Mentioned 34,570 4,105 1,851
7 - Substandard 46,681 11,603 2,413
8 - Doubtful — — —
9 - Loss — — —
Total $ 1,761,589 $ 307,044 $ 118,070
December 31, 2014
Risk
Rating Commercial, secured
by Commercial, Industrial Real estate-
1 $ — $ 1,040 $ —
2 — 8,755 —
3 69,243 30,386 —
4 479,667 91,836 7,527
5 867,023 69,723 51,833
5W - Watch 40,991 15,572 225
6 - Other Assets Especially
Mentioned 27,764 8,057 2,710
7 - Substandard 45,073 12,883 1,725
8 - Doubtful — — —
9 - Loss — — —
Total $ 1,529,761 $ 238,252 $ 64,020</t>
  </si>
  <si>
    <t>Allowance for Loan and Lease Losses by Portfolio Segment and Related Recorded Investment in Loans and Leases</t>
  </si>
  <si>
    <t>The following table details
activity in the allowance for loan and lease losses by portfolio
segment and the related recorded investment in loans and leases for
the years ended December 31, 2015, 2014 and 2013:
12/31/2015 Commercial, Commercial, Leases Real Real estate- Home Unallocated Total
(in
thousands)
Allowance for Loan and
Lease Losses:
Beginning
Balance $ 13,577 $ 3,196 $ 582 $ 4,020 $ 553 $ 6,333 $ 2,423 $ 30,684
Charge-offs (1,821 ) (205 ) (548 ) (375 ) (20 ) (1,511 ) — (4,480 )
Recoveries 2,221 183 26 63 106 129 — 2,728
Provision 6,246 (537 ) 400 (1,120 ) 952 (1,576 ) (2,423 ) 1,942
Ending Balance $ 20,223 $ 2,637 $ 460 $ 2,588 $ 1,591 $ 3,375 $ — $ 30,874
Ending Balance:
Individually evaluated for impairment $ 598 $ 77 $ 1 $ 73 $ 21 $ 73 $ — $ 843
Ending Balance:
Collectively evaluated for impairment 19,625 2,560 459 2,515 1,570 3,302 — $ 30,031
Ending Balance $ 20,223 $ 2,637 $ 460 $ 2,588 $ 1,591 $ 3,375 $ — $ 30,874
Loans and
Leases:
Ending Balance:
Individually evaluated for impairment $ 19,786 $ 1,232 $ 6 $ 3,027 $ 380 $ 1,575 $ — $ 26,006
Ending Balance:
Collectively evaluated for impairment 1,741,803 305,812 56,654 386,665 117,690 333,316 — $ 2,941,940
Ending
Balance(1) $ 1,761,589 $ 307,044 $ 56,660 $ 389,692 $ 118,070 $ 334,891 $ — $ 2,967,946
(1) Excludes deferred
fees
12/31/2014 Commercial, Commercial, Leases Real Real estate- Home Unallocated Total
(in thousands)
Allowance for Loan and
Lease Losses:
Beginning
Balance $ 14,463 $ 5,331 $ 504 $ 3,214 $ 542 $ 2,737 $ 3,030 $ 29,821
Charge-offs (2,282 ) (999 ) (597 ) (827 ) (25 ) (2,697 ) — (7,427 )
Recoveries 999 1,039 19 42 106 220 — 2,425
Provision 397 (2,175 ) 656 1,591 (70 ) 6,073 (607 ) 5,865
Ending Balance $ 13,577 $ 3,196 $ 582 $ 4,020 $ 553 $ 6,333 $ 2,423 $ 30,684
Ending Balance:
Individually evaluated for impairment $ 634 $ 10 $ — 217 — $ 1,031 $ — $ 1,892
Ending Balance:
Collectively evaluated for impairment 12,943 3,186 582 3,803 553 5,302 2,423 $ 28,792
Ending Balance $ 13,577 $ 3,196 $ 582 $ 4,020 $ 553 $ 6,333 $ 2,423 $ 30,684
Loans and
Leases:
Ending Balance:
Individually evaluated for impairment $ 19,838 $ 752 $ — $ 2,919 $ 188 $ 1,996 $ — $ 25,693
Ending Balance:
Collectively evaluated for impairment 1,509,923 237,500 54,749 428,271 63,832 335,646 — $ 2,629,921
Ending
Balance(1) $ 1,529,761 $ 238,252 $ 54,749 $ 431,190 $ 64,020 $ 337,642 $ — $ 2,655,614
(1) Excludes deferred
costs
12/31/2013 Commercial, Commercial, Leases Real Real estate- Home Unallocated Total
(in thousands)
Allowance for Loan and
Lease Losses:
Beginning
Balance $ 16,258 $ 5,103 $ 578 $ 3,568 $ 587 $ 2,837 $ — $ 28,931
Charge-offs (2,026 ) (1,324 ) (206 ) (1,257 ) (3,854 ) (1,624 ) — (10,291 )
Recoveries 1,061 260 121 99 14 283 — 1,838
Provision (830 ) 1,292 11 804 3,795 1,241 3,030 9,343
Ending Balance $ 14,463 $ 5,331 $ 504 $ 3,214 $ 542 $ 2,737 $ 3,030 $ 29,821
Ending Balance:
Individually evaluated for impairment $ 739 $ 31 $ — $ — $ — $ 140 $ — $ 910
Ending Balance:
Collectively evaluated for impairment 13,724 5,300 504 3,214 542 2,597 $ 3,030 $ 28,911
Ending Balance: Loans
acquired with deteriorated credit quality — — — — — — — —
Ending Balance $ 14,463 $ 5,331 $ 504 $ 3,214 $ 542 $ 2,737 $ 3,030 $ 29,821
Loans and
Leases:
Ending Balance:
Individually evaluated for impairment $ 18,375 $ 4,175 $ — $ 617 $ 501 $ 951 $ — $ 24,619
Ending Balance:
Collectively evaluated for impairment 1,371,486 209,633 41,332 432,214 52,618 337,976 — $ 2,445,259
Ending Balance: Loans
acquired with deteriorated credit quality — — — — — 411 — $ 411
Ending
Balance(1) $ 1,389,861 $ 213,808 $ 41,332 $ 432,831 $ 53,119 $ 339,338 $ — $ 2,470,289
(1) Excludes deferred
costs</t>
  </si>
  <si>
    <t>Summary of Restructured Loans</t>
  </si>
  <si>
    <t>The following table
summarizes loans that have been restructured during the periods
presented:
For the year
ended December 31, 2015 For the year
ended December 31, 2014
Number of Pre- Post- Number of Pre- Post-
(Dollars in
thousands) (Dollars in
thousands)
Troubled Debt
Restructurings:
Commercial, secured by real
estate 2 $ 1,458 $ 1,458 5 $ 4,146 $ 4,146
Commercial, industrial and
other 3 1,934 1,934 2 285 285
Leases 1 14 14 — — —
Real estate - residential
mortgage — — — 5 1,238 1,238
Real estate -
construction 1 396 396 — — —
Home equity and
consumer 1 9 9 9 840 840
8 $ 3,811 $ 3,811 21 $ 6,509 $ 6,509</t>
  </si>
  <si>
    <t>Summary of Restructured Loans within Previous 12 Months that have Subsequently Defaulted</t>
  </si>
  <si>
    <t>The following table
presents loans modified as TDRs within the previous 12 months from
December 31, 2015 and 2014 that have defaulted during the
subsequent twelve months:
For the year
ended December 31, 2015 For the year ended
Number of Recorded Number of Recorded
(Dollars in
thousands) (Dollars in
thousands)
Defaulted Troubled Debt
Restructurings:
Commercial, secured by real
estate — $ — 1 $ 32
Real estate - residential
mortgage — — 1 354
Home equity and
consumer — — 2 238
— $ — 4 $ 624</t>
  </si>
  <si>
    <t>Summary of Future Minimum Lease Payments of Lease Receivables</t>
  </si>
  <si>
    <t>Future minimum lease
payments of lease receivables are as follows (in
thousands):
2015 $ 20,520
2016 16,554
2017 11,419
2018 5,977
2019 1,956
Thereafter 234
$ 56,660</t>
  </si>
  <si>
    <t>Premises and Equipment (Tables)</t>
  </si>
  <si>
    <t>Summary of Premises and Equipment</t>
  </si>
  <si>
    <t>Estimated December 31,
useful lives 2015 2014
(in thousands)
Land Indefinite $ 6,039 $ 6,319
Buildings and building
improvements 10 to 50 years 35,469 34,951
Leasehold
improvements 10 to 25 years 10,361 9,845
Furniture, fixtures and
equipment 2 to 30 years 35,900 38,773
87,769 89,888
Less accumulated
depreciation and amortization 51,888 54,213
$ 35,881 $ 35,675</t>
  </si>
  <si>
    <t>Time Deposits (Tables)</t>
  </si>
  <si>
    <t>Schedule of Maturities of Certificates of Deposit</t>
  </si>
  <si>
    <t>At December 31, 2015,
the schedule of maturities of certificates of deposit is as follows
(in thousands):
Year
2016 $ 218,887
2017 76,465
2018 39,038
2019 8,720
2020 198
Thereafter 13
$ 343,321</t>
  </si>
  <si>
    <t>Debt (Tables)</t>
  </si>
  <si>
    <t>Summary of Information Relating to Securities Sold Under Agreements to Repurchase and Federal Funds Purchased</t>
  </si>
  <si>
    <t xml:space="preserve">The following tables
summarize information relating to securities sold under agreements
to repurchase and federal funds purchased for the years presented.
For purposes of the tables, the average amount outstanding was
calculated based on a daily average.
Federal funds
purchased: 2015 2014 2013
(dollars in
thousands)
Balance at
December 31 $ 115,000 $ 81,000 $ 50,000
Interest rate at
December 31 0.65 % 0.35 % 0.37 %
Maximum amount outstanding
at any month-end during the year $ 130,000 $ 117,000 $ 81,000
Average amount outstanding
during the year $ 22,734 $ 17,605 $ 8,424
Weighted average interest
rate during the year 0.45 % 0.39 % 0.34 %
Securities sold under
agreements to repurchase: 2015 2014 2013
(dollars in
thousands)
Balance at
December 31 $ 36,234 $ 27,935 $ 31,991
Interest rate at
December 31 0.02 % 0.02 % 0.02 %
Maximum amount outstanding
at any month-end during the year $ 40,140 $ 54,550 $ 48,315
Average amount outstanding
during the year $ 31,293 $ 38,192 $ 37,277
Weighted average interest
rate during the year 0.03 % 0.03 % 0.03 % </t>
  </si>
  <si>
    <t>Summary of FHLB Debt Matures</t>
  </si>
  <si>
    <t>FHLB debt matures as
follows (in thousands):
2016 $ 67,798
2017 87,355
2018 66,752
$ 221,905</t>
  </si>
  <si>
    <t>Summary of Long-Term Securities Sold Under Agreements to Repurchase Mature</t>
  </si>
  <si>
    <t>These long-term securities
sold under agreements to repurchase mature as follows (in
thousands):
2016 $ 10,000
2017 —
2018 30,000
Thereafter 10,000
$ 50,000</t>
  </si>
  <si>
    <t>Income Taxes (Tables)</t>
  </si>
  <si>
    <t>Components of Income Taxes</t>
  </si>
  <si>
    <t>The components of income
taxes are as follows:
Years Ended
December 31,
2015 2014 2013
(in thousands)
Current tax
provision $ 16,991 $ 15,193 $ 12,286
Deferred tax (benefit)
provision (824 ) (34 ) 164
Total provision for income
taxes $ 16,167 $ 15,159 $ 12,450</t>
  </si>
  <si>
    <t>Summary of Income Tax Provision Reconciled to Income Taxes that Computed at Statutory Federal Rate</t>
  </si>
  <si>
    <t>The income tax provision
reconciled to the income taxes that would have been computed at the
statutory federal rate of 35% is as follows:
Years Ended
December 31,
2015 2014 2013
(in thousands)
Federal income tax, at
statutory rates $ 17,028 $ 16,201 $ 13,097
Increase (deduction) in
taxes resulting from:
Tax-exempt
income (1,467 ) (1,387 ) (1,370 )
State income tax, net of
federal income tax effect 132 337 339
Other, net 474 8 384
Provision for income
taxes $ 16,167 $ 15,159 $ 12,450</t>
  </si>
  <si>
    <t>Summary of Net Deferred Tax Asset</t>
  </si>
  <si>
    <t>The net deferred tax asset
consisted of the following:
December 31,
2015 2014
Deferred tax
assets: (in thousands)
Allowance for loan and
lease losses $ 13,445 $ 13,014
Share based compensation
plans 857 686
Purchase accounting fair
market value adjustments 431 694
Non-accrued
interest 632 554
Deferred
compensation 2,207 1,814
Other than temporary
impairment loss on investment securities 255 255
Unfunded pension
benefits 9 9
Other, net 579 537
Deferred tax
assets 18,415 17,563
Deferred tax
liabilities:
Core deposit intangible
from acquired companies 631 800
Undistributed income from
subsidiary not consolidated for tax return purposes
(REIT). 845 724
Deferred loan
costs 1,433 1,407
Prepaid expenses 549 460
Depreciation and
amortization 1,440 1,438
Deferred gain on
securities 194 194
Unrealized gains on
securities available for sale 622 862
Other 591 633
Deferred tax
liabilities 6,305 6,518
Net deferred tax assets,
included in other assets $ 12,110 $ 11,045</t>
  </si>
  <si>
    <t>Earnings Per Share (Tables)</t>
  </si>
  <si>
    <t>Computation of Basic and Diluted Earnings Per Share</t>
  </si>
  <si>
    <t>The following tables
present the computation of basic and diluted earnings per share for
the periods presented.
Year ended
December 31, 2015
Income Shares Per share
(in thousands, except per share amounts)
Basic earnings per
share
Net income available to
common shareholders $ 32,481 37,844 $ 0.86
Less: earnings allocated
to participating securities (263 ) (0.01 )
Net income available to
common shareholders $ 32,218 37,844 $ 0.85
Effect of dilutive
securities
Stock options and
restricted stock — 149 —
Diluted earnings per
share
Net income available to
common shareholders plus assumed conversions $ 32,218 37,993 $ 0.85
Year ended
December 31, 2014
Income Shares Per share
(in thousands, except per share amounts)
Basic earnings per
share
Net income available to
common shareholders $ 31,129 37,749 $ 0.82
Less: earnings allocated to
participating securities (222 ) 0.00
Net income available to
common shareholders $ 30,907 37,749 $ 0.82
Effect of dilutive
securities
Stock options and
restricted stock — 120 —
Diluted earnings per
share
Net income available to
common shareholders plus assumed conversions $ 30,907 37,869 $ 0.82
Year ended
December 31, 2013
Income Shares Per share
(in thousands, except per
share amounts)
Basic earnings per
share
Net income available to
common shareholders $ 24,969 34,742 $ 0.72
Less: earnings allocated to
participating securities (178 ) (0.01 )
Net income available to
common shareholders $ 24,791 34,742 $ 0.71
Effect of dilutive
securities
Stock options and
restricted stock — 160 —
Diluted earnings per
share
Net income available to
common shareholders plus assumed conversions $ 24,791 34,902 $ 0.71</t>
  </si>
  <si>
    <t>Employee Benefit Plans (Tables)</t>
  </si>
  <si>
    <t>Summary of Fair Value and Portfolio Allocations of Plan Assets</t>
  </si>
  <si>
    <t xml:space="preserve">The following table shows
the fair value and the portfolio allocations of the assets in the
Plan by type of investment as of December 31, 2014 (dollars in
thousands):
December 31,
2014
Market Percent of
Cash and cash
equivalents $ 519 26 %
Fixed Income Mutual
funds 976 48 %
U.S. Large-Cap
funds 525 26 %
$ 2,020 100 % </t>
  </si>
  <si>
    <t>Summary of Accumulated Benefit Obligation</t>
  </si>
  <si>
    <t>The accumulated benefit
obligation as of December 31 is as follows:
(in
thousands) 2015 2014
Accumulated postretirement
benefit obligation $ 2,334 $ 2,027
Interest Cost 14 94
Actuarial loss 213 401
Divestiture Curtailments or
settlements (2,508 ) —
Estimated benefit
payments (53 ) (188 )
Total accumulated
postretirement benefit obligation — 2,334
Fair value of plan assets
beginning of period 2,020 1,987
Return on plan
assets 9 61
Benefits paid (2,561 ) (188 )
Contribution 532 160
Fair value of plan assets
at end of year — 2,020
Funded status — (314 )
Unrecognized net actuarial
loss — —
Liability $ — $ (314 )
Accumulated benefit
obligation $ — $ 2,334</t>
  </si>
  <si>
    <t>Components of Net Periodic Pension Cost</t>
  </si>
  <si>
    <t>The components of net
periodic pension cost are as follows:
(in
thousands) 2015 2014 2013
Amortization of actuarial
loss $ 84 $ 39 $ 82
Interest cost on
APBO 14 94 90
Expected return on plan
assets (74 ) (95 ) (72 )
Net periodic postretirement
cost $ 24 $ 38 $ 100</t>
  </si>
  <si>
    <t>Director [Member]</t>
  </si>
  <si>
    <t>Years ended December 31,
2015 2014 2013
(in thousands)
Net periodic plan cost
included the following components:
Service cost $ 19 $ 26 $ 29
Interest cost 46 39 36
Amortization of prior
service cost 13 14 21
$ 78 $ 79 $ 86</t>
  </si>
  <si>
    <t>Directors Retirement Plan (Tables) - Director [Member]</t>
  </si>
  <si>
    <t>Status of Directors Retirement Plan</t>
  </si>
  <si>
    <t>The measurement date for
the accumulated benefit obligation is December 31 of the years
presented.
December 31,
2015 2014
(in thousands)
Accrued plan cost included
in other liabilities $ 702 $ 743
Amount not recognized as
component of net postretirement benefit cost
Recognized in accumulated
other comprehensive income
Net actuarial
gain ($ 41 ) ($ 141 )
Unrecognized prior service
cost — —
Amounts not recognized as a
component of net postretirement benefit (benefit) ($ 41 ) ($ 141 )</t>
  </si>
  <si>
    <t>Benefits Expected to be Paid</t>
  </si>
  <si>
    <t xml:space="preserve">The director’s
retirement plan holds no plan assets. The benefits expected to be
paid in each of the next five years and in aggregate for the five
years thereafter are as follows (in thousands):
2016 $ 75
2017 70
2018 75
2019 63
2020 62
2021 - 2025 188 </t>
  </si>
  <si>
    <t>Stock-Based Compensation (Tables)</t>
  </si>
  <si>
    <t>Summary of Weighted Average Assumptions Used to Estimate Options Using Black-Scholes Pricing Model</t>
  </si>
  <si>
    <t xml:space="preserve">The fair value of these
options were estimated using the Black-Scholes pricing model with
the following weighted average assumptions:
Risk-free interest
rates 1.55 %
Expected dividend
yield 2.82 %
Expected
volatility 45.45 %
Expected lives
(years) 7.00
Weighted average fair value
of options granted $ 3.31 </t>
  </si>
  <si>
    <t>Option Activity under the Company's Stock Option Plans</t>
  </si>
  <si>
    <t>A summary of the status of
the Company’s option plans as of December 31, 2015 and
the changes during the year ending on that date is represented
below.
Number Weighted Weighted (in
years) Aggregate
Outstanding, beginning of
year 311,705 $ 9.69 $ 681,861
Granted — —
Exercised (16,918 ) 7.34
Expired (86,110 ) 12.13
Forfeited (32,785 ) 11.48
Outstanding, end of
year 175,892 $ 8.38 5.03 $ 602,236
Options exercisable at
year-end 154,891 $ 8.22 4.70 $ 552,308</t>
  </si>
  <si>
    <t>Summary of Company's Non-Vested Options Under Company's Option Plans</t>
  </si>
  <si>
    <t>A summary of the
Company’s non-vested options under the Company’s option
plans as of December 31, 2015 and changes for the year then
ended is presented below.
Non-vested
Options Shares Weighted-Average Grant-date
Non-vested, January 1,
2015 31,501 $ 3.31
Granted — —
Vested (10,500 ) 3.31
Non-vested,
December 31, 2015 21,001 $ 3.31</t>
  </si>
  <si>
    <t>Summary of Company's Restricted Stock</t>
  </si>
  <si>
    <t>Information regarding the
Company’s restricted stock for the year ended
December 31, 2015 is as follows:
Number Weighted
Outstanding, January 1,
2015 160,284 $ 9.21
Granted — —
Vested (86,696 ) 9.11
Forfeited (88 ) 9.39
Outstanding, December 31,
2015 73,500 $ 9.33
Information regarding the
Company’s RSUs and changes during the year ended
December 31, 2015 is as follows:
Number of Weighted
Outstanding, January 1,
2015 98,535 $ 10.64
Granted 137,009 11.08
Vested (33,919 ) 11.03
Forfeited (715 ) 10.78
Outstanding, December 31,
2015 200,910 $ 10.87</t>
  </si>
  <si>
    <t>The fair value of these options were estimated using
the Black Scholes pricing model with the following range of
assumptions:
Risk-free interest
rates 0.04% - 1.55%
Expected dividend
yield 2.82%
Expected
volatility 13% - 47%
Expected lives
(years) 3 months - 7 years
Weighted average fair value
of options granted $3.79</t>
  </si>
  <si>
    <t>Commitments and Contingencies (Tables)</t>
  </si>
  <si>
    <t>Aggregate Future Minimum Commitments of Lease Payments</t>
  </si>
  <si>
    <t>At December 31, 2015,
the minimum commitments under all noncancellable leases with
remaining terms of more than one year and expiring through 2033 are
as follows (in thousands):
Year
2016 $ 2,608
2017 2,283
2018 2,043
2019 1,835
2020 1,612
Thereafter 14,367
$ 24,748</t>
  </si>
  <si>
    <t>Financial Instruments with Off-Balance-Sheet Risk and Concentrations of Credit Risk (Tables)</t>
  </si>
  <si>
    <t>Summary of Approximate Contract Amounts of Collateral or Other Security to Support Financial Instruments with Credit Risk</t>
  </si>
  <si>
    <t xml:space="preserve">Lakeland generally requires
collateral or other security to support financial instruments with
credit risk. The approximate contract amounts are as
follows:
December 31,
2015 2014
(in thousands)
Financial instruments whose
contract amounts represent credit risk
Commitments to extend
credit $ 773,058 $ 621,305
Standby letters of credit
and financial guarantees written 11,060 10,449 </t>
  </si>
  <si>
    <t>Comprehensive Income (Tables)</t>
  </si>
  <si>
    <t>Components of Other Comprehensive Income</t>
  </si>
  <si>
    <t>The following table shows
the changes in the balances of each of the components of other
comprehensive income for the periods presented:
Year ended
December 31, 2015
Before tax Tax Benefit Net of tax
(dollars in
thousands)
Unrealized losses on
available for sale securities
Unrealized holding losses
arising during period $ (375 ) $ 155 $ (220 )
Less reclassification
adjustment for net gains realized in net income 241 (84 ) 157
Net unrealized losses on
available for sale securities (616 ) 239 (377 )
Change in pension
liabilities 3 1 4
Other comprehensive loss,
net $ (613 ) $ 240 $ (373 )
Year ended December 31,
2014
Before tax Tax Benefit Net of tax
(dollars in
thousands)
Unrealized gains on
available for sale securities
Unrealized holding gains
arising during period $ 9,663 $ (3,483 ) $ 6,180
Less reclassification
adjustment for net gains realized in net income 3 (1 ) 2
Net unrealized gains on
available for sale securities 9,660 (3,482 ) 6,178
Change in pension
liabilities 31 (11 ) 20
Other comprehensive income,
net $ 9,691 $ (3,493 ) $ 6,198
Year ended December 31,
2013
Before tax Tax Benefit Net of tax
(dollars in
thousands)
Unrealized losses on
available for sale securities
Unrealized holding losses
arising during period $ (13,675 ) $ 4,985 $ (8,690 )
Less reclassification
adjustment for net gains realized in net income 839 (330 ) 509
Net unrealized losses on
available for sale securities (14,514 ) 5,315 (9,199 )
Change in pension
liabilities 866 (278 ) 588
Other comprehensive loss,
net $ (13,648 ) $ 5,037 $ (8,611 )</t>
  </si>
  <si>
    <t>Summary of Changes in Accumulated Other Comprehensive Income</t>
  </si>
  <si>
    <t>For the Year Ended For the Year Ended For the Year Ended
Unrealized Unrealized Unrealized
Pension Total Pension Total Pension Total
(in thousands)
Beginning
Balance $ 1,531 ($ 8 ) $ 1,523 ($ 4,647 ) ($ 28 ) ($ 4,675 ) $ 4,552 ($ 616 ) $ 3,936
Other comprehensive income
(loss) before classifications (220 ) 4 (216 ) 6,180 20 6,200 (8,690 ) 588 (8,102 )
Amounts reclassified from
accumulated other comprehensive income (157 ) — (157 ) (2 ) — (2 ) (509 ) — (509 )
Net current period other
comprehensive income (loss) (377 ) 4 (373 ) 6,178 20 6,198 (9,199 ) 588 (8,611 )
Ending balance $ 1,154 ($ 4 ) $ 1,150 $ 1,531 ($ 8 ) $ 1,523 ($ 4,647 ) ($ 28 ) ($ 4,675 )
* All amounts are net of
tax.</t>
  </si>
  <si>
    <t>Fair Value Measurement and Fair Value of Financial Instruments (Tables)</t>
  </si>
  <si>
    <t>Fair Value of Financial Assets and Liabilities Measured on Recurring Basis</t>
  </si>
  <si>
    <t>Financial assets and liabilities are classified
in their entirety based on the lowest level of input that is
significant to the fair value measurement:
December 31, 2015 Quoted Prices in Significant Significant Total Fair
Assets: (in thousands )
Investment securities,
available for sale
U.S. treasury and
government agencies $ 4,888 $ 92,245 $ — $ 97,133
Mortgage-backed
securities — 289,572 — 289,572
Obligations of states and
political subdivisions — 36,498 — 36,498
Corporate debt
securities — 501 — 501
Equity
securities 5,052 13,593 — 18,645
Total securities available
for sale 9,940 432,409 — 442,349
Other Assets(a) — 1,518 — 1,518
Total Assets $ 9,940 $ 433,927 $ — $ 443,867
Other
Liabilities(a) $ — $ 1,518 $ — $ 1,518
Total
Liabilities $ — $ 1,518 $ — $ 1,518
(a) Non-hedging interest rate
derivatives
December 31, 2014 Quoted Prices in Significant Significant Total Fair
(in thousands)
Assets:
Investment securities,
available for sale
U.S. treasury and
government agencies $ 8,321 $ 85,599 $ — $ 93,920
Mortgage backed
securities — 314,931 — 314,931
Obligations of states and
political subdivisions — 30,519 — 30,519
Corporate debt
securities — 505 — 505
Equity
securities 4,154 13,420 — 17,574
Total securities available
for sale 12,475 444,974 — 457,449
Other Assets(a) — 37 — 37
Total Assets $ 12,475 $ 445,011 $ — $ 457,486
Other
Liabilities(a) $ — $ 37 $ — $ 37
Total
Liabilities $ — $ 37 $ — $ 37
(a) Non-hedging interest rate
derivatives</t>
  </si>
  <si>
    <t>Fair Value of Financial Assets Measured on Nonrecurring Basis</t>
  </si>
  <si>
    <t xml:space="preserve">The following table sets
forth the Company’s financial assets subject to fair value
adjustments (impairment) on a nonrecurring basis. Assets are
classified in their entirety based on the lowest level of input
that is significant to the fair value measurement:
December 31, 2015 (Level 1) (Level 2) (Level 3) Total
(in thousands)
Assets:
Impaired Loans and
Leases $ — $ — $ 26,006 $ 26,006
Loans held for
sale — 1,233 — 1,233
Other real estate owned and
other repossessed assets — — 983 983
December 31, 2014 (Level 1) (Level 2) (Level 3) Total
(in thousands)
Assets:
Impaired Loans and
Leases $ — $ — $ 25,693 $ 25,693
Loans held for
sale — 592 — 592
Other real estate owned and
other repossessed assets — — 1,026 1,026 </t>
  </si>
  <si>
    <t>Carrying Values and Fair Values of Company's Financial Instruments</t>
  </si>
  <si>
    <t>The following table
presents the carrying values, fair values and placement in the fair
value hierarchy of the Company’s financial instruments as of
December 31, 2015 and December 31, 2014:
December 31, 2015 Carrying Fair Value Quoted Prices in Significant Significant (Level
3)
(in thousands)
Financial
Assets:
Investment securities held
to maturity $ 116,740 $ 117,594 $ — $ 110,293 $ 7,301
Federal Home Loan and other
membership bank stock 14,087 14,087 — 14,087 —
Loans and leases,
net 2,934,326 2,930,188 — — 2,930,188
Financial
Liabilities:
Certificates of
Deposit 343,321 341,998 — 341,998 —
Other borrowings 271,905 275,409 — 275,409 —
Subordinated
debentures 31,238 24,366 — — 24,366
December 31,
2014
Financial
Assets:
Investment securities held
to maturity $ 107,976 $ 109,030 $ — $ 103,916 $ 5,114
Federal Home Loan and other
membership bank stock 9,846 9,846 — 9,846 —
Loans and leases,
net 2,623,142 2,624,581 — — 2,624,581
Financial
Liabilities:
Certificates of
Deposit 279,962 279,439 — 279,439 —
Other borrowings 202,498 205,343 — 205,343 —
Subordinated
debentures 41,238 30,929 — — 30,929</t>
  </si>
  <si>
    <t>Derivatives (Tables)</t>
  </si>
  <si>
    <t>Summary Information Regarding Derivatives</t>
  </si>
  <si>
    <t xml:space="preserve">The following table
presents summary information regarding these derivatives for the
periods presented (dollars in thousands):
December 31, 2015 Notional Amount Average Weighted Average Weighted Average Fair Value
3rd party interest rate
swaps $ 35,664 14.6 4.540 % 1 Mo Libor + 2.00 ($ 1,518 )
Customer interest rate
swaps (35,664 ) 14.6 4.540 % 1 Mo Libor +
2.00 1,518
December 31, 2014 Notional Amount Average Weighted Average Weighted Average Fair Value
3rd party interest rate
swaps $ 17,279 5.7 3.840 % 1 Mo Libor + 2.21 ($ 37 )
Customer interest rate
swaps (17,279 ) 5.7 3.840 % 1 Mo Libor +
2.21 $ 37 </t>
  </si>
  <si>
    <t>Regulatory Matters (Tables)</t>
  </si>
  <si>
    <t>Summary of Capital Ratios</t>
  </si>
  <si>
    <t xml:space="preserve">As of December 31,
2015 and 2014, the Company and Lakeland have the following capital
ratios based on the then current regulations:
Actual For capital adequacy
purposes To be well
capitalized
Amount Ratio Amount Ratio Amount Ratio
(dollars in
thousands)
As of December 31,
2015
Total capital (to
risk-weighted assets)
Company $ 351,779 11.61 % ³ $242,299 ³ 8.00 % N/A N/A
Lakeland 328,574 10.87 241,880 8.00 ³ $302,350 ³ 10.00 %
Tier 1 capital (to
risk-weighted assets)
Company $ 318,867 10.53 % ³ $181,724 ³ 6.00 % N/A N/A
Lakeland 295,662 9.78 181,410 6.00 ³ $241,880 ³ 8.00 %
Common equity Tier 1
capital (to risk-weighted assets)
Company $ 288,867 9.54 % ³ $136,293 ³ 4.50 % N/A N/A
Lakeland 295,662 9.78 136,057 4.50 ³ $196,527 ³ 6.50 %
Tier 1 capital (to average
assets)
Company $ 318,867 8.70 % ³ $146,594 ³ 4.00 % N/A N/A
Lakeland 295,662 8.08 146,453 4.00 ³ $183,066 ³ 5.00 %
Actual For capital adequacy To be well capitalized
under
Amount Ratio Amount Ratio Amount Ratio
(dollars in
thousands)
As of December 31,
2014
Total capital (to
risk-weighted assets)
Company $ 337,597 12.98 % ³ $208,024 ³ 8.00 % N/A N/A
Lakeland 314,047 12.10 207,714 8.00 ³ $259,642 ³ 10.00 %
Tier 1 capital (to
risk-weighted assets)
Company $ 305,814 11.76 % ³ $104,012 ³ 4.00 % N/A N/A
Lakeland 282,267 10.87 103,857 4.00 ³ $155,785 ³ %
Common equity Tier 1
capital (to risk-weighted assets)
Company N/A N/A N/A N/A N/A N/A
Lakeland N/A N/A N/A N/A N/A N/A
Tier 1 capital (to average
assets)
Company $ 305,814 9.08 % ³ $134,760 ³ 4.00 % N/A N/A
Lakeland 282,267 8.39 134,614 4.00 ³ $168,268 ³ % </t>
  </si>
  <si>
    <t>Goodwill and Other Intangible Assets (Tables)</t>
  </si>
  <si>
    <t>Schedule of Estimated Future Amortization Expense</t>
  </si>
  <si>
    <t xml:space="preserve">The estimated future
amortization expense for each of the succeeding five years ended
December 31 is as follows (dollars in thousands):
For the year
ended:
2016 $ 366
2017 316
2018 267
2019 218
2020 168 </t>
  </si>
  <si>
    <t>Condensed Financial Information - Parent Company Only (Tables)</t>
  </si>
  <si>
    <t>Condensed Balance Sheets</t>
  </si>
  <si>
    <t>CONDENSED BALANCE
SHEETS
December 31,
2015 2014
(in thousands)
ASSETS
Cash and due from
banks $ 15,921 $ 11,893
Investment securities,
available for sale 5,060 4,162
Investment securities, held
to maturity 1,000 —
Investment in
subsidiaries 406,538 395,664
Other assets 3,265 9,344
TOTAL
ASSETS $ 431,784 $ 421,063
LIABILITIES AND
STOCKHOLDERS’ EQUITY
Other
liabilities $ 30 $ 387
Subordinated
debentures 31,238 41,238
Total stockholders’
equity 400,516 379,438
TOTAL LIABILITIES AND
STOCKHOLDERS’ EQUITY $ 431,784 $ 421,063</t>
  </si>
  <si>
    <t>Condensed Statements of Operations</t>
  </si>
  <si>
    <t>CONDENSED STATEMENTS OF
OPERATIONS
Years Ended December
31,
2015 2014 2013
(in thousands)
INCOME
Dividends from
subsidiaries $ 23,376 $ 16,581 $ 20,916
Other income 1,987 102 1,640
TOTAL INCOME 25,363 16,683 22,556
EXPENSE
Interest on subordinated
debentures 1,009 1,068 1,286
Noninterest
expenses 605 313 2,551
TOTAL EXPENSE 1,614 1,381 3,837
Income before benefit for
income taxes 23,749 15,302 18,719
Income taxes provision
(benefit) 67 (447 ) (722 )
Income before equity in
undistributed income of subsidiaries 23,682 15,749 19,441
Equity in undistributed
income of subsidiaries 8,799 15,380 5,528
Net Income Available to
Common Shareholders $ 32,481 $ 31,129 $ 24,969</t>
  </si>
  <si>
    <t>Condensed Statements of Cash Flows</t>
  </si>
  <si>
    <t>CONDENSED STATEMENTS OF
CASH FLOWS
Years Ended December
31,
2015 2014 2013
(in thousands)
CASH FLOWS FROM
OPERATING ACTIVITIES
Net income $ 32,481 $ 31,129 $ 24,969
Adjustments to reconcile
net income to net cash provided by (used in) operating
activities:
Share based
compensation — — 895
Gain on
securities (29 ) — (359 )
Gain on early
extinguishment (1,830 ) — (1,197 )
Decrease (increase) in
other assets 3,861 (174 ) (954 )
Increase (decrease) in
other liabilities 176 (46 ) 25
Equity in undistributed
income of subsidiaries (8,799 ) (15,380 ) (5,528 )
NET CASH PROVIDED BY
OPERATING ACTIVITIES 25,860 15,529 17,851
CASH FLOWS FROM
INVESTING ACTIVITIES
Net cash used in
acquisition — — (6,233 )
Purchases of available for
sale securities (56 ) (471 ) (415 )
Purchases of held to
maturity securities (1,000 ) — —
Sale of land held for
sale — 60 —
Proceeds from sale of
securities, available for sale 29 — 654
NET CASH USED IN INVESTING
ACTIVITIES (1,027 ) (411 ) (5,994 )
CASH FLOWS FROM
FINANCING ACTIVITIES
Cash dividends paid on
common and preferred stock (12,586 ) (10,836 ) (8,152 )
Issuance of stock to the
dividend reinvestment and stock purchase plan — 77 186
Proceeds on issuance of
stock, net 22 — —
Redemption of subordinated
debentures, net (8,170 ) — (9,113 )
Retirement of Restricted
stock (254 ) (104 ) —
Excess tax
benefits 59 70 142
Exercise of stock
options 124 90 2,209
NET CASH USED IN FINANCING
ACTIVITIES (20,805 ) (10,703 ) (14,728 )
Net increase (decrease) in
cash and cash equivalents 4,028 4,415 (2,871 )
Cash and cash equivalents,
beginning of year 11,893 7,478 10,349
CASH AND CASH EQUIVALENTS,
END OF YEAR $ 15,921 $ 11,893 $ 7,478</t>
  </si>
  <si>
    <t>Summary of Accounting Policies - Additional Information (Detail)</t>
  </si>
  <si>
    <t>Dec. 31, 2015USD ($)Segmentshares</t>
  </si>
  <si>
    <t>Dec. 31, 2014USD ($)</t>
  </si>
  <si>
    <t>Dec. 31, 2013USD ($)</t>
  </si>
  <si>
    <t>May. 21, 2009shares</t>
  </si>
  <si>
    <t>Significant Accounting Policies [Line Items]</t>
  </si>
  <si>
    <t>Number of operating segments | Segment</t>
  </si>
  <si>
    <t>Principal and interest default period</t>
  </si>
  <si>
    <t>90 days</t>
  </si>
  <si>
    <t>Residential mortgage loans are placed on non-accrual status at the time principal and interest period</t>
  </si>
  <si>
    <t>Period of principal and interest payments in arrears for Consumer loans are reviewed for charge-off</t>
  </si>
  <si>
    <t>4 months</t>
  </si>
  <si>
    <t>Non-accrual asset satisfactory payments period</t>
  </si>
  <si>
    <t>6 months</t>
  </si>
  <si>
    <t>Impaired commercial loans that places into homogeneous pool for collective evaluation</t>
  </si>
  <si>
    <t>Amount of loans sold that are being serviced for others</t>
  </si>
  <si>
    <t>Originated mortgage servicing rights</t>
  </si>
  <si>
    <t>Percentage of fair value reporting unit</t>
  </si>
  <si>
    <t>50.00%</t>
  </si>
  <si>
    <t>Company's liability to trusts including investments</t>
  </si>
  <si>
    <t>Maximum [Member]</t>
  </si>
  <si>
    <t>Goodwill likelihood probability percentage</t>
  </si>
  <si>
    <t>Percentage of capital permitted for trust preferred securities</t>
  </si>
  <si>
    <t>25.00%</t>
  </si>
  <si>
    <t>Minimum [Member]</t>
  </si>
  <si>
    <t>2009 Equity Compensation Program [Member]</t>
  </si>
  <si>
    <t>Issuance of stock options | shares</t>
  </si>
  <si>
    <t>Expiration period of stock option plan</t>
  </si>
  <si>
    <t>10 years</t>
  </si>
  <si>
    <t>Expiration period of after termination of service of plan</t>
  </si>
  <si>
    <t>Expiration period of after death or disability of the grantee</t>
  </si>
  <si>
    <t>1 year</t>
  </si>
  <si>
    <t>2000 Equity Compensation Plan [Member]</t>
  </si>
  <si>
    <t>30 days</t>
  </si>
  <si>
    <t>Acquisitions - Additional Information (Detail) - USD ($)</t>
  </si>
  <si>
    <t>Feb. 17, 2016</t>
  </si>
  <si>
    <t>Jan. 07, 2016</t>
  </si>
  <si>
    <t>May. 31, 2013</t>
  </si>
  <si>
    <t>Business Acquisition, Contingent Consideration [Line Items]</t>
  </si>
  <si>
    <t>Merger and acquisition integration-related expenses</t>
  </si>
  <si>
    <t>Date of Agreement</t>
  </si>
  <si>
    <t>May 31,
		2013</t>
  </si>
  <si>
    <t>Cash paid for acquisition</t>
  </si>
  <si>
    <t>Harmony Bank [Member]</t>
  </si>
  <si>
    <t>Feb. 17,
		2016</t>
  </si>
  <si>
    <t>Total assets</t>
  </si>
  <si>
    <t>Total loans</t>
  </si>
  <si>
    <t>Total stockholders' equity/capital</t>
  </si>
  <si>
    <t>Harmony Bank [Member] | Subsequent Event [Member]</t>
  </si>
  <si>
    <t>Shares to receive by the acquiree at the time of merger</t>
  </si>
  <si>
    <t>Common stock expected to issue</t>
  </si>
  <si>
    <t>Pascack Bancorp, Inc. [Member]</t>
  </si>
  <si>
    <t>Jan. 7,
		2016</t>
  </si>
  <si>
    <t>Pascack Bancorp, Inc. [Member] | Subsequent Event [Member]</t>
  </si>
  <si>
    <t>Percentage of aggregate merger consideration in shares</t>
  </si>
  <si>
    <t>90.00%</t>
  </si>
  <si>
    <t>Percentage of aggregate merger consideration in cash</t>
  </si>
  <si>
    <t>10.00%</t>
  </si>
  <si>
    <t>Consideration paid through common stock</t>
  </si>
  <si>
    <t>Consideration price per share</t>
  </si>
  <si>
    <t>Average strike price</t>
  </si>
  <si>
    <t>Cash paid in connection with cancellation of the old stock options</t>
  </si>
  <si>
    <t>Investment Securities - Reconciliation of Available-for-Sale Securities (Detail) - USD ($) $ in Thousands</t>
  </si>
  <si>
    <t>Schedule of Available-for-sale Securities [Line Items]</t>
  </si>
  <si>
    <t>Total securities, Available for Sale, Amortized Cost</t>
  </si>
  <si>
    <t>Gross Unrealized Gains</t>
  </si>
  <si>
    <t>Gross Unrealized Losses</t>
  </si>
  <si>
    <t>Total securities, Available for Sale, Fair Value</t>
  </si>
  <si>
    <t>US Treasury and Government Agencies [Member]</t>
  </si>
  <si>
    <t>Mortgage-Backed Securities, Residential [Member]</t>
  </si>
  <si>
    <t>Mortgage-Backed Securities, Multifamily [Member]</t>
  </si>
  <si>
    <t>Obligations of States and Political Subdivisions [Member]</t>
  </si>
  <si>
    <t>Other Debt Securities [Member]</t>
  </si>
  <si>
    <t>Equity Securities [Member]</t>
  </si>
  <si>
    <t>Investment Securities - Reconciliation of Held-to-Maturity Securities (Detail) - USD ($) $ in Thousands</t>
  </si>
  <si>
    <t>Schedule of Held-to-maturity Securities [Line Items]</t>
  </si>
  <si>
    <t>Amortized Cost</t>
  </si>
  <si>
    <t>Fair Value</t>
  </si>
  <si>
    <t>U.S. Government Agencies Securities [Member]</t>
  </si>
  <si>
    <t>Investment Securities - Summary of Contractual Maturities of Investment Securities Classified as Available for Sale and Held to Maturity (Detail) - USD ($) $ in Thousands</t>
  </si>
  <si>
    <t>Available for Sale, Amortized Cost</t>
  </si>
  <si>
    <t>Due in one year or less</t>
  </si>
  <si>
    <t>Due after one year through five years</t>
  </si>
  <si>
    <t>Due after five years through ten years</t>
  </si>
  <si>
    <t>Due after ten years</t>
  </si>
  <si>
    <t>Available for Sale, Fair Value</t>
  </si>
  <si>
    <t>Held to Maturity, Amortized Cost</t>
  </si>
  <si>
    <t>Held to Maturity, Fair Value</t>
  </si>
  <si>
    <t>Total securities, Held to Maturity, Fair Value</t>
  </si>
  <si>
    <t>Investment Securities - Sales of Securities, Gross Gains and Gross Losses on Sales of Securities (Detail) - USD ($) $ in Thousands</t>
  </si>
  <si>
    <t>Sale proceeds</t>
  </si>
  <si>
    <t>Gross gains</t>
  </si>
  <si>
    <t>Gross losses</t>
  </si>
  <si>
    <t>Investment Securities - Additional Information (Detail) - USD ($)</t>
  </si>
  <si>
    <t>Held to maturity mortgage-backed securities sales</t>
  </si>
  <si>
    <t>Mortgage-backed securities principal paid down</t>
  </si>
  <si>
    <t>Gain on sales of mortgage-backed securities</t>
  </si>
  <si>
    <t>Securities, carrying value</t>
  </si>
  <si>
    <t>Purchase price of equities</t>
  </si>
  <si>
    <t>Market value of equities</t>
  </si>
  <si>
    <t>Equity securities included in investment funds</t>
  </si>
  <si>
    <t>Investment in community development loans</t>
  </si>
  <si>
    <t>Redemption of funds</t>
  </si>
  <si>
    <t>60 days</t>
  </si>
  <si>
    <t>Investment in government guaranteed loans, mortgage-backed securities, small business loans</t>
  </si>
  <si>
    <t>Amortized cost of securities</t>
  </si>
  <si>
    <t>Fair value of securities</t>
  </si>
  <si>
    <t>Unfunded commitments</t>
  </si>
  <si>
    <t>Investment Securities - Reconciliation of Available-for-Sale and Held-to-Maturity Securities in Continuous Unrealized Loss Position (Detail) $ in Thousands</t>
  </si>
  <si>
    <t>Dec. 31, 2015USD ($)Security</t>
  </si>
  <si>
    <t>Dec. 31, 2014USD ($)Security</t>
  </si>
  <si>
    <t>Investment [Line Items]</t>
  </si>
  <si>
    <t>Available for Sale, Less than 12 months, Fair value</t>
  </si>
  <si>
    <t>Available for Sale, Less than 12 months, Unrealized Losses</t>
  </si>
  <si>
    <t>Available for Sale, 12 months or longer, Fair value</t>
  </si>
  <si>
    <t>Available for Sale, 12 months or longer, Unrealized Losses</t>
  </si>
  <si>
    <t>Available for Sale, Number of securities | Security</t>
  </si>
  <si>
    <t>Available for Sale, Total, Fair value</t>
  </si>
  <si>
    <t>Available for Sale, Total, Unrealized Losses</t>
  </si>
  <si>
    <t>Held to Maturity, Less than 12 months, Fair value</t>
  </si>
  <si>
    <t>Held to Maturity, Less than 12 months, Unrealized Losses</t>
  </si>
  <si>
    <t>Held to Maturity, 12 months or longer, Fair value</t>
  </si>
  <si>
    <t>Held to Maturity, 12 months or longer, Unrealized Losses</t>
  </si>
  <si>
    <t>Held to Maturity, Number of securities | Security</t>
  </si>
  <si>
    <t>Held to Maturity, Total, Fair value</t>
  </si>
  <si>
    <t>Held to Maturity, Total, Unrealized Losses</t>
  </si>
  <si>
    <t>Loans and Leases and Other Real Estate - Composition of Lakeland`s Loan and Lease Portfolio (Detail) - USD ($) $ in Thousands</t>
  </si>
  <si>
    <t>Accounts, Notes, Loans and Financing Receivable [Line Items]</t>
  </si>
  <si>
    <t>Total loans and leases</t>
  </si>
  <si>
    <t>Less: deferred fees</t>
  </si>
  <si>
    <t>Loans and leases, net of deferred fees</t>
  </si>
  <si>
    <t>Commercial, Secured by Real Estate [Member]</t>
  </si>
  <si>
    <t>Commercial, Industrial and Other [Member]</t>
  </si>
  <si>
    <t>Leases [Member]</t>
  </si>
  <si>
    <t>Real Estate-Residential Mortgage [Member]</t>
  </si>
  <si>
    <t>Real Estate-Construction [Member]</t>
  </si>
  <si>
    <t>Home Equity and Consumer [Member]</t>
  </si>
  <si>
    <t>Loans and Leases and Other Real Estate - Additional Information (Detail)</t>
  </si>
  <si>
    <t>May. 31, 2013USD ($)SecurityLoan</t>
  </si>
  <si>
    <t>Sep. 30, 2014USD ($)</t>
  </si>
  <si>
    <t>Mar. 31, 2014USD ($)</t>
  </si>
  <si>
    <t>Dec. 31, 2015USD ($)SecurityLoan</t>
  </si>
  <si>
    <t>Residential loans pledged for potential borrowings at the Federal Home Loan Bank of New York</t>
  </si>
  <si>
    <t>Loans charged off</t>
  </si>
  <si>
    <t>Interest income on credit impaired loans</t>
  </si>
  <si>
    <t>Troubled debt restructurings included in non accrual loans</t>
  </si>
  <si>
    <t>Interest accrued on impaired loans and leases</t>
  </si>
  <si>
    <t>Unfunded lending reserve</t>
  </si>
  <si>
    <t>Loans to these related parties</t>
  </si>
  <si>
    <t>Loans to these related parties, additions</t>
  </si>
  <si>
    <t>Repayment of loan from related parties</t>
  </si>
  <si>
    <t>Mortgages held for sale</t>
  </si>
  <si>
    <t>Other repossessed assets owned</t>
  </si>
  <si>
    <t>Other real estate owned</t>
  </si>
  <si>
    <t>Writedown of other repossessed assets</t>
  </si>
  <si>
    <t>Residential Property [Member]</t>
  </si>
  <si>
    <t>Purchased Credit Impaired Loans [Member]</t>
  </si>
  <si>
    <t>Number of loans | SecurityLoan</t>
  </si>
  <si>
    <t>Remaining loan amount paid</t>
  </si>
  <si>
    <t>Commercial Loan [Member]</t>
  </si>
  <si>
    <t>Lookback period</t>
  </si>
  <si>
    <t>5 years</t>
  </si>
  <si>
    <t>3 years</t>
  </si>
  <si>
    <t>Other Portfolio [Member]</t>
  </si>
  <si>
    <t>2 years</t>
  </si>
  <si>
    <t>Somerset Hills Bancorp [Member] | Purchased Credit Impaired Loans [Member]</t>
  </si>
  <si>
    <t>Loan amount deemed to be impaired</t>
  </si>
  <si>
    <t>Group of impaired loans with recorded investment</t>
  </si>
  <si>
    <t>Overdraft balances included in home equity and consumer loans</t>
  </si>
  <si>
    <t>Residential Mortgages And Consumer Home Equity Loans [Member]</t>
  </si>
  <si>
    <t>Mortgage loans that were in process of foreclosure</t>
  </si>
  <si>
    <t>Loans and Leases and Other Real Estate - Lakeland's Non-Accrual Loans and Leases and Its Accruing Troubled Debt Restructurings (TDRs) (Detail) - USD ($) $ in Thousands</t>
  </si>
  <si>
    <t>Total non-accrual loans and leases</t>
  </si>
  <si>
    <t>Other real estate and other repossessed assets</t>
  </si>
  <si>
    <t>TOTAL NON-PERFORMING ASSETS</t>
  </si>
  <si>
    <t>Troubled debt restructurings, still accruing</t>
  </si>
  <si>
    <t>Loans and Leases and Other Real Estate - Age Analysis of Past Due Loans, Segregated by Class of Loans (Detail) - USD ($) $ in Thousands</t>
  </si>
  <si>
    <t>Financing Receivable, Recorded Investment, Past Due [Line Items]</t>
  </si>
  <si>
    <t>Total Past Due</t>
  </si>
  <si>
    <t>Current</t>
  </si>
  <si>
    <t>Total Loans and Leases</t>
  </si>
  <si>
    <t>Recorded Investment greater than 89 Days and still accruing</t>
  </si>
  <si>
    <t>30-59 Days Past Due [Member]</t>
  </si>
  <si>
    <t>30-59 Days Past Due [Member] | Commercial, Secured by Real Estate [Member]</t>
  </si>
  <si>
    <t>30-59 Days Past Due [Member] | Commercial, Industrial and Other [Member]</t>
  </si>
  <si>
    <t>30-59 Days Past Due [Member] | Leases [Member]</t>
  </si>
  <si>
    <t>30-59 Days Past Due [Member] | Real Estate-Residential Mortgage [Member]</t>
  </si>
  <si>
    <t>30-59 Days Past Due [Member] | Real Estate-Construction [Member]</t>
  </si>
  <si>
    <t>30-59 Days Past Due [Member] | Home Equity and Consumer [Member]</t>
  </si>
  <si>
    <t>60-89 Days Past Due [Member]</t>
  </si>
  <si>
    <t>60-89 Days Past Due [Member] | Commercial, Secured by Real Estate [Member]</t>
  </si>
  <si>
    <t>60-89 Days Past Due [Member] | Commercial, Industrial and Other [Member]</t>
  </si>
  <si>
    <t>60-89 Days Past Due [Member] | Leases [Member]</t>
  </si>
  <si>
    <t>60-89 Days Past Due [Member] | Real Estate-Residential Mortgage [Member]</t>
  </si>
  <si>
    <t>60-89 Days Past Due [Member] | Home Equity and Consumer [Member]</t>
  </si>
  <si>
    <t>Greater Than 89 Days [Member]</t>
  </si>
  <si>
    <t>Greater Than 89 Days [Member] | Commercial, Secured by Real Estate [Member]</t>
  </si>
  <si>
    <t>Greater Than 89 Days [Member] | Commercial, Industrial and Other [Member]</t>
  </si>
  <si>
    <t>Greater Than 89 Days [Member] | Leases [Member]</t>
  </si>
  <si>
    <t>Greater Than 89 Days [Member] | Real Estate-Residential Mortgage [Member]</t>
  </si>
  <si>
    <t>Greater Than 89 Days [Member] | Real Estate-Construction [Member]</t>
  </si>
  <si>
    <t>Greater Than 89 Days [Member] | Home Equity and Consumer [Member]</t>
  </si>
  <si>
    <t>Loans and Leases and Other Real Estate - Impaired Loans with and without Specific Allowances (Detail) - USD ($) $ in Thousands</t>
  </si>
  <si>
    <t>Financing Receivable, Impaired [Line Items]</t>
  </si>
  <si>
    <t>Recorded Investment in Impaired loans</t>
  </si>
  <si>
    <t>Contractual Unpaid Principal Balance</t>
  </si>
  <si>
    <t>Related Allowance</t>
  </si>
  <si>
    <t>Interest Income Recognized</t>
  </si>
  <si>
    <t>Average Investment in Impaired loans</t>
  </si>
  <si>
    <t>Commercial, Secured by Real Estate [Member] | Loans with Related Allowance [Member]</t>
  </si>
  <si>
    <t>Commercial, Secured by Real Estate [Member] | Loans without Related Allowance [Member]</t>
  </si>
  <si>
    <t>Commercial, Industrial and Other [Member] | Loans with Related Allowance [Member]</t>
  </si>
  <si>
    <t>Commercial, Industrial and Other [Member] | Loans without Related Allowance [Member]</t>
  </si>
  <si>
    <t>Leases [Member] | Loans with Related Allowance [Member]</t>
  </si>
  <si>
    <t>Real Estate-Residential Mortgage [Member] | Loans with Related Allowance [Member]</t>
  </si>
  <si>
    <t>Real Estate-Residential Mortgage [Member] | Loans without Related Allowance [Member]</t>
  </si>
  <si>
    <t>Real Estate-Construction [Member] | Loans with Related Allowance [Member]</t>
  </si>
  <si>
    <t>Real Estate-Construction [Member] | Loans without Related Allowance [Member]</t>
  </si>
  <si>
    <t>Home Equity and Consumer [Member] | Loans with Related Allowance [Member]</t>
  </si>
  <si>
    <t>Home Equity and Consumer [Member] | Loans without Related Allowance [Member]</t>
  </si>
  <si>
    <t>Loans and Leases and Other Real Estate - Lakeland's Commercial Loan Portfolio (Detail) - USD ($) $ in Thousands</t>
  </si>
  <si>
    <t>Commercial loan portfolio</t>
  </si>
  <si>
    <t>Commercial, Secured by Real Estate [Member] | Pass 3 [Member]</t>
  </si>
  <si>
    <t>Commercial, Secured by Real Estate [Member] | Pass 4 [Member]</t>
  </si>
  <si>
    <t>Commercial, Secured by Real Estate [Member] | Pass 5 [Member]</t>
  </si>
  <si>
    <t>Commercial, Secured by Real Estate [Member] | Watch [Member]</t>
  </si>
  <si>
    <t>Commercial, Secured by Real Estate [Member] | Other Assets Especially Mentioned [Member]</t>
  </si>
  <si>
    <t>Commercial, Secured by Real Estate [Member] | Substandard [Member]</t>
  </si>
  <si>
    <t>Commercial, Industrial and Other [Member] | Pass 1 [Member]</t>
  </si>
  <si>
    <t>Commercial, Industrial and Other [Member] | Pass 2 [Member]</t>
  </si>
  <si>
    <t>Commercial, Industrial and Other [Member] | Pass 3 [Member]</t>
  </si>
  <si>
    <t>Commercial, Industrial and Other [Member] | Pass 4 [Member]</t>
  </si>
  <si>
    <t>Commercial, Industrial and Other [Member] | Pass 5 [Member]</t>
  </si>
  <si>
    <t>Commercial, Industrial and Other [Member] | Watch [Member]</t>
  </si>
  <si>
    <t>Commercial, Industrial and Other [Member] | Other Assets Especially Mentioned [Member]</t>
  </si>
  <si>
    <t>Commercial, Industrial and Other [Member] | Substandard [Member]</t>
  </si>
  <si>
    <t>Real Estate-Construction [Member] | Pass 4 [Member]</t>
  </si>
  <si>
    <t>Real Estate-Construction [Member] | Pass 5 [Member]</t>
  </si>
  <si>
    <t>Real Estate-Construction [Member] | Watch [Member]</t>
  </si>
  <si>
    <t>Real Estate-Construction [Member] | Other Assets Especially Mentioned [Member]</t>
  </si>
  <si>
    <t>Real Estate-Construction [Member] | Substandard [Member]</t>
  </si>
  <si>
    <t>Loans and Leases and Other Real Estate - Allowance for Loan and Lease Losses by Portfolio Segment and Related Recorded Investment in Loans and Leases (Detail) - USD ($) $ in Thousands</t>
  </si>
  <si>
    <t>Allowance for Loan and Lease Losses:</t>
  </si>
  <si>
    <t>Beginning Balance</t>
  </si>
  <si>
    <t>Charge-offs</t>
  </si>
  <si>
    <t>Recoveries</t>
  </si>
  <si>
    <t>Provision</t>
  </si>
  <si>
    <t>Ending Balance</t>
  </si>
  <si>
    <t>Ending Balance: Individually evaluated for impairment</t>
  </si>
  <si>
    <t>Ending Balance: Collectively evaluated for impairment</t>
  </si>
  <si>
    <t>Loans and Leases:</t>
  </si>
  <si>
    <t>Loans Acquired with Deteriorated Credit Quality [Member]</t>
  </si>
  <si>
    <t>Ending Balance: Loans acquired with deteriorated credit quality</t>
  </si>
  <si>
    <t>Commercial, Secured by Real Estate [Member] | Loans Acquired with Deteriorated Credit Quality [Member]</t>
  </si>
  <si>
    <t>Commercial, Secured by Real Estate [Member] | Loans and Leases [Member]</t>
  </si>
  <si>
    <t>Commercial, Industrial and Other [Member] | Loans Acquired with Deteriorated Credit Quality [Member]</t>
  </si>
  <si>
    <t>Commercial, Industrial and Other [Member] | Loans and Leases [Member]</t>
  </si>
  <si>
    <t>Leases [Member] | Loans Acquired with Deteriorated Credit Quality [Member]</t>
  </si>
  <si>
    <t>Leases [Member] | Loans and Leases [Member]</t>
  </si>
  <si>
    <t>Real Estate-Residential Mortgage [Member] | Loans Acquired with Deteriorated Credit Quality [Member]</t>
  </si>
  <si>
    <t>Real Estate-Residential Mortgage [Member] | Loans and Leases [Member]</t>
  </si>
  <si>
    <t>Real Estate-Construction [Member] | Loans Acquired with Deteriorated Credit Quality [Member]</t>
  </si>
  <si>
    <t>Real Estate-Construction [Member] | Loans and Leases [Member]</t>
  </si>
  <si>
    <t>Home Equity and Consumer [Member] | Loans Acquired with Deteriorated Credit Quality [Member]</t>
  </si>
  <si>
    <t>Home Equity and Consumer [Member] | Loans and Leases [Member]</t>
  </si>
  <si>
    <t>Home Equity and Consumer [Member] | Loans and Leases [Member] | Loans Acquired with Deteriorated Credit Quality [Member]</t>
  </si>
  <si>
    <t>Unallocated [Member]</t>
  </si>
  <si>
    <t>Unallocated [Member] | Loans Acquired with Deteriorated Credit Quality [Member]</t>
  </si>
  <si>
    <t>Loans and Leases and Other Real Estate - Summary of Restructured Loans (Detail) $ in Thousands</t>
  </si>
  <si>
    <t>Dec. 31, 2015USD ($)Contract</t>
  </si>
  <si>
    <t>Dec. 31, 2014USD ($)Contract</t>
  </si>
  <si>
    <t>Financing Receivable, Modifications [Line Items]</t>
  </si>
  <si>
    <t>Number of Contracts | Contract</t>
  </si>
  <si>
    <t>Pre-Modification Outstanding Recorded Investment</t>
  </si>
  <si>
    <t>Post-Modification Outstanding Recorded Investment</t>
  </si>
  <si>
    <t>Loans and Leases and Other Real Estate - Summary of Restructured Loans within Previous 12 Months that have Subsequently Defaulted (Detail) $ in Thousands</t>
  </si>
  <si>
    <t>Recorded Investment | $</t>
  </si>
  <si>
    <t>Loans and Leases and Other Real Estate - Summary of Future Minimum Lease Payments of Lease Receivables (Detail) $ in Thousands</t>
  </si>
  <si>
    <t>Dec. 31, 2015USD ($)</t>
  </si>
  <si>
    <t>Receivables [Abstract]</t>
  </si>
  <si>
    <t>Thereafter</t>
  </si>
  <si>
    <t>Premises and Equipment - Summary of Premises and Equipment (Detail) - USD ($) $ in Thousands</t>
  </si>
  <si>
    <t>Property, Plant and Equipment [Line Items]</t>
  </si>
  <si>
    <t>Land</t>
  </si>
  <si>
    <t>Buildings and building improvements</t>
  </si>
  <si>
    <t>Leasehold improvements</t>
  </si>
  <si>
    <t>Furniture, fixtures and equipment</t>
  </si>
  <si>
    <t>Premises and equipment, gross</t>
  </si>
  <si>
    <t>Less accumulated depreciation and amortization</t>
  </si>
  <si>
    <t>Premises and equipment</t>
  </si>
  <si>
    <t>Buildings and Building Improvements [Member] | Minimum [Member]</t>
  </si>
  <si>
    <t>Estimated useful lives</t>
  </si>
  <si>
    <t>Buildings and Building Improvements [Member] | Maximum [Member]</t>
  </si>
  <si>
    <t>50 years</t>
  </si>
  <si>
    <t>Leasehold Improvements [Member] | Minimum [Member]</t>
  </si>
  <si>
    <t>Leasehold Improvements [Member] | Maximum [Member]</t>
  </si>
  <si>
    <t>25 years</t>
  </si>
  <si>
    <t>Furniture, Fixtures and Equipment [Member] | Minimum [Member]</t>
  </si>
  <si>
    <t>Furniture, Fixtures and Equipment [Member] | Maximum [Member]</t>
  </si>
  <si>
    <t>30 years</t>
  </si>
  <si>
    <t>Premises and Equipment - Additional Information (Detail) - USD ($) $ in Millions</t>
  </si>
  <si>
    <t>Depreciation expense</t>
  </si>
  <si>
    <t>Time Deposits - Schedule of Maturities of Certificates of Deposit (Detail) $ in Thousands</t>
  </si>
  <si>
    <t>Debt - Additional Information (Short Term Debt) (Detail) - Line of Credit [Member] - USD ($)</t>
  </si>
  <si>
    <t>Short-term Debt [Line Items]</t>
  </si>
  <si>
    <t>Overnight federal funds borrowed</t>
  </si>
  <si>
    <t>Overnight federal funds lines available for borrow</t>
  </si>
  <si>
    <t>Federal Home Loan Bank of New York [Member]</t>
  </si>
  <si>
    <t>Overnight borrowings</t>
  </si>
  <si>
    <t>Borrowings with the Federal Reserve Bank of New York</t>
  </si>
  <si>
    <t>Federal Home Loan Bank of New York [Member] | Minimum [Member]</t>
  </si>
  <si>
    <t>Maturity of advances from the FHLB</t>
  </si>
  <si>
    <t>Debt - Summary of Information Relating to Securities Sold Under Agreements to Repurchase and Federal Funds Purchased (Detail) - USD ($)</t>
  </si>
  <si>
    <t>Federal funds purchased [Member]</t>
  </si>
  <si>
    <t>Balance at December 31</t>
  </si>
  <si>
    <t>Interest rate at December 31</t>
  </si>
  <si>
    <t>0.65%</t>
  </si>
  <si>
    <t>0.35%</t>
  </si>
  <si>
    <t>0.37%</t>
  </si>
  <si>
    <t>Maximum amount outstanding at any month-end during the year</t>
  </si>
  <si>
    <t>Average amount outstanding during the year</t>
  </si>
  <si>
    <t>Weighted average interest rate during the year</t>
  </si>
  <si>
    <t>0.45%</t>
  </si>
  <si>
    <t>0.39%</t>
  </si>
  <si>
    <t>0.34%</t>
  </si>
  <si>
    <t>Securities Sold under Agreements to Repurchase [Member]</t>
  </si>
  <si>
    <t>0.02%</t>
  </si>
  <si>
    <t>0.03%</t>
  </si>
  <si>
    <t>Debt - Additional Information (Long Term Debt) (Detail) - USD ($)</t>
  </si>
  <si>
    <t>Aug. 03, 2015</t>
  </si>
  <si>
    <t>Jun. 18, 2013</t>
  </si>
  <si>
    <t>May. 31, 2007</t>
  </si>
  <si>
    <t>Jun. 30, 2003</t>
  </si>
  <si>
    <t>Sep. 30, 2015</t>
  </si>
  <si>
    <t>Debt Instrument [Line Items]</t>
  </si>
  <si>
    <t>Advances from the FHLB</t>
  </si>
  <si>
    <t>Securities sold under agreement to repurchase maturities due</t>
  </si>
  <si>
    <t>Gain on extinguishment of debt</t>
  </si>
  <si>
    <t>Short-Term and Long-Term Securities Sold Under Agreements to Repurchase [Member]</t>
  </si>
  <si>
    <t>Pledged securities</t>
  </si>
  <si>
    <t>Mortgage Backed Securities [Member]</t>
  </si>
  <si>
    <t>Federal Home Loan Bank of New York [Member] | Maximum [Member]</t>
  </si>
  <si>
    <t>4 years</t>
  </si>
  <si>
    <t>Collateralized FHLB Advances [Member]</t>
  </si>
  <si>
    <t>Weighted average interest rate of advances</t>
  </si>
  <si>
    <t>1.38%</t>
  </si>
  <si>
    <t>1.52%</t>
  </si>
  <si>
    <t>Debt Securities Sold under Agreements to Repurchase [Member]</t>
  </si>
  <si>
    <t>Prepaid amount paid under agreements to repurchase</t>
  </si>
  <si>
    <t>4.44%</t>
  </si>
  <si>
    <t>2.80%</t>
  </si>
  <si>
    <t>2.14%</t>
  </si>
  <si>
    <t>Prepayment penalty</t>
  </si>
  <si>
    <t>Junior Subordinated Debt [Member] | Lakeland Bancorp Capital Trust IV [Member]</t>
  </si>
  <si>
    <t>Junior subordinated debentures issued</t>
  </si>
  <si>
    <t>Distribution rate on debentures</t>
  </si>
  <si>
    <t>1.80%</t>
  </si>
  <si>
    <t>6.61%</t>
  </si>
  <si>
    <t>Debenture floated LIBOR rate</t>
  </si>
  <si>
    <t>Proceeds of trust preferred securities, Total</t>
  </si>
  <si>
    <t>Trust preferred securities, issued</t>
  </si>
  <si>
    <t>Trust preferred securities, face value</t>
  </si>
  <si>
    <t>Distribution of securities years</t>
  </si>
  <si>
    <t>Junior subordinated debentures due</t>
  </si>
  <si>
    <t>Aug. 31,
		2037</t>
  </si>
  <si>
    <t>Preferred securities redeemed</t>
  </si>
  <si>
    <t>Debentures extinguished</t>
  </si>
  <si>
    <t>Junior Subordinated Debt [Member] | Lakeland Bancorp Capital Trust I [Member]</t>
  </si>
  <si>
    <t>3.38%</t>
  </si>
  <si>
    <t>6.20%</t>
  </si>
  <si>
    <t>3.10%</t>
  </si>
  <si>
    <t>7 years</t>
  </si>
  <si>
    <t>Jul. 7,
		2033</t>
  </si>
  <si>
    <t>Debentures redeemed at par value</t>
  </si>
  <si>
    <t>Junior Subordinated Debt [Member] | Lakeland Bancorp Capital II [Member]</t>
  </si>
  <si>
    <t>5.71%</t>
  </si>
  <si>
    <t>Jun. 30,
		2033</t>
  </si>
  <si>
    <t>Debt - Summary of FHLB Debt Matures (Detail) - USD ($) $ in Thousands</t>
  </si>
  <si>
    <t>Federal Home Loan Bank, Advances, Fiscal Year Maturity [Abstract]</t>
  </si>
  <si>
    <t>Debt - Summary of Long-Term Securities Sold Under Agreements to Repurchase Mature (Detail) - USD ($) $ in Thousands</t>
  </si>
  <si>
    <t>Stockholders' Equity - Additional Information (Detail) - USD ($) $ in Millions</t>
  </si>
  <si>
    <t>May. 21, 2014</t>
  </si>
  <si>
    <t>Class of Stock [Line Items]</t>
  </si>
  <si>
    <t>Stock dividend authorized and distributed</t>
  </si>
  <si>
    <t>5.00%</t>
  </si>
  <si>
    <t>Stock dividend distributed</t>
  </si>
  <si>
    <t>Jun. 17,
		2014</t>
  </si>
  <si>
    <t>Stock dividend, record date</t>
  </si>
  <si>
    <t>Jun. 3,
		2014</t>
  </si>
  <si>
    <t>Number of shares issued</t>
  </si>
  <si>
    <t>Cash Payment</t>
  </si>
  <si>
    <t>Income Taxes - Components of Income Taxes (Detail) - USD ($) $ in Thousands</t>
  </si>
  <si>
    <t>Current tax provision</t>
  </si>
  <si>
    <t>Income Taxes - Additional Information (Detail) - USD ($)</t>
  </si>
  <si>
    <t>Statutory federal rate</t>
  </si>
  <si>
    <t>35.00%</t>
  </si>
  <si>
    <t>Unrecognized tax benefit</t>
  </si>
  <si>
    <t>Income Taxes - Summary of Income Tax Provision Reconciled to Income Taxes that Computed at Statutory Federal Rate (Detail) - USD ($) $ in Thousands</t>
  </si>
  <si>
    <t>Federal income tax, at statutory rates</t>
  </si>
  <si>
    <t>Increase (deduction) in taxes resulting from:</t>
  </si>
  <si>
    <t>Tax-exempt income</t>
  </si>
  <si>
    <t>State income tax, net of federal income tax effect</t>
  </si>
  <si>
    <t>Other, net</t>
  </si>
  <si>
    <t>Income Taxes - Summary of Net Deferred Tax Asset (Detail) - USD ($) $ in Thousands</t>
  </si>
  <si>
    <t>Deferred tax assets:</t>
  </si>
  <si>
    <t>Allowance for loan and lease losses</t>
  </si>
  <si>
    <t>Share based compensation plans</t>
  </si>
  <si>
    <t>Purchase accounting fair market value adjustments</t>
  </si>
  <si>
    <t>Non-accrued interest</t>
  </si>
  <si>
    <t>Deferred compensation</t>
  </si>
  <si>
    <t>Other than temporary impairment loss on investment securities</t>
  </si>
  <si>
    <t>Unfunded pension benefits</t>
  </si>
  <si>
    <t>Deferred tax assets</t>
  </si>
  <si>
    <t>Deferred tax liabilities:</t>
  </si>
  <si>
    <t>Core deposit intangible from acquired companies</t>
  </si>
  <si>
    <t>Undistributed income from subsidiary not consolidated for tax return purposes (REIT).</t>
  </si>
  <si>
    <t>Deferred loan costs</t>
  </si>
  <si>
    <t>Prepaid expenses</t>
  </si>
  <si>
    <t>Deferred gain on securities</t>
  </si>
  <si>
    <t>Unrealized gains on securities available for sale</t>
  </si>
  <si>
    <t>Other</t>
  </si>
  <si>
    <t>Deferred tax liabilities</t>
  </si>
  <si>
    <t>Net deferred tax assets, included in other assets</t>
  </si>
  <si>
    <t>Earnings Per Share - Computation of Basic and Diluted Earnings Per Share (Detail) - USD ($) $ / shares in Units, shares in Thousands, $ in Thousands</t>
  </si>
  <si>
    <t>Basic earnings per share</t>
  </si>
  <si>
    <t>Net income available to common shareholders, Income</t>
  </si>
  <si>
    <t>Less: earnings allocated to participating securities, Income</t>
  </si>
  <si>
    <t>Net income available to common shareholders, Total</t>
  </si>
  <si>
    <t>Net income available to common shareholders, Shares</t>
  </si>
  <si>
    <t>Less: earnings allocated to participating securities, Shares</t>
  </si>
  <si>
    <t>Net income available to common shareholders, Per share amount</t>
  </si>
  <si>
    <t>Less: earnings allocated to participating securities, Per share amount</t>
  </si>
  <si>
    <t>Effect of dilutive securities</t>
  </si>
  <si>
    <t>Stock options and restricted stock, Income</t>
  </si>
  <si>
    <t>Stock options and restricted stock, Shares</t>
  </si>
  <si>
    <t>Stock options and restricted stock, Per share amount</t>
  </si>
  <si>
    <t>Diluted earnings per share</t>
  </si>
  <si>
    <t>Net income available to common shareholders plus assumed conversions, Income</t>
  </si>
  <si>
    <t>Net income available to common shareholders plus assumed conversions, Shares</t>
  </si>
  <si>
    <t>Net income available to common shareholders plus assumed conversions, Per share amount</t>
  </si>
  <si>
    <t>Earnings Per Share - Additional Information (Detail) - Common Stock [Member] - $ / shares</t>
  </si>
  <si>
    <t>Share-based Compensation Arrangement by Share-based Payment Award [Line Items]</t>
  </si>
  <si>
    <t>Options to purchase</t>
  </si>
  <si>
    <t>Weighted average price per share</t>
  </si>
  <si>
    <t>Employee Benefit Plans - Additional Information (Detail)</t>
  </si>
  <si>
    <t>1 Months Ended</t>
  </si>
  <si>
    <t>Mar. 31, 2015</t>
  </si>
  <si>
    <t>Feb. 28, 2015USD ($)</t>
  </si>
  <si>
    <t>Nov. 30, 2008USD ($)</t>
  </si>
  <si>
    <t>Dec. 31, 2015USD ($)Installments</t>
  </si>
  <si>
    <t>Dec. 31, 2008USD ($)</t>
  </si>
  <si>
    <t>Dec. 31, 2003USD ($)</t>
  </si>
  <si>
    <t>Defined Benefit Plan Disclosure [Line Items]</t>
  </si>
  <si>
    <t>Company's contributions to employees salary</t>
  </si>
  <si>
    <t>Employees contributions to their annual salary</t>
  </si>
  <si>
    <t>Realized loss for difference between plan assets and estimated payout of plan</t>
  </si>
  <si>
    <t>Amount paid toward termination plan</t>
  </si>
  <si>
    <t>One year Citigroup Pension Liability Index rate</t>
  </si>
  <si>
    <t>Annuity liabilities interest rate</t>
  </si>
  <si>
    <t>2.40%</t>
  </si>
  <si>
    <t>Profit Sharing Plan [Member]</t>
  </si>
  <si>
    <t>Deferred Compensation Arrangements [Member]</t>
  </si>
  <si>
    <t>Expense related to the deferred compensation plan</t>
  </si>
  <si>
    <t>Accrued liability on deferred compensation plans</t>
  </si>
  <si>
    <t>Deferred Compensation Arrangements [Member] | Minimum [Member]</t>
  </si>
  <si>
    <t>Retirement benefit period</t>
  </si>
  <si>
    <t>Deferred Compensation Arrangements [Member] | Maximum [Member]</t>
  </si>
  <si>
    <t>15 years</t>
  </si>
  <si>
    <t>Supplemental Executive Retirement Plan [Member]</t>
  </si>
  <si>
    <t>Annual retirement benefit</t>
  </si>
  <si>
    <t>Compensation expense</t>
  </si>
  <si>
    <t>Retirement age of CEO</t>
  </si>
  <si>
    <t>65 years</t>
  </si>
  <si>
    <t>66 years</t>
  </si>
  <si>
    <t>Retirement date</t>
  </si>
  <si>
    <t>2016-11</t>
  </si>
  <si>
    <t>Supplemental Executive Retirement Plan [Member] | Somerset Hills Bancorp [Member]</t>
  </si>
  <si>
    <t>Employee benefit plan liability</t>
  </si>
  <si>
    <t>Supplemental Executive Retirement Plan [Member] | Somerset Hills Bancorp [Member] | CEO [Member]</t>
  </si>
  <si>
    <t>Supplemental Executive Retirement Plan [Member] | Somerset Hills Bancorp [Member] | Chief Financial Officer [Member]</t>
  </si>
  <si>
    <t>Deferred Compensation Agreement [Member]</t>
  </si>
  <si>
    <t>Deferred Compensation Agreement [Member] | CEO [Member]</t>
  </si>
  <si>
    <t>Employer monthly contribution</t>
  </si>
  <si>
    <t>Number of consecutive installments payments | Installments</t>
  </si>
  <si>
    <t>Deferred Compensation Agreement [Member] | Minimum [Member] | CEO [Member]</t>
  </si>
  <si>
    <t>Range of return on equity</t>
  </si>
  <si>
    <t>0.00%</t>
  </si>
  <si>
    <t>Deferred Compensation Agreement [Member] | Maximum [Member] | CEO [Member]</t>
  </si>
  <si>
    <t>15.00%</t>
  </si>
  <si>
    <t>Elective Deferral Plan [Member]</t>
  </si>
  <si>
    <t>Elective Deferral Plan [Member] | Eligible Executives [Member]</t>
  </si>
  <si>
    <t>Deferral account, interest rate</t>
  </si>
  <si>
    <t>75.00%</t>
  </si>
  <si>
    <t>Elective Deferral Plan [Member] | Minimum [Member] | Eligible Executives [Member]</t>
  </si>
  <si>
    <t>Elective Deferral Plan [Member] | Maximum [Member] | Eligible Executives [Member]</t>
  </si>
  <si>
    <t>Employee Benefit Plans - Summary of Fair Value and Portfolio Allocations of Plan Assets (Detail) - USD ($) $ in Thousands</t>
  </si>
  <si>
    <t>Net Investment Income [Line Items]</t>
  </si>
  <si>
    <t>Fair value and portfolio allocations of plan assets, Market Value</t>
  </si>
  <si>
    <t>Fair value and portfolio allocations of plan assets, Percent of Assets</t>
  </si>
  <si>
    <t>100.00%</t>
  </si>
  <si>
    <t>Cash and Cash Equivalents [Member]</t>
  </si>
  <si>
    <t>26.00%</t>
  </si>
  <si>
    <t>Fixed Income Mutual Funds [Member]</t>
  </si>
  <si>
    <t>48.00%</t>
  </si>
  <si>
    <t>U.S. Large-Cap Funds [Member]</t>
  </si>
  <si>
    <t>Employee Benefit Plans - Summary of Accumulated Benefit Obligation (Detail) - USD ($) $ in Thousands</t>
  </si>
  <si>
    <t>Accumulated postretirement benefit obligation</t>
  </si>
  <si>
    <t>Interest cost</t>
  </si>
  <si>
    <t>Actuarial loss</t>
  </si>
  <si>
    <t>Divestiture Curtailments or settlements</t>
  </si>
  <si>
    <t>Estimated benefit payments</t>
  </si>
  <si>
    <t>Total accumulated postretirement benefit obligation</t>
  </si>
  <si>
    <t>Fair value of plan assets beginning of period</t>
  </si>
  <si>
    <t>Return on plan assets</t>
  </si>
  <si>
    <t>Benefits paid</t>
  </si>
  <si>
    <t>Contribution</t>
  </si>
  <si>
    <t>Fair value of plan assets at end of year</t>
  </si>
  <si>
    <t>Funded status</t>
  </si>
  <si>
    <t>Unrecognized net actuarial loss</t>
  </si>
  <si>
    <t>Liability</t>
  </si>
  <si>
    <t>Accumulated benefit obligation</t>
  </si>
  <si>
    <t>Employee Benefit Plans - Components of Net Periodic Pension Cost (Detail) - USD ($) $ in Thousands</t>
  </si>
  <si>
    <t>Interest cost on APBO</t>
  </si>
  <si>
    <t>Pension Plan [Member]</t>
  </si>
  <si>
    <t>Amortization of actuarial loss</t>
  </si>
  <si>
    <t>Expected return on plan assets</t>
  </si>
  <si>
    <t>Net periodic postretirement cost</t>
  </si>
  <si>
    <t>Directors Retirement Plan - Additional Information (Detail) - USD ($)</t>
  </si>
  <si>
    <t>Deferred Compensation Arrangement with Individual, Postretirement Benefits [Line Items]</t>
  </si>
  <si>
    <t>Minimum period of service for retirement</t>
  </si>
  <si>
    <t>Maximum payment period for benefits</t>
  </si>
  <si>
    <t>Plan assets of director's retirement plan</t>
  </si>
  <si>
    <t>Accumulated other comprehensive loss expected to be recognized as a component of net periodic benefit cost</t>
  </si>
  <si>
    <t>Director's Retirement Plan [Member]</t>
  </si>
  <si>
    <t>Discount rate of directors retirement plan</t>
  </si>
  <si>
    <t>3.87%</t>
  </si>
  <si>
    <t>3.52%</t>
  </si>
  <si>
    <t>Contribution to the director's retirement plan</t>
  </si>
  <si>
    <t>Remuneration rate for board of directors</t>
  </si>
  <si>
    <t>Directors Retirement Plan - Status of Directors Retirement Plan (Detail) - USD ($) $ in Thousands</t>
  </si>
  <si>
    <t>Accrued plan cost included in other liabilities</t>
  </si>
  <si>
    <t>Recognized in accumulated other comprehensive income</t>
  </si>
  <si>
    <t>Unrecognized prior service cost</t>
  </si>
  <si>
    <t>Net actuarial gain</t>
  </si>
  <si>
    <t>Amounts not recognized as a component of net postretirement benefit (benefit)</t>
  </si>
  <si>
    <t>Directors Retirement Plan - Components of Net Periodic Plan Cost for Retirement Plan (Detail) - USD ($) $ in Thousands</t>
  </si>
  <si>
    <t>Net periodic plan cost included the following components:</t>
  </si>
  <si>
    <t>Service cost</t>
  </si>
  <si>
    <t>Amortization of prior service cost</t>
  </si>
  <si>
    <t>Directors Retirement Plan - Benefits Expected to be Paid (Detail) - Director [Member] $ in Thousands</t>
  </si>
  <si>
    <t>2021 - 2025</t>
  </si>
  <si>
    <t>Stock-Based Compensation - Additional Information (Detail)</t>
  </si>
  <si>
    <t>May. 31, 2013Non_Employee_Directors$ / sharesshares</t>
  </si>
  <si>
    <t>Dec. 31, 2015USD ($)$ / sharesshares</t>
  </si>
  <si>
    <t>Dec. 31, 2014USD ($)$ / sharesshares</t>
  </si>
  <si>
    <t>Dec. 31, 2013USD ($)$ / sharesshares</t>
  </si>
  <si>
    <t>Stock options granted</t>
  </si>
  <si>
    <t>Weighted average exercise price of shares | $ / shares</t>
  </si>
  <si>
    <t>Share based compensation arrangement by share based payment award options exercisable description</t>
  </si>
  <si>
    <t>In five equal installments beginning on the date of grant and  continuing on the next four anniversaries of the date of grant.</t>
  </si>
  <si>
    <t>Options outstanding</t>
  </si>
  <si>
    <t>Excess tax benefits of stock based compensation | $</t>
  </si>
  <si>
    <t>Share-based compensation expense | $</t>
  </si>
  <si>
    <t>Aggregate intrinsic value of options exercised | $</t>
  </si>
  <si>
    <t>Cash receipts due to exercise of stock options | $</t>
  </si>
  <si>
    <t>Fair value of options vested | $</t>
  </si>
  <si>
    <t>Share based compensation, common stock, shares authorized</t>
  </si>
  <si>
    <t>Vesting period</t>
  </si>
  <si>
    <t>Somerset Hills' Stock Option Plans [Member]</t>
  </si>
  <si>
    <t>Stock Options [Member]</t>
  </si>
  <si>
    <t>Stock Options [Member] | 2009 Equity Compensation Program [Member]</t>
  </si>
  <si>
    <t>Unrecognized compensation cost | $</t>
  </si>
  <si>
    <t>Restricted Stock [Member]</t>
  </si>
  <si>
    <t>Unrecognized compensation expense, period of recognition</t>
  </si>
  <si>
    <t>1 year 4 months 24 days</t>
  </si>
  <si>
    <t>Restricted Stock [Member] | 2009 Equity Compensation Program [Member]</t>
  </si>
  <si>
    <t>Granted, Weighted average price | $ / shares</t>
  </si>
  <si>
    <t>RSUs [Member]</t>
  </si>
  <si>
    <t>Granted, Number of shares</t>
  </si>
  <si>
    <t>RSUs [Member] | 2009 Equity Compensation Program [Member]</t>
  </si>
  <si>
    <t>1 year 6 months</t>
  </si>
  <si>
    <t>RSUs [Member] | 2009 Equity Compensation Program [Member] | Minimum [Member]</t>
  </si>
  <si>
    <t>RSUs [Member] | 2009 Equity Compensation Program [Member] | Maximum [Member]</t>
  </si>
  <si>
    <t>Non-Employee Directors [Member]</t>
  </si>
  <si>
    <t>Number of non-employee directors | Non_Employee_Directors</t>
  </si>
  <si>
    <t>Non-Employee Directors 1 [Member]</t>
  </si>
  <si>
    <t>Non-Employee Directors 2 [Member]</t>
  </si>
  <si>
    <t>Key Employee [Member]</t>
  </si>
  <si>
    <t>Stock-Based Compensation - Summary of Weighted Average Assumptions Used to Estimate Options Using Black-Scholes Option Pricing Model (Detail)</t>
  </si>
  <si>
    <t>Dec. 31, 2015$ / shares</t>
  </si>
  <si>
    <t>Share Based Compensation Arrangement By Share Based Payment Award Fair Value Assumptions Black Scholes Method Used [Line Items]</t>
  </si>
  <si>
    <t>Risk-free interest rates</t>
  </si>
  <si>
    <t>1.55%</t>
  </si>
  <si>
    <t>Expected dividend yield</t>
  </si>
  <si>
    <t>2.82%</t>
  </si>
  <si>
    <t>Expected volatility</t>
  </si>
  <si>
    <t>45.45%</t>
  </si>
  <si>
    <t>Expected lives (years)</t>
  </si>
  <si>
    <t>Weighted average fair value of options granted</t>
  </si>
  <si>
    <t>Risk-free interest rates, minimum</t>
  </si>
  <si>
    <t>0.04%</t>
  </si>
  <si>
    <t>Risk-free interest rates, maximum</t>
  </si>
  <si>
    <t>Expected volatility, minimum</t>
  </si>
  <si>
    <t>13.00%</t>
  </si>
  <si>
    <t>Expected volatility, maximum</t>
  </si>
  <si>
    <t>47.00%</t>
  </si>
  <si>
    <t>Minimum [Member] | Somerset Hills Bancorp [Member]</t>
  </si>
  <si>
    <t>3 months</t>
  </si>
  <si>
    <t>Maximum [Member] | Somerset Hills Bancorp [Member]</t>
  </si>
  <si>
    <t>Stock-Based Compensation - Option Activity under the Company's Stock Option Plans (Detail)</t>
  </si>
  <si>
    <t>Outstanding, Number of shares, Beginning balance | shares</t>
  </si>
  <si>
    <t>Granted, Number of shares | shares</t>
  </si>
  <si>
    <t>Exercised, Number of shares | shares</t>
  </si>
  <si>
    <t>Expired, Number of shares | shares</t>
  </si>
  <si>
    <t>Forfeited, Number of shares | shares</t>
  </si>
  <si>
    <t>Outstanding, Number of shares, Ending balance | shares</t>
  </si>
  <si>
    <t>Options exercisable, Number of shares, Ending balance | shares</t>
  </si>
  <si>
    <t>Outstanding, Weighted average exercise price, Beginning balance | $ / shares</t>
  </si>
  <si>
    <t>Granted, Weighted average exercise price | $ / shares</t>
  </si>
  <si>
    <t>Exercised, Weighted average exercise price | $ / shares</t>
  </si>
  <si>
    <t>Expired, Weighted average exercise price | $ / shares</t>
  </si>
  <si>
    <t>Forfeited, Weighted average exercise price | $ / shares</t>
  </si>
  <si>
    <t>Outstanding, Weighted average exercise price, Ending balance | $ / shares</t>
  </si>
  <si>
    <t>Options exercisable, Weighted average exercise price, Ending balance | $ / shares</t>
  </si>
  <si>
    <t>Outstanding, Weighted average remaining contractual term (in years), Ending balance</t>
  </si>
  <si>
    <t>5 years 11 days</t>
  </si>
  <si>
    <t>Options exercisable, Weighted average remaining contractual term (in years), Ending balance</t>
  </si>
  <si>
    <t>4 years 8 months 12 days</t>
  </si>
  <si>
    <t>Outstanding, Aggregate intrinsic value, Beginning balance | $</t>
  </si>
  <si>
    <t>Outstanding, Aggregate intrinsic value, Ending balance | $</t>
  </si>
  <si>
    <t>Options exercisable, Aggregate intrinsic value, Ending balance | $</t>
  </si>
  <si>
    <t>Stock-Based Compensation - Summary of Company's Non-Vested Options Under Company's Option Plans (Detail)</t>
  </si>
  <si>
    <t>Dec. 31, 2015$ / sharesshares</t>
  </si>
  <si>
    <t>Non-vested Option, Shares, Granted | shares</t>
  </si>
  <si>
    <t>Non-vested Option, Weighted-Average Grant-date Fair Value, Granted | $ / shares</t>
  </si>
  <si>
    <t>Non-vested Options [Member]</t>
  </si>
  <si>
    <t>Non-vested Option, Shares, Beginning balance | shares</t>
  </si>
  <si>
    <t>Non-vested Option, Shares, Vested | shares</t>
  </si>
  <si>
    <t>Non-vested Option, Shares, Ending balance | shares</t>
  </si>
  <si>
    <t>Non-vested Option, Weighted-Average Grant-date Fair Value, Beginning balance | $ / shares</t>
  </si>
  <si>
    <t>Non-vested Option, Weighted-Average Grant-date Fair Value, Vested | $ / shares</t>
  </si>
  <si>
    <t>Non-vested Option, Weighted-Average Grant-date Fair Value, Ending balance | $ / shares</t>
  </si>
  <si>
    <t>Stock-Based Compensation - Summary of Company's Restricted Stock (Detail)</t>
  </si>
  <si>
    <t>Vested, Number of shares | shares</t>
  </si>
  <si>
    <t>Outstanding, Weighted average price, Beginning balance | $ / shares</t>
  </si>
  <si>
    <t>Vested, Weighted average price | $ / shares</t>
  </si>
  <si>
    <t>Forfeited, Weighted average price | $ / shares</t>
  </si>
  <si>
    <t>Outstanding, Weighted average price, Ending balance | $ / shares</t>
  </si>
  <si>
    <t>Commitments and Contingencies - Additional Information (Detail) - USD ($)</t>
  </si>
  <si>
    <t>Rent expense under long-term operating leases</t>
  </si>
  <si>
    <t>Rent expense to related parties</t>
  </si>
  <si>
    <t>Commitments and Contingencies - Aggregate Future Minimum Commitments of Lease Payments (Detail) $ in Thousands</t>
  </si>
  <si>
    <t>Financial Instruments with Off-Balance-Sheet Risk and Concentrations of Credit Risk - Summary of Approximate Contract Amounts of Collateral or Other Security to Support Financial Instruments with Credit Risk (Detail) - USD ($) $ in Thousands</t>
  </si>
  <si>
    <t>Financial Instruments Whose Contract Amounts Represent Credit Risk [Member]</t>
  </si>
  <si>
    <t>Schedule Of Financial Instruments With Off Balance Sheet Credit Risk [Line items]</t>
  </si>
  <si>
    <t>Approximate contract amounts of collateral or other security</t>
  </si>
  <si>
    <t>Commitments to Extend Credit [Member]</t>
  </si>
  <si>
    <t>Financial instruments with off-balance sheet risks, contract amount</t>
  </si>
  <si>
    <t>Standby Letters of Credit and Financial Guarantees Written [Member]</t>
  </si>
  <si>
    <t>Financial Instruments with Off-Balance-Sheet Risk and Concentrations of Credit Risk - Additional Information (Detail) - USD ($)</t>
  </si>
  <si>
    <t>Offsetting [Abstract]</t>
  </si>
  <si>
    <t>Commitments to lend additional funds to borrowers</t>
  </si>
  <si>
    <t>Potential undiscounted amount of future payments, maximum</t>
  </si>
  <si>
    <t>Expiry of letters of credit</t>
  </si>
  <si>
    <t>Loan and lease commitments</t>
  </si>
  <si>
    <t>Loan and lease commitments maturing within one year</t>
  </si>
  <si>
    <t>Maturing after one year but within three years</t>
  </si>
  <si>
    <t>Maturing after three years but within five years</t>
  </si>
  <si>
    <t>Maturing after five years</t>
  </si>
  <si>
    <t>Standby letters of credit</t>
  </si>
  <si>
    <t>Standby letters of credit maturing within one year</t>
  </si>
  <si>
    <t>Letters of credit maturing after one year but within three years</t>
  </si>
  <si>
    <t>Letters of credit maturing after five years</t>
  </si>
  <si>
    <t>Comprehensive Income - Components of Other Comprehensive Income (Detail) - USD ($) $ in Thousands</t>
  </si>
  <si>
    <t>Unrealized gains (losses) on available for sale securities</t>
  </si>
  <si>
    <t>Unrealized holding gains (losses) arising during period, Before tax amount</t>
  </si>
  <si>
    <t>Less reclassification adjustment for net gains realized in net income, Before tax amount</t>
  </si>
  <si>
    <t>Net unrealized gains (losses) on available for sale securities, Before tax amount</t>
  </si>
  <si>
    <t>Change in pension liabilities, Before tax amount</t>
  </si>
  <si>
    <t>Other comprehensive income (loss), net, Before tax amount</t>
  </si>
  <si>
    <t>Unrealized holding gains (losses) arising during period, Tax benefit (Expense)</t>
  </si>
  <si>
    <t>Less reclassification adjustment for net gains realized in net income, (Expense)</t>
  </si>
  <si>
    <t>Net unrealized gains (losses) on available for sale securities, Tax Benefit (Expense)</t>
  </si>
  <si>
    <t>Change in pension liabilities, Tax Benefit (Expense)</t>
  </si>
  <si>
    <t>Other comprehensive income (loss), net, Tax Benefit (Expense)</t>
  </si>
  <si>
    <t>Unrealized holding gains (losses) arising during period, Net of tax amount</t>
  </si>
  <si>
    <t>Less reclassification adjustment for net gains realized in net income, Net of tax amount</t>
  </si>
  <si>
    <t>Net unrealized gains (losses) on available for sale securities, Net of tax amount</t>
  </si>
  <si>
    <t>Change in pension liabilities, Net of tax amount</t>
  </si>
  <si>
    <t>Comprehensive Income - Summary of Changes in Accumulated Other Comprehensive Income (Detail) - USD ($) $ in Thousands</t>
  </si>
  <si>
    <t>Accumulated Other Comprehensive Income (Loss) [Line Items]</t>
  </si>
  <si>
    <t>Other comprehensive income (loss) before classifications</t>
  </si>
  <si>
    <t>Amounts reclassified from accumulated other comprehensive income</t>
  </si>
  <si>
    <t>Ending balance</t>
  </si>
  <si>
    <t>Unrealized Gains (Losses) on Available-for-Sale Securities [Member]</t>
  </si>
  <si>
    <t>Pension Items [Member]</t>
  </si>
  <si>
    <t>Fair Value Measurement and Fair Value of Financial Instruments - Fair Value of Financial Assets and Liabilities Measured on Recurring Basis (Detail) - USD ($) $ in Thousands</t>
  </si>
  <si>
    <t>Assets/Liabilities:</t>
  </si>
  <si>
    <t>Investment securities, available for sale</t>
  </si>
  <si>
    <t>Fair Value, Measurements, Recurring [Member]</t>
  </si>
  <si>
    <t>Total Assets</t>
  </si>
  <si>
    <t>Total Liabilities</t>
  </si>
  <si>
    <t>Fair Value, Measurements, Recurring [Member] | Non-Hedging [Member] | Interest Rate Derivatives [Member]</t>
  </si>
  <si>
    <t>Fair Value, Assets and Liabilities Measured on Recurring and Nonrecurring Basis [Line Items]</t>
  </si>
  <si>
    <t>Other Liabilities</t>
  </si>
  <si>
    <t>Other Assets</t>
  </si>
  <si>
    <t>Fair Value, Measurements, Recurring [Member] | US Treasury and Government Agencies [Member]</t>
  </si>
  <si>
    <t>Fair Value, Measurements, Recurring [Member] | Mortgage-Backed Securities [Member]</t>
  </si>
  <si>
    <t>Fair Value, Measurements, Recurring [Member] | Obligations of States and Political Subdivisions [Member]</t>
  </si>
  <si>
    <t>Fair Value, Measurements, Recurring [Member] | Corporate Debt Securities [Member]</t>
  </si>
  <si>
    <t>Fair Value, Measurements, Recurring [Member] | Equity Securities [Member]</t>
  </si>
  <si>
    <t>Quoted Prices in Active Markets for Identical Assets (Level 1) [Member] | Fair Value, Measurements, Recurring [Member]</t>
  </si>
  <si>
    <t>Quoted Prices in Active Markets for Identical Assets (Level 1) [Member] | Fair Value, Measurements, Recurring [Member] | US Treasury and Government Agencies [Member]</t>
  </si>
  <si>
    <t>Quoted Prices in Active Markets for Identical Assets (Level 1) [Member] | Fair Value, Measurements, Recurring [Member] | Equity Securities [Member]</t>
  </si>
  <si>
    <t>Significant Other Observable Inputs (Level 2) [Member] | Fair Value, Measurements, Recurring [Member]</t>
  </si>
  <si>
    <t>Significant Other Observable Inputs (Level 2) [Member] | Fair Value, Measurements, Recurring [Member] | Non-Hedging [Member] | Interest Rate Derivatives [Member]</t>
  </si>
  <si>
    <t>Significant Other Observable Inputs (Level 2) [Member] | Fair Value, Measurements, Recurring [Member] | US Treasury and Government Agencies [Member]</t>
  </si>
  <si>
    <t>Significant Other Observable Inputs (Level 2) [Member] | Fair Value, Measurements, Recurring [Member] | Mortgage-Backed Securities [Member]</t>
  </si>
  <si>
    <t>Significant Other Observable Inputs (Level 2) [Member] | Fair Value, Measurements, Recurring [Member] | Obligations of States and Political Subdivisions [Member]</t>
  </si>
  <si>
    <t>Significant Other Observable Inputs (Level 2) [Member] | Fair Value, Measurements, Recurring [Member] | Corporate Debt Securities [Member]</t>
  </si>
  <si>
    <t>Significant Other Observable Inputs (Level 2) [Member] | Fair Value, Measurements, Recurring [Member] | Equity Securities [Member]</t>
  </si>
  <si>
    <t>Fair Value Measurement and Fair Value of Financial Instruments - Fair Value of Financial Assets Measured on Nonrecurring Basis (Detail) - Fair Value, Measurements, Nonrecurring [Member] - USD ($) $ in Thousands</t>
  </si>
  <si>
    <t>Impaired Loans and Leases</t>
  </si>
  <si>
    <t>Other real estate owned and other repossessed assets</t>
  </si>
  <si>
    <t>Significant Other Observable Inputs (Level 2) [Member]</t>
  </si>
  <si>
    <t>Significant Unobservable Inputs (Level 3) [Member]</t>
  </si>
  <si>
    <t>Fair Value Measurement and Fair Value of Financial Instruments - Additional Information (Detail) - USD ($) $ in Thousands</t>
  </si>
  <si>
    <t>Short-term municipal bond</t>
  </si>
  <si>
    <t>Subordinate debt</t>
  </si>
  <si>
    <t>Non-rated [Member]</t>
  </si>
  <si>
    <t>Discount rates</t>
  </si>
  <si>
    <t>Capitalization rates</t>
  </si>
  <si>
    <t>11.00%</t>
  </si>
  <si>
    <t>9.00%</t>
  </si>
  <si>
    <t>Fair Value Measurement and Fair Value of Financial Instruments - Carrying Values and Fair Values of Company's Financial Instruments (Detail) - USD ($) $ in Thousands</t>
  </si>
  <si>
    <t>Financial Assets:</t>
  </si>
  <si>
    <t>Investment securities held to maturity, Fair Value</t>
  </si>
  <si>
    <t>Investment securities held to maturity, Carrying Value</t>
  </si>
  <si>
    <t>Federal Home Loan Bank and other membership bank stocks, Fair Value</t>
  </si>
  <si>
    <t>Federal Home Loan Bank and other membership bank stocks, Carrying Value</t>
  </si>
  <si>
    <t>Loans and leases, net Fair Value</t>
  </si>
  <si>
    <t>Loans and leases, net Carrying Value</t>
  </si>
  <si>
    <t>Financial Liabilities:</t>
  </si>
  <si>
    <t>Certificates of Deposit, Fair Value</t>
  </si>
  <si>
    <t>Certificates of Deposit, Carrying value</t>
  </si>
  <si>
    <t>Other borrowings, Fair Value</t>
  </si>
  <si>
    <t>Other borrowings, Carrying value</t>
  </si>
  <si>
    <t>Subordinated debentures, Fair Value</t>
  </si>
  <si>
    <t>Subordinated debentures, Carrying Value</t>
  </si>
  <si>
    <t>Derivatives - Additional Information (Detail) - USD ($)</t>
  </si>
  <si>
    <t>Available for sale securities pledged for collateral</t>
  </si>
  <si>
    <t>Derivatives - Summary Information Regarding Derivatives (Detail) - USD ($)</t>
  </si>
  <si>
    <t>3rd Party Interest Rate Swaps [Member]</t>
  </si>
  <si>
    <t>Derivative [Line Items]</t>
  </si>
  <si>
    <t>Derivatives, Asset Notional Amount</t>
  </si>
  <si>
    <t>Derivatives, Average Maturity (Years)</t>
  </si>
  <si>
    <t>14 years 7 months 6 days</t>
  </si>
  <si>
    <t>5 years 8 months 12 days</t>
  </si>
  <si>
    <t>Derivatives, Weighted Average Rate Fixed</t>
  </si>
  <si>
    <t>4.54%</t>
  </si>
  <si>
    <t>3.84%</t>
  </si>
  <si>
    <t>Derivatives, Weighted Average Variable Rate, description</t>
  </si>
  <si>
    <t>1 Mo Libor + 2.00</t>
  </si>
  <si>
    <t>1 Mo Libor + 2.21</t>
  </si>
  <si>
    <t>Derivatives, Weighted Average Variable Rate</t>
  </si>
  <si>
    <t>2.00%</t>
  </si>
  <si>
    <t>2.21%</t>
  </si>
  <si>
    <t>Derivatives, Fair Value</t>
  </si>
  <si>
    <t>Customer Interest Rate Swaps [Member]</t>
  </si>
  <si>
    <t>Derivatives, Liability Notional Amount</t>
  </si>
  <si>
    <t>Regulatory Matters - Additional Information (Detail) - USD ($) $ in Millions</t>
  </si>
  <si>
    <t>Jul. 31, 2013</t>
  </si>
  <si>
    <t>Compliance with Regulatory Capital Requirements under Banking Regulations [Line Items]</t>
  </si>
  <si>
    <t>Percentage of surplus</t>
  </si>
  <si>
    <t>Not less than 50%</t>
  </si>
  <si>
    <t>Amount available for dividends under the surplus capital requirements</t>
  </si>
  <si>
    <t>Tier 1 capital to risk-weighted assets ratio</t>
  </si>
  <si>
    <t>10.53%</t>
  </si>
  <si>
    <t>11.76%</t>
  </si>
  <si>
    <t>4.50%</t>
  </si>
  <si>
    <t>Tier 1 capital conservation buffer of risk-weighted assets</t>
  </si>
  <si>
    <t>2.50%</t>
  </si>
  <si>
    <t>Tier 1 capital conservation buffer of risk-weighted assets, 2016</t>
  </si>
  <si>
    <t>0.625%</t>
  </si>
  <si>
    <t>Tier 1 capital conservation buffer of risk-weighted assets, 2017</t>
  </si>
  <si>
    <t>Tier 1 capital conservation buffer of risk-weighted assets, 2018</t>
  </si>
  <si>
    <t>Tier 1 capital conservation buffer of risk-weighted assets, 2019</t>
  </si>
  <si>
    <t>Ratio of Tier 1 capital to risk-weighted assets</t>
  </si>
  <si>
    <t>6.00%</t>
  </si>
  <si>
    <t>4.00%</t>
  </si>
  <si>
    <t>Minimum leverage ratio</t>
  </si>
  <si>
    <t>Regulatory Matters - Summary of Capital Ratios (Detail) - USD ($) $ in Thousands</t>
  </si>
  <si>
    <t>Total capital (to risk-weighted assets)</t>
  </si>
  <si>
    <t>Tier 1 capital (to risk-weighted assets)</t>
  </si>
  <si>
    <t>Common equity Tier 1 capital (to risk-weighted assets)</t>
  </si>
  <si>
    <t>Tier 1 capital (to average assets)</t>
  </si>
  <si>
    <t>Total capital (to risk-weighted assets), ratio</t>
  </si>
  <si>
    <t>11.61%</t>
  </si>
  <si>
    <t>12.98%</t>
  </si>
  <si>
    <t>Tier 1 capital (to risk-weighted assets), ratio</t>
  </si>
  <si>
    <t>Common equity Tier 1 capital (to risk-weighted assets), ratio</t>
  </si>
  <si>
    <t>9.54%</t>
  </si>
  <si>
    <t>Tier 1 capital (to average assets), ratio</t>
  </si>
  <si>
    <t>8.70%</t>
  </si>
  <si>
    <t>9.08%</t>
  </si>
  <si>
    <t>Total capital (to risk-weighted assets), For capital adequacy purposes</t>
  </si>
  <si>
    <t>Tier 1 capital (to risk-weighted assets), For capital adequacy purposes</t>
  </si>
  <si>
    <t>Common equity Tier 1 capital (to risk-weighted assets), For capital adequacy purposes</t>
  </si>
  <si>
    <t>Tier 1 capital (to average assets), For capital adequacy purposes</t>
  </si>
  <si>
    <t>Total capital (to risk-weighted assets), For capital adequacy purposes , ratio</t>
  </si>
  <si>
    <t>8.00%</t>
  </si>
  <si>
    <t>Tier 1 capital (to risk-weighted assets), For capital adequacy purposes, ratio</t>
  </si>
  <si>
    <t>Common equity Tier 1 capital (to risk-weighted assets),For capital adequacy purposes, ratio</t>
  </si>
  <si>
    <t>Tier 1 capital (to average assets), For capital adequacy purposes, ratio</t>
  </si>
  <si>
    <t>Subsidiaries [Member]</t>
  </si>
  <si>
    <t>10.87%</t>
  </si>
  <si>
    <t>12.10%</t>
  </si>
  <si>
    <t>9.78%</t>
  </si>
  <si>
    <t>8.08%</t>
  </si>
  <si>
    <t>8.39%</t>
  </si>
  <si>
    <t>Total capital (to risk - weighted assets), To be well capitalized under prompt corrective action provisions</t>
  </si>
  <si>
    <t>Tier 1 capital (to risk-weighted assets), To be well capitalized under prompt corrective action provisions</t>
  </si>
  <si>
    <t>Common equity Tier 1 capital (to risk-weighted assets), To be well capitalized under prompt corrective action provisions</t>
  </si>
  <si>
    <t>Tier 1 capital (to average assets), To be well capitalized under prompt corrective action provisions</t>
  </si>
  <si>
    <t>Total capital (to risk - weighted assets), To be well capitalized under prompt corrective action provisions, ratio</t>
  </si>
  <si>
    <t>Tier 1 capital (to risk-weighted assets), To be well capitalized under prompt corrective action provisions, ratio</t>
  </si>
  <si>
    <t>Common equity Tier 1 capital (to risk-weighted assets), To be well capitalized under prompt corrective action provision, ratio</t>
  </si>
  <si>
    <t>6.50%</t>
  </si>
  <si>
    <t>Tier 1 capital (to average assets), To be well capitalized under prompt corrective action provisions, ratio</t>
  </si>
  <si>
    <t>Goodwill and Other Intangible Assets - Additional Information (Detail) - USD ($) $ in Thousands</t>
  </si>
  <si>
    <t>Goodwill And Intangible Assets [Line Items]</t>
  </si>
  <si>
    <t>Core deposit intangible</t>
  </si>
  <si>
    <t>Amortization of Core deposit intangible</t>
  </si>
  <si>
    <t>Somerset Hills Acquisition [Member]</t>
  </si>
  <si>
    <t>Prior Acquisitions [Member]</t>
  </si>
  <si>
    <t>Goodwill and Other Intangible Assets - Schedule of Estimated Future Amortization Expense (Detail) $ in Thousands</t>
  </si>
  <si>
    <t>Condensed Financial Information - Parent Company Only - Condensed Balance Sheets (Detail) - USD ($) $ in Thousands</t>
  </si>
  <si>
    <t>Dec. 31, 2012</t>
  </si>
  <si>
    <t>Cash and due from banks</t>
  </si>
  <si>
    <t>Investment securities, held to maturity</t>
  </si>
  <si>
    <t>LIABILITIES AND STOCKHOLDERS' EQUITY</t>
  </si>
  <si>
    <t>Total stockholders' equity</t>
  </si>
  <si>
    <t>Parent Company [Member]</t>
  </si>
  <si>
    <t>Investment in subsidiaries</t>
  </si>
  <si>
    <t>Condensed Financial Information - Parent Company Only - Condensed Statements of Operations (Detail) - USD ($) $ in Thousands</t>
  </si>
  <si>
    <t>INCOME</t>
  </si>
  <si>
    <t>EXPENSE</t>
  </si>
  <si>
    <t>Noninterest expenses</t>
  </si>
  <si>
    <t>Income taxes provision (benefit)</t>
  </si>
  <si>
    <t>Net Income Available to Common Shareholders</t>
  </si>
  <si>
    <t>Dividends from subsidiaries</t>
  </si>
  <si>
    <t>TOTAL INCOME</t>
  </si>
  <si>
    <t>Interest on subordinated debentures</t>
  </si>
  <si>
    <t>TOTAL EXPENSE</t>
  </si>
  <si>
    <t>Income before benefit for income taxes</t>
  </si>
  <si>
    <t>Income before equity in undistributed income of subsidiaries</t>
  </si>
  <si>
    <t>Equity in undistributed income of subsidiaries</t>
  </si>
  <si>
    <t>Condensed Financial Information - Parent Company Only - Condensed Statements of Cash Flows (Detail) - USD ($) $ in Thousands</t>
  </si>
  <si>
    <t>Adjustments to reconcile net income to net cash provided by (used in) operating activities:</t>
  </si>
  <si>
    <t>Share based compensation</t>
  </si>
  <si>
    <t>Gain on early extinguishment</t>
  </si>
  <si>
    <t>Decrease (increase) in other assets</t>
  </si>
  <si>
    <t>Increase (decrease) in other liabilities</t>
  </si>
  <si>
    <t>Purchases of available for sale securities</t>
  </si>
  <si>
    <t>Purchases of held to maturity securities</t>
  </si>
  <si>
    <t>Proceeds from sale of securities, available for sale</t>
  </si>
  <si>
    <t>Cash dividends paid on common and preferred stock</t>
  </si>
  <si>
    <t>Issuance of stock to the dividend reinvestment and stock purchase plan</t>
  </si>
  <si>
    <t>Gain on securities</t>
  </si>
  <si>
    <t>Net cash used in acquisition</t>
  </si>
  <si>
    <t>Sale of land held for sale</t>
  </si>
  <si>
    <t>Proceeds on issuance of stock, net</t>
  </si>
</sst>
</file>

<file path=xl/styles.xml><?xml version="1.0" encoding="utf-8"?>
<styleSheet xmlns="http://schemas.openxmlformats.org/spreadsheetml/2006/main">
  <numFmts count="4">
    <numFmt formatCode="_(&quot;$ &quot;#,##0_);_(&quot;$ &quot;(#,##0)" numFmtId="165"/>
    <numFmt formatCode="_(&quot;$ &quot;#,##0.00_);_(&quot;$ &quot;(#,##0.00)" numFmtId="166"/>
    <numFmt formatCode="#,##0.0000_);(#,##0.0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sharedStrings.xml" Type="http://schemas.openxmlformats.org/officeDocument/2006/relationships/sharedStrings"/><ns0:Relationship Id="rId114" Target="styles.xml" Type="http://schemas.openxmlformats.org/officeDocument/2006/relationships/styles"/><ns0:Relationship Id="rId11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1"/>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s" s="4" r="B10">
        <v>18</v>
      </c>
    </row>
    <row spans="1:4" r="11">
      <c t="s" s="4" r="A11">
        <v>19</v>
      </c>
      <c t="n" s="6" r="B11">
        <v>846901</v>
      </c>
    </row>
    <row spans="1:4" r="12">
      <c t="s" s="4" r="A12">
        <v>20</v>
      </c>
      <c t="s" s="4" r="B12">
        <v>21</v>
      </c>
    </row>
    <row spans="1:4" r="13">
      <c t="s" s="4" r="A13">
        <v>22</v>
      </c>
      <c t="s" s="4" r="B13">
        <v>23</v>
      </c>
    </row>
    <row spans="1:4" r="14">
      <c t="s" s="4" r="A14">
        <v>24</v>
      </c>
      <c t="s" s="4" r="B14">
        <v>25</v>
      </c>
    </row>
    <row spans="1:4" r="15">
      <c t="s" s="4" r="A15">
        <v>26</v>
      </c>
      <c t="s" s="4" r="B15">
        <v>23</v>
      </c>
    </row>
    <row spans="1:4" r="16">
      <c t="s" s="4" r="A16">
        <v>27</v>
      </c>
      <c t="s" s="4" r="B16">
        <v>28</v>
      </c>
    </row>
    <row spans="1:4" r="17">
      <c t="s" s="4" r="A17">
        <v>29</v>
      </c>
      <c t="n" s="6" r="C17">
        <v>41234664</v>
      </c>
    </row>
    <row spans="1:4" r="18">
      <c t="s" s="4" r="A18">
        <v>30</v>
      </c>
      <c t="n" s="7" r="D18">
        <v>417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14</v>
      </c>
      <c t="s" s="2" r="B1">
        <v>1</v>
      </c>
    </row>
    <row spans="1:2" r="2">
      <c t="s" s="2" r="B2">
        <v>2</v>
      </c>
    </row>
    <row spans="1:2" r="3">
      <c t="s" s="3" r="A3">
        <v>215</v>
      </c>
    </row>
    <row spans="1:2" r="4">
      <c t="s" s="4" r="A4">
        <v>214</v>
      </c>
      <c t="s" s="4" r="B4">
        <v>21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08</v>
      </c>
      <c t="s" s="2" r="B1">
        <v>2</v>
      </c>
      <c t="s" s="2" r="C1">
        <v>32</v>
      </c>
    </row>
    <row spans="1:3" r="2">
      <c t="s" s="3" r="A2">
        <v>1109</v>
      </c>
    </row>
    <row spans="1:3" r="3">
      <c t="s" s="4" r="A3">
        <v>1110</v>
      </c>
      <c t="n" s="7" r="B3">
        <v>442349</v>
      </c>
      <c t="n" s="7" r="C3">
        <v>457449</v>
      </c>
    </row>
    <row spans="1:3" r="4">
      <c t="s" s="4" r="A4">
        <v>480</v>
      </c>
    </row>
    <row spans="1:3" r="5">
      <c t="s" s="3" r="A5">
        <v>1109</v>
      </c>
    </row>
    <row spans="1:3" r="6">
      <c t="s" s="4" r="A6">
        <v>1110</v>
      </c>
      <c t="n" s="6" r="B6">
        <v>97133</v>
      </c>
      <c t="n" s="6" r="C6">
        <v>93920</v>
      </c>
    </row>
    <row spans="1:3" r="7">
      <c t="s" s="4" r="A7">
        <v>483</v>
      </c>
    </row>
    <row spans="1:3" r="8">
      <c t="s" s="3" r="A8">
        <v>1109</v>
      </c>
    </row>
    <row spans="1:3" r="9">
      <c t="s" s="4" r="A9">
        <v>1110</v>
      </c>
      <c t="n" s="6" r="B9">
        <v>36498</v>
      </c>
      <c t="n" s="6" r="C9">
        <v>30519</v>
      </c>
    </row>
    <row spans="1:3" r="10">
      <c t="s" s="4" r="A10">
        <v>485</v>
      </c>
    </row>
    <row spans="1:3" r="11">
      <c t="s" s="3" r="A11">
        <v>1109</v>
      </c>
    </row>
    <row spans="1:3" r="12">
      <c t="s" s="4" r="A12">
        <v>1110</v>
      </c>
      <c t="n" s="6" r="B12">
        <v>18645</v>
      </c>
      <c t="n" s="6" r="C12">
        <v>17574</v>
      </c>
    </row>
    <row spans="1:3" r="13">
      <c t="s" s="4" r="A13">
        <v>1111</v>
      </c>
    </row>
    <row spans="1:3" r="14">
      <c t="s" s="3" r="A14">
        <v>1109</v>
      </c>
    </row>
    <row spans="1:3" r="15">
      <c t="s" s="4" r="A15">
        <v>1110</v>
      </c>
      <c t="n" s="6" r="B15">
        <v>442349</v>
      </c>
      <c t="n" s="6" r="C15">
        <v>457449</v>
      </c>
    </row>
    <row spans="1:3" r="16">
      <c t="s" s="4" r="A16">
        <v>1112</v>
      </c>
      <c t="n" s="6" r="B16">
        <v>443867</v>
      </c>
      <c t="n" s="6" r="C16">
        <v>457486</v>
      </c>
    </row>
    <row spans="1:3" r="17">
      <c t="s" s="4" r="A17">
        <v>1113</v>
      </c>
      <c t="n" s="6" r="B17">
        <v>1518</v>
      </c>
      <c t="n" s="6" r="C17">
        <v>37</v>
      </c>
    </row>
    <row spans="1:3" r="18">
      <c t="s" s="4" r="A18">
        <v>1114</v>
      </c>
    </row>
    <row spans="1:3" r="19">
      <c t="s" s="3" r="A19">
        <v>1115</v>
      </c>
    </row>
    <row spans="1:3" r="20">
      <c t="s" s="4" r="A20">
        <v>1116</v>
      </c>
      <c t="n" s="6" r="B20">
        <v>1518</v>
      </c>
      <c t="n" s="6" r="C20">
        <v>37</v>
      </c>
    </row>
    <row spans="1:3" r="21">
      <c t="s" s="3" r="A21">
        <v>1109</v>
      </c>
    </row>
    <row spans="1:3" r="22">
      <c t="s" s="4" r="A22">
        <v>1117</v>
      </c>
      <c t="n" s="6" r="B22">
        <v>1518</v>
      </c>
      <c t="n" s="6" r="C22">
        <v>37</v>
      </c>
    </row>
    <row spans="1:3" r="23">
      <c t="s" s="4" r="A23">
        <v>1118</v>
      </c>
    </row>
    <row spans="1:3" r="24">
      <c t="s" s="3" r="A24">
        <v>1109</v>
      </c>
    </row>
    <row spans="1:3" r="25">
      <c t="s" s="4" r="A25">
        <v>1110</v>
      </c>
      <c t="n" s="6" r="B25">
        <v>97133</v>
      </c>
      <c t="n" s="6" r="C25">
        <v>93920</v>
      </c>
    </row>
    <row spans="1:3" r="26">
      <c t="s" s="4" r="A26">
        <v>1119</v>
      </c>
    </row>
    <row spans="1:3" r="27">
      <c t="s" s="3" r="A27">
        <v>1109</v>
      </c>
    </row>
    <row spans="1:3" r="28">
      <c t="s" s="4" r="A28">
        <v>1110</v>
      </c>
      <c t="n" s="6" r="B28">
        <v>289572</v>
      </c>
      <c t="n" s="6" r="C28">
        <v>314931</v>
      </c>
    </row>
    <row spans="1:3" r="29">
      <c t="s" s="4" r="A29">
        <v>1120</v>
      </c>
    </row>
    <row spans="1:3" r="30">
      <c t="s" s="3" r="A30">
        <v>1109</v>
      </c>
    </row>
    <row spans="1:3" r="31">
      <c t="s" s="4" r="A31">
        <v>1110</v>
      </c>
      <c t="n" s="6" r="B31">
        <v>36498</v>
      </c>
      <c t="n" s="6" r="C31">
        <v>30519</v>
      </c>
    </row>
    <row spans="1:3" r="32">
      <c t="s" s="4" r="A32">
        <v>1121</v>
      </c>
    </row>
    <row spans="1:3" r="33">
      <c t="s" s="3" r="A33">
        <v>1109</v>
      </c>
    </row>
    <row spans="1:3" r="34">
      <c t="s" s="4" r="A34">
        <v>1110</v>
      </c>
      <c t="n" s="6" r="B34">
        <v>501</v>
      </c>
      <c t="n" s="6" r="C34">
        <v>505</v>
      </c>
    </row>
    <row spans="1:3" r="35">
      <c t="s" s="4" r="A35">
        <v>1122</v>
      </c>
    </row>
    <row spans="1:3" r="36">
      <c t="s" s="3" r="A36">
        <v>1109</v>
      </c>
    </row>
    <row spans="1:3" r="37">
      <c t="s" s="4" r="A37">
        <v>1110</v>
      </c>
      <c t="n" s="6" r="B37">
        <v>18645</v>
      </c>
      <c t="n" s="6" r="C37">
        <v>17574</v>
      </c>
    </row>
    <row spans="1:3" r="38">
      <c t="s" s="4" r="A38">
        <v>1123</v>
      </c>
    </row>
    <row spans="1:3" r="39">
      <c t="s" s="3" r="A39">
        <v>1109</v>
      </c>
    </row>
    <row spans="1:3" r="40">
      <c t="s" s="4" r="A40">
        <v>1110</v>
      </c>
      <c t="n" s="6" r="B40">
        <v>9940</v>
      </c>
      <c t="n" s="6" r="C40">
        <v>12475</v>
      </c>
    </row>
    <row spans="1:3" r="41">
      <c t="s" s="4" r="A41">
        <v>1112</v>
      </c>
      <c t="n" s="6" r="B41">
        <v>9940</v>
      </c>
      <c t="n" s="6" r="C41">
        <v>12475</v>
      </c>
    </row>
    <row spans="1:3" r="42">
      <c t="s" s="4" r="A42">
        <v>1124</v>
      </c>
    </row>
    <row spans="1:3" r="43">
      <c t="s" s="3" r="A43">
        <v>1109</v>
      </c>
    </row>
    <row spans="1:3" r="44">
      <c t="s" s="4" r="A44">
        <v>1110</v>
      </c>
      <c t="n" s="6" r="B44">
        <v>4888</v>
      </c>
      <c t="n" s="6" r="C44">
        <v>8321</v>
      </c>
    </row>
    <row spans="1:3" r="45">
      <c t="s" s="4" r="A45">
        <v>1125</v>
      </c>
    </row>
    <row spans="1:3" r="46">
      <c t="s" s="3" r="A46">
        <v>1109</v>
      </c>
    </row>
    <row spans="1:3" r="47">
      <c t="s" s="4" r="A47">
        <v>1110</v>
      </c>
      <c t="n" s="6" r="B47">
        <v>5052</v>
      </c>
      <c t="n" s="6" r="C47">
        <v>4154</v>
      </c>
    </row>
    <row spans="1:3" r="48">
      <c t="s" s="4" r="A48">
        <v>1126</v>
      </c>
    </row>
    <row spans="1:3" r="49">
      <c t="s" s="3" r="A49">
        <v>1109</v>
      </c>
    </row>
    <row spans="1:3" r="50">
      <c t="s" s="4" r="A50">
        <v>1110</v>
      </c>
      <c t="n" s="6" r="B50">
        <v>432409</v>
      </c>
      <c t="n" s="6" r="C50">
        <v>444974</v>
      </c>
    </row>
    <row spans="1:3" r="51">
      <c t="s" s="4" r="A51">
        <v>1112</v>
      </c>
      <c t="n" s="6" r="B51">
        <v>433927</v>
      </c>
      <c t="n" s="6" r="C51">
        <v>445011</v>
      </c>
    </row>
    <row spans="1:3" r="52">
      <c t="s" s="4" r="A52">
        <v>1113</v>
      </c>
      <c t="n" s="6" r="B52">
        <v>1518</v>
      </c>
      <c t="n" s="6" r="C52">
        <v>37</v>
      </c>
    </row>
    <row spans="1:3" r="53">
      <c t="s" s="4" r="A53">
        <v>1127</v>
      </c>
    </row>
    <row spans="1:3" r="54">
      <c t="s" s="3" r="A54">
        <v>1115</v>
      </c>
    </row>
    <row spans="1:3" r="55">
      <c t="s" s="4" r="A55">
        <v>1116</v>
      </c>
      <c t="n" s="6" r="B55">
        <v>1518</v>
      </c>
      <c t="n" s="6" r="C55">
        <v>37</v>
      </c>
    </row>
    <row spans="1:3" r="56">
      <c t="s" s="3" r="A56">
        <v>1109</v>
      </c>
    </row>
    <row spans="1:3" r="57">
      <c t="s" s="4" r="A57">
        <v>1117</v>
      </c>
      <c t="n" s="6" r="B57">
        <v>1518</v>
      </c>
      <c t="n" s="6" r="C57">
        <v>37</v>
      </c>
    </row>
    <row spans="1:3" r="58">
      <c t="s" s="4" r="A58">
        <v>1128</v>
      </c>
    </row>
    <row spans="1:3" r="59">
      <c t="s" s="3" r="A59">
        <v>1109</v>
      </c>
    </row>
    <row spans="1:3" r="60">
      <c t="s" s="4" r="A60">
        <v>1110</v>
      </c>
      <c t="n" s="6" r="B60">
        <v>92245</v>
      </c>
      <c t="n" s="6" r="C60">
        <v>85599</v>
      </c>
    </row>
    <row spans="1:3" r="61">
      <c t="s" s="4" r="A61">
        <v>1129</v>
      </c>
    </row>
    <row spans="1:3" r="62">
      <c t="s" s="3" r="A62">
        <v>1109</v>
      </c>
    </row>
    <row spans="1:3" r="63">
      <c t="s" s="4" r="A63">
        <v>1110</v>
      </c>
      <c t="n" s="6" r="B63">
        <v>289572</v>
      </c>
      <c t="n" s="6" r="C63">
        <v>314931</v>
      </c>
    </row>
    <row spans="1:3" r="64">
      <c t="s" s="4" r="A64">
        <v>1130</v>
      </c>
    </row>
    <row spans="1:3" r="65">
      <c t="s" s="3" r="A65">
        <v>1109</v>
      </c>
    </row>
    <row spans="1:3" r="66">
      <c t="s" s="4" r="A66">
        <v>1110</v>
      </c>
      <c t="n" s="6" r="B66">
        <v>36498</v>
      </c>
      <c t="n" s="6" r="C66">
        <v>30519</v>
      </c>
    </row>
    <row spans="1:3" r="67">
      <c t="s" s="4" r="A67">
        <v>1131</v>
      </c>
    </row>
    <row spans="1:3" r="68">
      <c t="s" s="3" r="A68">
        <v>1109</v>
      </c>
    </row>
    <row spans="1:3" r="69">
      <c t="s" s="4" r="A69">
        <v>1110</v>
      </c>
      <c t="n" s="6" r="B69">
        <v>501</v>
      </c>
      <c t="n" s="6" r="C69">
        <v>505</v>
      </c>
    </row>
    <row spans="1:3" r="70">
      <c t="s" s="4" r="A70">
        <v>1132</v>
      </c>
    </row>
    <row spans="1:3" r="71">
      <c t="s" s="3" r="A71">
        <v>1109</v>
      </c>
    </row>
    <row spans="1:3" r="72">
      <c t="s" s="4" r="A72">
        <v>1110</v>
      </c>
      <c t="n" s="7" r="B72">
        <v>13593</v>
      </c>
      <c t="n" s="7" r="C72">
        <v>13420</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33</v>
      </c>
      <c t="s" s="2" r="B1">
        <v>2</v>
      </c>
      <c t="s" s="2" r="C1">
        <v>32</v>
      </c>
    </row>
    <row spans="1:3" r="2">
      <c t="s" s="3" r="A2">
        <v>1115</v>
      </c>
    </row>
    <row spans="1:3" r="3">
      <c t="s" s="4" r="A3">
        <v>1134</v>
      </c>
      <c t="n" s="7" r="B3">
        <v>26006</v>
      </c>
      <c t="n" s="7" r="C3">
        <v>25693</v>
      </c>
    </row>
    <row spans="1:3" r="4">
      <c t="s" s="4" r="A4">
        <v>40</v>
      </c>
      <c t="n" s="6" r="B4">
        <v>1233</v>
      </c>
      <c t="n" s="6" r="C4">
        <v>592</v>
      </c>
    </row>
    <row spans="1:3" r="5">
      <c t="s" s="4" r="A5">
        <v>1135</v>
      </c>
      <c t="n" s="6" r="B5">
        <v>983</v>
      </c>
      <c t="n" s="6" r="C5">
        <v>1026</v>
      </c>
    </row>
    <row spans="1:3" r="6">
      <c t="s" s="4" r="A6">
        <v>1136</v>
      </c>
    </row>
    <row spans="1:3" r="7">
      <c t="s" s="3" r="A7">
        <v>1115</v>
      </c>
    </row>
    <row spans="1:3" r="8">
      <c t="s" s="4" r="A8">
        <v>40</v>
      </c>
      <c t="n" s="6" r="B8">
        <v>1233</v>
      </c>
      <c t="n" s="6" r="C8">
        <v>592</v>
      </c>
    </row>
    <row spans="1:3" r="9">
      <c t="s" s="4" r="A9">
        <v>1137</v>
      </c>
    </row>
    <row spans="1:3" r="10">
      <c t="s" s="3" r="A10">
        <v>1115</v>
      </c>
    </row>
    <row spans="1:3" r="11">
      <c t="s" s="4" r="A11">
        <v>1134</v>
      </c>
      <c t="n" s="6" r="B11">
        <v>26006</v>
      </c>
      <c t="n" s="6" r="C11">
        <v>25693</v>
      </c>
    </row>
    <row spans="1:3" r="12">
      <c t="s" s="4" r="A12">
        <v>1135</v>
      </c>
      <c t="n" s="7" r="B12">
        <v>983</v>
      </c>
      <c t="n" s="7" r="C12">
        <v>1026</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138</v>
      </c>
      <c t="s" s="2" r="B1">
        <v>1</v>
      </c>
    </row>
    <row spans="1:3" r="2">
      <c t="s" s="2" r="B2">
        <v>2</v>
      </c>
      <c t="s" s="2" r="C2">
        <v>32</v>
      </c>
    </row>
    <row spans="1:3" r="3">
      <c t="s" s="3" r="A3">
        <v>1115</v>
      </c>
    </row>
    <row spans="1:3" r="4">
      <c t="s" s="4" r="A4">
        <v>1139</v>
      </c>
      <c t="n" s="7" r="B4">
        <v>6300</v>
      </c>
    </row>
    <row spans="1:3" r="5">
      <c t="s" s="4" r="A5">
        <v>1140</v>
      </c>
      <c t="n" s="6" r="B5">
        <v>31238</v>
      </c>
      <c t="n" s="7" r="C5">
        <v>41238</v>
      </c>
    </row>
    <row spans="1:3" r="6">
      <c t="s" s="4" r="A6">
        <v>1141</v>
      </c>
    </row>
    <row spans="1:3" r="7">
      <c t="s" s="3" r="A7">
        <v>1115</v>
      </c>
    </row>
    <row spans="1:3" r="8">
      <c t="s" s="4" r="A8">
        <v>1140</v>
      </c>
      <c t="n" s="7" r="B8">
        <v>1000</v>
      </c>
    </row>
    <row spans="1:3" r="9">
      <c t="s" s="4" r="A9">
        <v>436</v>
      </c>
    </row>
    <row spans="1:3" r="10">
      <c t="s" s="3" r="A10">
        <v>1115</v>
      </c>
    </row>
    <row spans="1:3" r="11">
      <c t="s" s="4" r="A11">
        <v>1142</v>
      </c>
      <c t="s" s="4" r="B11">
        <v>796</v>
      </c>
    </row>
    <row spans="1:3" r="12">
      <c t="s" s="4" r="A12">
        <v>1143</v>
      </c>
      <c t="s" s="4" r="B12">
        <v>796</v>
      </c>
    </row>
    <row spans="1:3" r="13">
      <c t="s" s="4" r="A13">
        <v>432</v>
      </c>
    </row>
    <row spans="1:3" r="14">
      <c t="s" s="3" r="A14">
        <v>1115</v>
      </c>
    </row>
    <row spans="1:3" r="15">
      <c t="s" s="4" r="A15">
        <v>1142</v>
      </c>
      <c t="s" s="4" r="B15">
        <v>1144</v>
      </c>
    </row>
    <row spans="1:3" r="16">
      <c t="s" s="4" r="A16">
        <v>1143</v>
      </c>
      <c t="s" s="4" r="B16">
        <v>1145</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46</v>
      </c>
      <c t="s" s="2" r="B1">
        <v>2</v>
      </c>
      <c t="s" s="2" r="C1">
        <v>32</v>
      </c>
    </row>
    <row spans="1:3" r="2">
      <c t="s" s="3" r="A2">
        <v>1147</v>
      </c>
    </row>
    <row spans="1:3" r="3">
      <c t="s" s="4" r="A3">
        <v>1148</v>
      </c>
      <c t="n" s="7" r="B3">
        <v>117594</v>
      </c>
      <c t="n" s="7" r="C3">
        <v>109030</v>
      </c>
    </row>
    <row spans="1:3" r="4">
      <c t="s" s="4" r="A4">
        <v>1149</v>
      </c>
      <c t="n" s="6" r="B4">
        <v>116740</v>
      </c>
      <c t="n" s="6" r="C4">
        <v>107976</v>
      </c>
    </row>
    <row spans="1:3" r="5">
      <c t="s" s="4" r="A5">
        <v>1150</v>
      </c>
      <c t="n" s="6" r="B5">
        <v>14087</v>
      </c>
      <c t="n" s="6" r="C5">
        <v>9846</v>
      </c>
    </row>
    <row spans="1:3" r="6">
      <c t="s" s="4" r="A6">
        <v>1151</v>
      </c>
      <c t="n" s="6" r="B6">
        <v>14087</v>
      </c>
      <c t="n" s="6" r="C6">
        <v>9846</v>
      </c>
    </row>
    <row spans="1:3" r="7">
      <c t="s" s="4" r="A7">
        <v>1152</v>
      </c>
      <c t="n" s="6" r="B7">
        <v>2930188</v>
      </c>
      <c t="n" s="6" r="C7">
        <v>2624581</v>
      </c>
    </row>
    <row spans="1:3" r="8">
      <c t="s" s="4" r="A8">
        <v>1153</v>
      </c>
      <c t="n" s="6" r="B8">
        <v>2934326</v>
      </c>
      <c t="n" s="6" r="C8">
        <v>2623142</v>
      </c>
    </row>
    <row spans="1:3" r="9">
      <c t="s" s="3" r="A9">
        <v>1154</v>
      </c>
    </row>
    <row spans="1:3" r="10">
      <c t="s" s="4" r="A10">
        <v>1155</v>
      </c>
      <c t="n" s="6" r="B10">
        <v>341998</v>
      </c>
      <c t="n" s="6" r="C10">
        <v>279439</v>
      </c>
    </row>
    <row spans="1:3" r="11">
      <c t="s" s="4" r="A11">
        <v>1156</v>
      </c>
      <c t="n" s="6" r="B11">
        <v>343321</v>
      </c>
      <c t="n" s="6" r="C11">
        <v>279962</v>
      </c>
    </row>
    <row spans="1:3" r="12">
      <c t="s" s="4" r="A12">
        <v>1157</v>
      </c>
      <c t="n" s="6" r="B12">
        <v>275409</v>
      </c>
      <c t="n" s="6" r="C12">
        <v>205343</v>
      </c>
    </row>
    <row spans="1:3" r="13">
      <c t="s" s="4" r="A13">
        <v>1158</v>
      </c>
      <c t="n" s="6" r="B13">
        <v>271905</v>
      </c>
      <c t="n" s="6" r="C13">
        <v>202498</v>
      </c>
    </row>
    <row spans="1:3" r="14">
      <c t="s" s="4" r="A14">
        <v>1159</v>
      </c>
      <c t="n" s="6" r="B14">
        <v>24366</v>
      </c>
      <c t="n" s="6" r="C14">
        <v>30929</v>
      </c>
    </row>
    <row spans="1:3" r="15">
      <c t="s" s="4" r="A15">
        <v>1160</v>
      </c>
      <c t="n" s="6" r="B15">
        <v>31238</v>
      </c>
      <c t="n" s="6" r="C15">
        <v>41238</v>
      </c>
    </row>
    <row spans="1:3" r="16">
      <c t="s" s="4" r="A16">
        <v>1136</v>
      </c>
    </row>
    <row spans="1:3" r="17">
      <c t="s" s="3" r="A17">
        <v>1147</v>
      </c>
    </row>
    <row spans="1:3" r="18">
      <c t="s" s="4" r="A18">
        <v>1148</v>
      </c>
      <c t="n" s="6" r="B18">
        <v>110293</v>
      </c>
      <c t="n" s="6" r="C18">
        <v>103916</v>
      </c>
    </row>
    <row spans="1:3" r="19">
      <c t="s" s="4" r="A19">
        <v>1150</v>
      </c>
      <c t="n" s="6" r="B19">
        <v>14087</v>
      </c>
      <c t="n" s="6" r="C19">
        <v>9846</v>
      </c>
    </row>
    <row spans="1:3" r="20">
      <c t="s" s="3" r="A20">
        <v>1154</v>
      </c>
    </row>
    <row spans="1:3" r="21">
      <c t="s" s="4" r="A21">
        <v>1155</v>
      </c>
      <c t="n" s="6" r="B21">
        <v>341998</v>
      </c>
      <c t="n" s="6" r="C21">
        <v>279439</v>
      </c>
    </row>
    <row spans="1:3" r="22">
      <c t="s" s="4" r="A22">
        <v>1157</v>
      </c>
      <c t="n" s="6" r="B22">
        <v>275409</v>
      </c>
      <c t="n" s="6" r="C22">
        <v>205343</v>
      </c>
    </row>
    <row spans="1:3" r="23">
      <c t="s" s="4" r="A23">
        <v>1137</v>
      </c>
    </row>
    <row spans="1:3" r="24">
      <c t="s" s="3" r="A24">
        <v>1147</v>
      </c>
    </row>
    <row spans="1:3" r="25">
      <c t="s" s="4" r="A25">
        <v>1148</v>
      </c>
      <c t="n" s="6" r="B25">
        <v>7301</v>
      </c>
      <c t="n" s="6" r="C25">
        <v>5114</v>
      </c>
    </row>
    <row spans="1:3" r="26">
      <c t="s" s="4" r="A26">
        <v>1152</v>
      </c>
      <c t="n" s="6" r="B26">
        <v>2930188</v>
      </c>
      <c t="n" s="6" r="C26">
        <v>2624581</v>
      </c>
    </row>
    <row spans="1:3" r="27">
      <c t="s" s="3" r="A27">
        <v>1154</v>
      </c>
    </row>
    <row spans="1:3" r="28">
      <c t="s" s="4" r="A28">
        <v>1159</v>
      </c>
      <c t="n" s="7" r="B28">
        <v>24366</v>
      </c>
      <c t="n" s="7" r="C28">
        <v>30929</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1161</v>
      </c>
      <c t="s" s="2" r="B1">
        <v>2</v>
      </c>
      <c t="s" s="2" r="C1">
        <v>32</v>
      </c>
    </row>
    <row spans="1:3" r="2">
      <c t="s" s="3" r="A2">
        <v>257</v>
      </c>
    </row>
    <row spans="1:3" r="3">
      <c t="s" s="4" r="A3">
        <v>1162</v>
      </c>
      <c t="n" s="7" r="B3">
        <v>2500000</v>
      </c>
      <c t="n" s="7" r="C3">
        <v>505000</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5"/>
    <col customWidth="1" max="2" min="2" width="25"/>
    <col customWidth="1" max="3" min="3" width="25"/>
  </cols>
  <sheetData>
    <row spans="1:3" r="1">
      <c t="s" s="1" r="A1">
        <v>1163</v>
      </c>
      <c t="s" s="2" r="B1">
        <v>1</v>
      </c>
    </row>
    <row spans="1:3" r="2">
      <c t="s" s="2" r="B2">
        <v>2</v>
      </c>
      <c t="s" s="2" r="C2">
        <v>32</v>
      </c>
    </row>
    <row spans="1:3" r="3">
      <c t="s" s="4" r="A3">
        <v>1164</v>
      </c>
    </row>
    <row spans="1:3" r="4">
      <c t="s" s="3" r="A4">
        <v>1165</v>
      </c>
    </row>
    <row spans="1:3" r="5">
      <c t="s" s="4" r="A5">
        <v>1166</v>
      </c>
      <c t="n" s="7" r="B5">
        <v>35664000</v>
      </c>
      <c t="n" s="7" r="C5">
        <v>17279000</v>
      </c>
    </row>
    <row spans="1:3" r="6">
      <c t="s" s="4" r="A6">
        <v>1167</v>
      </c>
      <c t="s" s="4" r="B6">
        <v>1168</v>
      </c>
      <c t="s" s="4" r="C6">
        <v>1169</v>
      </c>
    </row>
    <row spans="1:3" r="7">
      <c t="s" s="4" r="A7">
        <v>1170</v>
      </c>
      <c t="s" s="4" r="B7">
        <v>1171</v>
      </c>
      <c t="s" s="4" r="C7">
        <v>1172</v>
      </c>
    </row>
    <row spans="1:3" r="8">
      <c t="s" s="4" r="A8">
        <v>1173</v>
      </c>
      <c t="s" s="4" r="B8">
        <v>1174</v>
      </c>
      <c t="s" s="4" r="C8">
        <v>1175</v>
      </c>
    </row>
    <row spans="1:3" r="9">
      <c t="s" s="4" r="A9">
        <v>1176</v>
      </c>
      <c t="s" s="4" r="B9">
        <v>1177</v>
      </c>
      <c t="s" s="4" r="C9">
        <v>1178</v>
      </c>
    </row>
    <row spans="1:3" r="10">
      <c t="s" s="4" r="A10">
        <v>1179</v>
      </c>
      <c t="n" s="7" r="B10">
        <v>-1518000</v>
      </c>
      <c t="n" s="7" r="C10">
        <v>-37000</v>
      </c>
    </row>
    <row spans="1:3" r="11">
      <c t="s" s="4" r="A11">
        <v>1180</v>
      </c>
    </row>
    <row spans="1:3" r="12">
      <c t="s" s="3" r="A12">
        <v>1165</v>
      </c>
    </row>
    <row spans="1:3" r="13">
      <c t="s" s="4" r="A13">
        <v>1181</v>
      </c>
      <c t="n" s="7" r="B13">
        <v>-35664000</v>
      </c>
      <c t="n" s="7" r="C13">
        <v>-17279000</v>
      </c>
    </row>
    <row spans="1:3" r="14">
      <c t="s" s="4" r="A14">
        <v>1167</v>
      </c>
      <c t="s" s="4" r="B14">
        <v>1168</v>
      </c>
      <c t="s" s="4" r="C14">
        <v>1169</v>
      </c>
    </row>
    <row spans="1:3" r="15">
      <c t="s" s="4" r="A15">
        <v>1170</v>
      </c>
      <c t="s" s="4" r="B15">
        <v>1171</v>
      </c>
      <c t="s" s="4" r="C15">
        <v>1172</v>
      </c>
    </row>
    <row spans="1:3" r="16">
      <c t="s" s="4" r="A16">
        <v>1173</v>
      </c>
      <c t="s" s="4" r="B16">
        <v>1174</v>
      </c>
      <c t="s" s="4" r="C16">
        <v>1175</v>
      </c>
    </row>
    <row spans="1:3" r="17">
      <c t="s" s="4" r="A17">
        <v>1176</v>
      </c>
      <c t="s" s="4" r="B17">
        <v>1177</v>
      </c>
      <c t="s" s="4" r="C17">
        <v>1178</v>
      </c>
    </row>
    <row spans="1:3" r="18">
      <c t="s" s="4" r="A18">
        <v>1179</v>
      </c>
      <c t="n" s="7" r="B18">
        <v>1518000</v>
      </c>
      <c t="n" s="7" r="C18">
        <v>37000</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8"/>
    <col customWidth="1" max="3" min="3" width="14"/>
    <col customWidth="1" max="4" min="4" width="14"/>
  </cols>
  <sheetData>
    <row spans="1:4" r="1">
      <c t="s" s="1" r="A1">
        <v>1182</v>
      </c>
      <c t="s" s="2" r="B1">
        <v>1</v>
      </c>
    </row>
    <row spans="1:4" r="2">
      <c t="s" s="2" r="B2">
        <v>2</v>
      </c>
      <c t="s" s="2" r="C2">
        <v>32</v>
      </c>
      <c t="s" s="2" r="D2">
        <v>1183</v>
      </c>
    </row>
    <row spans="1:4" r="3">
      <c t="s" s="3" r="A3">
        <v>1184</v>
      </c>
    </row>
    <row spans="1:4" r="4">
      <c t="s" s="4" r="A4">
        <v>1185</v>
      </c>
      <c t="s" s="4" r="B4">
        <v>1186</v>
      </c>
    </row>
    <row spans="1:4" r="5">
      <c t="s" s="4" r="A5">
        <v>1187</v>
      </c>
      <c t="n" s="11" r="B5">
        <v>281.5</v>
      </c>
    </row>
    <row spans="1:4" r="6">
      <c t="s" s="4" r="A6">
        <v>1188</v>
      </c>
      <c t="s" s="4" r="B6">
        <v>1189</v>
      </c>
      <c t="s" s="4" r="C6">
        <v>1190</v>
      </c>
      <c t="s" s="4" r="D6">
        <v>1191</v>
      </c>
    </row>
    <row spans="1:4" r="7">
      <c t="s" s="4" r="A7">
        <v>1192</v>
      </c>
      <c t="s" s="4" r="D7">
        <v>1193</v>
      </c>
    </row>
    <row spans="1:4" r="8">
      <c t="s" s="4" r="A8">
        <v>1194</v>
      </c>
      <c t="s" s="4" r="D8">
        <v>1195</v>
      </c>
    </row>
    <row spans="1:4" r="9">
      <c t="s" s="4" r="A9">
        <v>1196</v>
      </c>
      <c t="s" s="4" r="D9">
        <v>1195</v>
      </c>
    </row>
    <row spans="1:4" r="10">
      <c t="s" s="4" r="A10">
        <v>1197</v>
      </c>
      <c t="s" s="4" r="D10">
        <v>1195</v>
      </c>
    </row>
    <row spans="1:4" r="11">
      <c t="s" s="4" r="A11">
        <v>1198</v>
      </c>
      <c t="s" s="4" r="D11">
        <v>1195</v>
      </c>
    </row>
    <row spans="1:4" r="12">
      <c t="s" s="4" r="A12">
        <v>1199</v>
      </c>
      <c t="s" s="4" r="B12">
        <v>1200</v>
      </c>
      <c t="s" s="4" r="C12">
        <v>1201</v>
      </c>
    </row>
    <row spans="1:4" r="13">
      <c t="s" s="4" r="A13">
        <v>1202</v>
      </c>
      <c t="s" s="4" r="D13">
        <v>1201</v>
      </c>
    </row>
    <row spans="1:4" r="14">
      <c t="s" s="4" r="A14">
        <v>436</v>
      </c>
    </row>
    <row spans="1:4" r="15">
      <c t="s" s="3" r="A15">
        <v>1184</v>
      </c>
    </row>
    <row spans="1:4" r="16">
      <c t="s" s="4" r="A16">
        <v>1199</v>
      </c>
      <c t="s" s="4" r="D16">
        <v>1201</v>
      </c>
    </row>
    <row spans="1:4" r="17">
      <c t="s" s="4" r="A17">
        <v>432</v>
      </c>
    </row>
    <row spans="1:4" r="18">
      <c t="s" s="3" r="A18">
        <v>1184</v>
      </c>
    </row>
    <row spans="1:4" r="19">
      <c t="s" s="4" r="A19">
        <v>1199</v>
      </c>
      <c t="s" s="4" r="D19">
        <v>1200</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203</v>
      </c>
      <c t="s" s="2" r="B1">
        <v>2</v>
      </c>
      <c t="s" s="2" r="C1">
        <v>32</v>
      </c>
      <c t="s" s="2" r="D1">
        <v>1183</v>
      </c>
    </row>
    <row spans="1:4" r="2">
      <c t="s" s="3" r="A2">
        <v>1184</v>
      </c>
    </row>
    <row spans="1:4" r="3">
      <c t="s" s="4" r="A3">
        <v>1204</v>
      </c>
      <c t="n" s="7" r="B3">
        <v>351779</v>
      </c>
      <c t="n" s="7" r="C3">
        <v>337597</v>
      </c>
    </row>
    <row spans="1:4" r="4">
      <c t="s" s="4" r="A4">
        <v>1205</v>
      </c>
      <c t="n" s="6" r="B4">
        <v>318867</v>
      </c>
      <c t="n" s="6" r="C4">
        <v>305814</v>
      </c>
    </row>
    <row spans="1:4" r="5">
      <c t="s" s="4" r="A5">
        <v>1206</v>
      </c>
      <c t="n" s="6" r="B5">
        <v>288867</v>
      </c>
    </row>
    <row spans="1:4" r="6">
      <c t="s" s="4" r="A6">
        <v>1207</v>
      </c>
      <c t="n" s="7" r="B6">
        <v>318867</v>
      </c>
      <c t="n" s="7" r="C6">
        <v>305814</v>
      </c>
    </row>
    <row spans="1:4" r="7">
      <c t="s" s="4" r="A7">
        <v>1208</v>
      </c>
      <c t="s" s="4" r="B7">
        <v>1209</v>
      </c>
      <c t="s" s="4" r="C7">
        <v>1210</v>
      </c>
    </row>
    <row spans="1:4" r="8">
      <c t="s" s="4" r="A8">
        <v>1211</v>
      </c>
      <c t="s" s="4" r="B8">
        <v>1189</v>
      </c>
      <c t="s" s="4" r="C8">
        <v>1190</v>
      </c>
      <c t="s" s="4" r="D8">
        <v>1191</v>
      </c>
    </row>
    <row spans="1:4" r="9">
      <c t="s" s="4" r="A9">
        <v>1212</v>
      </c>
      <c t="s" s="4" r="B9">
        <v>1213</v>
      </c>
    </row>
    <row spans="1:4" r="10">
      <c t="s" s="4" r="A10">
        <v>1214</v>
      </c>
      <c t="s" s="4" r="B10">
        <v>1215</v>
      </c>
      <c t="s" s="4" r="C10">
        <v>1216</v>
      </c>
    </row>
    <row spans="1:4" r="11">
      <c t="s" s="4" r="A11">
        <v>1217</v>
      </c>
      <c t="n" s="7" r="B11">
        <v>242299</v>
      </c>
      <c t="n" s="7" r="C11">
        <v>208024</v>
      </c>
    </row>
    <row spans="1:4" r="12">
      <c t="s" s="4" r="A12">
        <v>1218</v>
      </c>
      <c t="n" s="6" r="B12">
        <v>181724</v>
      </c>
      <c t="n" s="6" r="C12">
        <v>104012</v>
      </c>
    </row>
    <row spans="1:4" r="13">
      <c t="s" s="4" r="A13">
        <v>1219</v>
      </c>
      <c t="n" s="6" r="B13">
        <v>136293</v>
      </c>
    </row>
    <row spans="1:4" r="14">
      <c t="s" s="4" r="A14">
        <v>1220</v>
      </c>
      <c t="n" s="7" r="B14">
        <v>146594</v>
      </c>
      <c t="n" s="7" r="C14">
        <v>134760</v>
      </c>
    </row>
    <row spans="1:4" r="15">
      <c t="s" s="4" r="A15">
        <v>1221</v>
      </c>
      <c t="s" s="4" r="B15">
        <v>1222</v>
      </c>
      <c t="s" s="4" r="C15">
        <v>1222</v>
      </c>
    </row>
    <row spans="1:4" r="16">
      <c t="s" s="4" r="A16">
        <v>1223</v>
      </c>
      <c t="s" s="4" r="B16">
        <v>1200</v>
      </c>
      <c t="s" s="4" r="C16">
        <v>1201</v>
      </c>
    </row>
    <row spans="1:4" r="17">
      <c t="s" s="4" r="A17">
        <v>1224</v>
      </c>
      <c t="s" s="4" r="B17">
        <v>1191</v>
      </c>
    </row>
    <row spans="1:4" r="18">
      <c t="s" s="4" r="A18">
        <v>1225</v>
      </c>
      <c t="s" s="4" r="B18">
        <v>1201</v>
      </c>
      <c t="s" s="4" r="C18">
        <v>1201</v>
      </c>
    </row>
    <row spans="1:4" r="19">
      <c t="s" s="4" r="A19">
        <v>1226</v>
      </c>
    </row>
    <row spans="1:4" r="20">
      <c t="s" s="3" r="A20">
        <v>1184</v>
      </c>
    </row>
    <row spans="1:4" r="21">
      <c t="s" s="4" r="A21">
        <v>1204</v>
      </c>
      <c t="n" s="7" r="B21">
        <v>328574</v>
      </c>
      <c t="n" s="7" r="C21">
        <v>314047</v>
      </c>
    </row>
    <row spans="1:4" r="22">
      <c t="s" s="4" r="A22">
        <v>1205</v>
      </c>
      <c t="n" s="6" r="B22">
        <v>295662</v>
      </c>
      <c t="n" s="6" r="C22">
        <v>282267</v>
      </c>
    </row>
    <row spans="1:4" r="23">
      <c t="s" s="4" r="A23">
        <v>1206</v>
      </c>
      <c t="n" s="6" r="B23">
        <v>295662</v>
      </c>
    </row>
    <row spans="1:4" r="24">
      <c t="s" s="4" r="A24">
        <v>1207</v>
      </c>
      <c t="n" s="7" r="B24">
        <v>295662</v>
      </c>
      <c t="n" s="7" r="C24">
        <v>282267</v>
      </c>
    </row>
    <row spans="1:4" r="25">
      <c t="s" s="4" r="A25">
        <v>1208</v>
      </c>
      <c t="s" s="4" r="B25">
        <v>1227</v>
      </c>
      <c t="s" s="4" r="C25">
        <v>1228</v>
      </c>
    </row>
    <row spans="1:4" r="26">
      <c t="s" s="4" r="A26">
        <v>1211</v>
      </c>
      <c t="s" s="4" r="B26">
        <v>1229</v>
      </c>
      <c t="s" s="4" r="C26">
        <v>1227</v>
      </c>
    </row>
    <row spans="1:4" r="27">
      <c t="s" s="4" r="A27">
        <v>1212</v>
      </c>
      <c t="s" s="4" r="B27">
        <v>1229</v>
      </c>
    </row>
    <row spans="1:4" r="28">
      <c t="s" s="4" r="A28">
        <v>1214</v>
      </c>
      <c t="s" s="4" r="B28">
        <v>1230</v>
      </c>
      <c t="s" s="4" r="C28">
        <v>1231</v>
      </c>
    </row>
    <row spans="1:4" r="29">
      <c t="s" s="4" r="A29">
        <v>1217</v>
      </c>
      <c t="n" s="7" r="B29">
        <v>241880</v>
      </c>
      <c t="n" s="7" r="C29">
        <v>207714</v>
      </c>
    </row>
    <row spans="1:4" r="30">
      <c t="s" s="4" r="A30">
        <v>1218</v>
      </c>
      <c t="n" s="6" r="B30">
        <v>181410</v>
      </c>
      <c t="n" s="6" r="C30">
        <v>103857</v>
      </c>
    </row>
    <row spans="1:4" r="31">
      <c t="s" s="4" r="A31">
        <v>1219</v>
      </c>
      <c t="n" s="6" r="B31">
        <v>136057</v>
      </c>
    </row>
    <row spans="1:4" r="32">
      <c t="s" s="4" r="A32">
        <v>1220</v>
      </c>
      <c t="n" s="7" r="B32">
        <v>146453</v>
      </c>
      <c t="n" s="7" r="C32">
        <v>134614</v>
      </c>
    </row>
    <row spans="1:4" r="33">
      <c t="s" s="4" r="A33">
        <v>1221</v>
      </c>
      <c t="s" s="4" r="B33">
        <v>1222</v>
      </c>
      <c t="s" s="4" r="C33">
        <v>1222</v>
      </c>
    </row>
    <row spans="1:4" r="34">
      <c t="s" s="4" r="A34">
        <v>1223</v>
      </c>
      <c t="s" s="4" r="B34">
        <v>1200</v>
      </c>
      <c t="s" s="4" r="C34">
        <v>1201</v>
      </c>
    </row>
    <row spans="1:4" r="35">
      <c t="s" s="4" r="A35">
        <v>1224</v>
      </c>
      <c t="s" s="4" r="B35">
        <v>1191</v>
      </c>
    </row>
    <row spans="1:4" r="36">
      <c t="s" s="4" r="A36">
        <v>1225</v>
      </c>
      <c t="s" s="4" r="B36">
        <v>1201</v>
      </c>
      <c t="s" s="4" r="C36">
        <v>1201</v>
      </c>
    </row>
    <row spans="1:4" r="37">
      <c t="s" s="4" r="A37">
        <v>1232</v>
      </c>
      <c t="n" s="7" r="B37">
        <v>302350</v>
      </c>
      <c t="n" s="7" r="C37">
        <v>259642</v>
      </c>
    </row>
    <row spans="1:4" r="38">
      <c t="s" s="4" r="A38">
        <v>1233</v>
      </c>
      <c t="n" s="6" r="B38">
        <v>241880</v>
      </c>
      <c t="n" s="6" r="C38">
        <v>155785</v>
      </c>
    </row>
    <row spans="1:4" r="39">
      <c t="s" s="4" r="A39">
        <v>1234</v>
      </c>
      <c t="n" s="6" r="B39">
        <v>196527</v>
      </c>
    </row>
    <row spans="1:4" r="40">
      <c t="s" s="4" r="A40">
        <v>1235</v>
      </c>
      <c t="n" s="7" r="B40">
        <v>183066</v>
      </c>
      <c t="n" s="7" r="C40">
        <v>168268</v>
      </c>
    </row>
    <row spans="1:4" r="41">
      <c t="s" s="4" r="A41">
        <v>1236</v>
      </c>
      <c t="s" s="4" r="B41">
        <v>469</v>
      </c>
      <c t="s" s="4" r="C41">
        <v>469</v>
      </c>
    </row>
    <row spans="1:4" r="42">
      <c t="s" s="4" r="A42">
        <v>1237</v>
      </c>
      <c t="s" s="4" r="B42">
        <v>1222</v>
      </c>
      <c t="s" s="4" r="C42">
        <v>1200</v>
      </c>
    </row>
    <row spans="1:4" r="43">
      <c t="s" s="4" r="A43">
        <v>1238</v>
      </c>
      <c t="s" s="4" r="B43">
        <v>1239</v>
      </c>
    </row>
    <row spans="1:4" r="44">
      <c t="s" s="4" r="A44">
        <v>1240</v>
      </c>
      <c t="s" s="4" r="B44">
        <v>796</v>
      </c>
      <c t="s" s="4" r="C44">
        <v>796</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41</v>
      </c>
      <c t="s" s="2" r="B1">
        <v>1</v>
      </c>
    </row>
    <row spans="1:4" r="2">
      <c t="s" s="2" r="B2">
        <v>2</v>
      </c>
      <c t="s" s="2" r="C2">
        <v>32</v>
      </c>
      <c t="s" s="2" r="D2">
        <v>76</v>
      </c>
    </row>
    <row spans="1:4" r="3">
      <c t="s" s="3" r="A3">
        <v>1242</v>
      </c>
    </row>
    <row spans="1:4" r="4">
      <c t="s" s="4" r="A4">
        <v>46</v>
      </c>
      <c t="n" s="7" r="B4">
        <v>109974</v>
      </c>
      <c t="n" s="7" r="C4">
        <v>109974</v>
      </c>
    </row>
    <row spans="1:4" r="5">
      <c t="s" s="4" r="A5">
        <v>1243</v>
      </c>
      <c t="n" s="6" r="B5">
        <v>1500</v>
      </c>
      <c t="n" s="6" r="C5">
        <v>2000</v>
      </c>
    </row>
    <row spans="1:4" r="6">
      <c t="s" s="4" r="A6">
        <v>1244</v>
      </c>
      <c t="n" s="6" r="B6">
        <v>415</v>
      </c>
      <c t="n" s="7" r="C6">
        <v>464</v>
      </c>
      <c t="n" s="7" r="D6">
        <v>288</v>
      </c>
    </row>
    <row spans="1:4" r="7">
      <c t="s" s="4" r="A7">
        <v>1245</v>
      </c>
    </row>
    <row spans="1:4" r="8">
      <c t="s" s="3" r="A8">
        <v>1242</v>
      </c>
    </row>
    <row spans="1:4" r="9">
      <c t="s" s="4" r="A9">
        <v>46</v>
      </c>
      <c t="n" s="6" r="B9">
        <v>22900</v>
      </c>
    </row>
    <row spans="1:4" r="10">
      <c t="s" s="4" r="A10">
        <v>1243</v>
      </c>
      <c t="n" s="7" r="D10">
        <v>2700</v>
      </c>
    </row>
    <row spans="1:4" r="11">
      <c t="s" s="4" r="A11">
        <v>1246</v>
      </c>
    </row>
    <row spans="1:4" r="12">
      <c t="s" s="3" r="A12">
        <v>1242</v>
      </c>
    </row>
    <row spans="1:4" r="13">
      <c t="s" s="4" r="A13">
        <v>46</v>
      </c>
      <c t="n" s="7" r="B13">
        <v>8710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1247</v>
      </c>
      <c t="s" s="2" r="B1">
        <v>690</v>
      </c>
    </row>
    <row spans="1:2" r="2">
      <c t="s" s="3" r="A2">
        <v>262</v>
      </c>
    </row>
    <row spans="1:2" r="3">
      <c t="n" s="6" r="A3">
        <v>2016</v>
      </c>
      <c t="n" s="7" r="B3">
        <v>366</v>
      </c>
    </row>
    <row spans="1:2" r="4">
      <c t="n" s="6" r="A4">
        <v>2017</v>
      </c>
      <c t="n" s="6" r="B4">
        <v>316</v>
      </c>
    </row>
    <row spans="1:2" r="5">
      <c t="n" s="6" r="A5">
        <v>2018</v>
      </c>
      <c t="n" s="6" r="B5">
        <v>267</v>
      </c>
    </row>
    <row spans="1:2" r="6">
      <c t="n" s="6" r="A6">
        <v>2019</v>
      </c>
      <c t="n" s="6" r="B6">
        <v>218</v>
      </c>
    </row>
    <row spans="1:2" r="7">
      <c t="n" s="6" r="A7">
        <v>2020</v>
      </c>
      <c t="n" s="7" r="B7">
        <v>168</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17</v>
      </c>
      <c t="s" s="2" r="B1">
        <v>1</v>
      </c>
    </row>
    <row spans="1:2" r="2">
      <c t="s" s="2" r="B2">
        <v>2</v>
      </c>
    </row>
    <row spans="1:2" r="3">
      <c t="s" s="3" r="A3">
        <v>218</v>
      </c>
    </row>
    <row spans="1:2" r="4">
      <c t="s" s="4" r="A4">
        <v>217</v>
      </c>
      <c t="s" s="4" r="B4">
        <v>21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248</v>
      </c>
      <c t="s" s="2" r="B1">
        <v>2</v>
      </c>
      <c t="s" s="2" r="C1">
        <v>32</v>
      </c>
      <c t="s" s="2" r="D1">
        <v>76</v>
      </c>
      <c t="s" s="2" r="E1">
        <v>1249</v>
      </c>
    </row>
    <row spans="1:5" r="2">
      <c t="s" s="3" r="A2">
        <v>33</v>
      </c>
    </row>
    <row spans="1:5" r="3">
      <c t="s" s="4" r="A3">
        <v>1250</v>
      </c>
      <c t="n" s="7" r="B3">
        <v>118493</v>
      </c>
      <c t="n" s="7" r="C3">
        <v>109316</v>
      </c>
      <c t="n" s="7" r="D3">
        <v>102721</v>
      </c>
      <c t="n" s="7" r="E3">
        <v>107545</v>
      </c>
    </row>
    <row spans="1:5" r="4">
      <c t="s" s="4" r="A4">
        <v>1110</v>
      </c>
      <c t="n" s="6" r="B4">
        <v>442349</v>
      </c>
      <c t="n" s="6" r="C4">
        <v>457449</v>
      </c>
    </row>
    <row spans="1:5" r="5">
      <c t="s" s="4" r="A5">
        <v>1251</v>
      </c>
      <c t="n" s="6" r="B5">
        <v>116740</v>
      </c>
      <c t="n" s="6" r="C5">
        <v>107976</v>
      </c>
    </row>
    <row spans="1:5" r="6">
      <c t="s" s="4" r="A6">
        <v>49</v>
      </c>
      <c t="n" s="6" r="B6">
        <v>20353</v>
      </c>
      <c t="n" s="6" r="C6">
        <v>16023</v>
      </c>
    </row>
    <row spans="1:5" r="7">
      <c t="s" s="4" r="A7">
        <v>50</v>
      </c>
      <c t="n" s="6" r="B7">
        <v>3869550</v>
      </c>
      <c t="n" s="6" r="C7">
        <v>3538325</v>
      </c>
    </row>
    <row spans="1:5" r="8">
      <c t="s" s="3" r="A8">
        <v>1252</v>
      </c>
    </row>
    <row spans="1:5" r="9">
      <c t="s" s="4" r="A9">
        <v>60</v>
      </c>
      <c t="n" s="6" r="B9">
        <v>19085</v>
      </c>
      <c t="n" s="6" r="C9">
        <v>15397</v>
      </c>
    </row>
    <row spans="1:5" r="10">
      <c t="s" s="4" r="A10">
        <v>59</v>
      </c>
      <c t="n" s="6" r="B10">
        <v>31238</v>
      </c>
      <c t="n" s="6" r="C10">
        <v>41238</v>
      </c>
    </row>
    <row spans="1:5" r="11">
      <c t="s" s="4" r="A11">
        <v>1253</v>
      </c>
      <c t="n" s="6" r="B11">
        <v>400516</v>
      </c>
      <c t="n" s="6" r="C11">
        <v>379438</v>
      </c>
      <c t="n" s="6" r="D11">
        <v>351424</v>
      </c>
      <c t="n" s="6" r="E11">
        <v>280867</v>
      </c>
    </row>
    <row spans="1:5" r="12">
      <c t="s" s="4" r="A12">
        <v>67</v>
      </c>
      <c t="n" s="6" r="B12">
        <v>3869550</v>
      </c>
      <c t="n" s="6" r="C12">
        <v>3538325</v>
      </c>
    </row>
    <row spans="1:5" r="13">
      <c t="s" s="4" r="A13">
        <v>1254</v>
      </c>
    </row>
    <row spans="1:5" r="14">
      <c t="s" s="3" r="A14">
        <v>33</v>
      </c>
    </row>
    <row spans="1:5" r="15">
      <c t="s" s="4" r="A15">
        <v>1250</v>
      </c>
      <c t="n" s="6" r="B15">
        <v>15921</v>
      </c>
      <c t="n" s="6" r="C15">
        <v>11893</v>
      </c>
      <c t="n" s="7" r="D15">
        <v>7478</v>
      </c>
      <c t="n" s="7" r="E15">
        <v>10349</v>
      </c>
    </row>
    <row spans="1:5" r="16">
      <c t="s" s="4" r="A16">
        <v>1110</v>
      </c>
      <c t="n" s="6" r="B16">
        <v>5060</v>
      </c>
      <c t="n" s="6" r="C16">
        <v>4162</v>
      </c>
    </row>
    <row spans="1:5" r="17">
      <c t="s" s="4" r="A17">
        <v>1251</v>
      </c>
      <c t="n" s="6" r="B17">
        <v>1000</v>
      </c>
    </row>
    <row spans="1:5" r="18">
      <c t="s" s="4" r="A18">
        <v>1255</v>
      </c>
      <c t="n" s="6" r="B18">
        <v>406538</v>
      </c>
      <c t="n" s="6" r="C18">
        <v>395664</v>
      </c>
    </row>
    <row spans="1:5" r="19">
      <c t="s" s="4" r="A19">
        <v>49</v>
      </c>
      <c t="n" s="6" r="B19">
        <v>3265</v>
      </c>
      <c t="n" s="6" r="C19">
        <v>9344</v>
      </c>
    </row>
    <row spans="1:5" r="20">
      <c t="s" s="4" r="A20">
        <v>50</v>
      </c>
      <c t="n" s="6" r="B20">
        <v>431784</v>
      </c>
      <c t="n" s="6" r="C20">
        <v>421063</v>
      </c>
    </row>
    <row spans="1:5" r="21">
      <c t="s" s="3" r="A21">
        <v>1252</v>
      </c>
    </row>
    <row spans="1:5" r="22">
      <c t="s" s="4" r="A22">
        <v>60</v>
      </c>
      <c t="n" s="6" r="B22">
        <v>30</v>
      </c>
      <c t="n" s="6" r="C22">
        <v>387</v>
      </c>
    </row>
    <row spans="1:5" r="23">
      <c t="s" s="4" r="A23">
        <v>59</v>
      </c>
      <c t="n" s="6" r="B23">
        <v>31238</v>
      </c>
      <c t="n" s="6" r="C23">
        <v>41238</v>
      </c>
    </row>
    <row spans="1:5" r="24">
      <c t="s" s="4" r="A24">
        <v>1253</v>
      </c>
      <c t="n" s="6" r="B24">
        <v>400516</v>
      </c>
      <c t="n" s="6" r="C24">
        <v>379438</v>
      </c>
    </row>
    <row spans="1:5" r="25">
      <c t="s" s="4" r="A25">
        <v>67</v>
      </c>
      <c t="n" s="7" r="B25">
        <v>431784</v>
      </c>
      <c t="n" s="7" r="C25">
        <v>421063</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56</v>
      </c>
      <c t="s" s="2" r="B1">
        <v>1</v>
      </c>
    </row>
    <row spans="1:4" r="2">
      <c t="s" s="2" r="B2">
        <v>2</v>
      </c>
      <c t="s" s="2" r="C2">
        <v>32</v>
      </c>
      <c t="s" s="2" r="D2">
        <v>76</v>
      </c>
    </row>
    <row spans="1:4" r="3">
      <c t="s" s="3" r="A3">
        <v>1257</v>
      </c>
    </row>
    <row spans="1:4" r="4">
      <c t="s" s="4" r="A4">
        <v>96</v>
      </c>
      <c t="n" s="7" r="B4">
        <v>800</v>
      </c>
      <c t="n" s="7" r="C4">
        <v>537</v>
      </c>
      <c t="n" s="7" r="D4">
        <v>1333</v>
      </c>
    </row>
    <row spans="1:4" r="5">
      <c t="s" s="3" r="A5">
        <v>1258</v>
      </c>
    </row>
    <row spans="1:4" r="6">
      <c t="s" s="4" r="A6">
        <v>1259</v>
      </c>
      <c t="n" s="6" r="B6">
        <v>87211</v>
      </c>
      <c t="n" s="6" r="C6">
        <v>79135</v>
      </c>
      <c t="n" s="6" r="D6">
        <v>78741</v>
      </c>
    </row>
    <row spans="1:4" r="7">
      <c t="s" s="4" r="A7">
        <v>1260</v>
      </c>
      <c t="n" s="6" r="B7">
        <v>16167</v>
      </c>
      <c t="n" s="6" r="C7">
        <v>15159</v>
      </c>
      <c t="n" s="6" r="D7">
        <v>12450</v>
      </c>
    </row>
    <row spans="1:4" r="8">
      <c t="s" s="4" r="A8">
        <v>1261</v>
      </c>
      <c t="n" s="6" r="B8">
        <v>32481</v>
      </c>
      <c t="n" s="6" r="C8">
        <v>31129</v>
      </c>
      <c t="n" s="6" r="D8">
        <v>24969</v>
      </c>
    </row>
    <row spans="1:4" r="9">
      <c t="s" s="4" r="A9">
        <v>1254</v>
      </c>
    </row>
    <row spans="1:4" r="10">
      <c t="s" s="3" r="A10">
        <v>1257</v>
      </c>
    </row>
    <row spans="1:4" r="11">
      <c t="s" s="4" r="A11">
        <v>1262</v>
      </c>
      <c t="n" s="6" r="B11">
        <v>23376</v>
      </c>
      <c t="n" s="6" r="C11">
        <v>16581</v>
      </c>
      <c t="n" s="6" r="D11">
        <v>20916</v>
      </c>
    </row>
    <row spans="1:4" r="12">
      <c t="s" s="4" r="A12">
        <v>96</v>
      </c>
      <c t="n" s="6" r="B12">
        <v>1987</v>
      </c>
      <c t="n" s="6" r="C12">
        <v>102</v>
      </c>
      <c t="n" s="6" r="D12">
        <v>1640</v>
      </c>
    </row>
    <row spans="1:4" r="13">
      <c t="s" s="4" r="A13">
        <v>1263</v>
      </c>
      <c t="n" s="6" r="B13">
        <v>25363</v>
      </c>
      <c t="n" s="6" r="C13">
        <v>16683</v>
      </c>
      <c t="n" s="6" r="D13">
        <v>22556</v>
      </c>
    </row>
    <row spans="1:4" r="14">
      <c t="s" s="3" r="A14">
        <v>1258</v>
      </c>
    </row>
    <row spans="1:4" r="15">
      <c t="s" s="4" r="A15">
        <v>1264</v>
      </c>
      <c t="n" s="6" r="B15">
        <v>1009</v>
      </c>
      <c t="n" s="6" r="C15">
        <v>1068</v>
      </c>
      <c t="n" s="6" r="D15">
        <v>1286</v>
      </c>
    </row>
    <row spans="1:4" r="16">
      <c t="s" s="4" r="A16">
        <v>1259</v>
      </c>
      <c t="n" s="6" r="B16">
        <v>605</v>
      </c>
      <c t="n" s="6" r="C16">
        <v>313</v>
      </c>
      <c t="n" s="6" r="D16">
        <v>2551</v>
      </c>
    </row>
    <row spans="1:4" r="17">
      <c t="s" s="4" r="A17">
        <v>1265</v>
      </c>
      <c t="n" s="6" r="B17">
        <v>1614</v>
      </c>
      <c t="n" s="6" r="C17">
        <v>1381</v>
      </c>
      <c t="n" s="6" r="D17">
        <v>3837</v>
      </c>
    </row>
    <row spans="1:4" r="18">
      <c t="s" s="4" r="A18">
        <v>1266</v>
      </c>
      <c t="n" s="6" r="B18">
        <v>23749</v>
      </c>
      <c t="n" s="6" r="C18">
        <v>15302</v>
      </c>
      <c t="n" s="6" r="D18">
        <v>18719</v>
      </c>
    </row>
    <row spans="1:4" r="19">
      <c t="s" s="4" r="A19">
        <v>1260</v>
      </c>
      <c t="n" s="6" r="B19">
        <v>67</v>
      </c>
      <c t="n" s="6" r="C19">
        <v>-447</v>
      </c>
      <c t="n" s="6" r="D19">
        <v>-722</v>
      </c>
    </row>
    <row spans="1:4" r="20">
      <c t="s" s="4" r="A20">
        <v>1267</v>
      </c>
      <c t="n" s="6" r="B20">
        <v>23682</v>
      </c>
      <c t="n" s="6" r="C20">
        <v>15749</v>
      </c>
      <c t="n" s="6" r="D20">
        <v>19441</v>
      </c>
    </row>
    <row spans="1:4" r="21">
      <c t="s" s="4" r="A21">
        <v>1268</v>
      </c>
      <c t="n" s="6" r="B21">
        <v>8799</v>
      </c>
      <c t="n" s="6" r="C21">
        <v>15380</v>
      </c>
      <c t="n" s="6" r="D21">
        <v>5528</v>
      </c>
    </row>
    <row spans="1:4" r="22">
      <c t="s" s="4" r="A22">
        <v>1261</v>
      </c>
      <c t="n" s="7" r="B22">
        <v>32481</v>
      </c>
      <c t="n" s="7" r="C22">
        <v>31129</v>
      </c>
      <c t="n" s="7" r="D22">
        <v>24969</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69</v>
      </c>
      <c t="s" s="2" r="B1">
        <v>1</v>
      </c>
    </row>
    <row spans="1:4" r="2">
      <c t="s" s="2" r="B2">
        <v>2</v>
      </c>
      <c t="s" s="2" r="C2">
        <v>32</v>
      </c>
      <c t="s" s="2" r="D2">
        <v>76</v>
      </c>
    </row>
    <row spans="1:4" r="3">
      <c t="s" s="3" r="A3">
        <v>151</v>
      </c>
    </row>
    <row spans="1:4" r="4">
      <c t="s" s="4" r="A4">
        <v>116</v>
      </c>
      <c t="n" s="7" r="B4">
        <v>32481</v>
      </c>
      <c t="n" s="7" r="C4">
        <v>31129</v>
      </c>
      <c t="n" s="7" r="D4">
        <v>24969</v>
      </c>
    </row>
    <row spans="1:4" r="5">
      <c t="s" s="3" r="A5">
        <v>1270</v>
      </c>
    </row>
    <row spans="1:4" r="6">
      <c t="s" s="4" r="A6">
        <v>1271</v>
      </c>
      <c t="n" s="6" r="B6">
        <v>1605</v>
      </c>
      <c t="n" s="6" r="C6">
        <v>1390</v>
      </c>
      <c t="n" s="6" r="D6">
        <v>895</v>
      </c>
    </row>
    <row spans="1:4" r="7">
      <c t="s" s="4" r="A7">
        <v>1272</v>
      </c>
      <c t="n" s="6" r="B7">
        <v>-1830</v>
      </c>
      <c t="n" s="6" r="D7">
        <v>-1197</v>
      </c>
    </row>
    <row spans="1:4" r="8">
      <c t="s" s="4" r="A8">
        <v>1273</v>
      </c>
      <c t="n" s="6" r="B8">
        <v>-5257</v>
      </c>
      <c t="n" s="6" r="C8">
        <v>-879</v>
      </c>
      <c t="n" s="6" r="D8">
        <v>7366</v>
      </c>
    </row>
    <row spans="1:4" r="9">
      <c t="s" s="4" r="A9">
        <v>1274</v>
      </c>
      <c t="n" s="6" r="B9">
        <v>3691</v>
      </c>
      <c t="n" s="6" r="C9">
        <v>495</v>
      </c>
      <c t="n" s="6" r="D9">
        <v>995</v>
      </c>
    </row>
    <row spans="1:4" r="10">
      <c t="s" s="4" r="A10">
        <v>168</v>
      </c>
      <c t="n" s="6" r="B10">
        <v>40766</v>
      </c>
      <c t="n" s="6" r="C10">
        <v>45629</v>
      </c>
      <c t="n" s="6" r="D10">
        <v>50728</v>
      </c>
    </row>
    <row spans="1:4" r="11">
      <c t="s" s="3" r="A11">
        <v>169</v>
      </c>
    </row>
    <row spans="1:4" r="12">
      <c t="s" s="4" r="A12">
        <v>1275</v>
      </c>
      <c t="n" s="6" r="B12">
        <v>-92904</v>
      </c>
      <c t="n" s="6" r="C12">
        <v>-90630</v>
      </c>
      <c t="n" s="6" r="D12">
        <v>-187452</v>
      </c>
    </row>
    <row spans="1:4" r="13">
      <c t="s" s="4" r="A13">
        <v>1276</v>
      </c>
      <c t="n" s="6" r="B13">
        <v>-33811</v>
      </c>
      <c t="n" s="6" r="C13">
        <v>-30556</v>
      </c>
      <c t="n" s="6" r="D13">
        <v>-19603</v>
      </c>
    </row>
    <row spans="1:4" r="14">
      <c t="s" s="4" r="A14">
        <v>1277</v>
      </c>
      <c t="n" s="6" r="B14">
        <v>33613</v>
      </c>
      <c t="n" s="6" r="C14">
        <v>15719</v>
      </c>
      <c t="n" s="6" r="D14">
        <v>64020</v>
      </c>
    </row>
    <row spans="1:4" r="15">
      <c t="s" s="4" r="A15">
        <v>183</v>
      </c>
      <c t="n" s="6" r="B15">
        <v>-324937</v>
      </c>
      <c t="n" s="6" r="C15">
        <v>-220556</v>
      </c>
      <c t="n" s="6" r="D15">
        <v>-66066</v>
      </c>
    </row>
    <row spans="1:4" r="16">
      <c t="s" s="3" r="A16">
        <v>184</v>
      </c>
    </row>
    <row spans="1:4" r="17">
      <c t="s" s="4" r="A17">
        <v>1278</v>
      </c>
      <c t="n" s="6" r="B17">
        <v>-12586</v>
      </c>
      <c t="n" s="6" r="C17">
        <v>-10836</v>
      </c>
      <c t="n" s="6" r="D17">
        <v>-8152</v>
      </c>
    </row>
    <row spans="1:4" r="18">
      <c t="s" s="4" r="A18">
        <v>1279</v>
      </c>
      <c t="n" s="6" r="B18">
        <v>22</v>
      </c>
      <c t="n" s="6" r="C18">
        <v>77</v>
      </c>
      <c t="n" s="6" r="D18">
        <v>186</v>
      </c>
    </row>
    <row spans="1:4" r="19">
      <c t="s" s="4" r="A19">
        <v>190</v>
      </c>
      <c t="n" s="6" r="B19">
        <v>-8170</v>
      </c>
      <c t="n" s="6" r="D19">
        <v>-9113</v>
      </c>
    </row>
    <row spans="1:4" r="20">
      <c t="s" s="4" r="A20">
        <v>192</v>
      </c>
      <c t="n" s="6" r="B20">
        <v>-254</v>
      </c>
      <c t="n" s="6" r="C20">
        <v>-104</v>
      </c>
    </row>
    <row spans="1:4" r="21">
      <c t="s" s="4" r="A21">
        <v>193</v>
      </c>
      <c t="n" s="6" r="B21">
        <v>59</v>
      </c>
      <c t="n" s="6" r="C21">
        <v>70</v>
      </c>
      <c t="n" s="6" r="D21">
        <v>142</v>
      </c>
    </row>
    <row spans="1:4" r="22">
      <c t="s" s="4" r="A22">
        <v>191</v>
      </c>
      <c t="n" s="6" r="B22">
        <v>124</v>
      </c>
      <c t="n" s="6" r="C22">
        <v>90</v>
      </c>
      <c t="n" s="6" r="D22">
        <v>2209</v>
      </c>
    </row>
    <row spans="1:4" r="23">
      <c t="s" s="4" r="A23">
        <v>195</v>
      </c>
      <c t="n" s="6" r="B23">
        <v>293348</v>
      </c>
      <c t="n" s="6" r="C23">
        <v>181522</v>
      </c>
      <c t="n" s="6" r="D23">
        <v>10514</v>
      </c>
    </row>
    <row spans="1:4" r="24">
      <c t="s" s="4" r="A24">
        <v>196</v>
      </c>
      <c t="n" s="6" r="B24">
        <v>9177</v>
      </c>
      <c t="n" s="6" r="C24">
        <v>6595</v>
      </c>
      <c t="n" s="6" r="D24">
        <v>-4824</v>
      </c>
    </row>
    <row spans="1:4" r="25">
      <c t="s" s="4" r="A25">
        <v>197</v>
      </c>
      <c t="n" s="6" r="B25">
        <v>109316</v>
      </c>
      <c t="n" s="6" r="C25">
        <v>102721</v>
      </c>
      <c t="n" s="6" r="D25">
        <v>107545</v>
      </c>
    </row>
    <row spans="1:4" r="26">
      <c t="s" s="4" r="A26">
        <v>198</v>
      </c>
      <c t="n" s="6" r="B26">
        <v>118493</v>
      </c>
      <c t="n" s="6" r="C26">
        <v>109316</v>
      </c>
      <c t="n" s="6" r="D26">
        <v>102721</v>
      </c>
    </row>
    <row spans="1:4" r="27">
      <c t="s" s="4" r="A27">
        <v>1254</v>
      </c>
    </row>
    <row spans="1:4" r="28">
      <c t="s" s="3" r="A28">
        <v>151</v>
      </c>
    </row>
    <row spans="1:4" r="29">
      <c t="s" s="4" r="A29">
        <v>116</v>
      </c>
      <c t="n" s="6" r="B29">
        <v>32481</v>
      </c>
      <c t="n" s="6" r="C29">
        <v>31129</v>
      </c>
      <c t="n" s="6" r="D29">
        <v>24969</v>
      </c>
    </row>
    <row spans="1:4" r="30">
      <c t="s" s="3" r="A30">
        <v>1270</v>
      </c>
    </row>
    <row spans="1:4" r="31">
      <c t="s" s="4" r="A31">
        <v>1271</v>
      </c>
      <c t="n" s="6" r="D31">
        <v>895</v>
      </c>
    </row>
    <row spans="1:4" r="32">
      <c t="s" s="4" r="A32">
        <v>1280</v>
      </c>
      <c t="n" s="6" r="B32">
        <v>-29</v>
      </c>
      <c t="n" s="6" r="D32">
        <v>-359</v>
      </c>
    </row>
    <row spans="1:4" r="33">
      <c t="s" s="4" r="A33">
        <v>1272</v>
      </c>
      <c t="n" s="6" r="B33">
        <v>-1830</v>
      </c>
      <c t="n" s="6" r="D33">
        <v>-1197</v>
      </c>
    </row>
    <row spans="1:4" r="34">
      <c t="s" s="4" r="A34">
        <v>1273</v>
      </c>
      <c t="n" s="6" r="B34">
        <v>3861</v>
      </c>
      <c t="n" s="6" r="C34">
        <v>-174</v>
      </c>
      <c t="n" s="6" r="D34">
        <v>-954</v>
      </c>
    </row>
    <row spans="1:4" r="35">
      <c t="s" s="4" r="A35">
        <v>1274</v>
      </c>
      <c t="n" s="6" r="B35">
        <v>176</v>
      </c>
      <c t="n" s="6" r="C35">
        <v>-46</v>
      </c>
      <c t="n" s="6" r="D35">
        <v>25</v>
      </c>
    </row>
    <row spans="1:4" r="36">
      <c t="s" s="4" r="A36">
        <v>1268</v>
      </c>
      <c t="n" s="6" r="B36">
        <v>-8799</v>
      </c>
      <c t="n" s="6" r="C36">
        <v>-15380</v>
      </c>
      <c t="n" s="6" r="D36">
        <v>-5528</v>
      </c>
    </row>
    <row spans="1:4" r="37">
      <c t="s" s="4" r="A37">
        <v>168</v>
      </c>
      <c t="n" s="6" r="B37">
        <v>25860</v>
      </c>
      <c t="n" s="6" r="C37">
        <v>15529</v>
      </c>
      <c t="n" s="6" r="D37">
        <v>17851</v>
      </c>
    </row>
    <row spans="1:4" r="38">
      <c t="s" s="3" r="A38">
        <v>169</v>
      </c>
    </row>
    <row spans="1:4" r="39">
      <c t="s" s="4" r="A39">
        <v>1281</v>
      </c>
      <c t="n" s="6" r="D39">
        <v>-6233</v>
      </c>
    </row>
    <row spans="1:4" r="40">
      <c t="s" s="4" r="A40">
        <v>1275</v>
      </c>
      <c t="n" s="6" r="B40">
        <v>-56</v>
      </c>
      <c t="n" s="6" r="C40">
        <v>-471</v>
      </c>
      <c t="n" s="6" r="D40">
        <v>-415</v>
      </c>
    </row>
    <row spans="1:4" r="41">
      <c t="s" s="4" r="A41">
        <v>1276</v>
      </c>
      <c t="n" s="6" r="B41">
        <v>-1000</v>
      </c>
    </row>
    <row spans="1:4" r="42">
      <c t="s" s="4" r="A42">
        <v>1282</v>
      </c>
      <c t="n" s="6" r="C42">
        <v>60</v>
      </c>
    </row>
    <row spans="1:4" r="43">
      <c t="s" s="4" r="A43">
        <v>1277</v>
      </c>
      <c t="n" s="6" r="B43">
        <v>29</v>
      </c>
      <c t="n" s="6" r="D43">
        <v>654</v>
      </c>
    </row>
    <row spans="1:4" r="44">
      <c t="s" s="4" r="A44">
        <v>183</v>
      </c>
      <c t="n" s="6" r="B44">
        <v>-1027</v>
      </c>
      <c t="n" s="6" r="C44">
        <v>-411</v>
      </c>
      <c t="n" s="6" r="D44">
        <v>-5994</v>
      </c>
    </row>
    <row spans="1:4" r="45">
      <c t="s" s="3" r="A45">
        <v>184</v>
      </c>
    </row>
    <row spans="1:4" r="46">
      <c t="s" s="4" r="A46">
        <v>1278</v>
      </c>
      <c t="n" s="6" r="B46">
        <v>-12586</v>
      </c>
      <c t="n" s="6" r="C46">
        <v>-10836</v>
      </c>
      <c t="n" s="6" r="D46">
        <v>-8152</v>
      </c>
    </row>
    <row spans="1:4" r="47">
      <c t="s" s="4" r="A47">
        <v>1279</v>
      </c>
      <c t="n" s="6" r="C47">
        <v>77</v>
      </c>
      <c t="n" s="6" r="D47">
        <v>186</v>
      </c>
    </row>
    <row spans="1:4" r="48">
      <c t="s" s="4" r="A48">
        <v>1283</v>
      </c>
      <c t="n" s="6" r="B48">
        <v>22</v>
      </c>
    </row>
    <row spans="1:4" r="49">
      <c t="s" s="4" r="A49">
        <v>190</v>
      </c>
      <c t="n" s="6" r="B49">
        <v>-8170</v>
      </c>
      <c t="n" s="6" r="D49">
        <v>-9113</v>
      </c>
    </row>
    <row spans="1:4" r="50">
      <c t="s" s="4" r="A50">
        <v>192</v>
      </c>
      <c t="n" s="6" r="B50">
        <v>-254</v>
      </c>
      <c t="n" s="6" r="C50">
        <v>-104</v>
      </c>
    </row>
    <row spans="1:4" r="51">
      <c t="s" s="4" r="A51">
        <v>193</v>
      </c>
      <c t="n" s="6" r="B51">
        <v>59</v>
      </c>
      <c t="n" s="6" r="C51">
        <v>70</v>
      </c>
      <c t="n" s="6" r="D51">
        <v>142</v>
      </c>
    </row>
    <row spans="1:4" r="52">
      <c t="s" s="4" r="A52">
        <v>191</v>
      </c>
      <c t="n" s="6" r="B52">
        <v>124</v>
      </c>
      <c t="n" s="6" r="C52">
        <v>90</v>
      </c>
      <c t="n" s="6" r="D52">
        <v>2209</v>
      </c>
    </row>
    <row spans="1:4" r="53">
      <c t="s" s="4" r="A53">
        <v>195</v>
      </c>
      <c t="n" s="6" r="B53">
        <v>-20805</v>
      </c>
      <c t="n" s="6" r="C53">
        <v>-10703</v>
      </c>
      <c t="n" s="6" r="D53">
        <v>-14728</v>
      </c>
    </row>
    <row spans="1:4" r="54">
      <c t="s" s="4" r="A54">
        <v>196</v>
      </c>
      <c t="n" s="6" r="B54">
        <v>4028</v>
      </c>
      <c t="n" s="6" r="C54">
        <v>4415</v>
      </c>
      <c t="n" s="6" r="D54">
        <v>-2871</v>
      </c>
    </row>
    <row spans="1:4" r="55">
      <c t="s" s="4" r="A55">
        <v>197</v>
      </c>
      <c t="n" s="6" r="B55">
        <v>11893</v>
      </c>
      <c t="n" s="6" r="C55">
        <v>7478</v>
      </c>
      <c t="n" s="6" r="D55">
        <v>10349</v>
      </c>
    </row>
    <row spans="1:4" r="56">
      <c t="s" s="4" r="A56">
        <v>198</v>
      </c>
      <c t="n" s="7" r="B56">
        <v>15921</v>
      </c>
      <c t="n" s="7" r="C56">
        <v>11893</v>
      </c>
      <c t="n" s="7" r="D56">
        <v>7478</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20</v>
      </c>
      <c t="s" s="2" r="B1">
        <v>1</v>
      </c>
    </row>
    <row spans="1:2" r="2">
      <c t="s" s="2" r="B2">
        <v>2</v>
      </c>
    </row>
    <row spans="1:2" r="3">
      <c t="s" s="3" r="A3">
        <v>221</v>
      </c>
    </row>
    <row spans="1:2" r="4">
      <c t="s" s="4" r="A4">
        <v>220</v>
      </c>
      <c t="s" s="4" r="B4">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23</v>
      </c>
      <c t="s" s="2" r="B1">
        <v>1</v>
      </c>
    </row>
    <row spans="1:2" r="2">
      <c t="s" s="2" r="B2">
        <v>2</v>
      </c>
    </row>
    <row spans="1:2" r="3">
      <c t="s" s="3" r="A3">
        <v>224</v>
      </c>
    </row>
    <row spans="1:2" r="4">
      <c t="s" s="4" r="A4">
        <v>223</v>
      </c>
      <c t="s" s="4" r="B4">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26</v>
      </c>
      <c t="s" s="2" r="B1">
        <v>1</v>
      </c>
    </row>
    <row spans="1:2" r="2">
      <c t="s" s="2" r="B2">
        <v>2</v>
      </c>
    </row>
    <row spans="1:2" r="3">
      <c t="s" s="3" r="A3">
        <v>218</v>
      </c>
    </row>
    <row spans="1:2" r="4">
      <c t="s" s="4" r="A4">
        <v>226</v>
      </c>
      <c t="s" s="4" r="B4">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228</v>
      </c>
      <c t="s" s="2" r="B1">
        <v>1</v>
      </c>
    </row>
    <row spans="1:2" r="2">
      <c t="s" s="2" r="B2">
        <v>2</v>
      </c>
    </row>
    <row spans="1:2" r="3">
      <c t="s" s="3" r="A3">
        <v>229</v>
      </c>
    </row>
    <row spans="1:2" r="4">
      <c t="s" s="4" r="A4">
        <v>228</v>
      </c>
      <c t="s" s="4" r="B4">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31</v>
      </c>
      <c t="s" s="2" r="B1">
        <v>1</v>
      </c>
    </row>
    <row spans="1:2" r="2">
      <c t="s" s="2" r="B2">
        <v>2</v>
      </c>
    </row>
    <row spans="1:2" r="3">
      <c t="s" s="3" r="A3">
        <v>232</v>
      </c>
    </row>
    <row spans="1:2" r="4">
      <c t="s" s="4" r="A4">
        <v>231</v>
      </c>
      <c t="s" s="4" r="B4">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34</v>
      </c>
      <c t="s" s="2" r="B1">
        <v>1</v>
      </c>
    </row>
    <row spans="1:2" r="2">
      <c t="s" s="2" r="B2">
        <v>2</v>
      </c>
    </row>
    <row spans="1:2" r="3">
      <c t="s" s="3" r="A3">
        <v>235</v>
      </c>
    </row>
    <row spans="1:2" r="4">
      <c t="s" s="4" r="A4">
        <v>234</v>
      </c>
      <c t="s" s="4" r="B4">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37</v>
      </c>
      <c t="s" s="2" r="B1">
        <v>1</v>
      </c>
    </row>
    <row spans="1:2" r="2">
      <c t="s" s="2" r="B2">
        <v>2</v>
      </c>
    </row>
    <row spans="1:2" r="3">
      <c t="s" s="3" r="A3">
        <v>238</v>
      </c>
    </row>
    <row spans="1:2" r="4">
      <c t="s" s="4" r="A4">
        <v>237</v>
      </c>
      <c t="s" s="4" r="B4">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240</v>
      </c>
      <c t="s" s="2" r="B1">
        <v>1</v>
      </c>
    </row>
    <row spans="1:2" r="2">
      <c t="s" s="2" r="B2">
        <v>2</v>
      </c>
    </row>
    <row spans="1:2" r="3">
      <c t="s" s="3" r="A3">
        <v>241</v>
      </c>
    </row>
    <row spans="1:2" r="4">
      <c t="s" s="4" r="A4">
        <v>240</v>
      </c>
      <c t="s" s="4" r="B4">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113894</v>
      </c>
      <c t="n" s="7" r="C3">
        <v>102549</v>
      </c>
    </row>
    <row spans="1:3" r="4">
      <c t="s" s="4" r="A4">
        <v>35</v>
      </c>
      <c t="n" s="6" r="B4">
        <v>4599</v>
      </c>
      <c t="n" s="6" r="C4">
        <v>6767</v>
      </c>
    </row>
    <row spans="1:3" r="5">
      <c t="s" s="4" r="A5">
        <v>36</v>
      </c>
      <c t="n" s="6" r="B5">
        <v>118493</v>
      </c>
      <c t="n" s="6" r="C5">
        <v>109316</v>
      </c>
    </row>
    <row spans="1:3" r="6">
      <c t="s" s="4" r="A6">
        <v>37</v>
      </c>
      <c t="n" s="6" r="B6">
        <v>442349</v>
      </c>
      <c t="n" s="6" r="C6">
        <v>457449</v>
      </c>
    </row>
    <row spans="1:3" r="7">
      <c t="s" s="4" r="A7">
        <v>38</v>
      </c>
      <c t="n" s="6" r="B7">
        <v>116740</v>
      </c>
      <c t="n" s="6" r="C7">
        <v>107976</v>
      </c>
    </row>
    <row spans="1:3" r="8">
      <c t="s" s="4" r="A8">
        <v>39</v>
      </c>
      <c t="n" s="6" r="B8">
        <v>14087</v>
      </c>
      <c t="n" s="6" r="C8">
        <v>9846</v>
      </c>
    </row>
    <row spans="1:3" r="9">
      <c t="s" s="4" r="A9">
        <v>40</v>
      </c>
      <c t="n" s="6" r="B9">
        <v>1233</v>
      </c>
      <c t="n" s="6" r="C9">
        <v>592</v>
      </c>
    </row>
    <row spans="1:3" r="10">
      <c t="s" s="4" r="A10">
        <v>41</v>
      </c>
      <c t="n" s="6" r="B10">
        <v>2965200</v>
      </c>
      <c t="n" s="6" r="C10">
        <v>2653826</v>
      </c>
    </row>
    <row spans="1:3" r="11">
      <c t="s" s="4" r="A11">
        <v>42</v>
      </c>
      <c t="n" s="6" r="B11">
        <v>30874</v>
      </c>
      <c t="n" s="6" r="C11">
        <v>30684</v>
      </c>
    </row>
    <row spans="1:3" r="12">
      <c t="s" s="4" r="A12">
        <v>43</v>
      </c>
      <c t="n" s="6" r="B12">
        <v>2934326</v>
      </c>
      <c t="n" s="6" r="C12">
        <v>2623142</v>
      </c>
    </row>
    <row spans="1:3" r="13">
      <c t="s" s="4" r="A13">
        <v>44</v>
      </c>
      <c t="n" s="6" r="B13">
        <v>35881</v>
      </c>
      <c t="n" s="6" r="C13">
        <v>35675</v>
      </c>
    </row>
    <row spans="1:3" r="14">
      <c t="s" s="4" r="A14">
        <v>45</v>
      </c>
      <c t="n" s="6" r="B14">
        <v>9208</v>
      </c>
      <c t="n" s="6" r="C14">
        <v>8896</v>
      </c>
    </row>
    <row spans="1:3" r="15">
      <c t="s" s="4" r="A15">
        <v>46</v>
      </c>
      <c t="n" s="6" r="B15">
        <v>109974</v>
      </c>
      <c t="n" s="6" r="C15">
        <v>109974</v>
      </c>
    </row>
    <row spans="1:3" r="16">
      <c t="s" s="4" r="A16">
        <v>47</v>
      </c>
      <c t="n" s="6" r="B16">
        <v>1545</v>
      </c>
      <c t="n" s="6" r="C16">
        <v>1960</v>
      </c>
    </row>
    <row spans="1:3" r="17">
      <c t="s" s="4" r="A17">
        <v>48</v>
      </c>
      <c t="n" s="6" r="B17">
        <v>65361</v>
      </c>
      <c t="n" s="6" r="C17">
        <v>57476</v>
      </c>
    </row>
    <row spans="1:3" r="18">
      <c t="s" s="4" r="A18">
        <v>49</v>
      </c>
      <c t="n" s="6" r="B18">
        <v>20353</v>
      </c>
      <c t="n" s="6" r="C18">
        <v>16023</v>
      </c>
    </row>
    <row spans="1:3" r="19">
      <c t="s" s="4" r="A19">
        <v>50</v>
      </c>
      <c t="n" s="6" r="B19">
        <v>3869550</v>
      </c>
      <c t="n" s="6" r="C19">
        <v>3538325</v>
      </c>
    </row>
    <row spans="1:3" r="20">
      <c t="s" s="3" r="A20">
        <v>51</v>
      </c>
    </row>
    <row spans="1:3" r="21">
      <c t="s" s="4" r="A21">
        <v>52</v>
      </c>
      <c t="n" s="6" r="B21">
        <v>693741</v>
      </c>
      <c t="n" s="6" r="C21">
        <v>646052</v>
      </c>
    </row>
    <row spans="1:3" r="22">
      <c t="s" s="4" r="A22">
        <v>53</v>
      </c>
      <c t="n" s="6" r="B22">
        <v>1958510</v>
      </c>
      <c t="n" s="6" r="C22">
        <v>1864805</v>
      </c>
    </row>
    <row spans="1:3" r="23">
      <c t="s" s="4" r="A23">
        <v>54</v>
      </c>
      <c t="n" s="6" r="B23">
        <v>164886</v>
      </c>
      <c t="n" s="6" r="C23">
        <v>165625</v>
      </c>
    </row>
    <row spans="1:3" r="24">
      <c t="s" s="4" r="A24">
        <v>55</v>
      </c>
      <c t="n" s="6" r="B24">
        <v>178435</v>
      </c>
      <c t="n" s="6" r="C24">
        <v>114337</v>
      </c>
    </row>
    <row spans="1:3" r="25">
      <c t="s" s="4" r="A25">
        <v>56</v>
      </c>
      <c t="n" s="6" r="B25">
        <v>2995572</v>
      </c>
      <c t="n" s="6" r="C25">
        <v>2790819</v>
      </c>
    </row>
    <row spans="1:3" r="26">
      <c t="s" s="4" r="A26">
        <v>57</v>
      </c>
      <c t="n" s="6" r="B26">
        <v>151234</v>
      </c>
      <c t="n" s="6" r="C26">
        <v>108935</v>
      </c>
    </row>
    <row spans="1:3" r="27">
      <c t="s" s="4" r="A27">
        <v>58</v>
      </c>
      <c t="n" s="6" r="B27">
        <v>271905</v>
      </c>
      <c t="n" s="6" r="C27">
        <v>202498</v>
      </c>
    </row>
    <row spans="1:3" r="28">
      <c t="s" s="4" r="A28">
        <v>59</v>
      </c>
      <c t="n" s="6" r="B28">
        <v>31238</v>
      </c>
      <c t="n" s="6" r="C28">
        <v>41238</v>
      </c>
    </row>
    <row spans="1:3" r="29">
      <c t="s" s="4" r="A29">
        <v>60</v>
      </c>
      <c t="n" s="6" r="B29">
        <v>19085</v>
      </c>
      <c t="n" s="6" r="C29">
        <v>15397</v>
      </c>
    </row>
    <row spans="1:3" r="30">
      <c t="s" s="4" r="A30">
        <v>61</v>
      </c>
      <c t="n" s="6" r="B30">
        <v>3469034</v>
      </c>
      <c t="n" s="6" r="C30">
        <v>3158887</v>
      </c>
    </row>
    <row spans="1:3" r="31">
      <c t="s" s="3" r="A31">
        <v>62</v>
      </c>
    </row>
    <row spans="1:3" r="32">
      <c t="s" s="4" r="A32">
        <v>63</v>
      </c>
      <c t="n" s="6" r="B32">
        <v>386287</v>
      </c>
      <c t="n" s="6" r="C32">
        <v>384731</v>
      </c>
    </row>
    <row spans="1:3" r="33">
      <c t="s" s="4" r="A33">
        <v>64</v>
      </c>
      <c t="n" s="6" r="B33">
        <v>13079</v>
      </c>
      <c t="n" s="6" r="C33">
        <v>-6816</v>
      </c>
    </row>
    <row spans="1:3" r="34">
      <c t="s" s="4" r="A34">
        <v>65</v>
      </c>
      <c t="n" s="6" r="B34">
        <v>1150</v>
      </c>
      <c t="n" s="6" r="C34">
        <v>1523</v>
      </c>
    </row>
    <row spans="1:3" r="35">
      <c t="s" s="4" r="A35">
        <v>66</v>
      </c>
      <c t="n" s="6" r="B35">
        <v>400516</v>
      </c>
      <c t="n" s="6" r="C35">
        <v>379438</v>
      </c>
    </row>
    <row spans="1:3" r="36">
      <c t="s" s="4" r="A36">
        <v>67</v>
      </c>
      <c t="n" s="7" r="B36">
        <v>3869550</v>
      </c>
      <c t="n" s="7" r="C36">
        <v>353832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43</v>
      </c>
      <c t="s" s="2" r="B1">
        <v>1</v>
      </c>
    </row>
    <row spans="1:2" r="2">
      <c t="s" s="2" r="B2">
        <v>2</v>
      </c>
    </row>
    <row spans="1:2" r="3">
      <c t="s" s="3" r="A3">
        <v>244</v>
      </c>
    </row>
    <row spans="1:2" r="4">
      <c t="s" s="4" r="A4">
        <v>243</v>
      </c>
      <c t="s" s="4" r="B4">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46</v>
      </c>
      <c t="s" s="2" r="B1">
        <v>1</v>
      </c>
    </row>
    <row spans="1:2" r="2">
      <c t="s" s="2" r="B2">
        <v>2</v>
      </c>
    </row>
    <row spans="1:2" r="3">
      <c t="s" s="3" r="A3">
        <v>247</v>
      </c>
    </row>
    <row spans="1:2" r="4">
      <c t="s" s="4" r="A4">
        <v>246</v>
      </c>
      <c t="s" s="4" r="B4">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9</v>
      </c>
      <c t="s" s="2" r="B1">
        <v>1</v>
      </c>
    </row>
    <row spans="1:2" r="2">
      <c t="s" s="2" r="B2">
        <v>2</v>
      </c>
    </row>
    <row spans="1:2" r="3">
      <c t="s" s="3" r="A3">
        <v>241</v>
      </c>
    </row>
    <row spans="1:2" r="4">
      <c t="s" s="4" r="A4">
        <v>249</v>
      </c>
      <c t="s" s="4" r="B4">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251</v>
      </c>
      <c t="s" s="2" r="B1">
        <v>1</v>
      </c>
    </row>
    <row spans="1:2" r="2">
      <c t="s" s="2" r="B2">
        <v>2</v>
      </c>
    </row>
    <row spans="1:2" r="3">
      <c t="s" s="3" r="A3">
        <v>229</v>
      </c>
    </row>
    <row spans="1:2" r="4">
      <c t="s" s="4" r="A4">
        <v>251</v>
      </c>
      <c t="s" s="4" r="B4">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253</v>
      </c>
      <c t="s" s="2" r="B1">
        <v>1</v>
      </c>
    </row>
    <row spans="1:2" r="2">
      <c t="s" s="2" r="B2">
        <v>2</v>
      </c>
    </row>
    <row spans="1:2" r="3">
      <c t="s" s="3" r="A3">
        <v>254</v>
      </c>
    </row>
    <row spans="1:2" r="4">
      <c t="s" s="4" r="A4">
        <v>253</v>
      </c>
      <c t="s" s="4" r="B4">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56</v>
      </c>
      <c t="s" s="2" r="B1">
        <v>1</v>
      </c>
    </row>
    <row spans="1:2" r="2">
      <c t="s" s="2" r="B2">
        <v>2</v>
      </c>
    </row>
    <row spans="1:2" r="3">
      <c t="s" s="3" r="A3">
        <v>257</v>
      </c>
    </row>
    <row spans="1:2" r="4">
      <c t="s" s="4" r="A4">
        <v>256</v>
      </c>
      <c t="s" s="4" r="B4">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59</v>
      </c>
      <c t="s" s="2" r="B1">
        <v>1</v>
      </c>
    </row>
    <row spans="1:2" r="2">
      <c t="s" s="2" r="B2">
        <v>2</v>
      </c>
    </row>
    <row spans="1:2" r="3">
      <c t="s" s="3" r="A3">
        <v>224</v>
      </c>
    </row>
    <row spans="1:2" r="4">
      <c t="s" s="4" r="A4">
        <v>259</v>
      </c>
      <c t="s" s="4" r="B4">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61</v>
      </c>
      <c t="s" s="2" r="B1">
        <v>1</v>
      </c>
    </row>
    <row spans="1:2" r="2">
      <c t="s" s="2" r="B2">
        <v>2</v>
      </c>
    </row>
    <row spans="1:2" r="3">
      <c t="s" s="3" r="A3">
        <v>262</v>
      </c>
    </row>
    <row spans="1:2" r="4">
      <c t="s" s="4" r="A4">
        <v>261</v>
      </c>
      <c t="s" s="4" r="B4">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64</v>
      </c>
      <c t="s" s="2" r="B1">
        <v>1</v>
      </c>
    </row>
    <row spans="1:2" r="2">
      <c t="s" s="2" r="B2">
        <v>2</v>
      </c>
    </row>
    <row spans="1:2" r="3">
      <c t="s" s="3" r="A3">
        <v>265</v>
      </c>
    </row>
    <row spans="1:2" r="4">
      <c t="s" s="4" r="A4">
        <v>264</v>
      </c>
      <c t="s" s="4" r="B4">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7"/>
    <col customWidth="1" max="2" min="2" width="80"/>
  </cols>
  <sheetData>
    <row spans="1:2" r="1">
      <c t="s" s="1" r="A1">
        <v>267</v>
      </c>
      <c t="s" s="2" r="B1">
        <v>1</v>
      </c>
    </row>
    <row spans="1:2" r="2">
      <c t="s" s="2" r="B2">
        <v>2</v>
      </c>
    </row>
    <row spans="1:2" r="3">
      <c t="s" s="3" r="A3">
        <v>209</v>
      </c>
    </row>
    <row spans="1:2" r="4">
      <c t="s" s="4" r="A4">
        <v>268</v>
      </c>
      <c t="s" s="4" r="B4">
        <v>269</v>
      </c>
    </row>
    <row spans="1:2" r="5">
      <c t="s" s="4" r="A5">
        <v>270</v>
      </c>
      <c t="s" s="4" r="B5">
        <v>271</v>
      </c>
    </row>
    <row spans="1:2" r="6">
      <c t="s" s="4" r="A6">
        <v>214</v>
      </c>
      <c t="s" s="4" r="B6">
        <v>272</v>
      </c>
    </row>
    <row spans="1:2" r="7">
      <c t="s" s="4" r="A7">
        <v>273</v>
      </c>
      <c t="s" s="4" r="B7">
        <v>274</v>
      </c>
    </row>
    <row spans="1:2" r="8">
      <c t="s" s="4" r="A8">
        <v>275</v>
      </c>
      <c t="s" s="4" r="B8">
        <v>276</v>
      </c>
    </row>
    <row spans="1:2" r="9">
      <c t="s" s="4" r="A9">
        <v>277</v>
      </c>
      <c t="s" s="4" r="B9">
        <v>278</v>
      </c>
    </row>
    <row spans="1:2" r="10">
      <c t="s" s="4" r="A10">
        <v>279</v>
      </c>
      <c t="s" s="4" r="B10">
        <v>280</v>
      </c>
    </row>
    <row spans="1:2" r="11">
      <c t="s" s="4" r="A11">
        <v>281</v>
      </c>
      <c t="s" s="4" r="B11">
        <v>282</v>
      </c>
    </row>
    <row spans="1:2" r="12">
      <c t="s" s="4" r="A12">
        <v>283</v>
      </c>
      <c t="s" s="4" r="B12">
        <v>284</v>
      </c>
    </row>
    <row spans="1:2" r="13">
      <c t="s" s="4" r="A13">
        <v>285</v>
      </c>
      <c t="s" s="4" r="B13">
        <v>286</v>
      </c>
    </row>
    <row spans="1:2" r="14">
      <c t="s" s="4" r="A14">
        <v>234</v>
      </c>
      <c t="s" s="4" r="B14">
        <v>287</v>
      </c>
    </row>
    <row spans="1:2" r="15">
      <c t="s" s="4" r="A15">
        <v>237</v>
      </c>
      <c t="s" s="4" r="B15">
        <v>288</v>
      </c>
    </row>
    <row spans="1:2" r="16">
      <c t="s" s="4" r="A16">
        <v>243</v>
      </c>
      <c t="s" s="4" r="B16">
        <v>289</v>
      </c>
    </row>
    <row spans="1:2" r="17">
      <c t="s" s="4" r="A17">
        <v>290</v>
      </c>
      <c t="s" s="4" r="B17">
        <v>291</v>
      </c>
    </row>
    <row spans="1:2" r="18">
      <c t="s" s="4" r="A18">
        <v>292</v>
      </c>
      <c t="s" s="4" r="B18">
        <v>293</v>
      </c>
    </row>
    <row spans="1:2" r="19">
      <c t="s" s="4" r="A19">
        <v>294</v>
      </c>
      <c t="s" s="4" r="B19">
        <v>295</v>
      </c>
    </row>
    <row spans="1:2" r="20">
      <c t="s" s="4" r="A20">
        <v>231</v>
      </c>
      <c t="s" s="4" r="B20">
        <v>296</v>
      </c>
    </row>
    <row spans="1:2" r="21">
      <c t="s" s="4" r="A21">
        <v>297</v>
      </c>
      <c t="s" s="4" r="B21">
        <v>298</v>
      </c>
    </row>
    <row spans="1:2" r="22">
      <c t="s" s="4" r="A22">
        <v>299</v>
      </c>
      <c t="s" s="4" r="B22">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8</v>
      </c>
      <c t="s" s="2" r="B1">
        <v>2</v>
      </c>
      <c t="s" s="2" r="C1">
        <v>32</v>
      </c>
    </row>
    <row spans="1:3" r="2">
      <c t="s" s="3" r="A2">
        <v>69</v>
      </c>
    </row>
    <row spans="1:3" r="3">
      <c t="s" s="4" r="A3">
        <v>70</v>
      </c>
      <c t="n" s="7" r="B3">
        <v>117594</v>
      </c>
      <c t="n" s="7" r="C3">
        <v>109030</v>
      </c>
    </row>
    <row spans="1:3" r="4">
      <c t="s" s="4" r="A4">
        <v>71</v>
      </c>
      <c t="s" s="4" r="B4">
        <v>72</v>
      </c>
      <c t="s" s="4" r="C4">
        <v>72</v>
      </c>
    </row>
    <row spans="1:3" r="5">
      <c t="s" s="4" r="A5">
        <v>73</v>
      </c>
      <c t="n" s="6" r="B5">
        <v>70000000</v>
      </c>
      <c t="n" s="6" r="C5">
        <v>70000000</v>
      </c>
    </row>
    <row spans="1:3" r="6">
      <c t="s" s="4" r="A6">
        <v>74</v>
      </c>
      <c t="n" s="6" r="B6">
        <v>37906481</v>
      </c>
      <c t="n" s="6" r="C6">
        <v>3791084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01</v>
      </c>
      <c t="s" s="2" r="B1">
        <v>1</v>
      </c>
    </row>
    <row spans="1:2" r="2">
      <c t="s" s="2" r="B2">
        <v>2</v>
      </c>
    </row>
    <row spans="1:2" r="3">
      <c t="s" s="3" r="A3">
        <v>215</v>
      </c>
    </row>
    <row spans="1:2" r="4">
      <c t="s" s="4" r="A4">
        <v>302</v>
      </c>
      <c t="s" s="4" r="B4">
        <v>303</v>
      </c>
    </row>
    <row spans="1:2" r="5">
      <c t="s" s="4" r="A5">
        <v>304</v>
      </c>
      <c t="s" s="4" r="B5">
        <v>305</v>
      </c>
    </row>
    <row spans="1:2" r="6">
      <c t="s" s="4" r="A6">
        <v>306</v>
      </c>
      <c t="s" s="4" r="B6">
        <v>307</v>
      </c>
    </row>
    <row spans="1:2" r="7">
      <c t="s" s="4" r="A7">
        <v>308</v>
      </c>
      <c t="s" s="4" r="B7">
        <v>309</v>
      </c>
    </row>
    <row spans="1:2" r="8">
      <c t="s" s="4" r="A8">
        <v>310</v>
      </c>
      <c t="s" s="4" r="B8">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s="1" r="A1">
        <v>312</v>
      </c>
      <c t="s" s="2" r="B1">
        <v>1</v>
      </c>
    </row>
    <row spans="1:2" r="2">
      <c t="s" s="2" r="B2">
        <v>2</v>
      </c>
    </row>
    <row spans="1:2" r="3">
      <c t="s" s="3" r="A3">
        <v>218</v>
      </c>
    </row>
    <row spans="1:2" r="4">
      <c t="s" s="4" r="A4">
        <v>313</v>
      </c>
      <c t="s" s="4" r="B4">
        <v>314</v>
      </c>
    </row>
    <row spans="1:2" r="5">
      <c t="s" s="4" r="A5">
        <v>315</v>
      </c>
      <c t="s" s="4" r="B5">
        <v>316</v>
      </c>
    </row>
    <row spans="1:2" r="6">
      <c t="s" s="4" r="A6">
        <v>317</v>
      </c>
      <c t="s" s="4" r="B6">
        <v>318</v>
      </c>
    </row>
    <row spans="1:2" r="7">
      <c t="s" s="4" r="A7">
        <v>319</v>
      </c>
      <c t="s" s="4" r="B7">
        <v>320</v>
      </c>
    </row>
    <row spans="1:2" r="8">
      <c t="s" s="4" r="A8">
        <v>321</v>
      </c>
      <c t="s" s="4" r="B8">
        <v>322</v>
      </c>
    </row>
    <row spans="1:2" r="9">
      <c t="s" s="4" r="A9">
        <v>323</v>
      </c>
      <c t="s" s="4" r="B9">
        <v>324</v>
      </c>
    </row>
    <row spans="1:2" r="10">
      <c t="s" s="4" r="A10">
        <v>325</v>
      </c>
      <c t="s" s="4" r="B10">
        <v>326</v>
      </c>
    </row>
    <row spans="1:2" r="11">
      <c t="s" s="4" r="A11">
        <v>327</v>
      </c>
      <c t="s" s="4" r="B11">
        <v>328</v>
      </c>
    </row>
    <row spans="1:2" r="12">
      <c t="s" s="4" r="A12">
        <v>329</v>
      </c>
      <c t="s" s="4" r="B12">
        <v>3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331</v>
      </c>
      <c t="s" s="2" r="B1">
        <v>1</v>
      </c>
    </row>
    <row spans="1:2" r="2">
      <c t="s" s="2" r="B2">
        <v>2</v>
      </c>
    </row>
    <row spans="1:2" r="3">
      <c t="s" s="3" r="A3">
        <v>221</v>
      </c>
    </row>
    <row spans="1:2" r="4">
      <c t="s" s="4" r="A4">
        <v>332</v>
      </c>
      <c t="s" s="4" r="B4">
        <v>3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334</v>
      </c>
      <c t="s" s="2" r="B1">
        <v>1</v>
      </c>
    </row>
    <row spans="1:2" r="2">
      <c t="s" s="2" r="B2">
        <v>2</v>
      </c>
    </row>
    <row spans="1:2" r="3">
      <c t="s" s="3" r="A3">
        <v>224</v>
      </c>
    </row>
    <row spans="1:2" r="4">
      <c t="s" s="4" r="A4">
        <v>335</v>
      </c>
      <c t="s" s="4" r="B4">
        <v>3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37</v>
      </c>
      <c t="s" s="2" r="B1">
        <v>1</v>
      </c>
    </row>
    <row spans="1:2" r="2">
      <c t="s" s="2" r="B2">
        <v>2</v>
      </c>
    </row>
    <row spans="1:2" r="3">
      <c t="s" s="3" r="A3">
        <v>218</v>
      </c>
    </row>
    <row spans="1:2" r="4">
      <c t="s" s="4" r="A4">
        <v>338</v>
      </c>
      <c t="s" s="4" r="B4">
        <v>339</v>
      </c>
    </row>
    <row spans="1:2" r="5">
      <c t="s" s="4" r="A5">
        <v>340</v>
      </c>
      <c t="s" s="4" r="B5">
        <v>341</v>
      </c>
    </row>
    <row spans="1:2" r="6">
      <c t="s" s="4" r="A6">
        <v>342</v>
      </c>
      <c t="s" s="4" r="B6">
        <v>3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44</v>
      </c>
      <c t="s" s="2" r="B1">
        <v>1</v>
      </c>
    </row>
    <row spans="1:2" r="2">
      <c t="s" s="2" r="B2">
        <v>2</v>
      </c>
    </row>
    <row spans="1:2" r="3">
      <c t="s" s="3" r="A3">
        <v>232</v>
      </c>
    </row>
    <row spans="1:2" r="4">
      <c t="s" s="4" r="A4">
        <v>345</v>
      </c>
      <c t="s" s="4" r="B4">
        <v>346</v>
      </c>
    </row>
    <row spans="1:2" r="5">
      <c t="s" s="4" r="A5">
        <v>347</v>
      </c>
      <c t="s" s="4" r="B5">
        <v>348</v>
      </c>
    </row>
    <row spans="1:2" r="6">
      <c t="s" s="4" r="A6">
        <v>349</v>
      </c>
      <c t="s" s="4" r="B6">
        <v>3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351</v>
      </c>
      <c t="s" s="2" r="B1">
        <v>1</v>
      </c>
    </row>
    <row spans="1:2" r="2">
      <c t="s" s="2" r="B2">
        <v>2</v>
      </c>
    </row>
    <row spans="1:2" r="3">
      <c t="s" s="3" r="A3">
        <v>235</v>
      </c>
    </row>
    <row spans="1:2" r="4">
      <c t="s" s="4" r="A4">
        <v>352</v>
      </c>
      <c t="s" s="4" r="B4">
        <v>3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3"/>
    <col customWidth="1" max="2" min="2" width="80"/>
  </cols>
  <sheetData>
    <row spans="1:2" r="1">
      <c t="s" s="1" r="A1">
        <v>354</v>
      </c>
      <c t="s" s="2" r="B1">
        <v>1</v>
      </c>
    </row>
    <row spans="1:2" r="2">
      <c t="s" s="2" r="B2">
        <v>2</v>
      </c>
    </row>
    <row spans="1:2" r="3">
      <c t="s" s="4" r="A3">
        <v>355</v>
      </c>
      <c t="s" s="4" r="B3">
        <v>356</v>
      </c>
    </row>
    <row spans="1:2" r="4">
      <c t="s" s="4" r="A4">
        <v>357</v>
      </c>
      <c t="s" s="4" r="B4">
        <v>358</v>
      </c>
    </row>
    <row spans="1:2" r="5">
      <c t="s" s="4" r="A5">
        <v>359</v>
      </c>
      <c t="s" s="4" r="B5">
        <v>360</v>
      </c>
    </row>
    <row spans="1:2" r="6">
      <c t="s" s="4" r="A6">
        <v>361</v>
      </c>
    </row>
    <row spans="1:2" r="7">
      <c t="s" s="4" r="A7">
        <v>359</v>
      </c>
      <c t="s" s="4" r="B7">
        <v>3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363</v>
      </c>
      <c t="s" s="2" r="B1">
        <v>1</v>
      </c>
    </row>
    <row spans="1:2" r="2">
      <c t="s" s="2" r="B2">
        <v>2</v>
      </c>
    </row>
    <row spans="1:2" r="3">
      <c t="s" s="4" r="A3">
        <v>364</v>
      </c>
      <c t="s" s="4" r="B3">
        <v>365</v>
      </c>
    </row>
    <row spans="1:2" r="4">
      <c t="s" s="4" r="A4">
        <v>366</v>
      </c>
      <c t="s" s="4" r="B4">
        <v>3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68</v>
      </c>
      <c t="s" s="2" r="B1">
        <v>1</v>
      </c>
    </row>
    <row spans="1:2" r="2">
      <c t="s" s="2" r="B2">
        <v>2</v>
      </c>
    </row>
    <row spans="1:2" r="3">
      <c t="s" s="4" r="A3">
        <v>369</v>
      </c>
      <c t="s" s="4" r="B3">
        <v>370</v>
      </c>
    </row>
    <row spans="1:2" r="4">
      <c t="s" s="4" r="A4">
        <v>371</v>
      </c>
      <c t="s" s="4" r="B4">
        <v>372</v>
      </c>
    </row>
    <row spans="1:2" r="5">
      <c t="s" s="4" r="A5">
        <v>373</v>
      </c>
      <c t="s" s="4" r="B5">
        <v>374</v>
      </c>
    </row>
    <row spans="1:2" r="6">
      <c t="s" s="4" r="A6">
        <v>375</v>
      </c>
      <c t="s" s="4" r="B6">
        <v>376</v>
      </c>
    </row>
    <row spans="1:2" r="7">
      <c t="s" s="4" r="A7">
        <v>202</v>
      </c>
    </row>
    <row spans="1:2" r="8">
      <c t="s" s="4" r="A8">
        <v>369</v>
      </c>
      <c t="s" s="4" r="B8">
        <v>37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s="1" r="A1">
        <v>75</v>
      </c>
      <c t="s" s="2" r="B1">
        <v>1</v>
      </c>
    </row>
    <row spans="1:4" r="2">
      <c t="s" s="2" r="B2">
        <v>2</v>
      </c>
      <c t="s" s="2" r="C2">
        <v>32</v>
      </c>
      <c t="s" s="2" r="D2">
        <v>76</v>
      </c>
    </row>
    <row spans="1:4" r="3">
      <c t="s" s="3" r="A3">
        <v>77</v>
      </c>
    </row>
    <row spans="1:4" r="4">
      <c t="s" s="4" r="A4">
        <v>78</v>
      </c>
      <c t="n" s="7" r="B4">
        <v>115295</v>
      </c>
      <c t="n" s="7" r="C4">
        <v>110587</v>
      </c>
      <c t="n" s="7" r="D4">
        <v>104329</v>
      </c>
    </row>
    <row spans="1:4" r="5">
      <c t="s" s="4" r="A5">
        <v>79</v>
      </c>
      <c t="n" s="6" r="B5">
        <v>62</v>
      </c>
      <c t="n" s="6" r="C5">
        <v>71</v>
      </c>
      <c t="n" s="6" r="D5">
        <v>93</v>
      </c>
    </row>
    <row spans="1:4" r="6">
      <c t="s" s="4" r="A6">
        <v>80</v>
      </c>
      <c t="n" s="6" r="B6">
        <v>10563</v>
      </c>
      <c t="n" s="6" r="C6">
        <v>10040</v>
      </c>
      <c t="n" s="6" r="D6">
        <v>7985</v>
      </c>
    </row>
    <row spans="1:4" r="7">
      <c t="s" s="4" r="A7">
        <v>81</v>
      </c>
      <c t="n" s="6" r="B7">
        <v>1594</v>
      </c>
      <c t="n" s="6" r="C7">
        <v>1805</v>
      </c>
      <c t="n" s="6" r="D7">
        <v>1792</v>
      </c>
    </row>
    <row spans="1:4" r="8">
      <c t="s" s="4" r="A8">
        <v>82</v>
      </c>
      <c t="n" s="6" r="B8">
        <v>127514</v>
      </c>
      <c t="n" s="6" r="C8">
        <v>122503</v>
      </c>
      <c t="n" s="6" r="D8">
        <v>114199</v>
      </c>
    </row>
    <row spans="1:4" r="9">
      <c t="s" s="3" r="A9">
        <v>83</v>
      </c>
    </row>
    <row spans="1:4" r="10">
      <c t="s" s="4" r="A10">
        <v>84</v>
      </c>
      <c t="n" s="6" r="B10">
        <v>5755</v>
      </c>
      <c t="n" s="6" r="C10">
        <v>5064</v>
      </c>
      <c t="n" s="6" r="D10">
        <v>6089</v>
      </c>
    </row>
    <row spans="1:4" r="11">
      <c t="s" s="4" r="A11">
        <v>57</v>
      </c>
      <c t="n" s="6" r="B11">
        <v>110</v>
      </c>
      <c t="n" s="6" r="C11">
        <v>78</v>
      </c>
      <c t="n" s="6" r="D11">
        <v>39</v>
      </c>
    </row>
    <row spans="1:4" r="12">
      <c t="s" s="4" r="A12">
        <v>58</v>
      </c>
      <c t="n" s="6" r="B12">
        <v>5009</v>
      </c>
      <c t="n" s="6" r="C12">
        <v>3795</v>
      </c>
      <c t="n" s="6" r="D12">
        <v>3529</v>
      </c>
    </row>
    <row spans="1:4" r="13">
      <c t="s" s="4" r="A13">
        <v>85</v>
      </c>
      <c t="n" s="6" r="B13">
        <v>10874</v>
      </c>
      <c t="n" s="6" r="C13">
        <v>8937</v>
      </c>
      <c t="n" s="6" r="D13">
        <v>9657</v>
      </c>
    </row>
    <row spans="1:4" r="14">
      <c t="s" s="4" r="A14">
        <v>86</v>
      </c>
      <c t="n" s="6" r="B14">
        <v>116640</v>
      </c>
      <c t="n" s="6" r="C14">
        <v>113566</v>
      </c>
      <c t="n" s="6" r="D14">
        <v>104542</v>
      </c>
    </row>
    <row spans="1:4" r="15">
      <c t="s" s="4" r="A15">
        <v>87</v>
      </c>
      <c t="n" s="6" r="B15">
        <v>1942</v>
      </c>
      <c t="n" s="6" r="C15">
        <v>5865</v>
      </c>
      <c t="n" s="6" r="D15">
        <v>9343</v>
      </c>
    </row>
    <row spans="1:4" r="16">
      <c t="s" s="4" r="A16">
        <v>88</v>
      </c>
      <c t="n" s="6" r="B16">
        <v>114698</v>
      </c>
      <c t="n" s="6" r="C16">
        <v>107701</v>
      </c>
      <c t="n" s="6" r="D16">
        <v>95199</v>
      </c>
    </row>
    <row spans="1:4" r="17">
      <c t="s" s="3" r="A17">
        <v>89</v>
      </c>
    </row>
    <row spans="1:4" r="18">
      <c t="s" s="4" r="A18">
        <v>90</v>
      </c>
      <c t="n" s="6" r="B18">
        <v>10024</v>
      </c>
      <c t="n" s="6" r="C18">
        <v>10523</v>
      </c>
      <c t="n" s="6" r="D18">
        <v>10837</v>
      </c>
    </row>
    <row spans="1:4" r="19">
      <c t="s" s="4" r="A19">
        <v>91</v>
      </c>
      <c t="n" s="6" r="B19">
        <v>4568</v>
      </c>
      <c t="n" s="6" r="C19">
        <v>4634</v>
      </c>
      <c t="n" s="6" r="D19">
        <v>4585</v>
      </c>
    </row>
    <row spans="1:4" r="20">
      <c t="s" s="4" r="A20">
        <v>92</v>
      </c>
      <c t="n" s="6" r="B20">
        <v>2017</v>
      </c>
      <c t="n" s="6" r="C20">
        <v>1453</v>
      </c>
      <c t="n" s="6" r="D20">
        <v>1410</v>
      </c>
    </row>
    <row spans="1:4" r="21">
      <c t="s" s="4" r="A21">
        <v>93</v>
      </c>
      <c t="n" s="6" r="B21">
        <v>1830</v>
      </c>
      <c t="n" s="6" r="D21">
        <v>1197</v>
      </c>
    </row>
    <row spans="1:4" r="22">
      <c t="s" s="4" r="A22">
        <v>94</v>
      </c>
      <c t="n" s="6" r="B22">
        <v>1681</v>
      </c>
      <c t="n" s="6" r="C22">
        <v>573</v>
      </c>
      <c t="n" s="6" r="D22">
        <v>760</v>
      </c>
    </row>
    <row spans="1:4" r="23">
      <c t="s" s="4" r="A23">
        <v>95</v>
      </c>
      <c t="n" s="6" r="B23">
        <v>241</v>
      </c>
      <c t="n" s="6" r="C23">
        <v>2</v>
      </c>
      <c t="n" s="6" r="D23">
        <v>839</v>
      </c>
    </row>
    <row spans="1:4" r="24">
      <c t="s" s="4" r="A24">
        <v>96</v>
      </c>
      <c t="n" s="6" r="B24">
        <v>800</v>
      </c>
      <c t="n" s="6" r="C24">
        <v>537</v>
      </c>
      <c t="n" s="6" r="D24">
        <v>1333</v>
      </c>
    </row>
    <row spans="1:4" r="25">
      <c t="s" s="4" r="A25">
        <v>97</v>
      </c>
      <c t="n" s="6" r="B25">
        <v>21161</v>
      </c>
      <c t="n" s="6" r="C25">
        <v>17722</v>
      </c>
      <c t="n" s="6" r="D25">
        <v>20961</v>
      </c>
    </row>
    <row spans="1:4" r="26">
      <c t="s" s="3" r="A26">
        <v>98</v>
      </c>
    </row>
    <row spans="1:4" r="27">
      <c t="s" s="4" r="A27">
        <v>99</v>
      </c>
      <c t="n" s="6" r="B27">
        <v>48640</v>
      </c>
      <c t="n" s="6" r="C27">
        <v>45167</v>
      </c>
      <c t="n" s="6" r="D27">
        <v>41871</v>
      </c>
    </row>
    <row spans="1:4" r="28">
      <c t="s" s="4" r="A28">
        <v>100</v>
      </c>
      <c t="n" s="6" r="B28">
        <v>8956</v>
      </c>
      <c t="n" s="6" r="C28">
        <v>8865</v>
      </c>
      <c t="n" s="6" r="D28">
        <v>8074</v>
      </c>
    </row>
    <row spans="1:4" r="29">
      <c t="s" s="4" r="A29">
        <v>101</v>
      </c>
      <c t="n" s="6" r="B29">
        <v>6930</v>
      </c>
      <c t="n" s="6" r="C29">
        <v>6605</v>
      </c>
      <c t="n" s="6" r="D29">
        <v>6181</v>
      </c>
    </row>
    <row spans="1:4" r="30">
      <c t="s" s="4" r="A30">
        <v>102</v>
      </c>
      <c t="n" s="6" r="B30">
        <v>2086</v>
      </c>
      <c t="n" s="6" r="C30">
        <v>2019</v>
      </c>
      <c t="n" s="6" r="D30">
        <v>2014</v>
      </c>
    </row>
    <row spans="1:4" r="31">
      <c t="s" s="4" r="A31">
        <v>103</v>
      </c>
      <c t="n" s="6" r="B31">
        <v>1529</v>
      </c>
      <c t="n" s="6" r="C31">
        <v>1403</v>
      </c>
      <c t="n" s="6" r="D31">
        <v>1482</v>
      </c>
    </row>
    <row spans="1:4" r="32">
      <c t="s" s="4" r="A32">
        <v>104</v>
      </c>
      <c t="n" s="6" r="B32">
        <v>1586</v>
      </c>
      <c t="n" s="6" r="C32">
        <v>2025</v>
      </c>
      <c t="n" s="6" r="D32">
        <v>2088</v>
      </c>
    </row>
    <row spans="1:4" r="33">
      <c t="s" s="4" r="A33">
        <v>105</v>
      </c>
      <c t="n" s="6" r="B33">
        <v>1524</v>
      </c>
      <c t="n" s="6" r="C33">
        <v>1245</v>
      </c>
      <c t="n" s="6" r="D33">
        <v>1466</v>
      </c>
    </row>
    <row spans="1:4" r="34">
      <c t="s" s="4" r="A34">
        <v>106</v>
      </c>
      <c t="n" s="6" r="B34">
        <v>1448</v>
      </c>
      <c t="n" s="6" r="C34">
        <v>1386</v>
      </c>
      <c t="n" s="6" r="D34">
        <v>1381</v>
      </c>
    </row>
    <row spans="1:4" r="35">
      <c t="s" s="4" r="A35">
        <v>107</v>
      </c>
      <c t="n" s="6" r="B35">
        <v>1398</v>
      </c>
      <c t="n" s="6" r="C35">
        <v>1432</v>
      </c>
      <c t="n" s="6" r="D35">
        <v>1360</v>
      </c>
    </row>
    <row spans="1:4" r="36">
      <c t="s" s="4" r="A36">
        <v>108</v>
      </c>
      <c t="n" s="6" r="B36">
        <v>415</v>
      </c>
      <c t="n" s="6" r="C36">
        <v>464</v>
      </c>
      <c t="n" s="6" r="D36">
        <v>288</v>
      </c>
    </row>
    <row spans="1:4" r="37">
      <c t="s" s="4" r="A37">
        <v>109</v>
      </c>
      <c t="n" s="6" r="B37">
        <v>181</v>
      </c>
      <c t="n" s="6" r="C37">
        <v>234</v>
      </c>
      <c t="n" s="6" r="D37">
        <v>24</v>
      </c>
    </row>
    <row spans="1:4" r="38">
      <c t="s" s="4" r="A38">
        <v>110</v>
      </c>
      <c t="n" s="6" r="B38">
        <v>2407</v>
      </c>
      <c t="n" s="6" r="D38">
        <v>1209</v>
      </c>
    </row>
    <row spans="1:4" r="39">
      <c t="s" s="4" r="A39">
        <v>111</v>
      </c>
      <c t="n" s="6" r="B39">
        <v>1152</v>
      </c>
      <c t="n" s="6" r="D39">
        <v>2834</v>
      </c>
    </row>
    <row spans="1:4" r="40">
      <c t="s" s="4" r="A40">
        <v>112</v>
      </c>
      <c t="n" s="6" r="B40">
        <v>8959</v>
      </c>
      <c t="n" s="6" r="C40">
        <v>8290</v>
      </c>
      <c t="n" s="6" r="D40">
        <v>8469</v>
      </c>
    </row>
    <row spans="1:4" r="41">
      <c t="s" s="4" r="A41">
        <v>113</v>
      </c>
      <c t="n" s="6" r="B41">
        <v>87211</v>
      </c>
      <c t="n" s="6" r="C41">
        <v>79135</v>
      </c>
      <c t="n" s="6" r="D41">
        <v>78741</v>
      </c>
    </row>
    <row spans="1:4" r="42">
      <c t="s" s="4" r="A42">
        <v>114</v>
      </c>
      <c t="n" s="6" r="B42">
        <v>48648</v>
      </c>
      <c t="n" s="6" r="C42">
        <v>46288</v>
      </c>
      <c t="n" s="6" r="D42">
        <v>37419</v>
      </c>
    </row>
    <row spans="1:4" r="43">
      <c t="s" s="4" r="A43">
        <v>115</v>
      </c>
      <c t="n" s="6" r="B43">
        <v>16167</v>
      </c>
      <c t="n" s="6" r="C43">
        <v>15159</v>
      </c>
      <c t="n" s="6" r="D43">
        <v>12450</v>
      </c>
    </row>
    <row spans="1:4" r="44">
      <c t="s" s="4" r="A44">
        <v>116</v>
      </c>
      <c t="n" s="7" r="B44">
        <v>32481</v>
      </c>
      <c t="n" s="7" r="C44">
        <v>31129</v>
      </c>
      <c t="n" s="7" r="D44">
        <v>24969</v>
      </c>
    </row>
    <row spans="1:4" r="45">
      <c t="s" s="3" r="A45">
        <v>117</v>
      </c>
    </row>
    <row spans="1:4" r="46">
      <c t="s" s="4" r="A46">
        <v>118</v>
      </c>
      <c t="n" s="8" r="B46">
        <v>0.85</v>
      </c>
      <c t="n" s="8" r="C46">
        <v>0.82</v>
      </c>
      <c t="n" s="8" r="D46">
        <v>0.71</v>
      </c>
    </row>
    <row spans="1:4" r="47">
      <c t="s" s="4" r="A47">
        <v>119</v>
      </c>
      <c t="n" s="9" r="B47">
        <v>0.85</v>
      </c>
      <c t="n" s="9" r="C47">
        <v>0.82</v>
      </c>
      <c t="n" s="9" r="D47">
        <v>0.71</v>
      </c>
    </row>
    <row spans="1:4" r="48">
      <c t="s" s="4" r="A48">
        <v>120</v>
      </c>
      <c t="n" s="8" r="B48">
        <v>0.33</v>
      </c>
      <c t="n" s="8" r="C48">
        <v>0.29</v>
      </c>
      <c t="n" s="8" r="D48">
        <v>0.2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378</v>
      </c>
      <c t="s" s="2" r="B1">
        <v>1</v>
      </c>
    </row>
    <row spans="1:2" r="2">
      <c t="s" s="2" r="B2">
        <v>2</v>
      </c>
    </row>
    <row spans="1:2" r="3">
      <c t="s" s="3" r="A3">
        <v>247</v>
      </c>
    </row>
    <row spans="1:2" r="4">
      <c t="s" s="4" r="A4">
        <v>379</v>
      </c>
      <c t="s" s="4" r="B4">
        <v>38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81</v>
      </c>
      <c t="s" s="2" r="B1">
        <v>1</v>
      </c>
    </row>
    <row spans="1:2" r="2">
      <c t="s" s="2" r="B2">
        <v>2</v>
      </c>
    </row>
    <row spans="1:2" r="3">
      <c t="s" s="3" r="A3">
        <v>241</v>
      </c>
    </row>
    <row spans="1:2" r="4">
      <c t="s" s="4" r="A4">
        <v>382</v>
      </c>
      <c t="s" s="4" r="B4">
        <v>38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t="s" s="1" r="A1">
        <v>384</v>
      </c>
      <c t="s" s="2" r="B1">
        <v>1</v>
      </c>
    </row>
    <row spans="1:2" r="2">
      <c t="s" s="2" r="B2">
        <v>2</v>
      </c>
    </row>
    <row spans="1:2" r="3">
      <c t="s" s="3" r="A3">
        <v>229</v>
      </c>
    </row>
    <row spans="1:2" r="4">
      <c t="s" s="4" r="A4">
        <v>385</v>
      </c>
      <c t="s" s="4" r="B4">
        <v>386</v>
      </c>
    </row>
    <row spans="1:2" r="5">
      <c t="s" s="4" r="A5">
        <v>387</v>
      </c>
      <c t="s" s="4" r="B5">
        <v>38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spans="1:2" r="1">
      <c t="s" s="1" r="A1">
        <v>389</v>
      </c>
      <c t="s" s="2" r="B1">
        <v>1</v>
      </c>
    </row>
    <row spans="1:2" r="2">
      <c t="s" s="2" r="B2">
        <v>2</v>
      </c>
    </row>
    <row spans="1:2" r="3">
      <c t="s" s="3" r="A3">
        <v>254</v>
      </c>
    </row>
    <row spans="1:2" r="4">
      <c t="s" s="4" r="A4">
        <v>390</v>
      </c>
      <c t="s" s="4" r="B4">
        <v>391</v>
      </c>
    </row>
    <row spans="1:2" r="5">
      <c t="s" s="4" r="A5">
        <v>392</v>
      </c>
      <c t="s" s="4" r="B5">
        <v>393</v>
      </c>
    </row>
    <row spans="1:2" r="6">
      <c t="s" s="4" r="A6">
        <v>394</v>
      </c>
      <c t="s" s="4" r="B6">
        <v>39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396</v>
      </c>
      <c t="s" s="2" r="B1">
        <v>1</v>
      </c>
    </row>
    <row spans="1:2" r="2">
      <c t="s" s="2" r="B2">
        <v>2</v>
      </c>
    </row>
    <row spans="1:2" r="3">
      <c t="s" s="3" r="A3">
        <v>257</v>
      </c>
    </row>
    <row spans="1:2" r="4">
      <c t="s" s="4" r="A4">
        <v>397</v>
      </c>
      <c t="s" s="4" r="B4">
        <v>39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399</v>
      </c>
      <c t="s" s="2" r="B1">
        <v>1</v>
      </c>
    </row>
    <row spans="1:2" r="2">
      <c t="s" s="2" r="B2">
        <v>2</v>
      </c>
    </row>
    <row spans="1:2" r="3">
      <c t="s" s="3" r="A3">
        <v>224</v>
      </c>
    </row>
    <row spans="1:2" r="4">
      <c t="s" s="4" r="A4">
        <v>400</v>
      </c>
      <c t="s" s="4" r="B4">
        <v>40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402</v>
      </c>
      <c t="s" s="2" r="B1">
        <v>1</v>
      </c>
    </row>
    <row spans="1:2" r="2">
      <c t="s" s="2" r="B2">
        <v>2</v>
      </c>
    </row>
    <row spans="1:2" r="3">
      <c t="s" s="3" r="A3">
        <v>262</v>
      </c>
    </row>
    <row spans="1:2" r="4">
      <c t="s" s="4" r="A4">
        <v>403</v>
      </c>
      <c t="s" s="4" r="B4">
        <v>40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s="1" r="A1">
        <v>405</v>
      </c>
      <c t="s" s="2" r="B1">
        <v>1</v>
      </c>
    </row>
    <row spans="1:2" r="2">
      <c t="s" s="2" r="B2">
        <v>2</v>
      </c>
    </row>
    <row spans="1:2" r="3">
      <c t="s" s="3" r="A3">
        <v>265</v>
      </c>
    </row>
    <row spans="1:2" r="4">
      <c t="s" s="4" r="A4">
        <v>406</v>
      </c>
      <c t="s" s="4" r="B4">
        <v>407</v>
      </c>
    </row>
    <row spans="1:2" r="5">
      <c t="s" s="4" r="A5">
        <v>408</v>
      </c>
      <c t="s" s="4" r="B5">
        <v>409</v>
      </c>
    </row>
    <row spans="1:2" r="6">
      <c t="s" s="4" r="A6">
        <v>410</v>
      </c>
      <c t="s" s="4" r="B6">
        <v>41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34"/>
    <col customWidth="1" max="3" min="3" width="21"/>
    <col customWidth="1" max="4" min="4" width="21"/>
    <col customWidth="1" max="5" min="5" width="20"/>
  </cols>
  <sheetData>
    <row spans="1:5" r="1">
      <c t="s" s="1" r="A1">
        <v>412</v>
      </c>
      <c t="s" s="2" r="B1">
        <v>1</v>
      </c>
    </row>
    <row spans="1:5" r="2">
      <c t="s" s="2" r="B2">
        <v>413</v>
      </c>
      <c t="s" s="2" r="C2">
        <v>414</v>
      </c>
      <c t="s" s="2" r="D2">
        <v>415</v>
      </c>
      <c t="s" s="2" r="E2">
        <v>416</v>
      </c>
    </row>
    <row spans="1:5" r="3">
      <c t="s" s="3" r="A3">
        <v>417</v>
      </c>
    </row>
    <row spans="1:5" r="4">
      <c t="s" s="4" r="A4">
        <v>418</v>
      </c>
      <c t="n" s="6" r="B4">
        <v>1</v>
      </c>
    </row>
    <row spans="1:5" r="5">
      <c t="s" s="4" r="A5">
        <v>419</v>
      </c>
      <c t="s" s="4" r="B5">
        <v>420</v>
      </c>
    </row>
    <row spans="1:5" r="6">
      <c t="s" s="4" r="A6">
        <v>421</v>
      </c>
      <c t="s" s="4" r="B6">
        <v>420</v>
      </c>
    </row>
    <row spans="1:5" r="7">
      <c t="s" s="4" r="A7">
        <v>422</v>
      </c>
      <c t="s" s="4" r="B7">
        <v>423</v>
      </c>
    </row>
    <row spans="1:5" r="8">
      <c t="s" s="4" r="A8">
        <v>424</v>
      </c>
      <c t="s" s="4" r="B8">
        <v>425</v>
      </c>
    </row>
    <row spans="1:5" r="9">
      <c t="s" s="4" r="A9">
        <v>426</v>
      </c>
      <c t="n" s="7" r="B9">
        <v>500000</v>
      </c>
    </row>
    <row spans="1:5" r="10">
      <c t="s" s="4" r="A10">
        <v>427</v>
      </c>
      <c t="n" s="6" r="B10">
        <v>30000000</v>
      </c>
      <c t="n" s="7" r="C10">
        <v>33900000</v>
      </c>
    </row>
    <row spans="1:5" r="11">
      <c t="s" s="4" r="A11">
        <v>428</v>
      </c>
      <c t="n" s="7" r="B11">
        <v>167000</v>
      </c>
      <c t="n" s="6" r="C11">
        <v>217000</v>
      </c>
    </row>
    <row spans="1:5" r="12">
      <c t="s" s="4" r="A12">
        <v>429</v>
      </c>
      <c t="s" s="4" r="B12">
        <v>430</v>
      </c>
    </row>
    <row spans="1:5" r="13">
      <c t="s" s="4" r="A13">
        <v>48</v>
      </c>
      <c t="n" s="7" r="B13">
        <v>65361000</v>
      </c>
      <c t="n" s="6" r="C13">
        <v>57476000</v>
      </c>
    </row>
    <row spans="1:5" r="14">
      <c t="s" s="4" r="A14">
        <v>92</v>
      </c>
      <c t="n" s="6" r="B14">
        <v>2017000</v>
      </c>
      <c t="n" s="7" r="C14">
        <v>1453000</v>
      </c>
      <c t="n" s="7" r="D14">
        <v>1410000</v>
      </c>
    </row>
    <row spans="1:5" r="15">
      <c t="s" s="4" r="A15">
        <v>431</v>
      </c>
      <c t="n" s="7" r="B15">
        <v>30000000</v>
      </c>
    </row>
    <row spans="1:5" r="16">
      <c t="s" s="4" r="A16">
        <v>432</v>
      </c>
    </row>
    <row spans="1:5" r="17">
      <c t="s" s="3" r="A17">
        <v>417</v>
      </c>
    </row>
    <row spans="1:5" r="18">
      <c t="s" s="4" r="A18">
        <v>433</v>
      </c>
      <c t="s" s="4" r="B18">
        <v>430</v>
      </c>
    </row>
    <row spans="1:5" r="19">
      <c t="s" s="4" r="A19">
        <v>434</v>
      </c>
      <c t="s" s="4" r="B19">
        <v>435</v>
      </c>
    </row>
    <row spans="1:5" r="20">
      <c t="s" s="4" r="A20">
        <v>436</v>
      </c>
    </row>
    <row spans="1:5" r="21">
      <c t="s" s="3" r="A21">
        <v>417</v>
      </c>
    </row>
    <row spans="1:5" r="22">
      <c t="s" s="4" r="A22">
        <v>433</v>
      </c>
      <c t="s" s="4" r="B22">
        <v>430</v>
      </c>
    </row>
    <row spans="1:5" r="23">
      <c t="s" s="4" r="A23">
        <v>437</v>
      </c>
    </row>
    <row spans="1:5" r="24">
      <c t="s" s="3" r="A24">
        <v>417</v>
      </c>
    </row>
    <row spans="1:5" r="25">
      <c t="s" s="4" r="A25">
        <v>438</v>
      </c>
      <c t="n" s="6" r="B25">
        <v>2300000</v>
      </c>
      <c t="n" s="6" r="E25">
        <v>2300000</v>
      </c>
    </row>
    <row spans="1:5" r="26">
      <c t="s" s="4" r="A26">
        <v>439</v>
      </c>
      <c t="s" s="4" r="B26">
        <v>440</v>
      </c>
    </row>
    <row spans="1:5" r="27">
      <c t="s" s="4" r="A27">
        <v>441</v>
      </c>
      <c t="s" s="4" r="B27">
        <v>420</v>
      </c>
    </row>
    <row spans="1:5" r="28">
      <c t="s" s="4" r="A28">
        <v>442</v>
      </c>
      <c t="s" s="4" r="B28">
        <v>443</v>
      </c>
    </row>
    <row spans="1:5" r="29">
      <c t="s" s="4" r="A29">
        <v>444</v>
      </c>
    </row>
    <row spans="1:5" r="30">
      <c t="s" s="3" r="A30">
        <v>417</v>
      </c>
    </row>
    <row spans="1:5" r="31">
      <c t="s" s="4" r="A31">
        <v>438</v>
      </c>
      <c t="n" s="6" r="B31">
        <v>2613185</v>
      </c>
    </row>
    <row spans="1:5" r="32">
      <c t="s" s="4" r="A32">
        <v>439</v>
      </c>
      <c t="s" s="4" r="B32">
        <v>440</v>
      </c>
    </row>
    <row spans="1:5" r="33">
      <c t="s" s="4" r="A33">
        <v>441</v>
      </c>
      <c t="s" s="4" r="B33">
        <v>445</v>
      </c>
    </row>
    <row spans="1:5" r="34">
      <c t="s" s="4" r="A34">
        <v>442</v>
      </c>
      <c t="s" s="4" r="B34">
        <v>443</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 customWidth="1" max="5" min="5" width="16"/>
    <col customWidth="1" max="6" min="6" width="14"/>
  </cols>
  <sheetData>
    <row spans="1:6" r="1">
      <c t="s" s="1" r="A1">
        <v>446</v>
      </c>
      <c t="s" s="2" r="B1">
        <v>447</v>
      </c>
      <c t="s" s="2" r="C1">
        <v>448</v>
      </c>
      <c t="s" s="2" r="D1">
        <v>449</v>
      </c>
      <c t="s" s="2" r="E1">
        <v>2</v>
      </c>
      <c t="s" s="2" r="F1">
        <v>76</v>
      </c>
    </row>
    <row spans="1:6" r="2">
      <c t="s" s="3" r="A2">
        <v>450</v>
      </c>
    </row>
    <row spans="1:6" r="3">
      <c t="s" s="4" r="A3">
        <v>451</v>
      </c>
      <c t="n" s="7" r="E3">
        <v>1152000</v>
      </c>
      <c t="n" s="7" r="F3">
        <v>2834000</v>
      </c>
    </row>
    <row spans="1:6" r="4">
      <c t="s" s="4" r="A4">
        <v>202</v>
      </c>
    </row>
    <row spans="1:6" r="5">
      <c t="s" s="3" r="A5">
        <v>450</v>
      </c>
    </row>
    <row spans="1:6" r="6">
      <c t="s" s="4" r="A6">
        <v>452</v>
      </c>
      <c t="s" s="4" r="E6">
        <v>453</v>
      </c>
    </row>
    <row spans="1:6" r="7">
      <c t="s" s="4" r="A7">
        <v>454</v>
      </c>
      <c t="n" s="7" r="D7">
        <v>6500000</v>
      </c>
    </row>
    <row spans="1:6" r="8">
      <c t="s" s="4" r="A8">
        <v>455</v>
      </c>
    </row>
    <row spans="1:6" r="9">
      <c t="s" s="3" r="A9">
        <v>450</v>
      </c>
    </row>
    <row spans="1:6" r="10">
      <c t="s" s="4" r="A10">
        <v>452</v>
      </c>
      <c t="s" s="4" r="E10">
        <v>456</v>
      </c>
    </row>
    <row spans="1:6" r="11">
      <c t="s" s="4" r="A11">
        <v>457</v>
      </c>
      <c t="n" s="7" r="E11">
        <v>295000000</v>
      </c>
    </row>
    <row spans="1:6" r="12">
      <c t="s" s="4" r="A12">
        <v>458</v>
      </c>
      <c t="n" s="6" r="E12">
        <v>241000000</v>
      </c>
    </row>
    <row spans="1:6" r="13">
      <c t="s" s="4" r="A13">
        <v>56</v>
      </c>
      <c t="n" s="6" r="E13">
        <v>257000000</v>
      </c>
    </row>
    <row spans="1:6" r="14">
      <c t="s" s="4" r="A14">
        <v>459</v>
      </c>
      <c t="n" s="7" r="E14">
        <v>28000000</v>
      </c>
    </row>
    <row spans="1:6" r="15">
      <c t="s" s="4" r="A15">
        <v>460</v>
      </c>
    </row>
    <row spans="1:6" r="16">
      <c t="s" s="3" r="A16">
        <v>450</v>
      </c>
    </row>
    <row spans="1:6" r="17">
      <c t="s" s="4" r="A17">
        <v>461</v>
      </c>
      <c t="n" s="9" r="B17">
        <v>1.25</v>
      </c>
    </row>
    <row spans="1:6" r="18">
      <c t="s" s="4" r="A18">
        <v>462</v>
      </c>
      <c t="n" s="6" r="B18">
        <v>3000000</v>
      </c>
    </row>
    <row spans="1:6" r="19">
      <c t="s" s="4" r="A19">
        <v>463</v>
      </c>
    </row>
    <row spans="1:6" r="20">
      <c t="s" s="3" r="A20">
        <v>450</v>
      </c>
    </row>
    <row spans="1:6" r="21">
      <c t="s" s="4" r="A21">
        <v>452</v>
      </c>
      <c t="s" s="4" r="E21">
        <v>464</v>
      </c>
    </row>
    <row spans="1:6" r="22">
      <c t="s" s="4" r="A22">
        <v>465</v>
      </c>
    </row>
    <row spans="1:6" r="23">
      <c t="s" s="3" r="A23">
        <v>450</v>
      </c>
    </row>
    <row spans="1:6" r="24">
      <c t="s" s="4" r="A24">
        <v>461</v>
      </c>
      <c t="n" s="10" r="C24">
        <v>0.9576</v>
      </c>
    </row>
    <row spans="1:6" r="25">
      <c t="s" s="4" r="A25">
        <v>457</v>
      </c>
      <c t="n" s="7" r="C25">
        <v>386000000</v>
      </c>
    </row>
    <row spans="1:6" r="26">
      <c t="s" s="4" r="A26">
        <v>458</v>
      </c>
      <c t="n" s="6" r="C26">
        <v>320000000</v>
      </c>
    </row>
    <row spans="1:6" r="27">
      <c t="s" s="4" r="A27">
        <v>56</v>
      </c>
      <c t="n" s="6" r="C27">
        <v>303000000</v>
      </c>
    </row>
    <row spans="1:6" r="28">
      <c t="s" s="4" r="A28">
        <v>459</v>
      </c>
      <c t="n" s="7" r="C28">
        <v>23000000</v>
      </c>
    </row>
    <row spans="1:6" r="29">
      <c t="s" s="4" r="A29">
        <v>466</v>
      </c>
      <c t="s" s="4" r="C29">
        <v>467</v>
      </c>
    </row>
    <row spans="1:6" r="30">
      <c t="s" s="4" r="A30">
        <v>468</v>
      </c>
      <c t="s" s="4" r="C30">
        <v>469</v>
      </c>
    </row>
    <row spans="1:6" r="31">
      <c t="s" s="4" r="A31">
        <v>470</v>
      </c>
      <c t="n" s="7" r="C31">
        <v>3314452</v>
      </c>
    </row>
    <row spans="1:6" r="32">
      <c t="s" s="4" r="A32">
        <v>454</v>
      </c>
      <c t="n" s="7" r="C32">
        <v>4400000</v>
      </c>
    </row>
    <row spans="1:6" r="33">
      <c t="s" s="4" r="A33">
        <v>471</v>
      </c>
      <c t="n" s="8" r="C33">
        <v>11.35</v>
      </c>
    </row>
    <row spans="1:6" r="34">
      <c t="s" s="4" r="A34">
        <v>472</v>
      </c>
      <c t="n" s="8" r="C34">
        <v>7.37</v>
      </c>
    </row>
    <row spans="1:6" r="35">
      <c t="s" s="4" r="A35">
        <v>473</v>
      </c>
      <c t="n" s="7" r="C35">
        <v>122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s="1" r="A1">
        <v>121</v>
      </c>
      <c t="s" s="2" r="B1">
        <v>1</v>
      </c>
    </row>
    <row spans="1:4" r="2">
      <c t="s" s="2" r="B2">
        <v>2</v>
      </c>
      <c t="s" s="2" r="C2">
        <v>32</v>
      </c>
      <c t="s" s="2" r="D2">
        <v>76</v>
      </c>
    </row>
    <row spans="1:4" r="3">
      <c t="s" s="3" r="A3">
        <v>122</v>
      </c>
    </row>
    <row spans="1:4" r="4">
      <c t="s" s="4" r="A4">
        <v>116</v>
      </c>
      <c t="n" s="7" r="B4">
        <v>32481</v>
      </c>
      <c t="n" s="7" r="C4">
        <v>31129</v>
      </c>
      <c t="n" s="7" r="D4">
        <v>24969</v>
      </c>
    </row>
    <row spans="1:4" r="5">
      <c t="s" s="3" r="A5">
        <v>123</v>
      </c>
    </row>
    <row spans="1:4" r="6">
      <c t="s" s="4" r="A6">
        <v>124</v>
      </c>
      <c t="n" s="6" r="B6">
        <v>-220</v>
      </c>
      <c t="n" s="6" r="C6">
        <v>6180</v>
      </c>
      <c t="n" s="6" r="D6">
        <v>-8690</v>
      </c>
    </row>
    <row spans="1:4" r="7">
      <c t="s" s="4" r="A7">
        <v>125</v>
      </c>
      <c t="n" s="6" r="B7">
        <v>157</v>
      </c>
      <c t="n" s="6" r="C7">
        <v>2</v>
      </c>
      <c t="n" s="6" r="D7">
        <v>509</v>
      </c>
    </row>
    <row spans="1:4" r="8">
      <c t="s" s="4" r="A8">
        <v>126</v>
      </c>
      <c t="n" s="6" r="B8">
        <v>4</v>
      </c>
      <c t="n" s="6" r="C8">
        <v>20</v>
      </c>
      <c t="n" s="6" r="D8">
        <v>588</v>
      </c>
    </row>
    <row spans="1:4" r="9">
      <c t="s" s="4" r="A9">
        <v>127</v>
      </c>
      <c t="n" s="6" r="B9">
        <v>-373</v>
      </c>
      <c t="n" s="6" r="C9">
        <v>6198</v>
      </c>
      <c t="n" s="6" r="D9">
        <v>-8611</v>
      </c>
    </row>
    <row spans="1:4" r="10">
      <c t="s" s="4" r="A10">
        <v>128</v>
      </c>
      <c t="n" s="7" r="B10">
        <v>32108</v>
      </c>
      <c t="n" s="7" r="C10">
        <v>37327</v>
      </c>
      <c t="n" s="7" r="D10">
        <v>1635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74</v>
      </c>
      <c t="s" s="2" r="B1">
        <v>2</v>
      </c>
      <c t="s" s="2" r="C1">
        <v>32</v>
      </c>
    </row>
    <row spans="1:3" r="2">
      <c t="s" s="3" r="A2">
        <v>475</v>
      </c>
    </row>
    <row spans="1:3" r="3">
      <c t="s" s="4" r="A3">
        <v>476</v>
      </c>
      <c t="n" s="7" r="B3">
        <v>440571</v>
      </c>
      <c t="n" s="7" r="C3">
        <v>455055</v>
      </c>
    </row>
    <row spans="1:3" r="4">
      <c t="s" s="4" r="A4">
        <v>477</v>
      </c>
      <c t="n" s="6" r="B4">
        <v>5213</v>
      </c>
      <c t="n" s="6" r="C4">
        <v>5620</v>
      </c>
    </row>
    <row spans="1:3" r="5">
      <c t="s" s="4" r="A5">
        <v>478</v>
      </c>
      <c t="n" s="6" r="B5">
        <v>-3435</v>
      </c>
      <c t="n" s="6" r="C5">
        <v>-3226</v>
      </c>
    </row>
    <row spans="1:3" r="6">
      <c t="s" s="4" r="A6">
        <v>479</v>
      </c>
      <c t="n" s="6" r="B6">
        <v>442349</v>
      </c>
      <c t="n" s="6" r="C6">
        <v>457449</v>
      </c>
    </row>
    <row spans="1:3" r="7">
      <c t="s" s="4" r="A7">
        <v>480</v>
      </c>
    </row>
    <row spans="1:3" r="8">
      <c t="s" s="3" r="A8">
        <v>475</v>
      </c>
    </row>
    <row spans="1:3" r="9">
      <c t="s" s="4" r="A9">
        <v>476</v>
      </c>
      <c t="n" s="6" r="B9">
        <v>97617</v>
      </c>
      <c t="n" s="6" r="C9">
        <v>94466</v>
      </c>
    </row>
    <row spans="1:3" r="10">
      <c t="s" s="4" r="A10">
        <v>477</v>
      </c>
      <c t="n" s="6" r="B10">
        <v>190</v>
      </c>
      <c t="n" s="6" r="C10">
        <v>261</v>
      </c>
    </row>
    <row spans="1:3" r="11">
      <c t="s" s="4" r="A11">
        <v>478</v>
      </c>
      <c t="n" s="6" r="B11">
        <v>-674</v>
      </c>
      <c t="n" s="6" r="C11">
        <v>-807</v>
      </c>
    </row>
    <row spans="1:3" r="12">
      <c t="s" s="4" r="A12">
        <v>479</v>
      </c>
      <c t="n" s="6" r="B12">
        <v>97133</v>
      </c>
      <c t="n" s="6" r="C12">
        <v>93920</v>
      </c>
    </row>
    <row spans="1:3" r="13">
      <c t="s" s="4" r="A13">
        <v>481</v>
      </c>
    </row>
    <row spans="1:3" r="14">
      <c t="s" s="3" r="A14">
        <v>475</v>
      </c>
    </row>
    <row spans="1:3" r="15">
      <c t="s" s="4" r="A15">
        <v>476</v>
      </c>
      <c t="n" s="6" r="B15">
        <v>280018</v>
      </c>
      <c t="n" s="6" r="C15">
        <v>309162</v>
      </c>
    </row>
    <row spans="1:3" r="16">
      <c t="s" s="4" r="A16">
        <v>477</v>
      </c>
      <c t="n" s="6" r="B16">
        <v>1717</v>
      </c>
      <c t="n" s="6" r="C16">
        <v>2868</v>
      </c>
    </row>
    <row spans="1:3" r="17">
      <c t="s" s="4" r="A17">
        <v>478</v>
      </c>
      <c t="n" s="6" r="B17">
        <v>-2283</v>
      </c>
      <c t="n" s="6" r="C17">
        <v>-2075</v>
      </c>
    </row>
    <row spans="1:3" r="18">
      <c t="s" s="4" r="A18">
        <v>479</v>
      </c>
      <c t="n" s="6" r="B18">
        <v>279452</v>
      </c>
      <c t="n" s="6" r="C18">
        <v>309955</v>
      </c>
    </row>
    <row spans="1:3" r="19">
      <c t="s" s="4" r="A19">
        <v>482</v>
      </c>
    </row>
    <row spans="1:3" r="20">
      <c t="s" s="3" r="A20">
        <v>475</v>
      </c>
    </row>
    <row spans="1:3" r="21">
      <c t="s" s="4" r="A21">
        <v>476</v>
      </c>
      <c t="n" s="6" r="B21">
        <v>10249</v>
      </c>
      <c t="n" s="6" r="C21">
        <v>4973</v>
      </c>
    </row>
    <row spans="1:3" r="22">
      <c t="s" s="4" r="A22">
        <v>477</v>
      </c>
      <c t="n" s="6" r="C22">
        <v>3</v>
      </c>
    </row>
    <row spans="1:3" r="23">
      <c t="s" s="4" r="A23">
        <v>478</v>
      </c>
      <c t="n" s="6" r="B23">
        <v>-129</v>
      </c>
    </row>
    <row spans="1:3" r="24">
      <c t="s" s="4" r="A24">
        <v>479</v>
      </c>
      <c t="n" s="6" r="B24">
        <v>10120</v>
      </c>
      <c t="n" s="6" r="C24">
        <v>4976</v>
      </c>
    </row>
    <row spans="1:3" r="25">
      <c t="s" s="4" r="A25">
        <v>483</v>
      </c>
    </row>
    <row spans="1:3" r="26">
      <c t="s" s="3" r="A26">
        <v>475</v>
      </c>
    </row>
    <row spans="1:3" r="27">
      <c t="s" s="4" r="A27">
        <v>476</v>
      </c>
      <c t="n" s="6" r="B27">
        <v>35639</v>
      </c>
      <c t="n" s="6" r="C27">
        <v>29764</v>
      </c>
    </row>
    <row spans="1:3" r="28">
      <c t="s" s="4" r="A28">
        <v>477</v>
      </c>
      <c t="n" s="6" r="B28">
        <v>910</v>
      </c>
      <c t="n" s="6" r="C28">
        <v>888</v>
      </c>
    </row>
    <row spans="1:3" r="29">
      <c t="s" s="4" r="A29">
        <v>478</v>
      </c>
      <c t="n" s="6" r="B29">
        <v>-51</v>
      </c>
      <c t="n" s="6" r="C29">
        <v>-133</v>
      </c>
    </row>
    <row spans="1:3" r="30">
      <c t="s" s="4" r="A30">
        <v>479</v>
      </c>
      <c t="n" s="6" r="B30">
        <v>36498</v>
      </c>
      <c t="n" s="6" r="C30">
        <v>30519</v>
      </c>
    </row>
    <row spans="1:3" r="31">
      <c t="s" s="4" r="A31">
        <v>484</v>
      </c>
    </row>
    <row spans="1:3" r="32">
      <c t="s" s="3" r="A32">
        <v>475</v>
      </c>
    </row>
    <row spans="1:3" r="33">
      <c t="s" s="4" r="A33">
        <v>476</v>
      </c>
      <c t="n" s="6" r="B33">
        <v>498</v>
      </c>
      <c t="n" s="6" r="C33">
        <v>494</v>
      </c>
    </row>
    <row spans="1:3" r="34">
      <c t="s" s="4" r="A34">
        <v>477</v>
      </c>
      <c t="n" s="6" r="B34">
        <v>3</v>
      </c>
      <c t="n" s="6" r="C34">
        <v>11</v>
      </c>
    </row>
    <row spans="1:3" r="35">
      <c t="s" s="4" r="A35">
        <v>479</v>
      </c>
      <c t="n" s="6" r="B35">
        <v>501</v>
      </c>
      <c t="n" s="6" r="C35">
        <v>505</v>
      </c>
    </row>
    <row spans="1:3" r="36">
      <c t="s" s="4" r="A36">
        <v>485</v>
      </c>
    </row>
    <row spans="1:3" r="37">
      <c t="s" s="3" r="A37">
        <v>475</v>
      </c>
    </row>
    <row spans="1:3" r="38">
      <c t="s" s="4" r="A38">
        <v>476</v>
      </c>
      <c t="n" s="6" r="B38">
        <v>16550</v>
      </c>
      <c t="n" s="6" r="C38">
        <v>16196</v>
      </c>
    </row>
    <row spans="1:3" r="39">
      <c t="s" s="4" r="A39">
        <v>477</v>
      </c>
      <c t="n" s="6" r="B39">
        <v>2393</v>
      </c>
      <c t="n" s="6" r="C39">
        <v>1589</v>
      </c>
    </row>
    <row spans="1:3" r="40">
      <c t="s" s="4" r="A40">
        <v>478</v>
      </c>
      <c t="n" s="6" r="B40">
        <v>-298</v>
      </c>
      <c t="n" s="6" r="C40">
        <v>-211</v>
      </c>
    </row>
    <row spans="1:3" r="41">
      <c t="s" s="4" r="A41">
        <v>479</v>
      </c>
      <c t="n" s="7" r="B41">
        <v>18645</v>
      </c>
      <c t="n" s="7" r="C41">
        <v>1757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86</v>
      </c>
      <c t="s" s="2" r="B1">
        <v>2</v>
      </c>
      <c t="s" s="2" r="C1">
        <v>32</v>
      </c>
    </row>
    <row spans="1:3" r="2">
      <c t="s" s="3" r="A2">
        <v>487</v>
      </c>
    </row>
    <row spans="1:3" r="3">
      <c t="s" s="4" r="A3">
        <v>488</v>
      </c>
      <c t="n" s="7" r="B3">
        <v>116740</v>
      </c>
      <c t="n" s="7" r="C3">
        <v>107976</v>
      </c>
    </row>
    <row spans="1:3" r="4">
      <c t="s" s="4" r="A4">
        <v>477</v>
      </c>
      <c t="n" s="6" r="B4">
        <v>1590</v>
      </c>
      <c t="n" s="6" r="C4">
        <v>1673</v>
      </c>
    </row>
    <row spans="1:3" r="5">
      <c t="s" s="4" r="A5">
        <v>478</v>
      </c>
      <c t="n" s="6" r="B5">
        <v>-736</v>
      </c>
      <c t="n" s="6" r="C5">
        <v>-619</v>
      </c>
    </row>
    <row spans="1:3" r="6">
      <c t="s" s="4" r="A6">
        <v>489</v>
      </c>
      <c t="n" s="6" r="B6">
        <v>117594</v>
      </c>
      <c t="n" s="6" r="C6">
        <v>109030</v>
      </c>
    </row>
    <row spans="1:3" r="7">
      <c t="s" s="4" r="A7">
        <v>490</v>
      </c>
    </row>
    <row spans="1:3" r="8">
      <c t="s" s="3" r="A8">
        <v>487</v>
      </c>
    </row>
    <row spans="1:3" r="9">
      <c t="s" s="4" r="A9">
        <v>488</v>
      </c>
      <c t="n" s="6" r="B9">
        <v>30477</v>
      </c>
      <c t="n" s="6" r="C9">
        <v>20477</v>
      </c>
    </row>
    <row spans="1:3" r="10">
      <c t="s" s="4" r="A10">
        <v>477</v>
      </c>
      <c t="n" s="6" r="B10">
        <v>289</v>
      </c>
      <c t="n" s="6" r="C10">
        <v>232</v>
      </c>
    </row>
    <row spans="1:3" r="11">
      <c t="s" s="4" r="A11">
        <v>478</v>
      </c>
      <c t="n" s="6" r="B11">
        <v>-94</v>
      </c>
      <c t="n" s="6" r="C11">
        <v>-84</v>
      </c>
    </row>
    <row spans="1:3" r="12">
      <c t="s" s="4" r="A12">
        <v>489</v>
      </c>
      <c t="n" s="6" r="B12">
        <v>30672</v>
      </c>
      <c t="n" s="6" r="C12">
        <v>20625</v>
      </c>
    </row>
    <row spans="1:3" r="13">
      <c t="s" s="4" r="A13">
        <v>481</v>
      </c>
    </row>
    <row spans="1:3" r="14">
      <c t="s" s="3" r="A14">
        <v>487</v>
      </c>
    </row>
    <row spans="1:3" r="15">
      <c t="s" s="4" r="A15">
        <v>488</v>
      </c>
      <c t="n" s="6" r="B15">
        <v>36466</v>
      </c>
      <c t="n" s="6" r="C15">
        <v>42309</v>
      </c>
    </row>
    <row spans="1:3" r="16">
      <c t="s" s="4" r="A16">
        <v>477</v>
      </c>
      <c t="n" s="6" r="B16">
        <v>411</v>
      </c>
      <c t="n" s="6" r="C16">
        <v>645</v>
      </c>
    </row>
    <row spans="1:3" r="17">
      <c t="s" s="4" r="A17">
        <v>478</v>
      </c>
      <c t="n" s="6" r="B17">
        <v>-426</v>
      </c>
      <c t="n" s="6" r="C17">
        <v>-385</v>
      </c>
    </row>
    <row spans="1:3" r="18">
      <c t="s" s="4" r="A18">
        <v>489</v>
      </c>
      <c t="n" s="6" r="B18">
        <v>36451</v>
      </c>
      <c t="n" s="6" r="C18">
        <v>42569</v>
      </c>
    </row>
    <row spans="1:3" r="19">
      <c t="s" s="4" r="A19">
        <v>482</v>
      </c>
    </row>
    <row spans="1:3" r="20">
      <c t="s" s="3" r="A20">
        <v>487</v>
      </c>
    </row>
    <row spans="1:3" r="21">
      <c t="s" s="4" r="A21">
        <v>488</v>
      </c>
      <c t="n" s="6" r="B21">
        <v>2159</v>
      </c>
      <c t="n" s="6" r="C21">
        <v>2259</v>
      </c>
    </row>
    <row spans="1:3" r="22">
      <c t="s" s="4" r="A22">
        <v>478</v>
      </c>
      <c t="n" s="6" r="B22">
        <v>-60</v>
      </c>
      <c t="n" s="6" r="C22">
        <v>-60</v>
      </c>
    </row>
    <row spans="1:3" r="23">
      <c t="s" s="4" r="A23">
        <v>489</v>
      </c>
      <c t="n" s="6" r="B23">
        <v>2099</v>
      </c>
      <c t="n" s="6" r="C23">
        <v>2199</v>
      </c>
    </row>
    <row spans="1:3" r="24">
      <c t="s" s="4" r="A24">
        <v>483</v>
      </c>
    </row>
    <row spans="1:3" r="25">
      <c t="s" s="3" r="A25">
        <v>487</v>
      </c>
    </row>
    <row spans="1:3" r="26">
      <c t="s" s="4" r="A26">
        <v>488</v>
      </c>
      <c t="n" s="6" r="B26">
        <v>45617</v>
      </c>
      <c t="n" s="6" r="C26">
        <v>41401</v>
      </c>
    </row>
    <row spans="1:3" r="27">
      <c t="s" s="4" r="A27">
        <v>477</v>
      </c>
      <c t="n" s="6" r="B27">
        <v>809</v>
      </c>
      <c t="n" s="6" r="C27">
        <v>658</v>
      </c>
    </row>
    <row spans="1:3" r="28">
      <c t="s" s="4" r="A28">
        <v>478</v>
      </c>
      <c t="n" s="6" r="B28">
        <v>-156</v>
      </c>
      <c t="n" s="6" r="C28">
        <v>-90</v>
      </c>
    </row>
    <row spans="1:3" r="29">
      <c t="s" s="4" r="A29">
        <v>489</v>
      </c>
      <c t="n" s="6" r="B29">
        <v>46270</v>
      </c>
      <c t="n" s="6" r="C29">
        <v>41969</v>
      </c>
    </row>
    <row spans="1:3" r="30">
      <c t="s" s="4" r="A30">
        <v>484</v>
      </c>
    </row>
    <row spans="1:3" r="31">
      <c t="s" s="3" r="A31">
        <v>487</v>
      </c>
    </row>
    <row spans="1:3" r="32">
      <c t="s" s="4" r="A32">
        <v>488</v>
      </c>
      <c t="n" s="6" r="B32">
        <v>2021</v>
      </c>
      <c t="n" s="6" r="C32">
        <v>1530</v>
      </c>
    </row>
    <row spans="1:3" r="33">
      <c t="s" s="4" r="A33">
        <v>477</v>
      </c>
      <c t="n" s="6" r="B33">
        <v>81</v>
      </c>
      <c t="n" s="6" r="C33">
        <v>138</v>
      </c>
    </row>
    <row spans="1:3" r="34">
      <c t="s" s="4" r="A34">
        <v>489</v>
      </c>
      <c t="n" s="7" r="B34">
        <v>2102</v>
      </c>
      <c t="n" s="7" r="C34">
        <v>166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91</v>
      </c>
      <c t="s" s="2" r="B1">
        <v>2</v>
      </c>
      <c t="s" s="2" r="C1">
        <v>32</v>
      </c>
    </row>
    <row spans="1:3" r="2">
      <c t="s" s="3" r="A2">
        <v>492</v>
      </c>
    </row>
    <row spans="1:3" r="3">
      <c t="s" s="4" r="A3">
        <v>493</v>
      </c>
      <c t="n" s="7" r="B3">
        <v>3180</v>
      </c>
    </row>
    <row spans="1:3" r="4">
      <c t="s" s="4" r="A4">
        <v>494</v>
      </c>
      <c t="n" s="6" r="B4">
        <v>75011</v>
      </c>
    </row>
    <row spans="1:3" r="5">
      <c t="s" s="4" r="A5">
        <v>495</v>
      </c>
      <c t="n" s="6" r="B5">
        <v>51464</v>
      </c>
    </row>
    <row spans="1:3" r="6">
      <c t="s" s="4" r="A6">
        <v>496</v>
      </c>
      <c t="n" s="6" r="B6">
        <v>4099</v>
      </c>
    </row>
    <row spans="1:3" r="7">
      <c t="s" s="4" r="A7">
        <v>130</v>
      </c>
      <c t="n" s="6" r="B7">
        <v>133754</v>
      </c>
    </row>
    <row spans="1:3" r="8">
      <c t="s" s="4" r="A8">
        <v>476</v>
      </c>
      <c t="n" s="6" r="B8">
        <v>440571</v>
      </c>
      <c t="n" s="7" r="C8">
        <v>455055</v>
      </c>
    </row>
    <row spans="1:3" r="9">
      <c t="s" s="3" r="A9">
        <v>497</v>
      </c>
    </row>
    <row spans="1:3" r="10">
      <c t="s" s="4" r="A10">
        <v>493</v>
      </c>
      <c t="n" s="6" r="B10">
        <v>3214</v>
      </c>
    </row>
    <row spans="1:3" r="11">
      <c t="s" s="4" r="A11">
        <v>494</v>
      </c>
      <c t="n" s="6" r="B11">
        <v>75301</v>
      </c>
    </row>
    <row spans="1:3" r="12">
      <c t="s" s="4" r="A12">
        <v>495</v>
      </c>
      <c t="n" s="6" r="B12">
        <v>51477</v>
      </c>
    </row>
    <row spans="1:3" r="13">
      <c t="s" s="4" r="A13">
        <v>496</v>
      </c>
      <c t="n" s="6" r="B13">
        <v>4140</v>
      </c>
    </row>
    <row spans="1:3" r="14">
      <c t="s" s="4" r="A14">
        <v>130</v>
      </c>
      <c t="n" s="6" r="B14">
        <v>134132</v>
      </c>
    </row>
    <row spans="1:3" r="15">
      <c t="s" s="4" r="A15">
        <v>479</v>
      </c>
      <c t="n" s="6" r="B15">
        <v>442349</v>
      </c>
      <c t="n" s="6" r="C15">
        <v>457449</v>
      </c>
    </row>
    <row spans="1:3" r="16">
      <c t="s" s="3" r="A16">
        <v>498</v>
      </c>
    </row>
    <row spans="1:3" r="17">
      <c t="s" s="4" r="A17">
        <v>493</v>
      </c>
      <c t="n" s="6" r="B17">
        <v>6407</v>
      </c>
    </row>
    <row spans="1:3" r="18">
      <c t="s" s="4" r="A18">
        <v>494</v>
      </c>
      <c t="n" s="6" r="B18">
        <v>18478</v>
      </c>
    </row>
    <row spans="1:3" r="19">
      <c t="s" s="4" r="A19">
        <v>495</v>
      </c>
      <c t="n" s="6" r="B19">
        <v>45734</v>
      </c>
    </row>
    <row spans="1:3" r="20">
      <c t="s" s="4" r="A20">
        <v>496</v>
      </c>
      <c t="n" s="6" r="B20">
        <v>7496</v>
      </c>
    </row>
    <row spans="1:3" r="21">
      <c t="s" s="4" r="A21">
        <v>130</v>
      </c>
      <c t="n" s="6" r="B21">
        <v>78115</v>
      </c>
    </row>
    <row spans="1:3" r="22">
      <c t="s" s="4" r="A22">
        <v>488</v>
      </c>
      <c t="n" s="6" r="B22">
        <v>116740</v>
      </c>
      <c t="n" s="6" r="C22">
        <v>107976</v>
      </c>
    </row>
    <row spans="1:3" r="23">
      <c t="s" s="3" r="A23">
        <v>499</v>
      </c>
    </row>
    <row spans="1:3" r="24">
      <c t="s" s="4" r="A24">
        <v>493</v>
      </c>
      <c t="n" s="6" r="B24">
        <v>6407</v>
      </c>
    </row>
    <row spans="1:3" r="25">
      <c t="s" s="4" r="A25">
        <v>494</v>
      </c>
      <c t="n" s="6" r="B25">
        <v>18732</v>
      </c>
    </row>
    <row spans="1:3" r="26">
      <c t="s" s="4" r="A26">
        <v>495</v>
      </c>
      <c t="n" s="6" r="B26">
        <v>46296</v>
      </c>
    </row>
    <row spans="1:3" r="27">
      <c t="s" s="4" r="A27">
        <v>496</v>
      </c>
      <c t="n" s="6" r="B27">
        <v>7609</v>
      </c>
    </row>
    <row spans="1:3" r="28">
      <c t="s" s="4" r="A28">
        <v>130</v>
      </c>
      <c t="n" s="6" r="B28">
        <v>79044</v>
      </c>
    </row>
    <row spans="1:3" r="29">
      <c t="s" s="4" r="A29">
        <v>500</v>
      </c>
      <c t="n" s="6" r="B29">
        <v>117594</v>
      </c>
      <c t="n" s="6" r="C29">
        <v>109030</v>
      </c>
    </row>
    <row spans="1:3" r="30">
      <c t="s" s="4" r="A30">
        <v>481</v>
      </c>
    </row>
    <row spans="1:3" r="31">
      <c t="s" s="3" r="A31">
        <v>492</v>
      </c>
    </row>
    <row spans="1:3" r="32">
      <c t="s" s="4" r="A32">
        <v>492</v>
      </c>
      <c t="n" s="6" r="B32">
        <v>290267</v>
      </c>
    </row>
    <row spans="1:3" r="33">
      <c t="s" s="4" r="A33">
        <v>476</v>
      </c>
      <c t="n" s="6" r="B33">
        <v>280018</v>
      </c>
      <c t="n" s="6" r="C33">
        <v>309162</v>
      </c>
    </row>
    <row spans="1:3" r="34">
      <c t="s" s="3" r="A34">
        <v>497</v>
      </c>
    </row>
    <row spans="1:3" r="35">
      <c t="s" s="4" r="A35">
        <v>497</v>
      </c>
      <c t="n" s="6" r="B35">
        <v>289572</v>
      </c>
    </row>
    <row spans="1:3" r="36">
      <c t="s" s="4" r="A36">
        <v>479</v>
      </c>
      <c t="n" s="6" r="B36">
        <v>279452</v>
      </c>
      <c t="n" s="6" r="C36">
        <v>309955</v>
      </c>
    </row>
    <row spans="1:3" r="37">
      <c t="s" s="3" r="A37">
        <v>498</v>
      </c>
    </row>
    <row spans="1:3" r="38">
      <c t="s" s="4" r="A38">
        <v>498</v>
      </c>
      <c t="n" s="6" r="B38">
        <v>38625</v>
      </c>
    </row>
    <row spans="1:3" r="39">
      <c t="s" s="3" r="A39">
        <v>499</v>
      </c>
    </row>
    <row spans="1:3" r="40">
      <c t="s" s="4" r="A40">
        <v>499</v>
      </c>
      <c t="n" s="6" r="B40">
        <v>38550</v>
      </c>
    </row>
    <row spans="1:3" r="41">
      <c t="s" s="4" r="A41">
        <v>485</v>
      </c>
    </row>
    <row spans="1:3" r="42">
      <c t="s" s="3" r="A42">
        <v>492</v>
      </c>
    </row>
    <row spans="1:3" r="43">
      <c t="s" s="4" r="A43">
        <v>492</v>
      </c>
      <c t="n" s="6" r="B43">
        <v>16550</v>
      </c>
    </row>
    <row spans="1:3" r="44">
      <c t="s" s="4" r="A44">
        <v>476</v>
      </c>
      <c t="n" s="6" r="B44">
        <v>16550</v>
      </c>
      <c t="n" s="6" r="C44">
        <v>16196</v>
      </c>
    </row>
    <row spans="1:3" r="45">
      <c t="s" s="3" r="A45">
        <v>497</v>
      </c>
    </row>
    <row spans="1:3" r="46">
      <c t="s" s="4" r="A46">
        <v>497</v>
      </c>
      <c t="n" s="6" r="B46">
        <v>18645</v>
      </c>
    </row>
    <row spans="1:3" r="47">
      <c t="s" s="4" r="A47">
        <v>479</v>
      </c>
      <c t="n" s="7" r="B47">
        <v>18645</v>
      </c>
      <c t="n" s="7" r="C47">
        <v>1757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01</v>
      </c>
      <c t="s" s="2" r="B1">
        <v>1</v>
      </c>
    </row>
    <row spans="1:4" r="2">
      <c t="s" s="2" r="B2">
        <v>2</v>
      </c>
      <c t="s" s="2" r="C2">
        <v>32</v>
      </c>
      <c t="s" s="2" r="D2">
        <v>76</v>
      </c>
    </row>
    <row spans="1:4" r="3">
      <c t="s" s="3" r="A3">
        <v>215</v>
      </c>
    </row>
    <row spans="1:4" r="4">
      <c t="s" s="4" r="A4">
        <v>502</v>
      </c>
      <c t="n" s="7" r="B4">
        <v>33613</v>
      </c>
      <c t="n" s="7" r="C4">
        <v>17020</v>
      </c>
      <c t="n" s="7" r="D4">
        <v>64020</v>
      </c>
    </row>
    <row spans="1:4" r="5">
      <c t="s" s="4" r="A5">
        <v>503</v>
      </c>
      <c t="n" s="6" r="B5">
        <v>304</v>
      </c>
      <c t="n" s="6" r="C5">
        <v>346</v>
      </c>
      <c t="n" s="6" r="D5">
        <v>893</v>
      </c>
    </row>
    <row spans="1:4" r="6">
      <c t="s" s="4" r="A6">
        <v>504</v>
      </c>
      <c t="n" s="7" r="B6">
        <v>-63</v>
      </c>
      <c t="n" s="7" r="C6">
        <v>-344</v>
      </c>
      <c t="n" s="7" r="D6">
        <v>-5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05</v>
      </c>
      <c t="s" s="2" r="B1">
        <v>1</v>
      </c>
    </row>
    <row spans="1:3" r="2">
      <c t="s" s="2" r="B2">
        <v>2</v>
      </c>
      <c t="s" s="2" r="C2">
        <v>32</v>
      </c>
    </row>
    <row spans="1:3" r="3">
      <c t="s" s="3" r="A3">
        <v>215</v>
      </c>
    </row>
    <row spans="1:3" r="4">
      <c t="s" s="4" r="A4">
        <v>506</v>
      </c>
      <c t="n" s="7" r="C4">
        <v>1400000</v>
      </c>
    </row>
    <row spans="1:3" r="5">
      <c t="s" s="4" r="A5">
        <v>507</v>
      </c>
      <c t="s" s="4" r="C5">
        <v>467</v>
      </c>
    </row>
    <row spans="1:3" r="6">
      <c t="s" s="4" r="A6">
        <v>508</v>
      </c>
      <c t="n" s="7" r="C6">
        <v>73000</v>
      </c>
    </row>
    <row spans="1:3" r="7">
      <c t="s" s="4" r="A7">
        <v>509</v>
      </c>
      <c t="n" s="7" r="B7">
        <v>347700000</v>
      </c>
      <c t="n" s="7" r="C7">
        <v>356100000</v>
      </c>
    </row>
    <row spans="1:3" r="8">
      <c t="s" s="4" r="A8">
        <v>510</v>
      </c>
      <c t="n" s="6" r="B8">
        <v>2700000</v>
      </c>
    </row>
    <row spans="1:3" r="9">
      <c t="s" s="4" r="A9">
        <v>511</v>
      </c>
      <c t="n" s="6" r="B9">
        <v>5100000</v>
      </c>
    </row>
    <row spans="1:3" r="10">
      <c t="s" s="4" r="A10">
        <v>512</v>
      </c>
      <c t="n" s="6" r="B10">
        <v>13600000</v>
      </c>
    </row>
    <row spans="1:3" r="11">
      <c t="s" s="4" r="A11">
        <v>513</v>
      </c>
      <c t="n" s="7" r="B11">
        <v>2900000</v>
      </c>
    </row>
    <row spans="1:3" r="12">
      <c t="s" s="4" r="A12">
        <v>514</v>
      </c>
      <c t="s" s="4" r="B12">
        <v>515</v>
      </c>
    </row>
    <row spans="1:3" r="13">
      <c t="s" s="4" r="A13">
        <v>516</v>
      </c>
      <c t="n" s="7" r="B13">
        <v>10700000</v>
      </c>
    </row>
    <row spans="1:3" r="14">
      <c t="s" s="4" r="A14">
        <v>517</v>
      </c>
      <c t="n" s="6" r="B14">
        <v>11000000</v>
      </c>
    </row>
    <row spans="1:3" r="15">
      <c t="s" s="4" r="A15">
        <v>518</v>
      </c>
      <c t="n" s="6" r="B15">
        <v>10700000</v>
      </c>
    </row>
    <row spans="1:3" r="16">
      <c t="s" s="4" r="A16">
        <v>519</v>
      </c>
      <c t="n" s="7" r="B16">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95"/>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t="s" s="1" r="A1">
        <v>520</v>
      </c>
      <c t="s" s="2" r="B1">
        <v>521</v>
      </c>
      <c t="s" s="2" r="C1">
        <v>522</v>
      </c>
    </row>
    <row spans="1:3" r="2">
      <c t="s" s="3" r="A2">
        <v>523</v>
      </c>
    </row>
    <row spans="1:3" r="3">
      <c t="s" s="4" r="A3">
        <v>524</v>
      </c>
      <c t="n" s="7" r="B3">
        <v>196359</v>
      </c>
      <c t="n" s="7" r="C3">
        <v>41155</v>
      </c>
    </row>
    <row spans="1:3" r="4">
      <c t="s" s="4" r="A4">
        <v>525</v>
      </c>
      <c t="n" s="6" r="B4">
        <v>1874</v>
      </c>
      <c t="n" s="6" r="C4">
        <v>234</v>
      </c>
    </row>
    <row spans="1:3" r="5">
      <c t="s" s="4" r="A5">
        <v>526</v>
      </c>
      <c t="n" s="6" r="B5">
        <v>56204</v>
      </c>
      <c t="n" s="6" r="C5">
        <v>130401</v>
      </c>
    </row>
    <row spans="1:3" r="6">
      <c t="s" s="4" r="A6">
        <v>527</v>
      </c>
      <c t="n" s="7" r="B6">
        <v>1561</v>
      </c>
      <c t="n" s="7" r="C6">
        <v>2992</v>
      </c>
    </row>
    <row spans="1:3" r="7">
      <c t="s" s="4" r="A7">
        <v>528</v>
      </c>
      <c t="n" s="6" r="B7">
        <v>78</v>
      </c>
      <c t="n" s="6" r="C7">
        <v>53</v>
      </c>
    </row>
    <row spans="1:3" r="8">
      <c t="s" s="4" r="A8">
        <v>529</v>
      </c>
      <c t="n" s="7" r="B8">
        <v>252563</v>
      </c>
      <c t="n" s="7" r="C8">
        <v>171556</v>
      </c>
    </row>
    <row spans="1:3" r="9">
      <c t="s" s="4" r="A9">
        <v>530</v>
      </c>
      <c t="n" s="6" r="B9">
        <v>3435</v>
      </c>
      <c t="n" s="6" r="C9">
        <v>3226</v>
      </c>
    </row>
    <row spans="1:3" r="10">
      <c t="s" s="4" r="A10">
        <v>531</v>
      </c>
      <c t="n" s="6" r="B10">
        <v>46370</v>
      </c>
      <c t="n" s="6" r="C10">
        <v>7526</v>
      </c>
    </row>
    <row spans="1:3" r="11">
      <c t="s" s="4" r="A11">
        <v>532</v>
      </c>
      <c t="n" s="6" r="B11">
        <v>523</v>
      </c>
      <c t="n" s="6" r="C11">
        <v>57</v>
      </c>
    </row>
    <row spans="1:3" r="12">
      <c t="s" s="4" r="A12">
        <v>533</v>
      </c>
      <c t="n" s="6" r="B12">
        <v>9606</v>
      </c>
      <c t="n" s="6" r="C12">
        <v>29698</v>
      </c>
    </row>
    <row spans="1:3" r="13">
      <c t="s" s="4" r="A13">
        <v>534</v>
      </c>
      <c t="n" s="7" r="B13">
        <v>213</v>
      </c>
      <c t="n" s="7" r="C13">
        <v>562</v>
      </c>
    </row>
    <row spans="1:3" r="14">
      <c t="s" s="4" r="A14">
        <v>535</v>
      </c>
      <c t="n" s="6" r="B14">
        <v>31</v>
      </c>
      <c t="n" s="6" r="C14">
        <v>24</v>
      </c>
    </row>
    <row spans="1:3" r="15">
      <c t="s" s="4" r="A15">
        <v>536</v>
      </c>
      <c t="n" s="7" r="B15">
        <v>55976</v>
      </c>
      <c t="n" s="7" r="C15">
        <v>37224</v>
      </c>
    </row>
    <row spans="1:3" r="16">
      <c t="s" s="4" r="A16">
        <v>537</v>
      </c>
      <c t="n" s="6" r="B16">
        <v>736</v>
      </c>
      <c t="n" s="6" r="C16">
        <v>619</v>
      </c>
    </row>
    <row spans="1:3" r="17">
      <c t="s" s="4" r="A17">
        <v>480</v>
      </c>
    </row>
    <row spans="1:3" r="18">
      <c t="s" s="3" r="A18">
        <v>523</v>
      </c>
    </row>
    <row spans="1:3" r="19">
      <c t="s" s="4" r="A19">
        <v>531</v>
      </c>
      <c t="n" s="6" r="B19">
        <v>15683</v>
      </c>
    </row>
    <row spans="1:3" r="20">
      <c t="s" s="4" r="A20">
        <v>532</v>
      </c>
      <c t="n" s="7" r="B20">
        <v>94</v>
      </c>
    </row>
    <row spans="1:3" r="21">
      <c t="s" s="4" r="A21">
        <v>533</v>
      </c>
      <c t="n" s="6" r="C21">
        <v>5736</v>
      </c>
    </row>
    <row spans="1:3" r="22">
      <c t="s" s="4" r="A22">
        <v>534</v>
      </c>
      <c t="n" s="7" r="C22">
        <v>84</v>
      </c>
    </row>
    <row spans="1:3" r="23">
      <c t="s" s="4" r="A23">
        <v>535</v>
      </c>
      <c t="n" s="6" r="B23">
        <v>3</v>
      </c>
      <c t="n" s="6" r="C23">
        <v>1</v>
      </c>
    </row>
    <row spans="1:3" r="24">
      <c t="s" s="4" r="A24">
        <v>536</v>
      </c>
      <c t="n" s="7" r="B24">
        <v>15683</v>
      </c>
      <c t="n" s="7" r="C24">
        <v>5736</v>
      </c>
    </row>
    <row spans="1:3" r="25">
      <c t="s" s="4" r="A25">
        <v>537</v>
      </c>
      <c t="n" s="6" r="B25">
        <v>94</v>
      </c>
      <c t="n" s="6" r="C25">
        <v>84</v>
      </c>
    </row>
    <row spans="1:3" r="26">
      <c t="s" s="4" r="A26">
        <v>481</v>
      </c>
    </row>
    <row spans="1:3" r="27">
      <c t="s" s="3" r="A27">
        <v>523</v>
      </c>
    </row>
    <row spans="1:3" r="28">
      <c t="s" s="4" r="A28">
        <v>531</v>
      </c>
      <c t="n" s="6" r="B28">
        <v>20283</v>
      </c>
      <c t="n" s="6" r="C28">
        <v>6236</v>
      </c>
    </row>
    <row spans="1:3" r="29">
      <c t="s" s="4" r="A29">
        <v>532</v>
      </c>
      <c t="n" s="6" r="B29">
        <v>262</v>
      </c>
      <c t="n" s="6" r="C29">
        <v>50</v>
      </c>
    </row>
    <row spans="1:3" r="30">
      <c t="s" s="4" r="A30">
        <v>533</v>
      </c>
      <c t="n" s="6" r="B30">
        <v>6687</v>
      </c>
      <c t="n" s="6" r="C30">
        <v>17557</v>
      </c>
    </row>
    <row spans="1:3" r="31">
      <c t="s" s="4" r="A31">
        <v>534</v>
      </c>
      <c t="n" s="7" r="B31">
        <v>164</v>
      </c>
      <c t="n" s="7" r="C31">
        <v>335</v>
      </c>
    </row>
    <row spans="1:3" r="32">
      <c t="s" s="4" r="A32">
        <v>535</v>
      </c>
      <c t="n" s="6" r="B32">
        <v>11</v>
      </c>
      <c t="n" s="6" r="C32">
        <v>8</v>
      </c>
    </row>
    <row spans="1:3" r="33">
      <c t="s" s="4" r="A33">
        <v>536</v>
      </c>
      <c t="n" s="7" r="B33">
        <v>26970</v>
      </c>
      <c t="n" s="7" r="C33">
        <v>23793</v>
      </c>
    </row>
    <row spans="1:3" r="34">
      <c t="s" s="4" r="A34">
        <v>537</v>
      </c>
      <c t="n" s="6" r="B34">
        <v>426</v>
      </c>
      <c t="n" s="6" r="C34">
        <v>385</v>
      </c>
    </row>
    <row spans="1:3" r="35">
      <c t="s" s="4" r="A35">
        <v>482</v>
      </c>
    </row>
    <row spans="1:3" r="36">
      <c t="s" s="3" r="A36">
        <v>523</v>
      </c>
    </row>
    <row spans="1:3" r="37">
      <c t="s" s="4" r="A37">
        <v>531</v>
      </c>
      <c t="n" s="6" r="B37">
        <v>1223</v>
      </c>
    </row>
    <row spans="1:3" r="38">
      <c t="s" s="4" r="A38">
        <v>532</v>
      </c>
      <c t="n" s="6" r="B38">
        <v>18</v>
      </c>
    </row>
    <row spans="1:3" r="39">
      <c t="s" s="4" r="A39">
        <v>533</v>
      </c>
      <c t="n" s="6" r="B39">
        <v>876</v>
      </c>
      <c t="n" s="6" r="C39">
        <v>2199</v>
      </c>
    </row>
    <row spans="1:3" r="40">
      <c t="s" s="4" r="A40">
        <v>534</v>
      </c>
      <c t="n" s="7" r="B40">
        <v>42</v>
      </c>
      <c t="n" s="7" r="C40">
        <v>60</v>
      </c>
    </row>
    <row spans="1:3" r="41">
      <c t="s" s="4" r="A41">
        <v>535</v>
      </c>
      <c t="n" s="6" r="B41">
        <v>2</v>
      </c>
      <c t="n" s="6" r="C41">
        <v>2</v>
      </c>
    </row>
    <row spans="1:3" r="42">
      <c t="s" s="4" r="A42">
        <v>536</v>
      </c>
      <c t="n" s="7" r="B42">
        <v>2099</v>
      </c>
      <c t="n" s="7" r="C42">
        <v>2199</v>
      </c>
    </row>
    <row spans="1:3" r="43">
      <c t="s" s="4" r="A43">
        <v>537</v>
      </c>
      <c t="n" s="6" r="B43">
        <v>60</v>
      </c>
      <c t="n" s="6" r="C43">
        <v>60</v>
      </c>
    </row>
    <row spans="1:3" r="44">
      <c t="s" s="4" r="A44">
        <v>483</v>
      </c>
    </row>
    <row spans="1:3" r="45">
      <c t="s" s="3" r="A45">
        <v>523</v>
      </c>
    </row>
    <row spans="1:3" r="46">
      <c t="s" s="4" r="A46">
        <v>531</v>
      </c>
      <c t="n" s="6" r="B46">
        <v>9181</v>
      </c>
      <c t="n" s="6" r="C46">
        <v>1290</v>
      </c>
    </row>
    <row spans="1:3" r="47">
      <c t="s" s="4" r="A47">
        <v>532</v>
      </c>
      <c t="n" s="6" r="B47">
        <v>149</v>
      </c>
      <c t="n" s="6" r="C47">
        <v>7</v>
      </c>
    </row>
    <row spans="1:3" r="48">
      <c t="s" s="4" r="A48">
        <v>533</v>
      </c>
      <c t="n" s="6" r="B48">
        <v>2043</v>
      </c>
      <c t="n" s="6" r="C48">
        <v>4206</v>
      </c>
    </row>
    <row spans="1:3" r="49">
      <c t="s" s="4" r="A49">
        <v>534</v>
      </c>
      <c t="n" s="7" r="B49">
        <v>7</v>
      </c>
      <c t="n" s="7" r="C49">
        <v>83</v>
      </c>
    </row>
    <row spans="1:3" r="50">
      <c t="s" s="4" r="A50">
        <v>535</v>
      </c>
      <c t="n" s="6" r="B50">
        <v>15</v>
      </c>
      <c t="n" s="6" r="C50">
        <v>13</v>
      </c>
    </row>
    <row spans="1:3" r="51">
      <c t="s" s="4" r="A51">
        <v>536</v>
      </c>
      <c t="n" s="7" r="B51">
        <v>11224</v>
      </c>
      <c t="n" s="7" r="C51">
        <v>5496</v>
      </c>
    </row>
    <row spans="1:3" r="52">
      <c t="s" s="4" r="A52">
        <v>537</v>
      </c>
      <c t="n" s="6" r="B52">
        <v>156</v>
      </c>
      <c t="n" s="6" r="C52">
        <v>90</v>
      </c>
    </row>
    <row spans="1:3" r="53">
      <c t="s" s="4" r="A53">
        <v>480</v>
      </c>
    </row>
    <row spans="1:3" r="54">
      <c t="s" s="3" r="A54">
        <v>523</v>
      </c>
    </row>
    <row spans="1:3" r="55">
      <c t="s" s="4" r="A55">
        <v>524</v>
      </c>
      <c t="n" s="6" r="B55">
        <v>80192</v>
      </c>
      <c t="n" s="6" r="C55">
        <v>5057</v>
      </c>
    </row>
    <row spans="1:3" r="56">
      <c t="s" s="4" r="A56">
        <v>525</v>
      </c>
      <c t="n" s="7" r="B56">
        <v>674</v>
      </c>
      <c t="n" s="6" r="C56">
        <v>28</v>
      </c>
    </row>
    <row spans="1:3" r="57">
      <c t="s" s="4" r="A57">
        <v>526</v>
      </c>
      <c t="n" s="6" r="C57">
        <v>46135</v>
      </c>
    </row>
    <row spans="1:3" r="58">
      <c t="s" s="4" r="A58">
        <v>527</v>
      </c>
      <c t="n" s="7" r="C58">
        <v>779</v>
      </c>
    </row>
    <row spans="1:3" r="59">
      <c t="s" s="4" r="A59">
        <v>528</v>
      </c>
      <c t="n" s="6" r="B59">
        <v>16</v>
      </c>
      <c t="n" s="6" r="C59">
        <v>11</v>
      </c>
    </row>
    <row spans="1:3" r="60">
      <c t="s" s="4" r="A60">
        <v>529</v>
      </c>
      <c t="n" s="7" r="B60">
        <v>80192</v>
      </c>
      <c t="n" s="7" r="C60">
        <v>51192</v>
      </c>
    </row>
    <row spans="1:3" r="61">
      <c t="s" s="4" r="A61">
        <v>530</v>
      </c>
      <c t="n" s="6" r="B61">
        <v>674</v>
      </c>
      <c t="n" s="6" r="C61">
        <v>807</v>
      </c>
    </row>
    <row spans="1:3" r="62">
      <c t="s" s="4" r="A62">
        <v>481</v>
      </c>
    </row>
    <row spans="1:3" r="63">
      <c t="s" s="3" r="A63">
        <v>523</v>
      </c>
    </row>
    <row spans="1:3" r="64">
      <c t="s" s="4" r="A64">
        <v>524</v>
      </c>
      <c t="n" s="6" r="B64">
        <v>103749</v>
      </c>
      <c t="n" s="6" r="C64">
        <v>34832</v>
      </c>
    </row>
    <row spans="1:3" r="65">
      <c t="s" s="4" r="A65">
        <v>525</v>
      </c>
      <c t="n" s="6" r="B65">
        <v>1043</v>
      </c>
      <c t="n" s="6" r="C65">
        <v>177</v>
      </c>
    </row>
    <row spans="1:3" r="66">
      <c t="s" s="4" r="A66">
        <v>526</v>
      </c>
      <c t="n" s="6" r="B66">
        <v>50095</v>
      </c>
      <c t="n" s="6" r="C66">
        <v>74414</v>
      </c>
    </row>
    <row spans="1:3" r="67">
      <c t="s" s="4" r="A67">
        <v>527</v>
      </c>
      <c t="n" s="7" r="B67">
        <v>1240</v>
      </c>
      <c t="n" s="7" r="C67">
        <v>1898</v>
      </c>
    </row>
    <row spans="1:3" r="68">
      <c t="s" s="4" r="A68">
        <v>528</v>
      </c>
      <c t="n" s="6" r="B68">
        <v>50</v>
      </c>
      <c t="n" s="6" r="C68">
        <v>28</v>
      </c>
    </row>
    <row spans="1:3" r="69">
      <c t="s" s="4" r="A69">
        <v>529</v>
      </c>
      <c t="n" s="7" r="B69">
        <v>153844</v>
      </c>
      <c t="n" s="7" r="C69">
        <v>109246</v>
      </c>
    </row>
    <row spans="1:3" r="70">
      <c t="s" s="4" r="A70">
        <v>530</v>
      </c>
      <c t="n" s="6" r="B70">
        <v>2283</v>
      </c>
      <c t="n" s="6" r="C70">
        <v>2075</v>
      </c>
    </row>
    <row spans="1:3" r="71">
      <c t="s" s="4" r="A71">
        <v>482</v>
      </c>
    </row>
    <row spans="1:3" r="72">
      <c t="s" s="3" r="A72">
        <v>523</v>
      </c>
    </row>
    <row spans="1:3" r="73">
      <c t="s" s="4" r="A73">
        <v>524</v>
      </c>
      <c t="n" s="6" r="B73">
        <v>10120</v>
      </c>
    </row>
    <row spans="1:3" r="74">
      <c t="s" s="4" r="A74">
        <v>525</v>
      </c>
      <c t="n" s="7" r="B74">
        <v>129</v>
      </c>
    </row>
    <row spans="1:3" r="75">
      <c t="s" s="4" r="A75">
        <v>528</v>
      </c>
      <c t="n" s="6" r="B75">
        <v>2</v>
      </c>
    </row>
    <row spans="1:3" r="76">
      <c t="s" s="4" r="A76">
        <v>529</v>
      </c>
      <c t="n" s="7" r="B76">
        <v>10120</v>
      </c>
    </row>
    <row spans="1:3" r="77">
      <c t="s" s="4" r="A77">
        <v>530</v>
      </c>
      <c t="n" s="6" r="B77">
        <v>129</v>
      </c>
    </row>
    <row spans="1:3" r="78">
      <c t="s" s="4" r="A78">
        <v>483</v>
      </c>
    </row>
    <row spans="1:3" r="79">
      <c t="s" s="3" r="A79">
        <v>523</v>
      </c>
    </row>
    <row spans="1:3" r="80">
      <c t="s" s="4" r="A80">
        <v>524</v>
      </c>
      <c t="n" s="6" r="B80">
        <v>2051</v>
      </c>
      <c t="n" s="6" r="C80">
        <v>1266</v>
      </c>
    </row>
    <row spans="1:3" r="81">
      <c t="s" s="4" r="A81">
        <v>525</v>
      </c>
      <c t="n" s="6" r="B81">
        <v>4</v>
      </c>
      <c t="n" s="6" r="C81">
        <v>29</v>
      </c>
    </row>
    <row spans="1:3" r="82">
      <c t="s" s="4" r="A82">
        <v>526</v>
      </c>
      <c t="n" s="6" r="B82">
        <v>1466</v>
      </c>
      <c t="n" s="6" r="C82">
        <v>5033</v>
      </c>
    </row>
    <row spans="1:3" r="83">
      <c t="s" s="4" r="A83">
        <v>527</v>
      </c>
      <c t="n" s="7" r="B83">
        <v>47</v>
      </c>
      <c t="n" s="7" r="C83">
        <v>104</v>
      </c>
    </row>
    <row spans="1:3" r="84">
      <c t="s" s="4" r="A84">
        <v>528</v>
      </c>
      <c t="n" s="6" r="B84">
        <v>7</v>
      </c>
      <c t="n" s="6" r="C84">
        <v>12</v>
      </c>
    </row>
    <row spans="1:3" r="85">
      <c t="s" s="4" r="A85">
        <v>529</v>
      </c>
      <c t="n" s="7" r="B85">
        <v>3517</v>
      </c>
      <c t="n" s="7" r="C85">
        <v>6299</v>
      </c>
    </row>
    <row spans="1:3" r="86">
      <c t="s" s="4" r="A86">
        <v>530</v>
      </c>
      <c t="n" s="6" r="B86">
        <v>51</v>
      </c>
      <c t="n" s="6" r="C86">
        <v>133</v>
      </c>
    </row>
    <row spans="1:3" r="87">
      <c t="s" s="4" r="A87">
        <v>485</v>
      </c>
    </row>
    <row spans="1:3" r="88">
      <c t="s" s="3" r="A88">
        <v>523</v>
      </c>
    </row>
    <row spans="1:3" r="89">
      <c t="s" s="4" r="A89">
        <v>524</v>
      </c>
      <c t="n" s="6" r="B89">
        <v>247</v>
      </c>
    </row>
    <row spans="1:3" r="90">
      <c t="s" s="4" r="A90">
        <v>525</v>
      </c>
      <c t="n" s="6" r="B90">
        <v>24</v>
      </c>
    </row>
    <row spans="1:3" r="91">
      <c t="s" s="4" r="A91">
        <v>526</v>
      </c>
      <c t="n" s="6" r="B91">
        <v>4643</v>
      </c>
      <c t="n" s="6" r="C91">
        <v>4819</v>
      </c>
    </row>
    <row spans="1:3" r="92">
      <c t="s" s="4" r="A92">
        <v>527</v>
      </c>
      <c t="n" s="7" r="B92">
        <v>274</v>
      </c>
      <c t="n" s="7" r="C92">
        <v>211</v>
      </c>
    </row>
    <row spans="1:3" r="93">
      <c t="s" s="4" r="A93">
        <v>528</v>
      </c>
      <c t="n" s="6" r="B93">
        <v>3</v>
      </c>
      <c t="n" s="6" r="C93">
        <v>2</v>
      </c>
    </row>
    <row spans="1:3" r="94">
      <c t="s" s="4" r="A94">
        <v>529</v>
      </c>
      <c t="n" s="7" r="B94">
        <v>4890</v>
      </c>
      <c t="n" s="7" r="C94">
        <v>4819</v>
      </c>
    </row>
    <row spans="1:3" r="95">
      <c t="s" s="4" r="A95">
        <v>530</v>
      </c>
      <c t="n" s="7" r="B95">
        <v>298</v>
      </c>
      <c t="n" s="7" r="C95">
        <v>21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38</v>
      </c>
      <c t="s" s="2" r="B1">
        <v>2</v>
      </c>
      <c t="s" s="2" r="C1">
        <v>32</v>
      </c>
    </row>
    <row spans="1:3" r="2">
      <c t="s" s="3" r="A2">
        <v>539</v>
      </c>
    </row>
    <row spans="1:3" r="3">
      <c t="s" s="4" r="A3">
        <v>540</v>
      </c>
      <c t="n" s="7" r="B3">
        <v>2967946</v>
      </c>
      <c t="n" s="7" r="C3">
        <v>2655614</v>
      </c>
    </row>
    <row spans="1:3" r="4">
      <c t="s" s="4" r="A4">
        <v>541</v>
      </c>
      <c t="n" s="6" r="B4">
        <v>-2746</v>
      </c>
      <c t="n" s="6" r="C4">
        <v>-1788</v>
      </c>
    </row>
    <row spans="1:3" r="5">
      <c t="s" s="4" r="A5">
        <v>542</v>
      </c>
      <c t="n" s="6" r="B5">
        <v>2965200</v>
      </c>
      <c t="n" s="6" r="C5">
        <v>2653826</v>
      </c>
    </row>
    <row spans="1:3" r="6">
      <c t="s" s="4" r="A6">
        <v>543</v>
      </c>
    </row>
    <row spans="1:3" r="7">
      <c t="s" s="3" r="A7">
        <v>539</v>
      </c>
    </row>
    <row spans="1:3" r="8">
      <c t="s" s="4" r="A8">
        <v>540</v>
      </c>
      <c t="n" s="6" r="B8">
        <v>1761589</v>
      </c>
      <c t="n" s="6" r="C8">
        <v>1529761</v>
      </c>
    </row>
    <row spans="1:3" r="9">
      <c t="s" s="4" r="A9">
        <v>544</v>
      </c>
    </row>
    <row spans="1:3" r="10">
      <c t="s" s="3" r="A10">
        <v>539</v>
      </c>
    </row>
    <row spans="1:3" r="11">
      <c t="s" s="4" r="A11">
        <v>540</v>
      </c>
      <c t="n" s="6" r="B11">
        <v>307044</v>
      </c>
      <c t="n" s="6" r="C11">
        <v>238252</v>
      </c>
    </row>
    <row spans="1:3" r="12">
      <c t="s" s="4" r="A12">
        <v>545</v>
      </c>
    </row>
    <row spans="1:3" r="13">
      <c t="s" s="3" r="A13">
        <v>539</v>
      </c>
    </row>
    <row spans="1:3" r="14">
      <c t="s" s="4" r="A14">
        <v>540</v>
      </c>
      <c t="n" s="6" r="B14">
        <v>56660</v>
      </c>
      <c t="n" s="6" r="C14">
        <v>54749</v>
      </c>
    </row>
    <row spans="1:3" r="15">
      <c t="s" s="4" r="A15">
        <v>546</v>
      </c>
    </row>
    <row spans="1:3" r="16">
      <c t="s" s="3" r="A16">
        <v>539</v>
      </c>
    </row>
    <row spans="1:3" r="17">
      <c t="s" s="4" r="A17">
        <v>540</v>
      </c>
      <c t="n" s="6" r="B17">
        <v>389692</v>
      </c>
      <c t="n" s="6" r="C17">
        <v>431190</v>
      </c>
    </row>
    <row spans="1:3" r="18">
      <c t="s" s="4" r="A18">
        <v>547</v>
      </c>
    </row>
    <row spans="1:3" r="19">
      <c t="s" s="3" r="A19">
        <v>539</v>
      </c>
    </row>
    <row spans="1:3" r="20">
      <c t="s" s="4" r="A20">
        <v>540</v>
      </c>
      <c t="n" s="6" r="B20">
        <v>118070</v>
      </c>
      <c t="n" s="6" r="C20">
        <v>64020</v>
      </c>
    </row>
    <row spans="1:3" r="21">
      <c t="s" s="4" r="A21">
        <v>548</v>
      </c>
    </row>
    <row spans="1:3" r="22">
      <c t="s" s="3" r="A22">
        <v>539</v>
      </c>
    </row>
    <row spans="1:3" r="23">
      <c t="s" s="4" r="A23">
        <v>540</v>
      </c>
      <c t="n" s="7" r="B23">
        <v>334891</v>
      </c>
      <c t="n" s="7" r="C23">
        <v>33764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G43"/>
  <sheetViews>
    <sheetView workbookViewId="0">
      <selection activeCell="A1" sqref="A1"/>
    </sheetView>
  </sheetViews>
  <sheetFormatPr baseColWidth="10" defaultRowHeight="15"/>
  <cols>
    <col customWidth="1" max="1" min="1" width="80"/>
    <col customWidth="1" max="2" min="2" width="33"/>
    <col customWidth="1" max="3" min="3" width="21"/>
    <col customWidth="1" max="4" min="4" width="21"/>
    <col customWidth="1" max="5" min="5" width="33"/>
    <col customWidth="1" max="6" min="6" width="21"/>
    <col customWidth="1" max="7" min="7" width="21"/>
  </cols>
  <sheetData>
    <row spans="1:7" r="1">
      <c t="s" s="1" r="A1">
        <v>549</v>
      </c>
      <c t="s" s="2" r="B1">
        <v>550</v>
      </c>
      <c t="s" s="2" r="C1">
        <v>551</v>
      </c>
      <c t="s" s="2" r="D1">
        <v>552</v>
      </c>
      <c t="s" s="2" r="E1">
        <v>553</v>
      </c>
      <c t="s" s="2" r="F1">
        <v>414</v>
      </c>
      <c t="s" s="2" r="G1">
        <v>415</v>
      </c>
    </row>
    <row spans="1:7" r="2">
      <c t="s" s="3" r="A2">
        <v>539</v>
      </c>
    </row>
    <row spans="1:7" r="3">
      <c t="s" s="4" r="A3">
        <v>554</v>
      </c>
      <c t="n" s="7" r="E3">
        <v>738700000</v>
      </c>
      <c t="n" s="7" r="F3">
        <v>338500000</v>
      </c>
    </row>
    <row spans="1:7" r="4">
      <c t="s" s="4" r="A4">
        <v>555</v>
      </c>
      <c t="n" s="6" r="E4">
        <v>4480000</v>
      </c>
      <c t="n" s="6" r="F4">
        <v>7427000</v>
      </c>
      <c t="n" s="7" r="G4">
        <v>10291000</v>
      </c>
    </row>
    <row spans="1:7" r="5">
      <c t="s" s="4" r="A5">
        <v>556</v>
      </c>
      <c t="n" s="6" r="F5">
        <v>109000</v>
      </c>
      <c t="n" s="6" r="G5">
        <v>46000</v>
      </c>
    </row>
    <row spans="1:7" r="6">
      <c t="s" s="4" r="A6">
        <v>557</v>
      </c>
      <c t="n" s="6" r="E6">
        <v>2500000</v>
      </c>
      <c t="n" s="6" r="F6">
        <v>1300000</v>
      </c>
    </row>
    <row spans="1:7" r="7">
      <c t="s" s="4" r="A7">
        <v>558</v>
      </c>
      <c t="n" s="6" r="E7">
        <v>1600000</v>
      </c>
      <c t="n" s="6" r="F7">
        <v>1800000</v>
      </c>
      <c t="n" s="6" r="G7">
        <v>2200000</v>
      </c>
    </row>
    <row spans="1:7" r="8">
      <c t="s" s="4" r="A8">
        <v>559</v>
      </c>
      <c t="n" s="6" r="E8">
        <v>2000000</v>
      </c>
      <c t="n" s="6" r="F8">
        <v>1100000</v>
      </c>
    </row>
    <row spans="1:7" r="9">
      <c t="s" s="4" r="A9">
        <v>560</v>
      </c>
      <c t="n" s="6" r="E9">
        <v>28400000</v>
      </c>
    </row>
    <row spans="1:7" r="10">
      <c t="s" s="4" r="A10">
        <v>561</v>
      </c>
      <c t="n" s="6" r="E10">
        <v>12400000</v>
      </c>
    </row>
    <row spans="1:7" r="11">
      <c t="s" s="4" r="A11">
        <v>562</v>
      </c>
      <c t="n" s="6" r="E11">
        <v>11600000</v>
      </c>
    </row>
    <row spans="1:7" r="12">
      <c t="s" s="4" r="A12">
        <v>563</v>
      </c>
      <c t="n" s="6" r="E12">
        <v>1200000</v>
      </c>
      <c t="n" s="6" r="F12">
        <v>592000</v>
      </c>
    </row>
    <row spans="1:7" r="13">
      <c t="s" s="4" r="A13">
        <v>564</v>
      </c>
      <c t="n" s="6" r="E13">
        <v>49000</v>
      </c>
      <c t="n" s="6" r="G13">
        <v>49000</v>
      </c>
    </row>
    <row spans="1:7" r="14">
      <c t="s" s="4" r="A14">
        <v>565</v>
      </c>
      <c t="n" s="6" r="E14">
        <v>934000</v>
      </c>
      <c t="n" s="6" r="G14">
        <v>977000</v>
      </c>
    </row>
    <row spans="1:7" r="15">
      <c t="s" s="4" r="A15">
        <v>566</v>
      </c>
      <c t="n" s="6" r="E15">
        <v>119000</v>
      </c>
      <c t="n" s="7" r="F15">
        <v>135000</v>
      </c>
      <c t="n" s="6" r="G15">
        <v>0</v>
      </c>
    </row>
    <row spans="1:7" r="16">
      <c t="s" s="4" r="A16">
        <v>567</v>
      </c>
    </row>
    <row spans="1:7" r="17">
      <c t="s" s="3" r="A17">
        <v>539</v>
      </c>
    </row>
    <row spans="1:7" r="18">
      <c t="s" s="4" r="A18">
        <v>565</v>
      </c>
      <c t="n" s="7" r="E18">
        <v>805000</v>
      </c>
    </row>
    <row spans="1:7" r="19">
      <c t="s" s="4" r="A19">
        <v>568</v>
      </c>
    </row>
    <row spans="1:7" r="20">
      <c t="s" s="3" r="A20">
        <v>539</v>
      </c>
    </row>
    <row spans="1:7" r="21">
      <c t="s" s="4" r="A21">
        <v>569</v>
      </c>
      <c t="n" s="6" r="E21">
        <v>2</v>
      </c>
    </row>
    <row spans="1:7" r="22">
      <c t="s" s="4" r="A22">
        <v>555</v>
      </c>
      <c t="n" s="7" r="C22">
        <v>250000</v>
      </c>
      <c t="n" s="7" r="E22">
        <v>1300000</v>
      </c>
    </row>
    <row spans="1:7" r="23">
      <c t="s" s="4" r="A23">
        <v>570</v>
      </c>
      <c t="n" s="7" r="D23">
        <v>149000</v>
      </c>
    </row>
    <row spans="1:7" r="24">
      <c t="s" s="4" r="A24">
        <v>571</v>
      </c>
    </row>
    <row spans="1:7" r="25">
      <c t="s" s="3" r="A25">
        <v>539</v>
      </c>
    </row>
    <row spans="1:7" r="26">
      <c t="s" s="4" r="A26">
        <v>572</v>
      </c>
      <c t="s" s="4" r="E26">
        <v>573</v>
      </c>
      <c t="s" s="4" r="F26">
        <v>574</v>
      </c>
    </row>
    <row spans="1:7" r="27">
      <c t="s" s="4" r="A27">
        <v>575</v>
      </c>
    </row>
    <row spans="1:7" r="28">
      <c t="s" s="3" r="A28">
        <v>539</v>
      </c>
    </row>
    <row spans="1:7" r="29">
      <c t="s" s="4" r="A29">
        <v>572</v>
      </c>
      <c t="s" s="4" r="E29">
        <v>574</v>
      </c>
      <c t="s" s="4" r="F29">
        <v>576</v>
      </c>
    </row>
    <row spans="1:7" r="30">
      <c t="s" s="4" r="A30">
        <v>577</v>
      </c>
    </row>
    <row spans="1:7" r="31">
      <c t="s" s="3" r="A31">
        <v>539</v>
      </c>
    </row>
    <row spans="1:7" r="32">
      <c t="s" s="4" r="A32">
        <v>578</v>
      </c>
      <c t="n" s="7" r="B32">
        <v>1600000</v>
      </c>
    </row>
    <row spans="1:7" r="33">
      <c t="s" s="4" r="A33">
        <v>569</v>
      </c>
      <c t="n" s="6" r="B33">
        <v>3</v>
      </c>
    </row>
    <row spans="1:7" r="34">
      <c t="s" s="4" r="A34">
        <v>436</v>
      </c>
    </row>
    <row spans="1:7" r="35">
      <c t="s" s="3" r="A35">
        <v>539</v>
      </c>
    </row>
    <row spans="1:7" r="36">
      <c t="s" s="4" r="A36">
        <v>579</v>
      </c>
      <c t="n" s="7" r="E36">
        <v>500000</v>
      </c>
    </row>
    <row spans="1:7" r="37">
      <c t="s" s="4" r="A37">
        <v>548</v>
      </c>
    </row>
    <row spans="1:7" r="38">
      <c t="s" s="3" r="A38">
        <v>539</v>
      </c>
    </row>
    <row spans="1:7" r="39">
      <c t="s" s="4" r="A39">
        <v>580</v>
      </c>
      <c t="n" s="6" r="E39">
        <v>705000</v>
      </c>
      <c t="n" s="7" r="F39">
        <v>791000</v>
      </c>
    </row>
    <row spans="1:7" r="40">
      <c t="s" s="4" r="A40">
        <v>555</v>
      </c>
      <c t="n" s="6" r="E40">
        <v>1511000</v>
      </c>
      <c t="n" s="7" r="F40">
        <v>2697000</v>
      </c>
      <c t="n" s="7" r="G40">
        <v>1624000</v>
      </c>
    </row>
    <row spans="1:7" r="41">
      <c t="s" s="4" r="A41">
        <v>581</v>
      </c>
    </row>
    <row spans="1:7" r="42">
      <c t="s" s="3" r="A42">
        <v>539</v>
      </c>
    </row>
    <row spans="1:7" r="43">
      <c t="s" s="4" r="A43">
        <v>582</v>
      </c>
      <c t="n" s="7" r="E43">
        <v>7900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83</v>
      </c>
      <c t="s" s="2" r="B1">
        <v>2</v>
      </c>
      <c t="s" s="2" r="C1">
        <v>32</v>
      </c>
    </row>
    <row spans="1:3" r="2">
      <c t="s" s="3" r="A2">
        <v>539</v>
      </c>
    </row>
    <row spans="1:3" r="3">
      <c t="s" s="4" r="A3">
        <v>584</v>
      </c>
      <c t="n" s="7" r="B3">
        <v>22696</v>
      </c>
      <c t="n" s="7" r="C3">
        <v>20669</v>
      </c>
    </row>
    <row spans="1:3" r="4">
      <c t="s" s="4" r="A4">
        <v>585</v>
      </c>
      <c t="n" s="6" r="B4">
        <v>983</v>
      </c>
      <c t="n" s="6" r="C4">
        <v>1026</v>
      </c>
    </row>
    <row spans="1:3" r="5">
      <c t="s" s="4" r="A5">
        <v>586</v>
      </c>
      <c t="n" s="6" r="B5">
        <v>23679</v>
      </c>
      <c t="n" s="6" r="C5">
        <v>21695</v>
      </c>
    </row>
    <row spans="1:3" r="6">
      <c t="s" s="4" r="A6">
        <v>587</v>
      </c>
      <c t="n" s="6" r="B6">
        <v>10108</v>
      </c>
      <c t="n" s="6" r="C6">
        <v>10579</v>
      </c>
    </row>
    <row spans="1:3" r="7">
      <c t="s" s="4" r="A7">
        <v>543</v>
      </c>
    </row>
    <row spans="1:3" r="8">
      <c t="s" s="3" r="A8">
        <v>539</v>
      </c>
    </row>
    <row spans="1:3" r="9">
      <c t="s" s="4" r="A9">
        <v>584</v>
      </c>
      <c t="n" s="6" r="B9">
        <v>10446</v>
      </c>
      <c t="n" s="6" r="C9">
        <v>7424</v>
      </c>
    </row>
    <row spans="1:3" r="10">
      <c t="s" s="4" r="A10">
        <v>544</v>
      </c>
    </row>
    <row spans="1:3" r="11">
      <c t="s" s="3" r="A11">
        <v>539</v>
      </c>
    </row>
    <row spans="1:3" r="12">
      <c t="s" s="4" r="A12">
        <v>584</v>
      </c>
      <c t="n" s="6" r="B12">
        <v>103</v>
      </c>
      <c t="n" s="6" r="C12">
        <v>308</v>
      </c>
    </row>
    <row spans="1:3" r="13">
      <c t="s" s="4" r="A13">
        <v>545</v>
      </c>
    </row>
    <row spans="1:3" r="14">
      <c t="s" s="3" r="A14">
        <v>539</v>
      </c>
    </row>
    <row spans="1:3" r="15">
      <c t="s" s="4" r="A15">
        <v>584</v>
      </c>
      <c t="n" s="6" r="B15">
        <v>316</v>
      </c>
      <c t="n" s="6" r="C15">
        <v>88</v>
      </c>
    </row>
    <row spans="1:3" r="16">
      <c t="s" s="4" r="A16">
        <v>546</v>
      </c>
    </row>
    <row spans="1:3" r="17">
      <c t="s" s="3" r="A17">
        <v>539</v>
      </c>
    </row>
    <row spans="1:3" r="18">
      <c t="s" s="4" r="A18">
        <v>584</v>
      </c>
      <c t="n" s="6" r="B18">
        <v>8664</v>
      </c>
      <c t="n" s="6" r="C18">
        <v>9246</v>
      </c>
    </row>
    <row spans="1:3" r="19">
      <c t="s" s="4" r="A19">
        <v>547</v>
      </c>
    </row>
    <row spans="1:3" r="20">
      <c t="s" s="3" r="A20">
        <v>539</v>
      </c>
    </row>
    <row spans="1:3" r="21">
      <c t="s" s="4" r="A21">
        <v>584</v>
      </c>
      <c t="n" s="6" r="C21">
        <v>188</v>
      </c>
    </row>
    <row spans="1:3" r="22">
      <c t="s" s="4" r="A22">
        <v>548</v>
      </c>
    </row>
    <row spans="1:3" r="23">
      <c t="s" s="3" r="A23">
        <v>539</v>
      </c>
    </row>
    <row spans="1:3" r="24">
      <c t="s" s="4" r="A24">
        <v>584</v>
      </c>
      <c t="n" s="7" r="B24">
        <v>3167</v>
      </c>
      <c t="n" s="7" r="C24">
        <v>341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9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88</v>
      </c>
      <c t="s" s="2" r="B1">
        <v>2</v>
      </c>
      <c t="s" s="2" r="C1">
        <v>32</v>
      </c>
    </row>
    <row spans="1:3" r="2">
      <c t="s" s="3" r="A2">
        <v>589</v>
      </c>
    </row>
    <row spans="1:3" r="3">
      <c t="s" s="4" r="A3">
        <v>590</v>
      </c>
      <c t="n" s="7" r="B3">
        <v>24796</v>
      </c>
      <c t="n" s="7" r="C3">
        <v>29092</v>
      </c>
    </row>
    <row spans="1:3" r="4">
      <c t="s" s="4" r="A4">
        <v>591</v>
      </c>
      <c t="n" s="6" r="B4">
        <v>2943150</v>
      </c>
      <c t="n" s="6" r="C4">
        <v>2626522</v>
      </c>
    </row>
    <row spans="1:3" r="5">
      <c t="s" s="4" r="A5">
        <v>592</v>
      </c>
      <c t="n" s="6" r="B5">
        <v>2967946</v>
      </c>
      <c t="n" s="6" r="C5">
        <v>2655614</v>
      </c>
    </row>
    <row spans="1:3" r="6">
      <c t="s" s="4" r="A6">
        <v>593</v>
      </c>
      <c t="n" s="6" r="B6">
        <v>331</v>
      </c>
      <c t="n" s="6" r="C6">
        <v>66</v>
      </c>
    </row>
    <row spans="1:3" r="7">
      <c t="s" s="4" r="A7">
        <v>543</v>
      </c>
    </row>
    <row spans="1:3" r="8">
      <c t="s" s="3" r="A8">
        <v>589</v>
      </c>
    </row>
    <row spans="1:3" r="9">
      <c t="s" s="4" r="A9">
        <v>590</v>
      </c>
      <c t="n" s="6" r="B9">
        <v>10011</v>
      </c>
      <c t="n" s="6" r="C9">
        <v>11685</v>
      </c>
    </row>
    <row spans="1:3" r="10">
      <c t="s" s="4" r="A10">
        <v>591</v>
      </c>
      <c t="n" s="6" r="B10">
        <v>1751578</v>
      </c>
      <c t="n" s="6" r="C10">
        <v>1518076</v>
      </c>
    </row>
    <row spans="1:3" r="11">
      <c t="s" s="4" r="A11">
        <v>592</v>
      </c>
      <c t="n" s="6" r="B11">
        <v>1761589</v>
      </c>
      <c t="n" s="6" r="C11">
        <v>1529761</v>
      </c>
    </row>
    <row spans="1:3" r="12">
      <c t="s" s="4" r="A12">
        <v>544</v>
      </c>
    </row>
    <row spans="1:3" r="13">
      <c t="s" s="3" r="A13">
        <v>589</v>
      </c>
    </row>
    <row spans="1:3" r="14">
      <c t="s" s="4" r="A14">
        <v>590</v>
      </c>
      <c t="n" s="6" r="B14">
        <v>308</v>
      </c>
      <c t="n" s="6" r="C14">
        <v>1254</v>
      </c>
    </row>
    <row spans="1:3" r="15">
      <c t="s" s="4" r="A15">
        <v>591</v>
      </c>
      <c t="n" s="6" r="B15">
        <v>306736</v>
      </c>
      <c t="n" s="6" r="C15">
        <v>236998</v>
      </c>
    </row>
    <row spans="1:3" r="16">
      <c t="s" s="4" r="A16">
        <v>592</v>
      </c>
      <c t="n" s="6" r="B16">
        <v>307044</v>
      </c>
      <c t="n" s="6" r="C16">
        <v>238252</v>
      </c>
    </row>
    <row spans="1:3" r="17">
      <c t="s" s="4" r="A17">
        <v>545</v>
      </c>
    </row>
    <row spans="1:3" r="18">
      <c t="s" s="3" r="A18">
        <v>589</v>
      </c>
    </row>
    <row spans="1:3" r="19">
      <c t="s" s="4" r="A19">
        <v>590</v>
      </c>
      <c t="n" s="6" r="B19">
        <v>404</v>
      </c>
      <c t="n" s="6" r="C19">
        <v>220</v>
      </c>
    </row>
    <row spans="1:3" r="20">
      <c t="s" s="4" r="A20">
        <v>591</v>
      </c>
      <c t="n" s="6" r="B20">
        <v>56256</v>
      </c>
      <c t="n" s="6" r="C20">
        <v>54529</v>
      </c>
    </row>
    <row spans="1:3" r="21">
      <c t="s" s="4" r="A21">
        <v>592</v>
      </c>
      <c t="n" s="6" r="B21">
        <v>56660</v>
      </c>
      <c t="n" s="6" r="C21">
        <v>54749</v>
      </c>
    </row>
    <row spans="1:3" r="22">
      <c t="s" s="4" r="A22">
        <v>546</v>
      </c>
    </row>
    <row spans="1:3" r="23">
      <c t="s" s="3" r="A23">
        <v>589</v>
      </c>
    </row>
    <row spans="1:3" r="24">
      <c t="s" s="4" r="A24">
        <v>590</v>
      </c>
      <c t="n" s="6" r="B24">
        <v>9558</v>
      </c>
      <c t="n" s="6" r="C24">
        <v>10389</v>
      </c>
    </row>
    <row spans="1:3" r="25">
      <c t="s" s="4" r="A25">
        <v>591</v>
      </c>
      <c t="n" s="6" r="B25">
        <v>380134</v>
      </c>
      <c t="n" s="6" r="C25">
        <v>420801</v>
      </c>
    </row>
    <row spans="1:3" r="26">
      <c t="s" s="4" r="A26">
        <v>592</v>
      </c>
      <c t="n" s="6" r="B26">
        <v>389692</v>
      </c>
      <c t="n" s="6" r="C26">
        <v>431190</v>
      </c>
    </row>
    <row spans="1:3" r="27">
      <c t="s" s="4" r="A27">
        <v>547</v>
      </c>
    </row>
    <row spans="1:3" r="28">
      <c t="s" s="3" r="A28">
        <v>589</v>
      </c>
    </row>
    <row spans="1:3" r="29">
      <c t="s" s="4" r="A29">
        <v>590</v>
      </c>
      <c t="n" s="6" r="C29">
        <v>412</v>
      </c>
    </row>
    <row spans="1:3" r="30">
      <c t="s" s="4" r="A30">
        <v>591</v>
      </c>
      <c t="n" s="6" r="B30">
        <v>118070</v>
      </c>
      <c t="n" s="6" r="C30">
        <v>63608</v>
      </c>
    </row>
    <row spans="1:3" r="31">
      <c t="s" s="4" r="A31">
        <v>592</v>
      </c>
      <c t="n" s="6" r="B31">
        <v>118070</v>
      </c>
      <c t="n" s="6" r="C31">
        <v>64020</v>
      </c>
    </row>
    <row spans="1:3" r="32">
      <c t="s" s="4" r="A32">
        <v>548</v>
      </c>
    </row>
    <row spans="1:3" r="33">
      <c t="s" s="3" r="A33">
        <v>589</v>
      </c>
    </row>
    <row spans="1:3" r="34">
      <c t="s" s="4" r="A34">
        <v>590</v>
      </c>
      <c t="n" s="6" r="B34">
        <v>4515</v>
      </c>
      <c t="n" s="6" r="C34">
        <v>5132</v>
      </c>
    </row>
    <row spans="1:3" r="35">
      <c t="s" s="4" r="A35">
        <v>591</v>
      </c>
      <c t="n" s="6" r="B35">
        <v>330376</v>
      </c>
      <c t="n" s="6" r="C35">
        <v>332510</v>
      </c>
    </row>
    <row spans="1:3" r="36">
      <c t="s" s="4" r="A36">
        <v>592</v>
      </c>
      <c t="n" s="6" r="B36">
        <v>334891</v>
      </c>
      <c t="n" s="6" r="C36">
        <v>337642</v>
      </c>
    </row>
    <row spans="1:3" r="37">
      <c t="s" s="4" r="A37">
        <v>593</v>
      </c>
      <c t="n" s="6" r="B37">
        <v>331</v>
      </c>
      <c t="n" s="6" r="C37">
        <v>66</v>
      </c>
    </row>
    <row spans="1:3" r="38">
      <c t="s" s="4" r="A38">
        <v>594</v>
      </c>
    </row>
    <row spans="1:3" r="39">
      <c t="s" s="3" r="A39">
        <v>589</v>
      </c>
    </row>
    <row spans="1:3" r="40">
      <c t="s" s="4" r="A40">
        <v>590</v>
      </c>
      <c t="n" s="6" r="B40">
        <v>3969</v>
      </c>
      <c t="n" s="6" r="C40">
        <v>8898</v>
      </c>
    </row>
    <row spans="1:3" r="41">
      <c t="s" s="4" r="A41">
        <v>595</v>
      </c>
    </row>
    <row spans="1:3" r="42">
      <c t="s" s="3" r="A42">
        <v>589</v>
      </c>
    </row>
    <row spans="1:3" r="43">
      <c t="s" s="4" r="A43">
        <v>590</v>
      </c>
      <c t="n" s="6" r="B43">
        <v>1465</v>
      </c>
      <c t="n" s="6" r="C43">
        <v>2714</v>
      </c>
    </row>
    <row spans="1:3" r="44">
      <c t="s" s="4" r="A44">
        <v>596</v>
      </c>
    </row>
    <row spans="1:3" r="45">
      <c t="s" s="3" r="A45">
        <v>589</v>
      </c>
    </row>
    <row spans="1:3" r="46">
      <c t="s" s="4" r="A46">
        <v>590</v>
      </c>
      <c t="n" s="6" r="B46">
        <v>205</v>
      </c>
      <c t="n" s="6" r="C46">
        <v>944</v>
      </c>
    </row>
    <row spans="1:3" r="47">
      <c t="s" s="4" r="A47">
        <v>597</v>
      </c>
    </row>
    <row spans="1:3" r="48">
      <c t="s" s="3" r="A48">
        <v>589</v>
      </c>
    </row>
    <row spans="1:3" r="49">
      <c t="s" s="4" r="A49">
        <v>590</v>
      </c>
      <c t="n" s="6" r="B49">
        <v>62</v>
      </c>
      <c t="n" s="6" r="C49">
        <v>108</v>
      </c>
    </row>
    <row spans="1:3" r="50">
      <c t="s" s="4" r="A50">
        <v>598</v>
      </c>
    </row>
    <row spans="1:3" r="51">
      <c t="s" s="3" r="A51">
        <v>589</v>
      </c>
    </row>
    <row spans="1:3" r="52">
      <c t="s" s="4" r="A52">
        <v>590</v>
      </c>
      <c t="n" s="6" r="B52">
        <v>1361</v>
      </c>
      <c t="n" s="6" r="C52">
        <v>3325</v>
      </c>
    </row>
    <row spans="1:3" r="53">
      <c t="s" s="4" r="A53">
        <v>599</v>
      </c>
    </row>
    <row spans="1:3" r="54">
      <c t="s" s="3" r="A54">
        <v>589</v>
      </c>
    </row>
    <row spans="1:3" r="55">
      <c t="s" s="4" r="A55">
        <v>590</v>
      </c>
      <c t="n" s="6" r="C55">
        <v>224</v>
      </c>
    </row>
    <row spans="1:3" r="56">
      <c t="s" s="4" r="A56">
        <v>600</v>
      </c>
    </row>
    <row spans="1:3" r="57">
      <c t="s" s="3" r="A57">
        <v>589</v>
      </c>
    </row>
    <row spans="1:3" r="58">
      <c t="s" s="4" r="A58">
        <v>590</v>
      </c>
      <c t="n" s="6" r="B58">
        <v>876</v>
      </c>
      <c t="n" s="6" r="C58">
        <v>1583</v>
      </c>
    </row>
    <row spans="1:3" r="59">
      <c t="s" s="4" r="A59">
        <v>601</v>
      </c>
    </row>
    <row spans="1:3" r="60">
      <c t="s" s="3" r="A60">
        <v>589</v>
      </c>
    </row>
    <row spans="1:3" r="61">
      <c t="s" s="4" r="A61">
        <v>590</v>
      </c>
      <c t="n" s="6" r="B61">
        <v>1585</v>
      </c>
      <c t="n" s="6" r="C61">
        <v>3977</v>
      </c>
    </row>
    <row spans="1:3" r="62">
      <c t="s" s="4" r="A62">
        <v>602</v>
      </c>
    </row>
    <row spans="1:3" r="63">
      <c t="s" s="3" r="A63">
        <v>589</v>
      </c>
    </row>
    <row spans="1:3" r="64">
      <c t="s" s="4" r="A64">
        <v>590</v>
      </c>
      <c t="n" s="6" r="B64">
        <v>693</v>
      </c>
      <c t="n" s="6" r="C64">
        <v>2999</v>
      </c>
    </row>
    <row spans="1:3" r="65">
      <c t="s" s="4" r="A65">
        <v>603</v>
      </c>
    </row>
    <row spans="1:3" r="66">
      <c t="s" s="3" r="A66">
        <v>589</v>
      </c>
    </row>
    <row spans="1:3" r="67">
      <c t="s" s="4" r="A67">
        <v>590</v>
      </c>
      <c t="n" s="6" r="C67">
        <v>2</v>
      </c>
    </row>
    <row spans="1:3" r="68">
      <c t="s" s="4" r="A68">
        <v>604</v>
      </c>
    </row>
    <row spans="1:3" r="69">
      <c t="s" s="3" r="A69">
        <v>589</v>
      </c>
    </row>
    <row spans="1:3" r="70">
      <c t="s" s="4" r="A70">
        <v>590</v>
      </c>
      <c t="n" s="6" r="B70">
        <v>26</v>
      </c>
      <c t="n" s="6" r="C70">
        <v>24</v>
      </c>
    </row>
    <row spans="1:3" r="71">
      <c t="s" s="4" r="A71">
        <v>605</v>
      </c>
    </row>
    <row spans="1:3" r="72">
      <c t="s" s="3" r="A72">
        <v>589</v>
      </c>
    </row>
    <row spans="1:3" r="73">
      <c t="s" s="4" r="A73">
        <v>590</v>
      </c>
      <c t="n" s="6" r="B73">
        <v>725</v>
      </c>
      <c t="n" s="6" r="C73">
        <v>354</v>
      </c>
    </row>
    <row spans="1:3" r="74">
      <c t="s" s="4" r="A74">
        <v>606</v>
      </c>
    </row>
    <row spans="1:3" r="75">
      <c t="s" s="3" r="A75">
        <v>589</v>
      </c>
    </row>
    <row spans="1:3" r="76">
      <c t="s" s="4" r="A76">
        <v>590</v>
      </c>
      <c t="n" s="6" r="B76">
        <v>141</v>
      </c>
      <c t="n" s="6" r="C76">
        <v>598</v>
      </c>
    </row>
    <row spans="1:3" r="77">
      <c t="s" s="4" r="A77">
        <v>607</v>
      </c>
    </row>
    <row spans="1:3" r="78">
      <c t="s" s="3" r="A78">
        <v>589</v>
      </c>
    </row>
    <row spans="1:3" r="79">
      <c t="s" s="4" r="A79">
        <v>590</v>
      </c>
      <c t="n" s="6" r="B79">
        <v>19242</v>
      </c>
      <c t="n" s="6" r="C79">
        <v>16217</v>
      </c>
    </row>
    <row spans="1:3" r="80">
      <c t="s" s="4" r="A80">
        <v>608</v>
      </c>
    </row>
    <row spans="1:3" r="81">
      <c t="s" s="3" r="A81">
        <v>589</v>
      </c>
    </row>
    <row spans="1:3" r="82">
      <c t="s" s="4" r="A82">
        <v>590</v>
      </c>
      <c t="n" s="6" r="B82">
        <v>7853</v>
      </c>
      <c t="n" s="6" r="C82">
        <v>5972</v>
      </c>
    </row>
    <row spans="1:3" r="83">
      <c t="s" s="4" r="A83">
        <v>609</v>
      </c>
    </row>
    <row spans="1:3" r="84">
      <c t="s" s="3" r="A84">
        <v>589</v>
      </c>
    </row>
    <row spans="1:3" r="85">
      <c t="s" s="4" r="A85">
        <v>590</v>
      </c>
      <c t="n" s="6" r="B85">
        <v>103</v>
      </c>
      <c t="n" s="6" r="C85">
        <v>308</v>
      </c>
    </row>
    <row spans="1:3" r="86">
      <c t="s" s="4" r="A86">
        <v>610</v>
      </c>
    </row>
    <row spans="1:3" r="87">
      <c t="s" s="3" r="A87">
        <v>589</v>
      </c>
    </row>
    <row spans="1:3" r="88">
      <c t="s" s="4" r="A88">
        <v>590</v>
      </c>
      <c t="n" s="6" r="B88">
        <v>316</v>
      </c>
      <c t="n" s="6" r="C88">
        <v>88</v>
      </c>
    </row>
    <row spans="1:3" r="89">
      <c t="s" s="4" r="A89">
        <v>611</v>
      </c>
    </row>
    <row spans="1:3" r="90">
      <c t="s" s="3" r="A90">
        <v>589</v>
      </c>
    </row>
    <row spans="1:3" r="91">
      <c t="s" s="4" r="A91">
        <v>590</v>
      </c>
      <c t="n" s="6" r="B91">
        <v>7472</v>
      </c>
      <c t="n" s="6" r="C91">
        <v>6710</v>
      </c>
    </row>
    <row spans="1:3" r="92">
      <c t="s" s="4" r="A92">
        <v>612</v>
      </c>
    </row>
    <row spans="1:3" r="93">
      <c t="s" s="3" r="A93">
        <v>589</v>
      </c>
    </row>
    <row spans="1:3" r="94">
      <c t="s" s="4" r="A94">
        <v>590</v>
      </c>
      <c t="n" s="6" r="C94">
        <v>188</v>
      </c>
    </row>
    <row spans="1:3" r="95">
      <c t="s" s="4" r="A95">
        <v>613</v>
      </c>
    </row>
    <row spans="1:3" r="96">
      <c t="s" s="3" r="A96">
        <v>589</v>
      </c>
    </row>
    <row spans="1:3" r="97">
      <c t="s" s="4" r="A97">
        <v>590</v>
      </c>
      <c t="n" s="7" r="B97">
        <v>3498</v>
      </c>
      <c t="n" s="7" r="C97">
        <v>295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49"/>
    <col customWidth="1" max="5" min="5" width="24"/>
    <col customWidth="1" max="6" min="6" width="55"/>
  </cols>
  <sheetData>
    <row spans="1:6" r="1">
      <c t="s" s="1" r="A1">
        <v>129</v>
      </c>
      <c t="s" s="2" r="B1">
        <v>130</v>
      </c>
      <c t="s" s="2" r="C1">
        <v>131</v>
      </c>
      <c t="s" s="2" r="D1">
        <v>132</v>
      </c>
      <c t="s" s="2" r="E1">
        <v>133</v>
      </c>
      <c t="s" s="2" r="F1">
        <v>134</v>
      </c>
    </row>
    <row spans="1:6" r="2">
      <c t="s" s="4" r="A2">
        <v>135</v>
      </c>
      <c t="n" s="7" r="B2">
        <v>280867</v>
      </c>
      <c t="n" s="7" r="C2">
        <v>303794</v>
      </c>
      <c t="n" s="7" r="D2">
        <v>-24145</v>
      </c>
      <c t="n" s="7" r="E2">
        <v>-2718</v>
      </c>
      <c t="n" s="7" r="F2">
        <v>3936</v>
      </c>
    </row>
    <row spans="1:6" r="3">
      <c t="s" s="4" r="A3">
        <v>116</v>
      </c>
      <c t="n" s="6" r="B3">
        <v>24969</v>
      </c>
      <c t="n" s="6" r="D3">
        <v>24969</v>
      </c>
    </row>
    <row spans="1:6" r="4">
      <c t="s" s="4" r="A4">
        <v>136</v>
      </c>
      <c t="n" s="6" r="B4">
        <v>-8611</v>
      </c>
      <c t="n" s="6" r="F4">
        <v>-8611</v>
      </c>
    </row>
    <row spans="1:6" r="5">
      <c t="s" s="4" r="A5">
        <v>137</v>
      </c>
      <c t="n" s="6" r="B5">
        <v>895</v>
      </c>
      <c t="n" s="6" r="C5">
        <v>895</v>
      </c>
    </row>
    <row spans="1:6" r="6">
      <c t="s" s="4" r="A6">
        <v>138</v>
      </c>
      <c t="n" s="6" r="C6">
        <v>-1301</v>
      </c>
      <c t="n" s="6" r="E6">
        <v>1301</v>
      </c>
    </row>
    <row spans="1:6" r="7">
      <c t="s" s="4" r="A7">
        <v>139</v>
      </c>
      <c t="n" s="6" r="B7">
        <v>57419</v>
      </c>
      <c t="n" s="6" r="C7">
        <v>57419</v>
      </c>
    </row>
    <row spans="1:6" r="8">
      <c t="s" s="4" r="A8">
        <v>140</v>
      </c>
      <c t="n" s="6" r="B8">
        <v>1500</v>
      </c>
      <c t="n" s="6" r="C8">
        <v>1500</v>
      </c>
    </row>
    <row spans="1:6" r="9">
      <c t="s" s="4" r="A9">
        <v>141</v>
      </c>
      <c t="n" s="6" r="B9">
        <v>186</v>
      </c>
      <c t="n" s="6" r="C9">
        <v>458</v>
      </c>
      <c t="n" s="6" r="D9">
        <v>-1210</v>
      </c>
      <c t="n" s="6" r="E9">
        <v>938</v>
      </c>
    </row>
    <row spans="1:6" r="10">
      <c t="s" s="4" r="A10">
        <v>142</v>
      </c>
      <c t="n" s="6" r="B10">
        <v>2351</v>
      </c>
      <c t="n" s="6" r="C10">
        <v>1872</v>
      </c>
      <c t="n" s="7" r="E10">
        <v>479</v>
      </c>
    </row>
    <row spans="1:6" r="11">
      <c t="s" s="4" r="A11">
        <v>143</v>
      </c>
      <c t="n" s="6" r="B11">
        <v>-8152</v>
      </c>
      <c t="n" s="6" r="D11">
        <v>-8152</v>
      </c>
    </row>
    <row spans="1:6" r="12">
      <c t="s" s="4" r="A12">
        <v>144</v>
      </c>
      <c t="n" s="6" r="B12">
        <v>351424</v>
      </c>
      <c t="n" s="6" r="C12">
        <v>364637</v>
      </c>
      <c t="n" s="6" r="D12">
        <v>-8538</v>
      </c>
      <c t="n" s="6" r="F12">
        <v>-4675</v>
      </c>
    </row>
    <row spans="1:6" r="13">
      <c t="s" s="4" r="A13">
        <v>116</v>
      </c>
      <c t="n" s="6" r="B13">
        <v>31129</v>
      </c>
      <c t="n" s="6" r="D13">
        <v>31129</v>
      </c>
    </row>
    <row spans="1:6" r="14">
      <c t="s" s="4" r="A14">
        <v>136</v>
      </c>
      <c t="n" s="6" r="B14">
        <v>6198</v>
      </c>
      <c t="n" s="6" r="F14">
        <v>6198</v>
      </c>
    </row>
    <row spans="1:6" r="15">
      <c t="s" s="4" r="A15">
        <v>137</v>
      </c>
      <c t="n" s="6" r="B15">
        <v>1390</v>
      </c>
      <c t="n" s="6" r="C15">
        <v>1390</v>
      </c>
    </row>
    <row spans="1:6" r="16">
      <c t="s" s="4" r="A16">
        <v>145</v>
      </c>
      <c t="n" s="6" r="C16">
        <v>18266</v>
      </c>
      <c t="n" s="6" r="D16">
        <v>-18266</v>
      </c>
    </row>
    <row spans="1:6" r="17">
      <c t="s" s="4" r="A17">
        <v>141</v>
      </c>
      <c t="n" s="6" r="B17">
        <v>77</v>
      </c>
      <c t="n" s="6" r="C17">
        <v>382</v>
      </c>
      <c t="n" s="6" r="D17">
        <v>-305</v>
      </c>
    </row>
    <row spans="1:6" r="18">
      <c t="s" s="4" r="A18">
        <v>146</v>
      </c>
      <c t="n" s="6" r="B18">
        <v>-104</v>
      </c>
      <c t="n" s="6" r="C18">
        <v>-104</v>
      </c>
    </row>
    <row spans="1:6" r="19">
      <c t="s" s="4" r="A19">
        <v>142</v>
      </c>
      <c t="n" s="6" r="B19">
        <v>160</v>
      </c>
      <c t="n" s="6" r="C19">
        <v>160</v>
      </c>
    </row>
    <row spans="1:6" r="20">
      <c t="s" s="4" r="A20">
        <v>143</v>
      </c>
      <c t="n" s="6" r="B20">
        <v>-10836</v>
      </c>
      <c t="n" s="6" r="D20">
        <v>-10836</v>
      </c>
    </row>
    <row spans="1:6" r="21">
      <c t="s" s="4" r="A21">
        <v>147</v>
      </c>
      <c t="n" s="6" r="B21">
        <v>379438</v>
      </c>
      <c t="n" s="6" r="C21">
        <v>384731</v>
      </c>
      <c t="n" s="6" r="D21">
        <v>-6816</v>
      </c>
      <c t="n" s="6" r="F21">
        <v>1523</v>
      </c>
    </row>
    <row spans="1:6" r="22">
      <c t="s" s="4" r="A22">
        <v>116</v>
      </c>
      <c t="n" s="6" r="B22">
        <v>32481</v>
      </c>
      <c t="n" s="6" r="D22">
        <v>32481</v>
      </c>
    </row>
    <row spans="1:6" r="23">
      <c t="s" s="4" r="A23">
        <v>136</v>
      </c>
      <c t="n" s="6" r="B23">
        <v>-373</v>
      </c>
      <c t="n" s="6" r="F23">
        <v>-373</v>
      </c>
    </row>
    <row spans="1:6" r="24">
      <c t="s" s="4" r="A24">
        <v>137</v>
      </c>
      <c t="n" s="6" r="B24">
        <v>1605</v>
      </c>
      <c t="n" s="6" r="C24">
        <v>1605</v>
      </c>
    </row>
    <row spans="1:6" r="25">
      <c t="s" s="4" r="A25">
        <v>148</v>
      </c>
      <c t="n" s="6" r="B25">
        <v>22</v>
      </c>
      <c t="n" s="6" r="C25">
        <v>22</v>
      </c>
    </row>
    <row spans="1:6" r="26">
      <c t="s" s="4" r="A26">
        <v>146</v>
      </c>
      <c t="n" s="6" r="B26">
        <v>-254</v>
      </c>
      <c t="n" s="6" r="C26">
        <v>-254</v>
      </c>
    </row>
    <row spans="1:6" r="27">
      <c t="s" s="4" r="A27">
        <v>142</v>
      </c>
      <c t="n" s="6" r="B27">
        <v>183</v>
      </c>
      <c t="n" s="6" r="C27">
        <v>183</v>
      </c>
    </row>
    <row spans="1:6" r="28">
      <c t="s" s="4" r="A28">
        <v>143</v>
      </c>
      <c t="n" s="6" r="B28">
        <v>-12586</v>
      </c>
      <c t="n" s="6" r="D28">
        <v>-12586</v>
      </c>
    </row>
    <row spans="1:6" r="29">
      <c t="s" s="4" r="A29">
        <v>149</v>
      </c>
      <c t="n" s="7" r="B29">
        <v>400516</v>
      </c>
      <c t="n" s="7" r="C29">
        <v>386287</v>
      </c>
      <c t="n" s="7" r="D29">
        <v>13079</v>
      </c>
      <c t="n" s="7" r="F29">
        <v>115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14</v>
      </c>
      <c t="s" s="2" r="B1">
        <v>1</v>
      </c>
    </row>
    <row spans="1:4" r="2">
      <c t="s" s="2" r="B2">
        <v>2</v>
      </c>
      <c t="s" s="2" r="C2">
        <v>32</v>
      </c>
      <c t="s" s="2" r="D2">
        <v>76</v>
      </c>
    </row>
    <row spans="1:4" r="3">
      <c t="s" s="3" r="A3">
        <v>615</v>
      </c>
    </row>
    <row spans="1:4" r="4">
      <c t="s" s="4" r="A4">
        <v>616</v>
      </c>
      <c t="n" s="7" r="B4">
        <v>26006</v>
      </c>
      <c t="n" s="7" r="C4">
        <v>25693</v>
      </c>
      <c t="n" s="7" r="D4">
        <v>24619</v>
      </c>
    </row>
    <row spans="1:4" r="5">
      <c t="s" s="4" r="A5">
        <v>617</v>
      </c>
      <c t="n" s="6" r="B5">
        <v>27621</v>
      </c>
      <c t="n" s="6" r="C5">
        <v>28927</v>
      </c>
      <c t="n" s="6" r="D5">
        <v>28182</v>
      </c>
    </row>
    <row spans="1:4" r="6">
      <c t="s" s="4" r="A6">
        <v>618</v>
      </c>
      <c t="n" s="6" r="B6">
        <v>843</v>
      </c>
      <c t="n" s="6" r="C6">
        <v>1892</v>
      </c>
      <c t="n" s="6" r="D6">
        <v>910</v>
      </c>
    </row>
    <row spans="1:4" r="7">
      <c t="s" s="4" r="A7">
        <v>619</v>
      </c>
      <c t="n" s="6" r="B7">
        <v>770</v>
      </c>
      <c t="n" s="6" r="C7">
        <v>711</v>
      </c>
      <c t="n" s="6" r="D7">
        <v>877</v>
      </c>
    </row>
    <row spans="1:4" r="8">
      <c t="s" s="4" r="A8">
        <v>620</v>
      </c>
      <c t="n" s="6" r="B8">
        <v>25749</v>
      </c>
      <c t="n" s="6" r="C8">
        <v>24143</v>
      </c>
      <c t="n" s="6" r="D8">
        <v>26966</v>
      </c>
    </row>
    <row spans="1:4" r="9">
      <c t="s" s="4" r="A9">
        <v>543</v>
      </c>
    </row>
    <row spans="1:4" r="10">
      <c t="s" s="3" r="A10">
        <v>615</v>
      </c>
    </row>
    <row spans="1:4" r="11">
      <c t="s" s="4" r="A11">
        <v>616</v>
      </c>
      <c t="n" s="6" r="B11">
        <v>19786</v>
      </c>
      <c t="n" s="6" r="C11">
        <v>19838</v>
      </c>
      <c t="n" s="6" r="D11">
        <v>18375</v>
      </c>
    </row>
    <row spans="1:4" r="12">
      <c t="s" s="4" r="A12">
        <v>617</v>
      </c>
      <c t="n" s="6" r="B12">
        <v>20630</v>
      </c>
      <c t="n" s="6" r="C12">
        <v>21338</v>
      </c>
      <c t="n" s="6" r="D12">
        <v>19873</v>
      </c>
    </row>
    <row spans="1:4" r="13">
      <c t="s" s="4" r="A13">
        <v>618</v>
      </c>
      <c t="n" s="6" r="B13">
        <v>598</v>
      </c>
      <c t="n" s="6" r="C13">
        <v>634</v>
      </c>
      <c t="n" s="6" r="D13">
        <v>739</v>
      </c>
    </row>
    <row spans="1:4" r="14">
      <c t="s" s="4" r="A14">
        <v>619</v>
      </c>
      <c t="n" s="6" r="B14">
        <v>615</v>
      </c>
      <c t="n" s="6" r="C14">
        <v>592</v>
      </c>
      <c t="n" s="6" r="D14">
        <v>640</v>
      </c>
    </row>
    <row spans="1:4" r="15">
      <c t="s" s="4" r="A15">
        <v>620</v>
      </c>
      <c t="n" s="6" r="B15">
        <v>19177</v>
      </c>
      <c t="n" s="6" r="C15">
        <v>19950</v>
      </c>
      <c t="n" s="6" r="D15">
        <v>18580</v>
      </c>
    </row>
    <row spans="1:4" r="16">
      <c t="s" s="4" r="A16">
        <v>621</v>
      </c>
    </row>
    <row spans="1:4" r="17">
      <c t="s" s="3" r="A17">
        <v>615</v>
      </c>
    </row>
    <row spans="1:4" r="18">
      <c t="s" s="4" r="A18">
        <v>616</v>
      </c>
      <c t="n" s="6" r="B18">
        <v>5721</v>
      </c>
      <c t="n" s="6" r="C18">
        <v>5666</v>
      </c>
      <c t="n" s="6" r="D18">
        <v>10152</v>
      </c>
    </row>
    <row spans="1:4" r="19">
      <c t="s" s="4" r="A19">
        <v>617</v>
      </c>
      <c t="n" s="6" r="B19">
        <v>5918</v>
      </c>
      <c t="n" s="6" r="C19">
        <v>5818</v>
      </c>
      <c t="n" s="6" r="D19">
        <v>10217</v>
      </c>
    </row>
    <row spans="1:4" r="20">
      <c t="s" s="4" r="A20">
        <v>618</v>
      </c>
      <c t="n" s="6" r="B20">
        <v>598</v>
      </c>
      <c t="n" s="6" r="C20">
        <v>634</v>
      </c>
      <c t="n" s="6" r="D20">
        <v>739</v>
      </c>
    </row>
    <row spans="1:4" r="21">
      <c t="s" s="4" r="A21">
        <v>619</v>
      </c>
      <c t="n" s="6" r="B21">
        <v>271</v>
      </c>
      <c t="n" s="6" r="C21">
        <v>156</v>
      </c>
      <c t="n" s="6" r="D21">
        <v>442</v>
      </c>
    </row>
    <row spans="1:4" r="22">
      <c t="s" s="4" r="A22">
        <v>620</v>
      </c>
      <c t="n" s="6" r="B22">
        <v>6249</v>
      </c>
      <c t="n" s="6" r="C22">
        <v>3858</v>
      </c>
      <c t="n" s="6" r="D22">
        <v>9727</v>
      </c>
    </row>
    <row spans="1:4" r="23">
      <c t="s" s="4" r="A23">
        <v>622</v>
      </c>
    </row>
    <row spans="1:4" r="24">
      <c t="s" s="3" r="A24">
        <v>615</v>
      </c>
    </row>
    <row spans="1:4" r="25">
      <c t="s" s="4" r="A25">
        <v>616</v>
      </c>
      <c t="n" s="6" r="B25">
        <v>14065</v>
      </c>
      <c t="n" s="6" r="C25">
        <v>14172</v>
      </c>
      <c t="n" s="6" r="D25">
        <v>8223</v>
      </c>
    </row>
    <row spans="1:4" r="26">
      <c t="s" s="4" r="A26">
        <v>617</v>
      </c>
      <c t="n" s="6" r="B26">
        <v>14712</v>
      </c>
      <c t="n" s="6" r="C26">
        <v>15520</v>
      </c>
      <c t="n" s="6" r="D26">
        <v>9656</v>
      </c>
    </row>
    <row spans="1:4" r="27">
      <c t="s" s="4" r="A27">
        <v>619</v>
      </c>
      <c t="n" s="6" r="B27">
        <v>344</v>
      </c>
      <c t="n" s="6" r="C27">
        <v>436</v>
      </c>
      <c t="n" s="6" r="D27">
        <v>198</v>
      </c>
    </row>
    <row spans="1:4" r="28">
      <c t="s" s="4" r="A28">
        <v>620</v>
      </c>
      <c t="n" s="6" r="B28">
        <v>12928</v>
      </c>
      <c t="n" s="6" r="C28">
        <v>16092</v>
      </c>
      <c t="n" s="6" r="D28">
        <v>8853</v>
      </c>
    </row>
    <row spans="1:4" r="29">
      <c t="s" s="4" r="A29">
        <v>544</v>
      </c>
    </row>
    <row spans="1:4" r="30">
      <c t="s" s="3" r="A30">
        <v>615</v>
      </c>
    </row>
    <row spans="1:4" r="31">
      <c t="s" s="4" r="A31">
        <v>616</v>
      </c>
      <c t="n" s="6" r="B31">
        <v>1232</v>
      </c>
      <c t="n" s="6" r="C31">
        <v>752</v>
      </c>
      <c t="n" s="6" r="D31">
        <v>4175</v>
      </c>
    </row>
    <row spans="1:4" r="32">
      <c t="s" s="4" r="A32">
        <v>617</v>
      </c>
      <c t="n" s="6" r="B32">
        <v>1910</v>
      </c>
      <c t="n" s="6" r="C32">
        <v>2122</v>
      </c>
      <c t="n" s="6" r="D32">
        <v>4273</v>
      </c>
    </row>
    <row spans="1:4" r="33">
      <c t="s" s="4" r="A33">
        <v>618</v>
      </c>
      <c t="n" s="6" r="B33">
        <v>77</v>
      </c>
      <c t="n" s="6" r="C33">
        <v>10</v>
      </c>
      <c t="n" s="6" r="D33">
        <v>31</v>
      </c>
    </row>
    <row spans="1:4" r="34">
      <c t="s" s="4" r="A34">
        <v>619</v>
      </c>
      <c t="n" s="6" r="B34">
        <v>46</v>
      </c>
      <c t="n" s="6" r="C34">
        <v>52</v>
      </c>
      <c t="n" s="6" r="D34">
        <v>194</v>
      </c>
    </row>
    <row spans="1:4" r="35">
      <c t="s" s="4" r="A35">
        <v>620</v>
      </c>
      <c t="n" s="6" r="B35">
        <v>1466</v>
      </c>
      <c t="n" s="6" r="C35">
        <v>1855</v>
      </c>
      <c t="n" s="6" r="D35">
        <v>4729</v>
      </c>
    </row>
    <row spans="1:4" r="36">
      <c t="s" s="4" r="A36">
        <v>623</v>
      </c>
    </row>
    <row spans="1:4" r="37">
      <c t="s" s="3" r="A37">
        <v>615</v>
      </c>
    </row>
    <row spans="1:4" r="38">
      <c t="s" s="4" r="A38">
        <v>616</v>
      </c>
      <c t="n" s="6" r="B38">
        <v>1023</v>
      </c>
      <c t="n" s="6" r="C38">
        <v>425</v>
      </c>
      <c t="n" s="6" r="D38">
        <v>155</v>
      </c>
    </row>
    <row spans="1:4" r="39">
      <c t="s" s="4" r="A39">
        <v>617</v>
      </c>
      <c t="n" s="6" r="B39">
        <v>1023</v>
      </c>
      <c t="n" s="6" r="C39">
        <v>425</v>
      </c>
      <c t="n" s="6" r="D39">
        <v>155</v>
      </c>
    </row>
    <row spans="1:4" r="40">
      <c t="s" s="4" r="A40">
        <v>618</v>
      </c>
      <c t="n" s="6" r="B40">
        <v>77</v>
      </c>
      <c t="n" s="6" r="C40">
        <v>10</v>
      </c>
      <c t="n" s="6" r="D40">
        <v>31</v>
      </c>
    </row>
    <row spans="1:4" r="41">
      <c t="s" s="4" r="A41">
        <v>619</v>
      </c>
      <c t="n" s="6" r="B41">
        <v>32</v>
      </c>
      <c t="n" s="6" r="C41">
        <v>9</v>
      </c>
      <c t="n" s="6" r="D41">
        <v>5</v>
      </c>
    </row>
    <row spans="1:4" r="42">
      <c t="s" s="4" r="A42">
        <v>620</v>
      </c>
      <c t="n" s="6" r="B42">
        <v>717</v>
      </c>
      <c t="n" s="6" r="C42">
        <v>342</v>
      </c>
      <c t="n" s="6" r="D42">
        <v>396</v>
      </c>
    </row>
    <row spans="1:4" r="43">
      <c t="s" s="4" r="A43">
        <v>624</v>
      </c>
    </row>
    <row spans="1:4" r="44">
      <c t="s" s="3" r="A44">
        <v>615</v>
      </c>
    </row>
    <row spans="1:4" r="45">
      <c t="s" s="4" r="A45">
        <v>616</v>
      </c>
      <c t="n" s="6" r="B45">
        <v>209</v>
      </c>
      <c t="n" s="6" r="C45">
        <v>327</v>
      </c>
      <c t="n" s="6" r="D45">
        <v>4020</v>
      </c>
    </row>
    <row spans="1:4" r="46">
      <c t="s" s="4" r="A46">
        <v>617</v>
      </c>
      <c t="n" s="6" r="B46">
        <v>887</v>
      </c>
      <c t="n" s="6" r="C46">
        <v>1697</v>
      </c>
      <c t="n" s="6" r="D46">
        <v>4118</v>
      </c>
    </row>
    <row spans="1:4" r="47">
      <c t="s" s="4" r="A47">
        <v>619</v>
      </c>
      <c t="n" s="6" r="B47">
        <v>14</v>
      </c>
      <c t="n" s="6" r="C47">
        <v>43</v>
      </c>
      <c t="n" s="6" r="D47">
        <v>189</v>
      </c>
    </row>
    <row spans="1:4" r="48">
      <c t="s" s="4" r="A48">
        <v>620</v>
      </c>
      <c t="n" s="6" r="B48">
        <v>749</v>
      </c>
      <c t="n" s="6" r="C48">
        <v>1513</v>
      </c>
      <c t="n" s="6" r="D48">
        <v>4333</v>
      </c>
    </row>
    <row spans="1:4" r="49">
      <c t="s" s="4" r="A49">
        <v>545</v>
      </c>
    </row>
    <row spans="1:4" r="50">
      <c t="s" s="3" r="A50">
        <v>615</v>
      </c>
    </row>
    <row spans="1:4" r="51">
      <c t="s" s="4" r="A51">
        <v>616</v>
      </c>
      <c t="n" s="6" r="B51">
        <v>6</v>
      </c>
    </row>
    <row spans="1:4" r="52">
      <c t="s" s="4" r="A52">
        <v>617</v>
      </c>
      <c t="n" s="6" r="B52">
        <v>6</v>
      </c>
    </row>
    <row spans="1:4" r="53">
      <c t="s" s="4" r="A53">
        <v>618</v>
      </c>
      <c t="n" s="6" r="B53">
        <v>1</v>
      </c>
    </row>
    <row spans="1:4" r="54">
      <c t="s" s="4" r="A54">
        <v>625</v>
      </c>
    </row>
    <row spans="1:4" r="55">
      <c t="s" s="3" r="A55">
        <v>615</v>
      </c>
    </row>
    <row spans="1:4" r="56">
      <c t="s" s="4" r="A56">
        <v>616</v>
      </c>
      <c t="n" s="6" r="B56">
        <v>6</v>
      </c>
    </row>
    <row spans="1:4" r="57">
      <c t="s" s="4" r="A57">
        <v>617</v>
      </c>
      <c t="n" s="6" r="B57">
        <v>6</v>
      </c>
    </row>
    <row spans="1:4" r="58">
      <c t="s" s="4" r="A58">
        <v>618</v>
      </c>
      <c t="n" s="6" r="B58">
        <v>1</v>
      </c>
    </row>
    <row spans="1:4" r="59">
      <c t="s" s="4" r="A59">
        <v>546</v>
      </c>
    </row>
    <row spans="1:4" r="60">
      <c t="s" s="3" r="A60">
        <v>615</v>
      </c>
    </row>
    <row spans="1:4" r="61">
      <c t="s" s="4" r="A61">
        <v>616</v>
      </c>
      <c t="n" s="6" r="B61">
        <v>3027</v>
      </c>
      <c t="n" s="6" r="C61">
        <v>2919</v>
      </c>
      <c t="n" s="6" r="D61">
        <v>617</v>
      </c>
    </row>
    <row spans="1:4" r="62">
      <c t="s" s="4" r="A62">
        <v>617</v>
      </c>
      <c t="n" s="6" r="B62">
        <v>3107</v>
      </c>
      <c t="n" s="6" r="C62">
        <v>2919</v>
      </c>
      <c t="n" s="6" r="D62">
        <v>672</v>
      </c>
    </row>
    <row spans="1:4" r="63">
      <c t="s" s="4" r="A63">
        <v>618</v>
      </c>
      <c t="n" s="6" r="B63">
        <v>73</v>
      </c>
      <c t="n" s="6" r="C63">
        <v>217</v>
      </c>
    </row>
    <row spans="1:4" r="64">
      <c t="s" s="4" r="A64">
        <v>619</v>
      </c>
      <c t="n" s="6" r="B64">
        <v>37</v>
      </c>
      <c t="n" s="6" r="C64">
        <v>19</v>
      </c>
    </row>
    <row spans="1:4" r="65">
      <c t="s" s="4" r="A65">
        <v>620</v>
      </c>
      <c t="n" s="6" r="B65">
        <v>2936</v>
      </c>
      <c t="n" s="6" r="C65">
        <v>746</v>
      </c>
      <c t="n" s="6" r="D65">
        <v>622</v>
      </c>
    </row>
    <row spans="1:4" r="66">
      <c t="s" s="4" r="A66">
        <v>626</v>
      </c>
    </row>
    <row spans="1:4" r="67">
      <c t="s" s="3" r="A67">
        <v>615</v>
      </c>
    </row>
    <row spans="1:4" r="68">
      <c t="s" s="4" r="A68">
        <v>616</v>
      </c>
      <c t="n" s="6" r="B68">
        <v>832</v>
      </c>
      <c t="n" s="6" r="C68">
        <v>1238</v>
      </c>
    </row>
    <row spans="1:4" r="69">
      <c t="s" s="4" r="A69">
        <v>617</v>
      </c>
      <c t="n" s="6" r="B69">
        <v>865</v>
      </c>
      <c t="n" s="6" r="C69">
        <v>1238</v>
      </c>
    </row>
    <row spans="1:4" r="70">
      <c t="s" s="4" r="A70">
        <v>618</v>
      </c>
      <c t="n" s="6" r="B70">
        <v>73</v>
      </c>
      <c t="n" s="6" r="C70">
        <v>217</v>
      </c>
    </row>
    <row spans="1:4" r="71">
      <c t="s" s="4" r="A71">
        <v>619</v>
      </c>
      <c t="n" s="6" r="B71">
        <v>37</v>
      </c>
      <c t="n" s="6" r="C71">
        <v>19</v>
      </c>
    </row>
    <row spans="1:4" r="72">
      <c t="s" s="4" r="A72">
        <v>620</v>
      </c>
      <c t="n" s="6" r="B72">
        <v>840</v>
      </c>
      <c t="n" s="6" r="C72">
        <v>438</v>
      </c>
    </row>
    <row spans="1:4" r="73">
      <c t="s" s="4" r="A73">
        <v>627</v>
      </c>
    </row>
    <row spans="1:4" r="74">
      <c t="s" s="3" r="A74">
        <v>615</v>
      </c>
    </row>
    <row spans="1:4" r="75">
      <c t="s" s="4" r="A75">
        <v>616</v>
      </c>
      <c t="n" s="6" r="B75">
        <v>2195</v>
      </c>
      <c t="n" s="6" r="C75">
        <v>1681</v>
      </c>
      <c t="n" s="6" r="D75">
        <v>617</v>
      </c>
    </row>
    <row spans="1:4" r="76">
      <c t="s" s="4" r="A76">
        <v>617</v>
      </c>
      <c t="n" s="6" r="B76">
        <v>2242</v>
      </c>
      <c t="n" s="6" r="C76">
        <v>1681</v>
      </c>
      <c t="n" s="6" r="D76">
        <v>672</v>
      </c>
    </row>
    <row spans="1:4" r="77">
      <c t="s" s="4" r="A77">
        <v>620</v>
      </c>
      <c t="n" s="6" r="B77">
        <v>2096</v>
      </c>
      <c t="n" s="6" r="C77">
        <v>308</v>
      </c>
      <c t="n" s="6" r="D77">
        <v>622</v>
      </c>
    </row>
    <row spans="1:4" r="78">
      <c t="s" s="4" r="A78">
        <v>547</v>
      </c>
    </row>
    <row spans="1:4" r="79">
      <c t="s" s="3" r="A79">
        <v>615</v>
      </c>
    </row>
    <row spans="1:4" r="80">
      <c t="s" s="4" r="A80">
        <v>616</v>
      </c>
      <c t="n" s="6" r="B80">
        <v>380</v>
      </c>
      <c t="n" s="6" r="C80">
        <v>188</v>
      </c>
      <c t="n" s="6" r="D80">
        <v>501</v>
      </c>
    </row>
    <row spans="1:4" r="81">
      <c t="s" s="4" r="A81">
        <v>617</v>
      </c>
      <c t="n" s="6" r="B81">
        <v>380</v>
      </c>
      <c t="n" s="6" r="C81">
        <v>552</v>
      </c>
      <c t="n" s="6" r="D81">
        <v>2411</v>
      </c>
    </row>
    <row spans="1:4" r="82">
      <c t="s" s="4" r="A82">
        <v>618</v>
      </c>
      <c t="n" s="6" r="B82">
        <v>21</v>
      </c>
    </row>
    <row spans="1:4" r="83">
      <c t="s" s="4" r="A83">
        <v>619</v>
      </c>
      <c t="n" s="6" r="B83">
        <v>13</v>
      </c>
    </row>
    <row spans="1:4" r="84">
      <c t="s" s="4" r="A84">
        <v>620</v>
      </c>
      <c t="n" s="6" r="B84">
        <v>402</v>
      </c>
      <c t="n" s="6" r="C84">
        <v>464</v>
      </c>
      <c t="n" s="6" r="D84">
        <v>2111</v>
      </c>
    </row>
    <row spans="1:4" r="85">
      <c t="s" s="4" r="A85">
        <v>628</v>
      </c>
    </row>
    <row spans="1:4" r="86">
      <c t="s" s="3" r="A86">
        <v>615</v>
      </c>
    </row>
    <row spans="1:4" r="87">
      <c t="s" s="4" r="A87">
        <v>616</v>
      </c>
      <c t="n" s="6" r="B87">
        <v>380</v>
      </c>
    </row>
    <row spans="1:4" r="88">
      <c t="s" s="4" r="A88">
        <v>617</v>
      </c>
      <c t="n" s="6" r="B88">
        <v>380</v>
      </c>
    </row>
    <row spans="1:4" r="89">
      <c t="s" s="4" r="A89">
        <v>618</v>
      </c>
      <c t="n" s="6" r="B89">
        <v>21</v>
      </c>
    </row>
    <row spans="1:4" r="90">
      <c t="s" s="4" r="A90">
        <v>619</v>
      </c>
      <c t="n" s="6" r="B90">
        <v>13</v>
      </c>
    </row>
    <row spans="1:4" r="91">
      <c t="s" s="4" r="A91">
        <v>620</v>
      </c>
      <c t="n" s="6" r="B91">
        <v>308</v>
      </c>
    </row>
    <row spans="1:4" r="92">
      <c t="s" s="4" r="A92">
        <v>629</v>
      </c>
    </row>
    <row spans="1:4" r="93">
      <c t="s" s="3" r="A93">
        <v>615</v>
      </c>
    </row>
    <row spans="1:4" r="94">
      <c t="s" s="4" r="A94">
        <v>616</v>
      </c>
      <c t="n" s="6" r="C94">
        <v>188</v>
      </c>
      <c t="n" s="6" r="D94">
        <v>501</v>
      </c>
    </row>
    <row spans="1:4" r="95">
      <c t="s" s="4" r="A95">
        <v>617</v>
      </c>
      <c t="n" s="6" r="C95">
        <v>552</v>
      </c>
      <c t="n" s="6" r="D95">
        <v>2411</v>
      </c>
    </row>
    <row spans="1:4" r="96">
      <c t="s" s="4" r="A96">
        <v>620</v>
      </c>
      <c t="n" s="6" r="B96">
        <v>94</v>
      </c>
      <c t="n" s="6" r="C96">
        <v>464</v>
      </c>
      <c t="n" s="6" r="D96">
        <v>2111</v>
      </c>
    </row>
    <row spans="1:4" r="97">
      <c t="s" s="4" r="A97">
        <v>548</v>
      </c>
    </row>
    <row spans="1:4" r="98">
      <c t="s" s="3" r="A98">
        <v>615</v>
      </c>
    </row>
    <row spans="1:4" r="99">
      <c t="s" s="4" r="A99">
        <v>616</v>
      </c>
      <c t="n" s="6" r="B99">
        <v>1575</v>
      </c>
      <c t="n" s="6" r="C99">
        <v>1996</v>
      </c>
      <c t="n" s="6" r="D99">
        <v>951</v>
      </c>
    </row>
    <row spans="1:4" r="100">
      <c t="s" s="4" r="A100">
        <v>617</v>
      </c>
      <c t="n" s="6" r="B100">
        <v>1588</v>
      </c>
      <c t="n" s="6" r="C100">
        <v>1996</v>
      </c>
      <c t="n" s="6" r="D100">
        <v>953</v>
      </c>
    </row>
    <row spans="1:4" r="101">
      <c t="s" s="4" r="A101">
        <v>618</v>
      </c>
      <c t="n" s="6" r="B101">
        <v>73</v>
      </c>
      <c t="n" s="6" r="C101">
        <v>1031</v>
      </c>
      <c t="n" s="6" r="D101">
        <v>140</v>
      </c>
    </row>
    <row spans="1:4" r="102">
      <c t="s" s="4" r="A102">
        <v>619</v>
      </c>
      <c t="n" s="6" r="B102">
        <v>59</v>
      </c>
      <c t="n" s="6" r="C102">
        <v>48</v>
      </c>
      <c t="n" s="6" r="D102">
        <v>43</v>
      </c>
    </row>
    <row spans="1:4" r="103">
      <c t="s" s="4" r="A103">
        <v>620</v>
      </c>
      <c t="n" s="6" r="B103">
        <v>1768</v>
      </c>
      <c t="n" s="6" r="C103">
        <v>1128</v>
      </c>
      <c t="n" s="6" r="D103">
        <v>924</v>
      </c>
    </row>
    <row spans="1:4" r="104">
      <c t="s" s="4" r="A104">
        <v>630</v>
      </c>
    </row>
    <row spans="1:4" r="105">
      <c t="s" s="3" r="A105">
        <v>615</v>
      </c>
    </row>
    <row spans="1:4" r="106">
      <c t="s" s="4" r="A106">
        <v>616</v>
      </c>
      <c t="n" s="6" r="B106">
        <v>1001</v>
      </c>
      <c t="n" s="6" r="C106">
        <v>1255</v>
      </c>
      <c t="n" s="6" r="D106">
        <v>934</v>
      </c>
    </row>
    <row spans="1:4" r="107">
      <c t="s" s="4" r="A107">
        <v>617</v>
      </c>
      <c t="n" s="6" r="B107">
        <v>1013</v>
      </c>
      <c t="n" s="6" r="C107">
        <v>1255</v>
      </c>
      <c t="n" s="6" r="D107">
        <v>936</v>
      </c>
    </row>
    <row spans="1:4" r="108">
      <c t="s" s="4" r="A108">
        <v>618</v>
      </c>
      <c t="n" s="6" r="B108">
        <v>73</v>
      </c>
      <c t="n" s="6" r="C108">
        <v>1031</v>
      </c>
      <c t="n" s="6" r="D108">
        <v>140</v>
      </c>
    </row>
    <row spans="1:4" r="109">
      <c t="s" s="4" r="A109">
        <v>619</v>
      </c>
      <c t="n" s="6" r="B109">
        <v>54</v>
      </c>
      <c t="n" s="6" r="C109">
        <v>41</v>
      </c>
      <c t="n" s="6" r="D109">
        <v>42</v>
      </c>
    </row>
    <row spans="1:4" r="110">
      <c t="s" s="4" r="A110">
        <v>620</v>
      </c>
      <c t="n" s="6" r="B110">
        <v>1006</v>
      </c>
      <c t="n" s="6" r="C110">
        <v>975</v>
      </c>
      <c t="n" s="6" r="D110">
        <v>907</v>
      </c>
    </row>
    <row spans="1:4" r="111">
      <c t="s" s="4" r="A111">
        <v>631</v>
      </c>
    </row>
    <row spans="1:4" r="112">
      <c t="s" s="3" r="A112">
        <v>615</v>
      </c>
    </row>
    <row spans="1:4" r="113">
      <c t="s" s="4" r="A113">
        <v>616</v>
      </c>
      <c t="n" s="6" r="B113">
        <v>574</v>
      </c>
      <c t="n" s="6" r="C113">
        <v>741</v>
      </c>
      <c t="n" s="6" r="D113">
        <v>17</v>
      </c>
    </row>
    <row spans="1:4" r="114">
      <c t="s" s="4" r="A114">
        <v>617</v>
      </c>
      <c t="n" s="6" r="B114">
        <v>575</v>
      </c>
      <c t="n" s="6" r="C114">
        <v>741</v>
      </c>
      <c t="n" s="6" r="D114">
        <v>17</v>
      </c>
    </row>
    <row spans="1:4" r="115">
      <c t="s" s="4" r="A115">
        <v>619</v>
      </c>
      <c t="n" s="6" r="B115">
        <v>5</v>
      </c>
      <c t="n" s="6" r="C115">
        <v>7</v>
      </c>
      <c t="n" s="6" r="D115">
        <v>1</v>
      </c>
    </row>
    <row spans="1:4" r="116">
      <c t="s" s="4" r="A116">
        <v>620</v>
      </c>
      <c t="n" s="7" r="B116">
        <v>762</v>
      </c>
      <c t="n" s="7" r="C116">
        <v>153</v>
      </c>
      <c t="n" s="7" r="D116">
        <v>1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32</v>
      </c>
      <c t="s" s="2" r="B1">
        <v>2</v>
      </c>
      <c t="s" s="2" r="C1">
        <v>32</v>
      </c>
    </row>
    <row spans="1:3" r="2">
      <c t="s" s="4" r="A2">
        <v>543</v>
      </c>
    </row>
    <row spans="1:3" r="3">
      <c t="s" s="3" r="A3">
        <v>589</v>
      </c>
    </row>
    <row spans="1:3" r="4">
      <c t="s" s="4" r="A4">
        <v>633</v>
      </c>
      <c t="n" s="7" r="B4">
        <v>1761589</v>
      </c>
      <c t="n" s="7" r="C4">
        <v>1529761</v>
      </c>
    </row>
    <row spans="1:3" r="5">
      <c t="s" s="4" r="A5">
        <v>634</v>
      </c>
    </row>
    <row spans="1:3" r="6">
      <c t="s" s="3" r="A6">
        <v>589</v>
      </c>
    </row>
    <row spans="1:3" r="7">
      <c t="s" s="4" r="A7">
        <v>633</v>
      </c>
      <c t="n" s="6" r="B7">
        <v>65199</v>
      </c>
      <c t="n" s="6" r="C7">
        <v>69243</v>
      </c>
    </row>
    <row spans="1:3" r="8">
      <c t="s" s="4" r="A8">
        <v>635</v>
      </c>
    </row>
    <row spans="1:3" r="9">
      <c t="s" s="3" r="A9">
        <v>589</v>
      </c>
    </row>
    <row spans="1:3" r="10">
      <c t="s" s="4" r="A10">
        <v>633</v>
      </c>
      <c t="n" s="6" r="B10">
        <v>526909</v>
      </c>
      <c t="n" s="6" r="C10">
        <v>479667</v>
      </c>
    </row>
    <row spans="1:3" r="11">
      <c t="s" s="4" r="A11">
        <v>636</v>
      </c>
    </row>
    <row spans="1:3" r="12">
      <c t="s" s="3" r="A12">
        <v>589</v>
      </c>
    </row>
    <row spans="1:3" r="13">
      <c t="s" s="4" r="A13">
        <v>633</v>
      </c>
      <c t="n" s="6" r="B13">
        <v>1044888</v>
      </c>
      <c t="n" s="6" r="C13">
        <v>867023</v>
      </c>
    </row>
    <row spans="1:3" r="14">
      <c t="s" s="4" r="A14">
        <v>637</v>
      </c>
    </row>
    <row spans="1:3" r="15">
      <c t="s" s="3" r="A15">
        <v>589</v>
      </c>
    </row>
    <row spans="1:3" r="16">
      <c t="s" s="4" r="A16">
        <v>633</v>
      </c>
      <c t="n" s="6" r="B16">
        <v>43342</v>
      </c>
      <c t="n" s="6" r="C16">
        <v>40991</v>
      </c>
    </row>
    <row spans="1:3" r="17">
      <c t="s" s="4" r="A17">
        <v>638</v>
      </c>
    </row>
    <row spans="1:3" r="18">
      <c t="s" s="3" r="A18">
        <v>589</v>
      </c>
    </row>
    <row spans="1:3" r="19">
      <c t="s" s="4" r="A19">
        <v>633</v>
      </c>
      <c t="n" s="6" r="B19">
        <v>34570</v>
      </c>
      <c t="n" s="6" r="C19">
        <v>27764</v>
      </c>
    </row>
    <row spans="1:3" r="20">
      <c t="s" s="4" r="A20">
        <v>639</v>
      </c>
    </row>
    <row spans="1:3" r="21">
      <c t="s" s="3" r="A21">
        <v>589</v>
      </c>
    </row>
    <row spans="1:3" r="22">
      <c t="s" s="4" r="A22">
        <v>633</v>
      </c>
      <c t="n" s="6" r="B22">
        <v>46681</v>
      </c>
      <c t="n" s="6" r="C22">
        <v>45073</v>
      </c>
    </row>
    <row spans="1:3" r="23">
      <c t="s" s="4" r="A23">
        <v>544</v>
      </c>
    </row>
    <row spans="1:3" r="24">
      <c t="s" s="3" r="A24">
        <v>589</v>
      </c>
    </row>
    <row spans="1:3" r="25">
      <c t="s" s="4" r="A25">
        <v>633</v>
      </c>
      <c t="n" s="6" r="B25">
        <v>307044</v>
      </c>
      <c t="n" s="6" r="C25">
        <v>238252</v>
      </c>
    </row>
    <row spans="1:3" r="26">
      <c t="s" s="4" r="A26">
        <v>640</v>
      </c>
    </row>
    <row spans="1:3" r="27">
      <c t="s" s="3" r="A27">
        <v>589</v>
      </c>
    </row>
    <row spans="1:3" r="28">
      <c t="s" s="4" r="A28">
        <v>633</v>
      </c>
      <c t="n" s="6" r="B28">
        <v>3517</v>
      </c>
      <c t="n" s="6" r="C28">
        <v>1040</v>
      </c>
    </row>
    <row spans="1:3" r="29">
      <c t="s" s="4" r="A29">
        <v>641</v>
      </c>
    </row>
    <row spans="1:3" r="30">
      <c t="s" s="3" r="A30">
        <v>589</v>
      </c>
    </row>
    <row spans="1:3" r="31">
      <c t="s" s="4" r="A31">
        <v>633</v>
      </c>
      <c t="n" s="6" r="B31">
        <v>9662</v>
      </c>
      <c t="n" s="6" r="C31">
        <v>8755</v>
      </c>
    </row>
    <row spans="1:3" r="32">
      <c t="s" s="4" r="A32">
        <v>642</v>
      </c>
    </row>
    <row spans="1:3" r="33">
      <c t="s" s="3" r="A33">
        <v>589</v>
      </c>
    </row>
    <row spans="1:3" r="34">
      <c t="s" s="4" r="A34">
        <v>633</v>
      </c>
      <c t="n" s="6" r="B34">
        <v>56895</v>
      </c>
      <c t="n" s="6" r="C34">
        <v>30386</v>
      </c>
    </row>
    <row spans="1:3" r="35">
      <c t="s" s="4" r="A35">
        <v>643</v>
      </c>
    </row>
    <row spans="1:3" r="36">
      <c t="s" s="3" r="A36">
        <v>589</v>
      </c>
    </row>
    <row spans="1:3" r="37">
      <c t="s" s="4" r="A37">
        <v>633</v>
      </c>
      <c t="n" s="6" r="B37">
        <v>111702</v>
      </c>
      <c t="n" s="6" r="C37">
        <v>91836</v>
      </c>
    </row>
    <row spans="1:3" r="38">
      <c t="s" s="4" r="A38">
        <v>644</v>
      </c>
    </row>
    <row spans="1:3" r="39">
      <c t="s" s="3" r="A39">
        <v>589</v>
      </c>
    </row>
    <row spans="1:3" r="40">
      <c t="s" s="4" r="A40">
        <v>633</v>
      </c>
      <c t="n" s="6" r="B40">
        <v>105301</v>
      </c>
      <c t="n" s="6" r="C40">
        <v>69723</v>
      </c>
    </row>
    <row spans="1:3" r="41">
      <c t="s" s="4" r="A41">
        <v>645</v>
      </c>
    </row>
    <row spans="1:3" r="42">
      <c t="s" s="3" r="A42">
        <v>589</v>
      </c>
    </row>
    <row spans="1:3" r="43">
      <c t="s" s="4" r="A43">
        <v>633</v>
      </c>
      <c t="n" s="6" r="B43">
        <v>4259</v>
      </c>
      <c t="n" s="6" r="C43">
        <v>15572</v>
      </c>
    </row>
    <row spans="1:3" r="44">
      <c t="s" s="4" r="A44">
        <v>646</v>
      </c>
    </row>
    <row spans="1:3" r="45">
      <c t="s" s="3" r="A45">
        <v>589</v>
      </c>
    </row>
    <row spans="1:3" r="46">
      <c t="s" s="4" r="A46">
        <v>633</v>
      </c>
      <c t="n" s="6" r="B46">
        <v>4105</v>
      </c>
      <c t="n" s="6" r="C46">
        <v>8057</v>
      </c>
    </row>
    <row spans="1:3" r="47">
      <c t="s" s="4" r="A47">
        <v>647</v>
      </c>
    </row>
    <row spans="1:3" r="48">
      <c t="s" s="3" r="A48">
        <v>589</v>
      </c>
    </row>
    <row spans="1:3" r="49">
      <c t="s" s="4" r="A49">
        <v>633</v>
      </c>
      <c t="n" s="6" r="B49">
        <v>11603</v>
      </c>
      <c t="n" s="6" r="C49">
        <v>12883</v>
      </c>
    </row>
    <row spans="1:3" r="50">
      <c t="s" s="4" r="A50">
        <v>547</v>
      </c>
    </row>
    <row spans="1:3" r="51">
      <c t="s" s="3" r="A51">
        <v>589</v>
      </c>
    </row>
    <row spans="1:3" r="52">
      <c t="s" s="4" r="A52">
        <v>633</v>
      </c>
      <c t="n" s="6" r="B52">
        <v>118070</v>
      </c>
      <c t="n" s="6" r="C52">
        <v>64020</v>
      </c>
    </row>
    <row spans="1:3" r="53">
      <c t="s" s="4" r="A53">
        <v>648</v>
      </c>
    </row>
    <row spans="1:3" r="54">
      <c t="s" s="3" r="A54">
        <v>589</v>
      </c>
    </row>
    <row spans="1:3" r="55">
      <c t="s" s="4" r="A55">
        <v>633</v>
      </c>
      <c t="n" s="6" r="B55">
        <v>19125</v>
      </c>
      <c t="n" s="6" r="C55">
        <v>7527</v>
      </c>
    </row>
    <row spans="1:3" r="56">
      <c t="s" s="4" r="A56">
        <v>649</v>
      </c>
    </row>
    <row spans="1:3" r="57">
      <c t="s" s="3" r="A57">
        <v>589</v>
      </c>
    </row>
    <row spans="1:3" r="58">
      <c t="s" s="4" r="A58">
        <v>633</v>
      </c>
      <c t="n" s="6" r="B58">
        <v>94535</v>
      </c>
      <c t="n" s="6" r="C58">
        <v>51833</v>
      </c>
    </row>
    <row spans="1:3" r="59">
      <c t="s" s="4" r="A59">
        <v>650</v>
      </c>
    </row>
    <row spans="1:3" r="60">
      <c t="s" s="3" r="A60">
        <v>589</v>
      </c>
    </row>
    <row spans="1:3" r="61">
      <c t="s" s="4" r="A61">
        <v>633</v>
      </c>
      <c t="n" s="6" r="B61">
        <v>146</v>
      </c>
      <c t="n" s="6" r="C61">
        <v>225</v>
      </c>
    </row>
    <row spans="1:3" r="62">
      <c t="s" s="4" r="A62">
        <v>651</v>
      </c>
    </row>
    <row spans="1:3" r="63">
      <c t="s" s="3" r="A63">
        <v>589</v>
      </c>
    </row>
    <row spans="1:3" r="64">
      <c t="s" s="4" r="A64">
        <v>633</v>
      </c>
      <c t="n" s="6" r="B64">
        <v>1851</v>
      </c>
      <c t="n" s="6" r="C64">
        <v>2710</v>
      </c>
    </row>
    <row spans="1:3" r="65">
      <c t="s" s="4" r="A65">
        <v>652</v>
      </c>
    </row>
    <row spans="1:3" r="66">
      <c t="s" s="3" r="A66">
        <v>589</v>
      </c>
    </row>
    <row spans="1:3" r="67">
      <c t="s" s="4" r="A67">
        <v>633</v>
      </c>
      <c t="n" s="7" r="B67">
        <v>2413</v>
      </c>
      <c t="n" s="7" r="C67">
        <v>172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1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53</v>
      </c>
      <c t="s" s="2" r="B1">
        <v>1</v>
      </c>
    </row>
    <row spans="1:4" r="2">
      <c t="s" s="2" r="B2">
        <v>2</v>
      </c>
      <c t="s" s="2" r="C2">
        <v>32</v>
      </c>
      <c t="s" s="2" r="D2">
        <v>76</v>
      </c>
    </row>
    <row spans="1:4" r="3">
      <c t="s" s="3" r="A3">
        <v>654</v>
      </c>
    </row>
    <row spans="1:4" r="4">
      <c t="s" s="4" r="A4">
        <v>655</v>
      </c>
      <c t="n" s="7" r="B4">
        <v>30684</v>
      </c>
      <c t="n" s="7" r="C4">
        <v>29821</v>
      </c>
      <c t="n" s="7" r="D4">
        <v>28931</v>
      </c>
    </row>
    <row spans="1:4" r="5">
      <c t="s" s="4" r="A5">
        <v>656</v>
      </c>
      <c t="n" s="6" r="B5">
        <v>-4480</v>
      </c>
      <c t="n" s="6" r="C5">
        <v>-7427</v>
      </c>
      <c t="n" s="6" r="D5">
        <v>-10291</v>
      </c>
    </row>
    <row spans="1:4" r="6">
      <c t="s" s="4" r="A6">
        <v>657</v>
      </c>
      <c t="n" s="6" r="B6">
        <v>2728</v>
      </c>
      <c t="n" s="6" r="C6">
        <v>2425</v>
      </c>
      <c t="n" s="6" r="D6">
        <v>1838</v>
      </c>
    </row>
    <row spans="1:4" r="7">
      <c t="s" s="4" r="A7">
        <v>658</v>
      </c>
      <c t="n" s="6" r="B7">
        <v>1942</v>
      </c>
      <c t="n" s="6" r="C7">
        <v>5865</v>
      </c>
      <c t="n" s="6" r="D7">
        <v>9343</v>
      </c>
    </row>
    <row spans="1:4" r="8">
      <c t="s" s="4" r="A8">
        <v>659</v>
      </c>
      <c t="n" s="6" r="B8">
        <v>30874</v>
      </c>
      <c t="n" s="6" r="C8">
        <v>30684</v>
      </c>
      <c t="n" s="6" r="D8">
        <v>29821</v>
      </c>
    </row>
    <row spans="1:4" r="9">
      <c t="s" s="4" r="A9">
        <v>660</v>
      </c>
      <c t="n" s="6" r="B9">
        <v>843</v>
      </c>
      <c t="n" s="6" r="C9">
        <v>1892</v>
      </c>
      <c t="n" s="6" r="D9">
        <v>910</v>
      </c>
    </row>
    <row spans="1:4" r="10">
      <c t="s" s="4" r="A10">
        <v>661</v>
      </c>
      <c t="n" s="6" r="B10">
        <v>30031</v>
      </c>
      <c t="n" s="6" r="C10">
        <v>28792</v>
      </c>
      <c t="n" s="6" r="D10">
        <v>28911</v>
      </c>
    </row>
    <row spans="1:4" r="11">
      <c t="s" s="3" r="A11">
        <v>662</v>
      </c>
    </row>
    <row spans="1:4" r="12">
      <c t="s" s="4" r="A12">
        <v>660</v>
      </c>
      <c t="n" s="6" r="B12">
        <v>26006</v>
      </c>
      <c t="n" s="6" r="C12">
        <v>25693</v>
      </c>
      <c t="n" s="6" r="D12">
        <v>24619</v>
      </c>
    </row>
    <row spans="1:4" r="13">
      <c t="s" s="4" r="A13">
        <v>661</v>
      </c>
      <c t="n" s="6" r="B13">
        <v>2941940</v>
      </c>
      <c t="n" s="6" r="C13">
        <v>2629921</v>
      </c>
      <c t="n" s="6" r="D13">
        <v>2445259</v>
      </c>
    </row>
    <row spans="1:4" r="14">
      <c t="s" s="4" r="A14">
        <v>659</v>
      </c>
      <c t="n" s="6" r="B14">
        <v>2967946</v>
      </c>
      <c t="n" s="6" r="C14">
        <v>2655614</v>
      </c>
      <c t="n" s="6" r="D14">
        <v>2470289</v>
      </c>
    </row>
    <row spans="1:4" r="15">
      <c t="s" s="4" r="A15">
        <v>663</v>
      </c>
    </row>
    <row spans="1:4" r="16">
      <c t="s" s="3" r="A16">
        <v>662</v>
      </c>
    </row>
    <row spans="1:4" r="17">
      <c t="s" s="4" r="A17">
        <v>664</v>
      </c>
      <c t="n" s="6" r="D17">
        <v>411</v>
      </c>
    </row>
    <row spans="1:4" r="18">
      <c t="s" s="4" r="A18">
        <v>664</v>
      </c>
      <c t="n" s="6" r="D18">
        <v>0</v>
      </c>
    </row>
    <row spans="1:4" r="19">
      <c t="s" s="4" r="A19">
        <v>543</v>
      </c>
    </row>
    <row spans="1:4" r="20">
      <c t="s" s="3" r="A20">
        <v>654</v>
      </c>
    </row>
    <row spans="1:4" r="21">
      <c t="s" s="4" r="A21">
        <v>655</v>
      </c>
      <c t="n" s="6" r="B21">
        <v>13577</v>
      </c>
      <c t="n" s="6" r="C21">
        <v>14463</v>
      </c>
      <c t="n" s="6" r="D21">
        <v>16258</v>
      </c>
    </row>
    <row spans="1:4" r="22">
      <c t="s" s="4" r="A22">
        <v>656</v>
      </c>
      <c t="n" s="6" r="B22">
        <v>-1821</v>
      </c>
      <c t="n" s="6" r="C22">
        <v>-2282</v>
      </c>
      <c t="n" s="6" r="D22">
        <v>-2026</v>
      </c>
    </row>
    <row spans="1:4" r="23">
      <c t="s" s="4" r="A23">
        <v>657</v>
      </c>
      <c t="n" s="6" r="B23">
        <v>2221</v>
      </c>
      <c t="n" s="6" r="C23">
        <v>999</v>
      </c>
      <c t="n" s="6" r="D23">
        <v>1061</v>
      </c>
    </row>
    <row spans="1:4" r="24">
      <c t="s" s="4" r="A24">
        <v>658</v>
      </c>
      <c t="n" s="6" r="B24">
        <v>6246</v>
      </c>
      <c t="n" s="6" r="C24">
        <v>397</v>
      </c>
      <c t="n" s="6" r="D24">
        <v>-830</v>
      </c>
    </row>
    <row spans="1:4" r="25">
      <c t="s" s="4" r="A25">
        <v>659</v>
      </c>
      <c t="n" s="6" r="B25">
        <v>20223</v>
      </c>
      <c t="n" s="6" r="C25">
        <v>13577</v>
      </c>
      <c t="n" s="6" r="D25">
        <v>14463</v>
      </c>
    </row>
    <row spans="1:4" r="26">
      <c t="s" s="4" r="A26">
        <v>660</v>
      </c>
      <c t="n" s="6" r="B26">
        <v>598</v>
      </c>
      <c t="n" s="6" r="C26">
        <v>634</v>
      </c>
      <c t="n" s="6" r="D26">
        <v>739</v>
      </c>
    </row>
    <row spans="1:4" r="27">
      <c t="s" s="4" r="A27">
        <v>661</v>
      </c>
      <c t="n" s="6" r="B27">
        <v>19625</v>
      </c>
      <c t="n" s="6" r="C27">
        <v>12943</v>
      </c>
      <c t="n" s="6" r="D27">
        <v>13724</v>
      </c>
    </row>
    <row spans="1:4" r="28">
      <c t="s" s="4" r="A28">
        <v>665</v>
      </c>
    </row>
    <row spans="1:4" r="29">
      <c t="s" s="3" r="A29">
        <v>662</v>
      </c>
    </row>
    <row spans="1:4" r="30">
      <c t="s" s="4" r="A30">
        <v>664</v>
      </c>
      <c t="n" s="6" r="D30">
        <v>0</v>
      </c>
    </row>
    <row spans="1:4" r="31">
      <c t="s" s="4" r="A31">
        <v>666</v>
      </c>
    </row>
    <row spans="1:4" r="32">
      <c t="s" s="3" r="A32">
        <v>662</v>
      </c>
    </row>
    <row spans="1:4" r="33">
      <c t="s" s="4" r="A33">
        <v>660</v>
      </c>
      <c t="n" s="6" r="B33">
        <v>19786</v>
      </c>
      <c t="n" s="6" r="C33">
        <v>19838</v>
      </c>
      <c t="n" s="6" r="D33">
        <v>18375</v>
      </c>
    </row>
    <row spans="1:4" r="34">
      <c t="s" s="4" r="A34">
        <v>661</v>
      </c>
      <c t="n" s="6" r="B34">
        <v>1741803</v>
      </c>
      <c t="n" s="6" r="C34">
        <v>1509923</v>
      </c>
      <c t="n" s="6" r="D34">
        <v>1371486</v>
      </c>
    </row>
    <row spans="1:4" r="35">
      <c t="s" s="4" r="A35">
        <v>659</v>
      </c>
      <c t="n" s="6" r="B35">
        <v>1761589</v>
      </c>
      <c t="n" s="6" r="C35">
        <v>1529761</v>
      </c>
      <c t="n" s="6" r="D35">
        <v>1389861</v>
      </c>
    </row>
    <row spans="1:4" r="36">
      <c t="s" s="4" r="A36">
        <v>544</v>
      </c>
    </row>
    <row spans="1:4" r="37">
      <c t="s" s="3" r="A37">
        <v>654</v>
      </c>
    </row>
    <row spans="1:4" r="38">
      <c t="s" s="4" r="A38">
        <v>655</v>
      </c>
      <c t="n" s="6" r="B38">
        <v>3196</v>
      </c>
      <c t="n" s="6" r="C38">
        <v>5331</v>
      </c>
      <c t="n" s="6" r="D38">
        <v>5103</v>
      </c>
    </row>
    <row spans="1:4" r="39">
      <c t="s" s="4" r="A39">
        <v>656</v>
      </c>
      <c t="n" s="6" r="B39">
        <v>-205</v>
      </c>
      <c t="n" s="6" r="C39">
        <v>-999</v>
      </c>
      <c t="n" s="6" r="D39">
        <v>-1324</v>
      </c>
    </row>
    <row spans="1:4" r="40">
      <c t="s" s="4" r="A40">
        <v>657</v>
      </c>
      <c t="n" s="6" r="B40">
        <v>183</v>
      </c>
      <c t="n" s="6" r="C40">
        <v>1039</v>
      </c>
      <c t="n" s="6" r="D40">
        <v>260</v>
      </c>
    </row>
    <row spans="1:4" r="41">
      <c t="s" s="4" r="A41">
        <v>658</v>
      </c>
      <c t="n" s="6" r="B41">
        <v>-537</v>
      </c>
      <c t="n" s="6" r="C41">
        <v>-2175</v>
      </c>
      <c t="n" s="6" r="D41">
        <v>1292</v>
      </c>
    </row>
    <row spans="1:4" r="42">
      <c t="s" s="4" r="A42">
        <v>659</v>
      </c>
      <c t="n" s="6" r="B42">
        <v>2637</v>
      </c>
      <c t="n" s="6" r="C42">
        <v>3196</v>
      </c>
      <c t="n" s="6" r="D42">
        <v>5331</v>
      </c>
    </row>
    <row spans="1:4" r="43">
      <c t="s" s="4" r="A43">
        <v>660</v>
      </c>
      <c t="n" s="6" r="B43">
        <v>77</v>
      </c>
      <c t="n" s="6" r="C43">
        <v>10</v>
      </c>
      <c t="n" s="6" r="D43">
        <v>31</v>
      </c>
    </row>
    <row spans="1:4" r="44">
      <c t="s" s="4" r="A44">
        <v>661</v>
      </c>
      <c t="n" s="6" r="B44">
        <v>2560</v>
      </c>
      <c t="n" s="6" r="C44">
        <v>3186</v>
      </c>
      <c t="n" s="6" r="D44">
        <v>5300</v>
      </c>
    </row>
    <row spans="1:4" r="45">
      <c t="s" s="4" r="A45">
        <v>667</v>
      </c>
    </row>
    <row spans="1:4" r="46">
      <c t="s" s="3" r="A46">
        <v>662</v>
      </c>
    </row>
    <row spans="1:4" r="47">
      <c t="s" s="4" r="A47">
        <v>664</v>
      </c>
      <c t="n" s="6" r="D47">
        <v>0</v>
      </c>
    </row>
    <row spans="1:4" r="48">
      <c t="s" s="4" r="A48">
        <v>668</v>
      </c>
    </row>
    <row spans="1:4" r="49">
      <c t="s" s="3" r="A49">
        <v>662</v>
      </c>
    </row>
    <row spans="1:4" r="50">
      <c t="s" s="4" r="A50">
        <v>660</v>
      </c>
      <c t="n" s="6" r="B50">
        <v>1232</v>
      </c>
      <c t="n" s="6" r="C50">
        <v>752</v>
      </c>
      <c t="n" s="6" r="D50">
        <v>4175</v>
      </c>
    </row>
    <row spans="1:4" r="51">
      <c t="s" s="4" r="A51">
        <v>661</v>
      </c>
      <c t="n" s="6" r="B51">
        <v>305812</v>
      </c>
      <c t="n" s="6" r="C51">
        <v>237500</v>
      </c>
      <c t="n" s="6" r="D51">
        <v>209633</v>
      </c>
    </row>
    <row spans="1:4" r="52">
      <c t="s" s="4" r="A52">
        <v>659</v>
      </c>
      <c t="n" s="6" r="B52">
        <v>307044</v>
      </c>
      <c t="n" s="6" r="C52">
        <v>238252</v>
      </c>
      <c t="n" s="6" r="D52">
        <v>213808</v>
      </c>
    </row>
    <row spans="1:4" r="53">
      <c t="s" s="4" r="A53">
        <v>545</v>
      </c>
    </row>
    <row spans="1:4" r="54">
      <c t="s" s="3" r="A54">
        <v>654</v>
      </c>
    </row>
    <row spans="1:4" r="55">
      <c t="s" s="4" r="A55">
        <v>655</v>
      </c>
      <c t="n" s="6" r="B55">
        <v>582</v>
      </c>
      <c t="n" s="6" r="C55">
        <v>504</v>
      </c>
      <c t="n" s="6" r="D55">
        <v>578</v>
      </c>
    </row>
    <row spans="1:4" r="56">
      <c t="s" s="4" r="A56">
        <v>656</v>
      </c>
      <c t="n" s="6" r="B56">
        <v>-548</v>
      </c>
      <c t="n" s="6" r="C56">
        <v>-597</v>
      </c>
      <c t="n" s="6" r="D56">
        <v>-206</v>
      </c>
    </row>
    <row spans="1:4" r="57">
      <c t="s" s="4" r="A57">
        <v>657</v>
      </c>
      <c t="n" s="6" r="B57">
        <v>26</v>
      </c>
      <c t="n" s="6" r="C57">
        <v>19</v>
      </c>
      <c t="n" s="6" r="D57">
        <v>121</v>
      </c>
    </row>
    <row spans="1:4" r="58">
      <c t="s" s="4" r="A58">
        <v>658</v>
      </c>
      <c t="n" s="6" r="B58">
        <v>400</v>
      </c>
      <c t="n" s="6" r="C58">
        <v>656</v>
      </c>
      <c t="n" s="6" r="D58">
        <v>11</v>
      </c>
    </row>
    <row spans="1:4" r="59">
      <c t="s" s="4" r="A59">
        <v>659</v>
      </c>
      <c t="n" s="6" r="B59">
        <v>460</v>
      </c>
      <c t="n" s="6" r="C59">
        <v>582</v>
      </c>
      <c t="n" s="6" r="D59">
        <v>504</v>
      </c>
    </row>
    <row spans="1:4" r="60">
      <c t="s" s="4" r="A60">
        <v>660</v>
      </c>
      <c t="n" s="6" r="B60">
        <v>1</v>
      </c>
    </row>
    <row spans="1:4" r="61">
      <c t="s" s="4" r="A61">
        <v>661</v>
      </c>
      <c t="n" s="6" r="B61">
        <v>459</v>
      </c>
      <c t="n" s="6" r="C61">
        <v>582</v>
      </c>
      <c t="n" s="6" r="D61">
        <v>504</v>
      </c>
    </row>
    <row spans="1:4" r="62">
      <c t="s" s="4" r="A62">
        <v>669</v>
      </c>
    </row>
    <row spans="1:4" r="63">
      <c t="s" s="3" r="A63">
        <v>662</v>
      </c>
    </row>
    <row spans="1:4" r="64">
      <c t="s" s="4" r="A64">
        <v>664</v>
      </c>
      <c t="n" s="6" r="D64">
        <v>0</v>
      </c>
    </row>
    <row spans="1:4" r="65">
      <c t="s" s="4" r="A65">
        <v>670</v>
      </c>
    </row>
    <row spans="1:4" r="66">
      <c t="s" s="3" r="A66">
        <v>662</v>
      </c>
    </row>
    <row spans="1:4" r="67">
      <c t="s" s="4" r="A67">
        <v>660</v>
      </c>
      <c t="n" s="6" r="B67">
        <v>6</v>
      </c>
    </row>
    <row spans="1:4" r="68">
      <c t="s" s="4" r="A68">
        <v>661</v>
      </c>
      <c t="n" s="6" r="B68">
        <v>56654</v>
      </c>
      <c t="n" s="6" r="C68">
        <v>54749</v>
      </c>
      <c t="n" s="6" r="D68">
        <v>41332</v>
      </c>
    </row>
    <row spans="1:4" r="69">
      <c t="s" s="4" r="A69">
        <v>659</v>
      </c>
      <c t="n" s="6" r="B69">
        <v>56660</v>
      </c>
      <c t="n" s="6" r="C69">
        <v>54749</v>
      </c>
      <c t="n" s="6" r="D69">
        <v>41332</v>
      </c>
    </row>
    <row spans="1:4" r="70">
      <c t="s" s="4" r="A70">
        <v>546</v>
      </c>
    </row>
    <row spans="1:4" r="71">
      <c t="s" s="3" r="A71">
        <v>654</v>
      </c>
    </row>
    <row spans="1:4" r="72">
      <c t="s" s="4" r="A72">
        <v>655</v>
      </c>
      <c t="n" s="6" r="B72">
        <v>4020</v>
      </c>
      <c t="n" s="6" r="C72">
        <v>3214</v>
      </c>
      <c t="n" s="6" r="D72">
        <v>3568</v>
      </c>
    </row>
    <row spans="1:4" r="73">
      <c t="s" s="4" r="A73">
        <v>656</v>
      </c>
      <c t="n" s="6" r="B73">
        <v>-375</v>
      </c>
      <c t="n" s="6" r="C73">
        <v>-827</v>
      </c>
      <c t="n" s="6" r="D73">
        <v>-1257</v>
      </c>
    </row>
    <row spans="1:4" r="74">
      <c t="s" s="4" r="A74">
        <v>657</v>
      </c>
      <c t="n" s="6" r="B74">
        <v>63</v>
      </c>
      <c t="n" s="6" r="C74">
        <v>42</v>
      </c>
      <c t="n" s="6" r="D74">
        <v>99</v>
      </c>
    </row>
    <row spans="1:4" r="75">
      <c t="s" s="4" r="A75">
        <v>658</v>
      </c>
      <c t="n" s="6" r="B75">
        <v>-1120</v>
      </c>
      <c t="n" s="6" r="C75">
        <v>1591</v>
      </c>
      <c t="n" s="6" r="D75">
        <v>804</v>
      </c>
    </row>
    <row spans="1:4" r="76">
      <c t="s" s="4" r="A76">
        <v>659</v>
      </c>
      <c t="n" s="6" r="B76">
        <v>2588</v>
      </c>
      <c t="n" s="6" r="C76">
        <v>4020</v>
      </c>
      <c t="n" s="6" r="D76">
        <v>3214</v>
      </c>
    </row>
    <row spans="1:4" r="77">
      <c t="s" s="4" r="A77">
        <v>660</v>
      </c>
      <c t="n" s="6" r="B77">
        <v>73</v>
      </c>
      <c t="n" s="6" r="C77">
        <v>217</v>
      </c>
    </row>
    <row spans="1:4" r="78">
      <c t="s" s="4" r="A78">
        <v>661</v>
      </c>
      <c t="n" s="6" r="B78">
        <v>2515</v>
      </c>
      <c t="n" s="6" r="C78">
        <v>3803</v>
      </c>
      <c t="n" s="6" r="D78">
        <v>3214</v>
      </c>
    </row>
    <row spans="1:4" r="79">
      <c t="s" s="4" r="A79">
        <v>671</v>
      </c>
    </row>
    <row spans="1:4" r="80">
      <c t="s" s="3" r="A80">
        <v>662</v>
      </c>
    </row>
    <row spans="1:4" r="81">
      <c t="s" s="4" r="A81">
        <v>664</v>
      </c>
      <c t="n" s="6" r="D81">
        <v>0</v>
      </c>
    </row>
    <row spans="1:4" r="82">
      <c t="s" s="4" r="A82">
        <v>672</v>
      </c>
    </row>
    <row spans="1:4" r="83">
      <c t="s" s="3" r="A83">
        <v>662</v>
      </c>
    </row>
    <row spans="1:4" r="84">
      <c t="s" s="4" r="A84">
        <v>660</v>
      </c>
      <c t="n" s="6" r="B84">
        <v>3027</v>
      </c>
      <c t="n" s="6" r="C84">
        <v>2919</v>
      </c>
      <c t="n" s="6" r="D84">
        <v>617</v>
      </c>
    </row>
    <row spans="1:4" r="85">
      <c t="s" s="4" r="A85">
        <v>661</v>
      </c>
      <c t="n" s="6" r="B85">
        <v>386665</v>
      </c>
      <c t="n" s="6" r="C85">
        <v>428271</v>
      </c>
      <c t="n" s="6" r="D85">
        <v>432214</v>
      </c>
    </row>
    <row spans="1:4" r="86">
      <c t="s" s="4" r="A86">
        <v>659</v>
      </c>
      <c t="n" s="6" r="B86">
        <v>389692</v>
      </c>
      <c t="n" s="6" r="C86">
        <v>431190</v>
      </c>
      <c t="n" s="6" r="D86">
        <v>432831</v>
      </c>
    </row>
    <row spans="1:4" r="87">
      <c t="s" s="4" r="A87">
        <v>547</v>
      </c>
    </row>
    <row spans="1:4" r="88">
      <c t="s" s="3" r="A88">
        <v>654</v>
      </c>
    </row>
    <row spans="1:4" r="89">
      <c t="s" s="4" r="A89">
        <v>655</v>
      </c>
      <c t="n" s="6" r="B89">
        <v>553</v>
      </c>
      <c t="n" s="6" r="C89">
        <v>542</v>
      </c>
      <c t="n" s="6" r="D89">
        <v>587</v>
      </c>
    </row>
    <row spans="1:4" r="90">
      <c t="s" s="4" r="A90">
        <v>656</v>
      </c>
      <c t="n" s="6" r="B90">
        <v>-20</v>
      </c>
      <c t="n" s="6" r="C90">
        <v>-25</v>
      </c>
      <c t="n" s="6" r="D90">
        <v>-3854</v>
      </c>
    </row>
    <row spans="1:4" r="91">
      <c t="s" s="4" r="A91">
        <v>657</v>
      </c>
      <c t="n" s="6" r="B91">
        <v>106</v>
      </c>
      <c t="n" s="6" r="C91">
        <v>106</v>
      </c>
      <c t="n" s="6" r="D91">
        <v>14</v>
      </c>
    </row>
    <row spans="1:4" r="92">
      <c t="s" s="4" r="A92">
        <v>658</v>
      </c>
      <c t="n" s="6" r="B92">
        <v>952</v>
      </c>
      <c t="n" s="6" r="C92">
        <v>-70</v>
      </c>
      <c t="n" s="6" r="D92">
        <v>3795</v>
      </c>
    </row>
    <row spans="1:4" r="93">
      <c t="s" s="4" r="A93">
        <v>659</v>
      </c>
      <c t="n" s="6" r="B93">
        <v>1591</v>
      </c>
      <c t="n" s="6" r="C93">
        <v>553</v>
      </c>
      <c t="n" s="6" r="D93">
        <v>542</v>
      </c>
    </row>
    <row spans="1:4" r="94">
      <c t="s" s="4" r="A94">
        <v>660</v>
      </c>
      <c t="n" s="6" r="B94">
        <v>21</v>
      </c>
    </row>
    <row spans="1:4" r="95">
      <c t="s" s="4" r="A95">
        <v>661</v>
      </c>
      <c t="n" s="6" r="B95">
        <v>1570</v>
      </c>
      <c t="n" s="6" r="C95">
        <v>553</v>
      </c>
      <c t="n" s="6" r="D95">
        <v>542</v>
      </c>
    </row>
    <row spans="1:4" r="96">
      <c t="s" s="4" r="A96">
        <v>673</v>
      </c>
    </row>
    <row spans="1:4" r="97">
      <c t="s" s="3" r="A97">
        <v>662</v>
      </c>
    </row>
    <row spans="1:4" r="98">
      <c t="s" s="4" r="A98">
        <v>664</v>
      </c>
      <c t="n" s="6" r="D98">
        <v>0</v>
      </c>
    </row>
    <row spans="1:4" r="99">
      <c t="s" s="4" r="A99">
        <v>674</v>
      </c>
    </row>
    <row spans="1:4" r="100">
      <c t="s" s="3" r="A100">
        <v>662</v>
      </c>
    </row>
    <row spans="1:4" r="101">
      <c t="s" s="4" r="A101">
        <v>660</v>
      </c>
      <c t="n" s="6" r="B101">
        <v>380</v>
      </c>
      <c t="n" s="6" r="C101">
        <v>188</v>
      </c>
      <c t="n" s="6" r="D101">
        <v>501</v>
      </c>
    </row>
    <row spans="1:4" r="102">
      <c t="s" s="4" r="A102">
        <v>661</v>
      </c>
      <c t="n" s="6" r="B102">
        <v>117690</v>
      </c>
      <c t="n" s="6" r="C102">
        <v>63832</v>
      </c>
      <c t="n" s="6" r="D102">
        <v>52618</v>
      </c>
    </row>
    <row spans="1:4" r="103">
      <c t="s" s="4" r="A103">
        <v>659</v>
      </c>
      <c t="n" s="6" r="B103">
        <v>118070</v>
      </c>
      <c t="n" s="6" r="C103">
        <v>64020</v>
      </c>
      <c t="n" s="6" r="D103">
        <v>53119</v>
      </c>
    </row>
    <row spans="1:4" r="104">
      <c t="s" s="4" r="A104">
        <v>548</v>
      </c>
    </row>
    <row spans="1:4" r="105">
      <c t="s" s="3" r="A105">
        <v>654</v>
      </c>
    </row>
    <row spans="1:4" r="106">
      <c t="s" s="4" r="A106">
        <v>655</v>
      </c>
      <c t="n" s="6" r="B106">
        <v>6333</v>
      </c>
      <c t="n" s="6" r="C106">
        <v>2737</v>
      </c>
      <c t="n" s="6" r="D106">
        <v>2837</v>
      </c>
    </row>
    <row spans="1:4" r="107">
      <c t="s" s="4" r="A107">
        <v>656</v>
      </c>
      <c t="n" s="6" r="B107">
        <v>-1511</v>
      </c>
      <c t="n" s="6" r="C107">
        <v>-2697</v>
      </c>
      <c t="n" s="6" r="D107">
        <v>-1624</v>
      </c>
    </row>
    <row spans="1:4" r="108">
      <c t="s" s="4" r="A108">
        <v>657</v>
      </c>
      <c t="n" s="6" r="B108">
        <v>129</v>
      </c>
      <c t="n" s="6" r="C108">
        <v>220</v>
      </c>
      <c t="n" s="6" r="D108">
        <v>283</v>
      </c>
    </row>
    <row spans="1:4" r="109">
      <c t="s" s="4" r="A109">
        <v>658</v>
      </c>
      <c t="n" s="6" r="B109">
        <v>-1576</v>
      </c>
      <c t="n" s="6" r="C109">
        <v>6073</v>
      </c>
      <c t="n" s="6" r="D109">
        <v>1241</v>
      </c>
    </row>
    <row spans="1:4" r="110">
      <c t="s" s="4" r="A110">
        <v>659</v>
      </c>
      <c t="n" s="6" r="B110">
        <v>3375</v>
      </c>
      <c t="n" s="6" r="C110">
        <v>6333</v>
      </c>
      <c t="n" s="6" r="D110">
        <v>2737</v>
      </c>
    </row>
    <row spans="1:4" r="111">
      <c t="s" s="4" r="A111">
        <v>660</v>
      </c>
      <c t="n" s="6" r="B111">
        <v>73</v>
      </c>
      <c t="n" s="6" r="C111">
        <v>1031</v>
      </c>
      <c t="n" s="6" r="D111">
        <v>140</v>
      </c>
    </row>
    <row spans="1:4" r="112">
      <c t="s" s="4" r="A112">
        <v>661</v>
      </c>
      <c t="n" s="6" r="B112">
        <v>3302</v>
      </c>
      <c t="n" s="6" r="C112">
        <v>5302</v>
      </c>
      <c t="n" s="6" r="D112">
        <v>2597</v>
      </c>
    </row>
    <row spans="1:4" r="113">
      <c t="s" s="4" r="A113">
        <v>675</v>
      </c>
    </row>
    <row spans="1:4" r="114">
      <c t="s" s="3" r="A114">
        <v>662</v>
      </c>
    </row>
    <row spans="1:4" r="115">
      <c t="s" s="4" r="A115">
        <v>664</v>
      </c>
      <c t="n" s="6" r="D115">
        <v>0</v>
      </c>
    </row>
    <row spans="1:4" r="116">
      <c t="s" s="4" r="A116">
        <v>676</v>
      </c>
    </row>
    <row spans="1:4" r="117">
      <c t="s" s="3" r="A117">
        <v>662</v>
      </c>
    </row>
    <row spans="1:4" r="118">
      <c t="s" s="4" r="A118">
        <v>660</v>
      </c>
      <c t="n" s="6" r="B118">
        <v>1575</v>
      </c>
      <c t="n" s="6" r="C118">
        <v>1996</v>
      </c>
      <c t="n" s="6" r="D118">
        <v>951</v>
      </c>
    </row>
    <row spans="1:4" r="119">
      <c t="s" s="4" r="A119">
        <v>661</v>
      </c>
      <c t="n" s="6" r="B119">
        <v>333316</v>
      </c>
      <c t="n" s="6" r="C119">
        <v>335646</v>
      </c>
      <c t="n" s="6" r="D119">
        <v>337976</v>
      </c>
    </row>
    <row spans="1:4" r="120">
      <c t="s" s="4" r="A120">
        <v>659</v>
      </c>
      <c t="n" s="6" r="B120">
        <v>334891</v>
      </c>
      <c t="n" s="6" r="C120">
        <v>337642</v>
      </c>
      <c t="n" s="6" r="D120">
        <v>339338</v>
      </c>
    </row>
    <row spans="1:4" r="121">
      <c t="s" s="4" r="A121">
        <v>677</v>
      </c>
    </row>
    <row spans="1:4" r="122">
      <c t="s" s="3" r="A122">
        <v>662</v>
      </c>
    </row>
    <row spans="1:4" r="123">
      <c t="s" s="4" r="A123">
        <v>664</v>
      </c>
      <c t="n" s="6" r="D123">
        <v>411</v>
      </c>
    </row>
    <row spans="1:4" r="124">
      <c t="s" s="4" r="A124">
        <v>678</v>
      </c>
    </row>
    <row spans="1:4" r="125">
      <c t="s" s="3" r="A125">
        <v>654</v>
      </c>
    </row>
    <row spans="1:4" r="126">
      <c t="s" s="4" r="A126">
        <v>655</v>
      </c>
      <c t="n" s="6" r="B126">
        <v>2423</v>
      </c>
      <c t="n" s="6" r="C126">
        <v>3030</v>
      </c>
    </row>
    <row spans="1:4" r="127">
      <c t="s" s="4" r="A127">
        <v>658</v>
      </c>
      <c t="n" s="7" r="B127">
        <v>-2423</v>
      </c>
      <c t="n" s="6" r="C127">
        <v>-607</v>
      </c>
      <c t="n" s="6" r="D127">
        <v>3030</v>
      </c>
    </row>
    <row spans="1:4" r="128">
      <c t="s" s="4" r="A128">
        <v>659</v>
      </c>
      <c t="n" s="6" r="C128">
        <v>2423</v>
      </c>
      <c t="n" s="6" r="D128">
        <v>3030</v>
      </c>
    </row>
    <row spans="1:4" r="129">
      <c t="s" s="4" r="A129">
        <v>661</v>
      </c>
      <c t="n" s="7" r="C129">
        <v>2423</v>
      </c>
      <c t="n" s="6" r="D129">
        <v>3030</v>
      </c>
    </row>
    <row spans="1:4" r="130">
      <c t="s" s="4" r="A130">
        <v>679</v>
      </c>
    </row>
    <row spans="1:4" r="131">
      <c t="s" s="3" r="A131">
        <v>662</v>
      </c>
    </row>
    <row spans="1:4" r="132">
      <c t="s" s="4" r="A132">
        <v>664</v>
      </c>
      <c t="n" s="7" r="D132">
        <v>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t="s" s="1" r="A1">
        <v>680</v>
      </c>
      <c t="s" s="2" r="B1">
        <v>1</v>
      </c>
    </row>
    <row spans="1:3" r="2">
      <c t="s" s="2" r="B2">
        <v>681</v>
      </c>
      <c t="s" s="2" r="C2">
        <v>682</v>
      </c>
    </row>
    <row spans="1:3" r="3">
      <c t="s" s="3" r="A3">
        <v>683</v>
      </c>
    </row>
    <row spans="1:3" r="4">
      <c t="s" s="4" r="A4">
        <v>684</v>
      </c>
      <c t="n" s="6" r="B4">
        <v>8</v>
      </c>
      <c t="n" s="6" r="C4">
        <v>21</v>
      </c>
    </row>
    <row spans="1:3" r="5">
      <c t="s" s="4" r="A5">
        <v>685</v>
      </c>
      <c t="n" s="7" r="B5">
        <v>3811</v>
      </c>
      <c t="n" s="7" r="C5">
        <v>6509</v>
      </c>
    </row>
    <row spans="1:3" r="6">
      <c t="s" s="4" r="A6">
        <v>686</v>
      </c>
      <c t="n" s="7" r="B6">
        <v>3811</v>
      </c>
      <c t="n" s="7" r="C6">
        <v>6509</v>
      </c>
    </row>
    <row spans="1:3" r="7">
      <c t="s" s="4" r="A7">
        <v>543</v>
      </c>
    </row>
    <row spans="1:3" r="8">
      <c t="s" s="3" r="A8">
        <v>683</v>
      </c>
    </row>
    <row spans="1:3" r="9">
      <c t="s" s="4" r="A9">
        <v>684</v>
      </c>
      <c t="n" s="6" r="B9">
        <v>2</v>
      </c>
      <c t="n" s="6" r="C9">
        <v>5</v>
      </c>
    </row>
    <row spans="1:3" r="10">
      <c t="s" s="4" r="A10">
        <v>685</v>
      </c>
      <c t="n" s="7" r="B10">
        <v>1458</v>
      </c>
      <c t="n" s="7" r="C10">
        <v>4146</v>
      </c>
    </row>
    <row spans="1:3" r="11">
      <c t="s" s="4" r="A11">
        <v>686</v>
      </c>
      <c t="n" s="7" r="B11">
        <v>1458</v>
      </c>
      <c t="n" s="7" r="C11">
        <v>4146</v>
      </c>
    </row>
    <row spans="1:3" r="12">
      <c t="s" s="4" r="A12">
        <v>544</v>
      </c>
    </row>
    <row spans="1:3" r="13">
      <c t="s" s="3" r="A13">
        <v>683</v>
      </c>
    </row>
    <row spans="1:3" r="14">
      <c t="s" s="4" r="A14">
        <v>684</v>
      </c>
      <c t="n" s="6" r="B14">
        <v>3</v>
      </c>
      <c t="n" s="6" r="C14">
        <v>2</v>
      </c>
    </row>
    <row spans="1:3" r="15">
      <c t="s" s="4" r="A15">
        <v>685</v>
      </c>
      <c t="n" s="7" r="B15">
        <v>1934</v>
      </c>
      <c t="n" s="7" r="C15">
        <v>285</v>
      </c>
    </row>
    <row spans="1:3" r="16">
      <c t="s" s="4" r="A16">
        <v>686</v>
      </c>
      <c t="n" s="7" r="B16">
        <v>1934</v>
      </c>
      <c t="n" s="7" r="C16">
        <v>285</v>
      </c>
    </row>
    <row spans="1:3" r="17">
      <c t="s" s="4" r="A17">
        <v>545</v>
      </c>
    </row>
    <row spans="1:3" r="18">
      <c t="s" s="3" r="A18">
        <v>683</v>
      </c>
    </row>
    <row spans="1:3" r="19">
      <c t="s" s="4" r="A19">
        <v>684</v>
      </c>
      <c t="n" s="6" r="B19">
        <v>1</v>
      </c>
    </row>
    <row spans="1:3" r="20">
      <c t="s" s="4" r="A20">
        <v>685</v>
      </c>
      <c t="n" s="7" r="B20">
        <v>14</v>
      </c>
    </row>
    <row spans="1:3" r="21">
      <c t="s" s="4" r="A21">
        <v>686</v>
      </c>
      <c t="n" s="7" r="B21">
        <v>14</v>
      </c>
    </row>
    <row spans="1:3" r="22">
      <c t="s" s="4" r="A22">
        <v>546</v>
      </c>
    </row>
    <row spans="1:3" r="23">
      <c t="s" s="3" r="A23">
        <v>683</v>
      </c>
    </row>
    <row spans="1:3" r="24">
      <c t="s" s="4" r="A24">
        <v>684</v>
      </c>
      <c t="n" s="6" r="C24">
        <v>5</v>
      </c>
    </row>
    <row spans="1:3" r="25">
      <c t="s" s="4" r="A25">
        <v>685</v>
      </c>
      <c t="n" s="7" r="C25">
        <v>1238</v>
      </c>
    </row>
    <row spans="1:3" r="26">
      <c t="s" s="4" r="A26">
        <v>686</v>
      </c>
      <c t="n" s="7" r="C26">
        <v>1238</v>
      </c>
    </row>
    <row spans="1:3" r="27">
      <c t="s" s="4" r="A27">
        <v>547</v>
      </c>
    </row>
    <row spans="1:3" r="28">
      <c t="s" s="3" r="A28">
        <v>683</v>
      </c>
    </row>
    <row spans="1:3" r="29">
      <c t="s" s="4" r="A29">
        <v>684</v>
      </c>
      <c t="n" s="6" r="B29">
        <v>1</v>
      </c>
    </row>
    <row spans="1:3" r="30">
      <c t="s" s="4" r="A30">
        <v>685</v>
      </c>
      <c t="n" s="7" r="B30">
        <v>396</v>
      </c>
    </row>
    <row spans="1:3" r="31">
      <c t="s" s="4" r="A31">
        <v>686</v>
      </c>
      <c t="n" s="7" r="B31">
        <v>396</v>
      </c>
    </row>
    <row spans="1:3" r="32">
      <c t="s" s="4" r="A32">
        <v>548</v>
      </c>
    </row>
    <row spans="1:3" r="33">
      <c t="s" s="3" r="A33">
        <v>683</v>
      </c>
    </row>
    <row spans="1:3" r="34">
      <c t="s" s="4" r="A34">
        <v>684</v>
      </c>
      <c t="n" s="6" r="B34">
        <v>1</v>
      </c>
      <c t="n" s="6" r="C34">
        <v>9</v>
      </c>
    </row>
    <row spans="1:3" r="35">
      <c t="s" s="4" r="A35">
        <v>685</v>
      </c>
      <c t="n" s="7" r="B35">
        <v>9</v>
      </c>
      <c t="n" s="7" r="C35">
        <v>840</v>
      </c>
    </row>
    <row spans="1:3" r="36">
      <c t="s" s="4" r="A36">
        <v>686</v>
      </c>
      <c t="n" s="7" r="B36">
        <v>9</v>
      </c>
      <c t="n" s="7" r="C36">
        <v>84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9"/>
  </cols>
  <sheetData>
    <row spans="1:2" r="1">
      <c t="s" s="1" r="A1">
        <v>687</v>
      </c>
      <c t="s" s="2" r="B1">
        <v>1</v>
      </c>
    </row>
    <row spans="1:2" r="2">
      <c t="s" s="2" r="B2">
        <v>682</v>
      </c>
    </row>
    <row spans="1:2" r="3">
      <c t="s" s="3" r="A3">
        <v>683</v>
      </c>
    </row>
    <row spans="1:2" r="4">
      <c t="s" s="4" r="A4">
        <v>684</v>
      </c>
      <c t="n" s="6" r="B4">
        <v>4</v>
      </c>
    </row>
    <row spans="1:2" r="5">
      <c t="s" s="4" r="A5">
        <v>688</v>
      </c>
      <c t="n" s="7" r="B5">
        <v>624</v>
      </c>
    </row>
    <row spans="1:2" r="6">
      <c t="s" s="4" r="A6">
        <v>543</v>
      </c>
    </row>
    <row spans="1:2" r="7">
      <c t="s" s="3" r="A7">
        <v>683</v>
      </c>
    </row>
    <row spans="1:2" r="8">
      <c t="s" s="4" r="A8">
        <v>684</v>
      </c>
      <c t="n" s="6" r="B8">
        <v>1</v>
      </c>
    </row>
    <row spans="1:2" r="9">
      <c t="s" s="4" r="A9">
        <v>688</v>
      </c>
      <c t="n" s="7" r="B9">
        <v>32</v>
      </c>
    </row>
    <row spans="1:2" r="10">
      <c t="s" s="4" r="A10">
        <v>546</v>
      </c>
    </row>
    <row spans="1:2" r="11">
      <c t="s" s="3" r="A11">
        <v>683</v>
      </c>
    </row>
    <row spans="1:2" r="12">
      <c t="s" s="4" r="A12">
        <v>684</v>
      </c>
      <c t="n" s="6" r="B12">
        <v>1</v>
      </c>
    </row>
    <row spans="1:2" r="13">
      <c t="s" s="4" r="A13">
        <v>688</v>
      </c>
      <c t="n" s="7" r="B13">
        <v>354</v>
      </c>
    </row>
    <row spans="1:2" r="14">
      <c t="s" s="4" r="A14">
        <v>548</v>
      </c>
    </row>
    <row spans="1:2" r="15">
      <c t="s" s="3" r="A15">
        <v>683</v>
      </c>
    </row>
    <row spans="1:2" r="16">
      <c t="s" s="4" r="A16">
        <v>684</v>
      </c>
      <c t="n" s="6" r="B16">
        <v>2</v>
      </c>
    </row>
    <row spans="1:2" r="17">
      <c t="s" s="4" r="A17">
        <v>688</v>
      </c>
      <c t="n" s="7" r="B17">
        <v>23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689</v>
      </c>
      <c t="s" s="2" r="B1">
        <v>690</v>
      </c>
    </row>
    <row spans="1:2" r="2">
      <c t="s" s="3" r="A2">
        <v>691</v>
      </c>
    </row>
    <row spans="1:2" r="3">
      <c t="n" s="6" r="A3">
        <v>2015</v>
      </c>
      <c t="n" s="7" r="B3">
        <v>20520</v>
      </c>
    </row>
    <row spans="1:2" r="4">
      <c t="n" s="6" r="A4">
        <v>2016</v>
      </c>
      <c t="n" s="6" r="B4">
        <v>16554</v>
      </c>
    </row>
    <row spans="1:2" r="5">
      <c t="n" s="6" r="A5">
        <v>2017</v>
      </c>
      <c t="n" s="6" r="B5">
        <v>11419</v>
      </c>
    </row>
    <row spans="1:2" r="6">
      <c t="n" s="6" r="A6">
        <v>2018</v>
      </c>
      <c t="n" s="6" r="B6">
        <v>5977</v>
      </c>
    </row>
    <row spans="1:2" r="7">
      <c t="n" s="6" r="A7">
        <v>2019</v>
      </c>
      <c t="n" s="6" r="B7">
        <v>1956</v>
      </c>
    </row>
    <row spans="1:2" r="8">
      <c t="s" s="4" r="A8">
        <v>692</v>
      </c>
      <c t="n" s="6" r="B8">
        <v>234</v>
      </c>
    </row>
    <row spans="1:2" r="9">
      <c t="s" s="4" r="A9">
        <v>130</v>
      </c>
      <c t="n" s="7" r="B9">
        <v>5666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93</v>
      </c>
      <c t="s" s="2" r="B1">
        <v>1</v>
      </c>
    </row>
    <row spans="1:3" r="2">
      <c t="s" s="2" r="B2">
        <v>2</v>
      </c>
      <c t="s" s="2" r="C2">
        <v>32</v>
      </c>
    </row>
    <row spans="1:3" r="3">
      <c t="s" s="3" r="A3">
        <v>694</v>
      </c>
    </row>
    <row spans="1:3" r="4">
      <c t="s" s="4" r="A4">
        <v>695</v>
      </c>
      <c t="n" s="7" r="B4">
        <v>6039</v>
      </c>
      <c t="n" s="7" r="C4">
        <v>6319</v>
      </c>
    </row>
    <row spans="1:3" r="5">
      <c t="s" s="4" r="A5">
        <v>696</v>
      </c>
      <c t="n" s="6" r="B5">
        <v>35469</v>
      </c>
      <c t="n" s="6" r="C5">
        <v>34951</v>
      </c>
    </row>
    <row spans="1:3" r="6">
      <c t="s" s="4" r="A6">
        <v>697</v>
      </c>
      <c t="n" s="6" r="B6">
        <v>10361</v>
      </c>
      <c t="n" s="6" r="C6">
        <v>9845</v>
      </c>
    </row>
    <row spans="1:3" r="7">
      <c t="s" s="4" r="A7">
        <v>698</v>
      </c>
      <c t="n" s="6" r="B7">
        <v>35900</v>
      </c>
      <c t="n" s="6" r="C7">
        <v>38773</v>
      </c>
    </row>
    <row spans="1:3" r="8">
      <c t="s" s="4" r="A8">
        <v>699</v>
      </c>
      <c t="n" s="6" r="B8">
        <v>87769</v>
      </c>
      <c t="n" s="6" r="C8">
        <v>89888</v>
      </c>
    </row>
    <row spans="1:3" r="9">
      <c t="s" s="4" r="A9">
        <v>700</v>
      </c>
      <c t="n" s="6" r="B9">
        <v>51888</v>
      </c>
      <c t="n" s="6" r="C9">
        <v>54213</v>
      </c>
    </row>
    <row spans="1:3" r="10">
      <c t="s" s="4" r="A10">
        <v>701</v>
      </c>
      <c t="n" s="7" r="B10">
        <v>35881</v>
      </c>
      <c t="n" s="7" r="C10">
        <v>35675</v>
      </c>
    </row>
    <row spans="1:3" r="11">
      <c t="s" s="4" r="A11">
        <v>702</v>
      </c>
    </row>
    <row spans="1:3" r="12">
      <c t="s" s="3" r="A12">
        <v>694</v>
      </c>
    </row>
    <row spans="1:3" r="13">
      <c t="s" s="4" r="A13">
        <v>703</v>
      </c>
      <c t="s" s="4" r="B13">
        <v>440</v>
      </c>
    </row>
    <row spans="1:3" r="14">
      <c t="s" s="4" r="A14">
        <v>704</v>
      </c>
    </row>
    <row spans="1:3" r="15">
      <c t="s" s="3" r="A15">
        <v>694</v>
      </c>
    </row>
    <row spans="1:3" r="16">
      <c t="s" s="4" r="A16">
        <v>703</v>
      </c>
      <c t="s" s="4" r="B16">
        <v>705</v>
      </c>
    </row>
    <row spans="1:3" r="17">
      <c t="s" s="4" r="A17">
        <v>706</v>
      </c>
    </row>
    <row spans="1:3" r="18">
      <c t="s" s="3" r="A18">
        <v>694</v>
      </c>
    </row>
    <row spans="1:3" r="19">
      <c t="s" s="4" r="A19">
        <v>703</v>
      </c>
      <c t="s" s="4" r="B19">
        <v>440</v>
      </c>
    </row>
    <row spans="1:3" r="20">
      <c t="s" s="4" r="A20">
        <v>707</v>
      </c>
    </row>
    <row spans="1:3" r="21">
      <c t="s" s="3" r="A21">
        <v>694</v>
      </c>
    </row>
    <row spans="1:3" r="22">
      <c t="s" s="4" r="A22">
        <v>703</v>
      </c>
      <c t="s" s="4" r="B22">
        <v>708</v>
      </c>
    </row>
    <row spans="1:3" r="23">
      <c t="s" s="4" r="A23">
        <v>709</v>
      </c>
    </row>
    <row spans="1:3" r="24">
      <c t="s" s="3" r="A24">
        <v>694</v>
      </c>
    </row>
    <row spans="1:3" r="25">
      <c t="s" s="4" r="A25">
        <v>703</v>
      </c>
      <c t="s" s="4" r="B25">
        <v>576</v>
      </c>
    </row>
    <row spans="1:3" r="26">
      <c t="s" s="4" r="A26">
        <v>710</v>
      </c>
    </row>
    <row spans="1:3" r="27">
      <c t="s" s="3" r="A27">
        <v>694</v>
      </c>
    </row>
    <row spans="1:3" r="28">
      <c t="s" s="4" r="A28">
        <v>703</v>
      </c>
      <c t="s" s="4" r="B28">
        <v>71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12</v>
      </c>
      <c t="s" s="2" r="B1">
        <v>1</v>
      </c>
    </row>
    <row spans="1:4" r="2">
      <c t="s" s="2" r="B2">
        <v>2</v>
      </c>
      <c t="s" s="2" r="C2">
        <v>32</v>
      </c>
      <c t="s" s="2" r="D2">
        <v>76</v>
      </c>
    </row>
    <row spans="1:4" r="3">
      <c t="s" s="3" r="A3">
        <v>221</v>
      </c>
    </row>
    <row spans="1:4" r="4">
      <c t="s" s="4" r="A4">
        <v>713</v>
      </c>
      <c t="n" s="7" r="B4">
        <v>4</v>
      </c>
      <c t="n" s="11" r="C4">
        <v>3.9</v>
      </c>
      <c t="n" s="11" r="D4">
        <v>3.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714</v>
      </c>
      <c t="s" s="2" r="B1">
        <v>690</v>
      </c>
    </row>
    <row spans="1:2" r="2">
      <c t="s" s="3" r="A2">
        <v>224</v>
      </c>
    </row>
    <row spans="1:2" r="3">
      <c t="n" s="6" r="A3">
        <v>2016</v>
      </c>
      <c t="n" s="7" r="B3">
        <v>218887</v>
      </c>
    </row>
    <row spans="1:2" r="4">
      <c t="n" s="6" r="A4">
        <v>2017</v>
      </c>
      <c t="n" s="6" r="B4">
        <v>76465</v>
      </c>
    </row>
    <row spans="1:2" r="5">
      <c t="n" s="6" r="A5">
        <v>2018</v>
      </c>
      <c t="n" s="6" r="B5">
        <v>39038</v>
      </c>
    </row>
    <row spans="1:2" r="6">
      <c t="n" s="6" r="A6">
        <v>2019</v>
      </c>
      <c t="n" s="6" r="B6">
        <v>8720</v>
      </c>
    </row>
    <row spans="1:2" r="7">
      <c t="n" s="6" r="A7">
        <v>2020</v>
      </c>
      <c t="n" s="6" r="B7">
        <v>198</v>
      </c>
    </row>
    <row spans="1:2" r="8">
      <c t="s" s="4" r="A8">
        <v>692</v>
      </c>
      <c t="n" s="6" r="B8">
        <v>13</v>
      </c>
    </row>
    <row spans="1:2" r="9">
      <c t="s" s="4" r="A9">
        <v>130</v>
      </c>
      <c t="n" s="7" r="B9">
        <v>343321</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15</v>
      </c>
      <c t="s" s="2" r="B1">
        <v>1</v>
      </c>
    </row>
    <row spans="1:3" r="2">
      <c t="s" s="2" r="B2">
        <v>2</v>
      </c>
      <c t="s" s="2" r="C2">
        <v>32</v>
      </c>
    </row>
    <row spans="1:3" r="3">
      <c t="s" s="3" r="A3">
        <v>716</v>
      </c>
    </row>
    <row spans="1:3" r="4">
      <c t="s" s="4" r="A4">
        <v>717</v>
      </c>
      <c t="n" s="7" r="B4">
        <v>115000000</v>
      </c>
      <c t="n" s="7" r="C4">
        <v>81000000</v>
      </c>
    </row>
    <row spans="1:3" r="5">
      <c t="s" s="4" r="A5">
        <v>718</v>
      </c>
      <c t="n" s="6" r="B5">
        <v>162000000</v>
      </c>
    </row>
    <row spans="1:3" r="6">
      <c t="s" s="4" r="A6">
        <v>719</v>
      </c>
    </row>
    <row spans="1:3" r="7">
      <c t="s" s="3" r="A7">
        <v>716</v>
      </c>
    </row>
    <row spans="1:3" r="8">
      <c t="s" s="4" r="A8">
        <v>720</v>
      </c>
      <c t="n" s="6" r="B8">
        <v>0</v>
      </c>
      <c t="n" s="6" r="C8">
        <v>0</v>
      </c>
    </row>
    <row spans="1:3" r="9">
      <c t="s" s="4" r="A9">
        <v>721</v>
      </c>
      <c t="n" s="7" r="B9">
        <v>0</v>
      </c>
      <c t="n" s="7" r="C9">
        <v>0</v>
      </c>
    </row>
    <row spans="1:3" r="10">
      <c t="s" s="4" r="A10">
        <v>722</v>
      </c>
    </row>
    <row spans="1:3" r="11">
      <c t="s" s="3" r="A11">
        <v>716</v>
      </c>
    </row>
    <row spans="1:3" r="12">
      <c t="s" s="4" r="A12">
        <v>723</v>
      </c>
      <c t="s" s="4" r="B12">
        <v>443</v>
      </c>
      <c t="s" s="4" r="C12">
        <v>44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6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50</v>
      </c>
      <c t="s" s="2" r="B1">
        <v>1</v>
      </c>
    </row>
    <row spans="1:4" r="2">
      <c t="s" s="2" r="B2">
        <v>2</v>
      </c>
      <c t="s" s="2" r="C2">
        <v>32</v>
      </c>
      <c t="s" s="2" r="D2">
        <v>76</v>
      </c>
    </row>
    <row spans="1:4" r="3">
      <c t="s" s="3" r="A3">
        <v>151</v>
      </c>
    </row>
    <row spans="1:4" r="4">
      <c t="s" s="4" r="A4">
        <v>116</v>
      </c>
      <c t="n" s="7" r="B4">
        <v>32481</v>
      </c>
      <c t="n" s="7" r="C4">
        <v>31129</v>
      </c>
      <c t="n" s="7" r="D4">
        <v>24969</v>
      </c>
    </row>
    <row spans="1:4" r="5">
      <c t="s" s="3" r="A5">
        <v>152</v>
      </c>
    </row>
    <row spans="1:4" r="6">
      <c t="s" s="4" r="A6">
        <v>153</v>
      </c>
      <c t="n" s="6" r="B6">
        <v>4151</v>
      </c>
      <c t="n" s="6" r="C6">
        <v>3456</v>
      </c>
      <c t="n" s="6" r="D6">
        <v>4787</v>
      </c>
    </row>
    <row spans="1:4" r="7">
      <c t="s" s="4" r="A7">
        <v>154</v>
      </c>
      <c t="n" s="6" r="B7">
        <v>3410</v>
      </c>
      <c t="n" s="6" r="C7">
        <v>3454</v>
      </c>
      <c t="n" s="6" r="D7">
        <v>3625</v>
      </c>
    </row>
    <row spans="1:4" r="8">
      <c t="s" s="4" r="A8">
        <v>155</v>
      </c>
      <c t="n" s="6" r="B8">
        <v>415</v>
      </c>
      <c t="n" s="6" r="C8">
        <v>464</v>
      </c>
      <c t="n" s="6" r="D8">
        <v>288</v>
      </c>
    </row>
    <row spans="1:4" r="9">
      <c t="s" s="4" r="A9">
        <v>87</v>
      </c>
      <c t="n" s="6" r="B9">
        <v>1942</v>
      </c>
      <c t="n" s="6" r="C9">
        <v>5865</v>
      </c>
      <c t="n" s="6" r="D9">
        <v>9343</v>
      </c>
    </row>
    <row spans="1:4" r="10">
      <c t="s" s="4" r="A10">
        <v>137</v>
      </c>
      <c t="n" s="6" r="B10">
        <v>1605</v>
      </c>
      <c t="n" s="6" r="C10">
        <v>1390</v>
      </c>
      <c t="n" s="6" r="D10">
        <v>895</v>
      </c>
    </row>
    <row spans="1:4" r="11">
      <c t="s" s="4" r="A11">
        <v>156</v>
      </c>
      <c t="n" s="6" r="B11">
        <v>-71833</v>
      </c>
      <c t="n" s="6" r="C11">
        <v>-23386</v>
      </c>
      <c t="n" s="6" r="D11">
        <v>-34718</v>
      </c>
    </row>
    <row spans="1:4" r="12">
      <c t="s" s="4" r="A12">
        <v>157</v>
      </c>
      <c t="n" s="6" r="B12">
        <v>72873</v>
      </c>
      <c t="n" s="6" r="C12">
        <v>24573</v>
      </c>
      <c t="n" s="6" r="D12">
        <v>36804</v>
      </c>
    </row>
    <row spans="1:4" r="13">
      <c t="s" s="4" r="A13">
        <v>158</v>
      </c>
      <c t="n" s="6" r="B13">
        <v>-241</v>
      </c>
      <c t="n" s="6" r="C13">
        <v>-2</v>
      </c>
      <c t="n" s="6" r="D13">
        <v>-839</v>
      </c>
    </row>
    <row spans="1:4" r="14">
      <c t="s" s="4" r="A14">
        <v>159</v>
      </c>
      <c t="n" s="6" r="B14">
        <v>-1681</v>
      </c>
      <c t="n" s="6" r="C14">
        <v>-573</v>
      </c>
      <c t="n" s="6" r="D14">
        <v>-760</v>
      </c>
    </row>
    <row spans="1:4" r="15">
      <c t="s" s="4" r="A15">
        <v>160</v>
      </c>
      <c t="n" s="6" r="B15">
        <v>-435</v>
      </c>
    </row>
    <row spans="1:4" r="16">
      <c t="s" s="4" r="A16">
        <v>161</v>
      </c>
      <c t="n" s="6" r="B16">
        <v>-1830</v>
      </c>
      <c t="n" s="6" r="D16">
        <v>-1197</v>
      </c>
    </row>
    <row spans="1:4" r="17">
      <c t="s" s="4" r="A17">
        <v>162</v>
      </c>
      <c t="n" s="6" r="B17">
        <v>-102</v>
      </c>
      <c t="n" s="6" r="C17">
        <v>-258</v>
      </c>
      <c t="n" s="6" r="D17">
        <v>-934</v>
      </c>
    </row>
    <row spans="1:4" r="18">
      <c t="s" s="4" r="A18">
        <v>163</v>
      </c>
      <c t="n" s="6" r="B18">
        <v>-6</v>
      </c>
      <c t="n" s="6" r="C18">
        <v>-65</v>
      </c>
      <c t="n" s="6" r="D18">
        <v>-60</v>
      </c>
    </row>
    <row spans="1:4" r="19">
      <c t="s" s="4" r="A19">
        <v>164</v>
      </c>
      <c t="n" s="6" r="B19">
        <v>2407</v>
      </c>
      <c t="n" s="6" r="D19">
        <v>1209</v>
      </c>
    </row>
    <row spans="1:4" r="20">
      <c t="s" s="4" r="A20">
        <v>165</v>
      </c>
      <c t="n" s="6" r="B20">
        <v>-824</v>
      </c>
      <c t="n" s="6" r="C20">
        <v>-34</v>
      </c>
      <c t="n" s="6" r="D20">
        <v>164</v>
      </c>
    </row>
    <row spans="1:4" r="21">
      <c t="s" s="4" r="A21">
        <v>166</v>
      </c>
      <c t="n" s="6" r="B21">
        <v>-5257</v>
      </c>
      <c t="n" s="6" r="C21">
        <v>-879</v>
      </c>
      <c t="n" s="6" r="D21">
        <v>7366</v>
      </c>
    </row>
    <row spans="1:4" r="22">
      <c t="s" s="4" r="A22">
        <v>167</v>
      </c>
      <c t="n" s="6" r="B22">
        <v>3691</v>
      </c>
      <c t="n" s="6" r="C22">
        <v>495</v>
      </c>
      <c t="n" s="6" r="D22">
        <v>995</v>
      </c>
    </row>
    <row spans="1:4" r="23">
      <c t="s" s="4" r="A23">
        <v>168</v>
      </c>
      <c t="n" s="6" r="B23">
        <v>40766</v>
      </c>
      <c t="n" s="6" r="C23">
        <v>45629</v>
      </c>
      <c t="n" s="6" r="D23">
        <v>50728</v>
      </c>
    </row>
    <row spans="1:4" r="24">
      <c t="s" s="3" r="A24">
        <v>169</v>
      </c>
    </row>
    <row spans="1:4" r="25">
      <c t="s" s="4" r="A25">
        <v>170</v>
      </c>
      <c t="n" s="6" r="D25">
        <v>74316</v>
      </c>
    </row>
    <row spans="1:4" r="26">
      <c t="s" s="3" r="A26">
        <v>171</v>
      </c>
    </row>
    <row spans="1:4" r="27">
      <c t="s" s="4" r="A27">
        <v>172</v>
      </c>
      <c t="n" s="6" r="B27">
        <v>71368</v>
      </c>
      <c t="n" s="6" r="C27">
        <v>55810</v>
      </c>
      <c t="n" s="6" r="D27">
        <v>70779</v>
      </c>
    </row>
    <row spans="1:4" r="28">
      <c t="s" s="4" r="A28">
        <v>173</v>
      </c>
      <c t="n" s="6" r="B28">
        <v>24453</v>
      </c>
      <c t="n" s="6" r="C28">
        <v>22508</v>
      </c>
      <c t="n" s="6" r="D28">
        <v>22952</v>
      </c>
    </row>
    <row spans="1:4" r="29">
      <c t="s" s="3" r="A29">
        <v>174</v>
      </c>
    </row>
    <row spans="1:4" r="30">
      <c t="s" s="4" r="A30">
        <v>172</v>
      </c>
      <c t="n" s="6" r="B30">
        <v>33613</v>
      </c>
      <c t="n" s="6" r="C30">
        <v>15719</v>
      </c>
      <c t="n" s="6" r="D30">
        <v>64020</v>
      </c>
    </row>
    <row spans="1:4" r="31">
      <c t="s" s="4" r="A31">
        <v>173</v>
      </c>
      <c t="n" s="6" r="C31">
        <v>1301</v>
      </c>
    </row>
    <row spans="1:4" r="32">
      <c t="s" s="3" r="A32">
        <v>175</v>
      </c>
    </row>
    <row spans="1:4" r="33">
      <c t="s" s="4" r="A33">
        <v>172</v>
      </c>
      <c t="n" s="6" r="B33">
        <v>-92904</v>
      </c>
      <c t="n" s="6" r="C33">
        <v>-90630</v>
      </c>
      <c t="n" s="6" r="D33">
        <v>-187452</v>
      </c>
    </row>
    <row spans="1:4" r="34">
      <c t="s" s="4" r="A34">
        <v>173</v>
      </c>
      <c t="n" s="6" r="B34">
        <v>-33811</v>
      </c>
      <c t="n" s="6" r="C34">
        <v>-30556</v>
      </c>
      <c t="n" s="6" r="D34">
        <v>-19603</v>
      </c>
    </row>
    <row spans="1:4" r="35">
      <c t="s" s="4" r="A35">
        <v>176</v>
      </c>
      <c t="n" s="6" r="B35">
        <v>-4241</v>
      </c>
      <c t="n" s="6" r="C35">
        <v>-1908</v>
      </c>
      <c t="n" s="6" r="D35">
        <v>-2063</v>
      </c>
    </row>
    <row spans="1:4" r="36">
      <c t="s" s="4" r="A36">
        <v>177</v>
      </c>
      <c t="n" s="6" r="B36">
        <v>-7000</v>
      </c>
    </row>
    <row spans="1:4" r="37">
      <c t="s" s="4" r="A37">
        <v>178</v>
      </c>
      <c t="n" s="6" r="B37">
        <v>1186</v>
      </c>
    </row>
    <row spans="1:4" r="38">
      <c t="s" s="4" r="A38">
        <v>179</v>
      </c>
      <c t="n" s="6" r="B38">
        <v>-315067</v>
      </c>
      <c t="n" s="6" r="C38">
        <v>-191910</v>
      </c>
      <c t="n" s="6" r="D38">
        <v>-91201</v>
      </c>
    </row>
    <row spans="1:4" r="39">
      <c t="s" s="4" r="A39">
        <v>180</v>
      </c>
      <c t="n" s="6" r="B39">
        <v>696</v>
      </c>
      <c t="n" s="6" r="C39">
        <v>118</v>
      </c>
      <c t="n" s="6" r="D39">
        <v>463</v>
      </c>
    </row>
    <row spans="1:4" r="40">
      <c t="s" s="4" r="A40">
        <v>181</v>
      </c>
      <c t="n" s="6" r="B40">
        <v>-4838</v>
      </c>
      <c t="n" s="6" r="C40">
        <v>-2492</v>
      </c>
      <c t="n" s="6" r="D40">
        <v>-2786</v>
      </c>
    </row>
    <row spans="1:4" r="41">
      <c t="s" s="4" r="A41">
        <v>182</v>
      </c>
      <c t="n" s="6" r="B41">
        <v>1608</v>
      </c>
      <c t="n" s="6" r="C41">
        <v>1484</v>
      </c>
      <c t="n" s="6" r="D41">
        <v>4509</v>
      </c>
    </row>
    <row spans="1:4" r="42">
      <c t="s" s="4" r="A42">
        <v>183</v>
      </c>
      <c t="n" s="6" r="B42">
        <v>-324937</v>
      </c>
      <c t="n" s="6" r="C42">
        <v>-220556</v>
      </c>
      <c t="n" s="6" r="D42">
        <v>-66066</v>
      </c>
    </row>
    <row spans="1:4" r="43">
      <c t="s" s="3" r="A43">
        <v>184</v>
      </c>
    </row>
    <row spans="1:4" r="44">
      <c t="s" s="4" r="A44">
        <v>185</v>
      </c>
      <c t="n" s="6" r="B44">
        <v>204854</v>
      </c>
      <c t="n" s="6" r="C44">
        <v>81783</v>
      </c>
      <c t="n" s="6" r="D44">
        <v>26540</v>
      </c>
    </row>
    <row spans="1:4" r="45">
      <c t="s" s="4" r="A45">
        <v>186</v>
      </c>
      <c t="n" s="6" r="B45">
        <v>42299</v>
      </c>
      <c t="n" s="6" r="C45">
        <v>26944</v>
      </c>
      <c t="n" s="6" r="D45">
        <v>-35298</v>
      </c>
    </row>
    <row spans="1:4" r="46">
      <c t="s" s="4" r="A46">
        <v>187</v>
      </c>
      <c t="n" s="6" r="B46">
        <v>117000</v>
      </c>
      <c t="n" s="6" r="C46">
        <v>168498</v>
      </c>
      <c t="n" s="6" r="D46">
        <v>50000</v>
      </c>
    </row>
    <row spans="1:4" r="47">
      <c t="s" s="4" r="A47">
        <v>188</v>
      </c>
      <c t="n" s="6" r="B47">
        <v>-50000</v>
      </c>
      <c t="n" s="6" r="C47">
        <v>-85000</v>
      </c>
      <c t="n" s="6" r="D47">
        <v>-16000</v>
      </c>
    </row>
    <row spans="1:4" r="48">
      <c t="s" s="4" r="A48">
        <v>189</v>
      </c>
      <c t="n" s="6" r="B48">
        <v>22</v>
      </c>
      <c t="n" s="6" r="C48">
        <v>77</v>
      </c>
      <c t="n" s="6" r="D48">
        <v>186</v>
      </c>
    </row>
    <row spans="1:4" r="49">
      <c t="s" s="4" r="A49">
        <v>190</v>
      </c>
      <c t="n" s="6" r="B49">
        <v>-8170</v>
      </c>
      <c t="n" s="6" r="D49">
        <v>-9113</v>
      </c>
    </row>
    <row spans="1:4" r="50">
      <c t="s" s="4" r="A50">
        <v>191</v>
      </c>
      <c t="n" s="6" r="B50">
        <v>124</v>
      </c>
      <c t="n" s="6" r="C50">
        <v>90</v>
      </c>
      <c t="n" s="6" r="D50">
        <v>2209</v>
      </c>
    </row>
    <row spans="1:4" r="51">
      <c t="s" s="4" r="A51">
        <v>192</v>
      </c>
      <c t="n" s="6" r="B51">
        <v>-254</v>
      </c>
      <c t="n" s="6" r="C51">
        <v>-104</v>
      </c>
    </row>
    <row spans="1:4" r="52">
      <c t="s" s="4" r="A52">
        <v>193</v>
      </c>
      <c t="n" s="6" r="B52">
        <v>59</v>
      </c>
      <c t="n" s="6" r="C52">
        <v>70</v>
      </c>
      <c t="n" s="6" r="D52">
        <v>142</v>
      </c>
    </row>
    <row spans="1:4" r="53">
      <c t="s" s="4" r="A53">
        <v>194</v>
      </c>
      <c t="n" s="6" r="B53">
        <v>-12586</v>
      </c>
      <c t="n" s="6" r="C53">
        <v>-10836</v>
      </c>
      <c t="n" s="6" r="D53">
        <v>-8152</v>
      </c>
    </row>
    <row spans="1:4" r="54">
      <c t="s" s="4" r="A54">
        <v>195</v>
      </c>
      <c t="n" s="6" r="B54">
        <v>293348</v>
      </c>
      <c t="n" s="6" r="C54">
        <v>181522</v>
      </c>
      <c t="n" s="6" r="D54">
        <v>10514</v>
      </c>
    </row>
    <row spans="1:4" r="55">
      <c t="s" s="4" r="A55">
        <v>196</v>
      </c>
      <c t="n" s="6" r="B55">
        <v>9177</v>
      </c>
      <c t="n" s="6" r="C55">
        <v>6595</v>
      </c>
      <c t="n" s="6" r="D55">
        <v>-4824</v>
      </c>
    </row>
    <row spans="1:4" r="56">
      <c t="s" s="4" r="A56">
        <v>197</v>
      </c>
      <c t="n" s="6" r="B56">
        <v>109316</v>
      </c>
      <c t="n" s="6" r="C56">
        <v>102721</v>
      </c>
      <c t="n" s="6" r="D56">
        <v>107545</v>
      </c>
    </row>
    <row spans="1:4" r="57">
      <c t="s" s="4" r="A57">
        <v>198</v>
      </c>
      <c t="n" s="6" r="B57">
        <v>118493</v>
      </c>
      <c t="n" s="6" r="C57">
        <v>109316</v>
      </c>
      <c t="n" s="6" r="D57">
        <v>102721</v>
      </c>
    </row>
    <row spans="1:4" r="58">
      <c t="s" s="4" r="A58">
        <v>199</v>
      </c>
      <c t="n" s="6" r="B58">
        <v>1462</v>
      </c>
      <c t="n" s="6" r="C58">
        <v>1867</v>
      </c>
      <c t="n" s="6" r="D58">
        <v>3565</v>
      </c>
    </row>
    <row spans="1:4" r="59">
      <c t="s" s="4" r="A59">
        <v>200</v>
      </c>
      <c t="n" s="6" r="B59">
        <v>10770</v>
      </c>
      <c t="n" s="6" r="C59">
        <v>8882</v>
      </c>
      <c t="n" s="6" r="D59">
        <v>10804</v>
      </c>
    </row>
    <row spans="1:4" r="60">
      <c t="s" s="4" r="A60">
        <v>201</v>
      </c>
      <c t="n" s="7" r="B60">
        <v>16737</v>
      </c>
      <c t="n" s="7" r="C60">
        <v>15057</v>
      </c>
      <c t="n" s="6" r="D60">
        <v>12051</v>
      </c>
    </row>
    <row spans="1:4" r="61">
      <c t="s" s="4" r="A61">
        <v>202</v>
      </c>
    </row>
    <row spans="1:4" r="62">
      <c t="s" s="3" r="A62">
        <v>203</v>
      </c>
    </row>
    <row spans="1:4" r="63">
      <c t="s" s="4" r="A63">
        <v>204</v>
      </c>
      <c t="n" s="6" r="D63">
        <v>275287</v>
      </c>
    </row>
    <row spans="1:4" r="64">
      <c t="s" s="4" r="A64">
        <v>205</v>
      </c>
      <c t="n" s="6" r="D64">
        <v>313546</v>
      </c>
    </row>
    <row spans="1:4" r="65">
      <c t="s" s="4" r="A65">
        <v>206</v>
      </c>
      <c t="n" s="6" r="D65">
        <v>22862</v>
      </c>
    </row>
    <row spans="1:4" r="66">
      <c t="s" s="4" r="A66">
        <v>207</v>
      </c>
      <c t="n" s="7" r="D66">
        <v>5891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24</v>
      </c>
      <c t="s" s="2" r="B1">
        <v>1</v>
      </c>
    </row>
    <row spans="1:4" r="2">
      <c t="s" s="2" r="B2">
        <v>2</v>
      </c>
      <c t="s" s="2" r="C2">
        <v>32</v>
      </c>
      <c t="s" s="2" r="D2">
        <v>76</v>
      </c>
    </row>
    <row spans="1:4" r="3">
      <c t="s" s="4" r="A3">
        <v>725</v>
      </c>
    </row>
    <row spans="1:4" r="4">
      <c t="s" s="3" r="A4">
        <v>716</v>
      </c>
    </row>
    <row spans="1:4" r="5">
      <c t="s" s="4" r="A5">
        <v>726</v>
      </c>
      <c t="n" s="7" r="B5">
        <v>115000000</v>
      </c>
      <c t="n" s="7" r="C5">
        <v>81000000</v>
      </c>
      <c t="n" s="7" r="D5">
        <v>50000000</v>
      </c>
    </row>
    <row spans="1:4" r="6">
      <c t="s" s="4" r="A6">
        <v>727</v>
      </c>
      <c t="s" s="4" r="B6">
        <v>728</v>
      </c>
      <c t="s" s="4" r="C6">
        <v>729</v>
      </c>
      <c t="s" s="4" r="D6">
        <v>730</v>
      </c>
    </row>
    <row spans="1:4" r="7">
      <c t="s" s="4" r="A7">
        <v>731</v>
      </c>
      <c t="n" s="7" r="B7">
        <v>130000000</v>
      </c>
      <c t="n" s="7" r="C7">
        <v>117000000</v>
      </c>
      <c t="n" s="7" r="D7">
        <v>81000000</v>
      </c>
    </row>
    <row spans="1:4" r="8">
      <c t="s" s="4" r="A8">
        <v>732</v>
      </c>
      <c t="n" s="7" r="B8">
        <v>22734000</v>
      </c>
      <c t="n" s="7" r="C8">
        <v>17605000</v>
      </c>
      <c t="n" s="7" r="D8">
        <v>8424000</v>
      </c>
    </row>
    <row spans="1:4" r="9">
      <c t="s" s="4" r="A9">
        <v>733</v>
      </c>
      <c t="s" s="4" r="B9">
        <v>734</v>
      </c>
      <c t="s" s="4" r="C9">
        <v>735</v>
      </c>
      <c t="s" s="4" r="D9">
        <v>736</v>
      </c>
    </row>
    <row spans="1:4" r="10">
      <c t="s" s="4" r="A10">
        <v>737</v>
      </c>
    </row>
    <row spans="1:4" r="11">
      <c t="s" s="3" r="A11">
        <v>716</v>
      </c>
    </row>
    <row spans="1:4" r="12">
      <c t="s" s="4" r="A12">
        <v>726</v>
      </c>
      <c t="n" s="7" r="B12">
        <v>36234000</v>
      </c>
      <c t="n" s="7" r="C12">
        <v>27935000</v>
      </c>
      <c t="n" s="7" r="D12">
        <v>31991000</v>
      </c>
    </row>
    <row spans="1:4" r="13">
      <c t="s" s="4" r="A13">
        <v>727</v>
      </c>
      <c t="s" s="4" r="B13">
        <v>738</v>
      </c>
      <c t="s" s="4" r="C13">
        <v>738</v>
      </c>
      <c t="s" s="4" r="D13">
        <v>738</v>
      </c>
    </row>
    <row spans="1:4" r="14">
      <c t="s" s="4" r="A14">
        <v>731</v>
      </c>
      <c t="n" s="7" r="B14">
        <v>40140000</v>
      </c>
      <c t="n" s="7" r="C14">
        <v>54550000</v>
      </c>
      <c t="n" s="7" r="D14">
        <v>48315000</v>
      </c>
    </row>
    <row spans="1:4" r="15">
      <c t="s" s="4" r="A15">
        <v>732</v>
      </c>
      <c t="n" s="7" r="B15">
        <v>31293000</v>
      </c>
      <c t="n" s="7" r="C15">
        <v>38192000</v>
      </c>
      <c t="n" s="7" r="D15">
        <v>37277000</v>
      </c>
    </row>
    <row spans="1:4" r="16">
      <c t="s" s="4" r="A16">
        <v>733</v>
      </c>
      <c t="s" s="4" r="B16">
        <v>739</v>
      </c>
      <c t="s" s="4" r="C16">
        <v>739</v>
      </c>
      <c t="s" s="4" r="D16">
        <v>73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I6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6"/>
    <col customWidth="1" max="8" min="8" width="14"/>
    <col customWidth="1" max="9" min="9" width="14"/>
  </cols>
  <sheetData>
    <row spans="1:9" r="1">
      <c t="s" s="1" r="A1">
        <v>740</v>
      </c>
      <c t="s" s="2" r="B1">
        <v>741</v>
      </c>
      <c t="s" s="2" r="C1">
        <v>742</v>
      </c>
      <c t="s" s="2" r="D1">
        <v>743</v>
      </c>
      <c t="s" s="2" r="E1">
        <v>744</v>
      </c>
      <c t="s" s="2" r="F1">
        <v>745</v>
      </c>
      <c t="s" s="2" r="G1">
        <v>2</v>
      </c>
      <c t="s" s="2" r="H1">
        <v>32</v>
      </c>
      <c t="s" s="2" r="I1">
        <v>76</v>
      </c>
    </row>
    <row spans="1:9" r="2">
      <c t="s" s="3" r="A2">
        <v>746</v>
      </c>
    </row>
    <row spans="1:9" r="3">
      <c t="s" s="4" r="A3">
        <v>747</v>
      </c>
      <c t="n" s="7" r="G3">
        <v>221905000</v>
      </c>
      <c t="n" s="7" r="H3">
        <v>132500000</v>
      </c>
    </row>
    <row spans="1:9" r="4">
      <c t="s" s="4" r="A4">
        <v>748</v>
      </c>
      <c t="n" s="6" r="G4">
        <v>50000000</v>
      </c>
      <c t="n" s="7" r="H4">
        <v>70000000</v>
      </c>
    </row>
    <row spans="1:9" r="5">
      <c t="s" s="4" r="A5">
        <v>749</v>
      </c>
      <c t="n" s="6" r="G5">
        <v>1830000</v>
      </c>
      <c t="n" s="7" r="I5">
        <v>1197000</v>
      </c>
    </row>
    <row spans="1:9" r="6">
      <c t="s" s="4" r="A6">
        <v>750</v>
      </c>
    </row>
    <row spans="1:9" r="7">
      <c t="s" s="3" r="A7">
        <v>746</v>
      </c>
    </row>
    <row spans="1:9" r="8">
      <c t="s" s="4" r="A8">
        <v>751</v>
      </c>
      <c t="n" s="6" r="G8">
        <v>109100000</v>
      </c>
    </row>
    <row spans="1:9" r="9">
      <c t="s" s="4" r="A9">
        <v>752</v>
      </c>
    </row>
    <row spans="1:9" r="10">
      <c t="s" s="3" r="A10">
        <v>746</v>
      </c>
    </row>
    <row spans="1:9" r="11">
      <c t="s" s="4" r="A11">
        <v>751</v>
      </c>
      <c t="n" s="6" r="G11">
        <v>61500000</v>
      </c>
    </row>
    <row spans="1:9" r="12">
      <c t="s" s="4" r="A12">
        <v>490</v>
      </c>
    </row>
    <row spans="1:9" r="13">
      <c t="s" s="3" r="A13">
        <v>746</v>
      </c>
    </row>
    <row spans="1:9" r="14">
      <c t="s" s="4" r="A14">
        <v>751</v>
      </c>
      <c t="n" s="7" r="G14">
        <v>47600000</v>
      </c>
    </row>
    <row spans="1:9" r="15">
      <c t="s" s="4" r="A15">
        <v>753</v>
      </c>
    </row>
    <row spans="1:9" r="16">
      <c t="s" s="3" r="A16">
        <v>746</v>
      </c>
    </row>
    <row spans="1:9" r="17">
      <c t="s" s="4" r="A17">
        <v>723</v>
      </c>
      <c t="s" s="4" r="G17">
        <v>574</v>
      </c>
      <c t="s" s="4" r="H17">
        <v>754</v>
      </c>
    </row>
    <row spans="1:9" r="18">
      <c t="s" s="4" r="A18">
        <v>755</v>
      </c>
    </row>
    <row spans="1:9" r="19">
      <c t="s" s="3" r="A19">
        <v>746</v>
      </c>
    </row>
    <row spans="1:9" r="20">
      <c t="s" s="4" r="A20">
        <v>756</v>
      </c>
      <c t="s" s="4" r="G20">
        <v>757</v>
      </c>
      <c t="s" s="4" r="H20">
        <v>758</v>
      </c>
    </row>
    <row spans="1:9" r="21">
      <c t="s" s="4" r="A21">
        <v>759</v>
      </c>
    </row>
    <row spans="1:9" r="22">
      <c t="s" s="3" r="A22">
        <v>746</v>
      </c>
    </row>
    <row spans="1:9" r="23">
      <c t="s" s="4" r="A23">
        <v>760</v>
      </c>
      <c t="n" s="7" r="F23">
        <v>20000000</v>
      </c>
    </row>
    <row spans="1:9" r="24">
      <c t="s" s="4" r="A24">
        <v>756</v>
      </c>
      <c t="s" s="4" r="F24">
        <v>761</v>
      </c>
      <c t="s" s="4" r="G24">
        <v>762</v>
      </c>
      <c t="s" s="4" r="H24">
        <v>763</v>
      </c>
    </row>
    <row spans="1:9" r="25">
      <c t="s" s="4" r="A25">
        <v>764</v>
      </c>
      <c t="n" s="7" r="F25">
        <v>2400000</v>
      </c>
    </row>
    <row spans="1:9" r="26">
      <c t="s" s="4" r="A26">
        <v>765</v>
      </c>
    </row>
    <row spans="1:9" r="27">
      <c t="s" s="3" r="A27">
        <v>746</v>
      </c>
    </row>
    <row spans="1:9" r="28">
      <c t="s" s="4" r="A28">
        <v>766</v>
      </c>
      <c t="n" s="7" r="D28">
        <v>20600000</v>
      </c>
    </row>
    <row spans="1:9" r="29">
      <c t="s" s="4" r="A29">
        <v>767</v>
      </c>
      <c t="s" s="4" r="B29">
        <v>768</v>
      </c>
      <c t="s" s="4" r="D29">
        <v>769</v>
      </c>
    </row>
    <row spans="1:9" r="30">
      <c t="s" s="4" r="A30">
        <v>770</v>
      </c>
      <c t="s" s="4" r="B30">
        <v>758</v>
      </c>
      <c t="s" s="4" r="D30">
        <v>758</v>
      </c>
    </row>
    <row spans="1:9" r="31">
      <c t="s" s="4" r="A31">
        <v>771</v>
      </c>
      <c t="n" s="7" r="D31">
        <v>20000000</v>
      </c>
    </row>
    <row spans="1:9" r="32">
      <c t="s" s="4" r="A32">
        <v>772</v>
      </c>
      <c t="n" s="6" r="D32">
        <v>20000</v>
      </c>
    </row>
    <row spans="1:9" r="33">
      <c t="s" s="4" r="A33">
        <v>773</v>
      </c>
      <c t="n" s="7" r="D33">
        <v>1000</v>
      </c>
    </row>
    <row spans="1:9" r="34">
      <c t="s" s="4" r="A34">
        <v>774</v>
      </c>
      <c t="s" s="4" r="D34">
        <v>573</v>
      </c>
    </row>
    <row spans="1:9" r="35">
      <c t="s" s="4" r="A35">
        <v>775</v>
      </c>
      <c t="s" s="4" r="G35">
        <v>776</v>
      </c>
    </row>
    <row spans="1:9" r="36">
      <c t="s" s="4" r="A36">
        <v>777</v>
      </c>
      <c t="n" s="6" r="G36">
        <v>2037</v>
      </c>
    </row>
    <row spans="1:9" r="37">
      <c t="s" s="4" r="A37">
        <v>749</v>
      </c>
      <c t="n" s="7" r="B37">
        <v>1800000</v>
      </c>
    </row>
    <row spans="1:9" r="38">
      <c t="s" s="4" r="A38">
        <v>778</v>
      </c>
      <c t="n" s="7" r="B38">
        <v>10000000</v>
      </c>
    </row>
    <row spans="1:9" r="39">
      <c t="s" s="4" r="A39">
        <v>779</v>
      </c>
    </row>
    <row spans="1:9" r="40">
      <c t="s" s="3" r="A40">
        <v>746</v>
      </c>
    </row>
    <row spans="1:9" r="41">
      <c t="s" s="4" r="A41">
        <v>766</v>
      </c>
      <c t="n" s="7" r="E41">
        <v>10300000</v>
      </c>
    </row>
    <row spans="1:9" r="42">
      <c t="s" s="4" r="A42">
        <v>767</v>
      </c>
      <c t="s" s="4" r="C42">
        <v>780</v>
      </c>
      <c t="s" s="4" r="E42">
        <v>781</v>
      </c>
    </row>
    <row spans="1:9" r="43">
      <c t="s" s="4" r="A43">
        <v>770</v>
      </c>
      <c t="s" s="4" r="C43">
        <v>782</v>
      </c>
      <c t="s" s="4" r="E43">
        <v>782</v>
      </c>
    </row>
    <row spans="1:9" r="44">
      <c t="s" s="4" r="A44">
        <v>771</v>
      </c>
      <c t="n" s="7" r="E44">
        <v>10000000</v>
      </c>
    </row>
    <row spans="1:9" r="45">
      <c t="s" s="4" r="A45">
        <v>772</v>
      </c>
      <c t="n" s="6" r="E45">
        <v>10000</v>
      </c>
    </row>
    <row spans="1:9" r="46">
      <c t="s" s="4" r="A46">
        <v>773</v>
      </c>
      <c t="n" s="7" r="E46">
        <v>1000</v>
      </c>
    </row>
    <row spans="1:9" r="47">
      <c t="s" s="4" r="A47">
        <v>774</v>
      </c>
      <c t="s" s="4" r="E47">
        <v>783</v>
      </c>
    </row>
    <row spans="1:9" r="48">
      <c t="s" s="4" r="A48">
        <v>775</v>
      </c>
      <c t="s" s="4" r="G48">
        <v>784</v>
      </c>
    </row>
    <row spans="1:9" r="49">
      <c t="s" s="4" r="A49">
        <v>749</v>
      </c>
      <c t="n" s="7" r="C49">
        <v>1200000</v>
      </c>
    </row>
    <row spans="1:9" r="50">
      <c t="s" s="4" r="A50">
        <v>778</v>
      </c>
      <c t="n" s="6" r="C50">
        <v>9000000</v>
      </c>
    </row>
    <row spans="1:9" r="51">
      <c t="s" s="4" r="A51">
        <v>785</v>
      </c>
      <c t="n" s="7" r="C51">
        <v>1000000</v>
      </c>
    </row>
    <row spans="1:9" r="52">
      <c t="s" s="4" r="A52">
        <v>786</v>
      </c>
    </row>
    <row spans="1:9" r="53">
      <c t="s" s="3" r="A53">
        <v>746</v>
      </c>
    </row>
    <row spans="1:9" r="54">
      <c t="s" s="4" r="A54">
        <v>766</v>
      </c>
      <c t="n" s="7" r="E54">
        <v>20600000</v>
      </c>
    </row>
    <row spans="1:9" r="55">
      <c t="s" s="4" r="A55">
        <v>767</v>
      </c>
      <c t="s" s="4" r="E55">
        <v>787</v>
      </c>
    </row>
    <row spans="1:9" r="56">
      <c t="s" s="4" r="A56">
        <v>770</v>
      </c>
      <c t="s" s="4" r="E56">
        <v>782</v>
      </c>
    </row>
    <row spans="1:9" r="57">
      <c t="s" s="4" r="A57">
        <v>771</v>
      </c>
      <c t="n" s="7" r="E57">
        <v>20000000</v>
      </c>
    </row>
    <row spans="1:9" r="58">
      <c t="s" s="4" r="A58">
        <v>772</v>
      </c>
      <c t="n" s="6" r="E58">
        <v>20000</v>
      </c>
    </row>
    <row spans="1:9" r="59">
      <c t="s" s="4" r="A59">
        <v>773</v>
      </c>
      <c t="n" s="7" r="E59">
        <v>1000</v>
      </c>
    </row>
    <row spans="1:9" r="60">
      <c t="s" s="4" r="A60">
        <v>774</v>
      </c>
      <c t="s" s="4" r="E60">
        <v>573</v>
      </c>
    </row>
    <row spans="1:9" r="61">
      <c t="s" s="4" r="A61">
        <v>775</v>
      </c>
      <c t="s" s="4" r="G61">
        <v>788</v>
      </c>
    </row>
    <row spans="1:9" r="62">
      <c t="s" s="4" r="A62">
        <v>777</v>
      </c>
      <c t="n" s="6" r="G62">
        <v>2033</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789</v>
      </c>
      <c t="s" s="2" r="B1">
        <v>2</v>
      </c>
      <c t="s" s="2" r="C1">
        <v>32</v>
      </c>
    </row>
    <row spans="1:3" r="2">
      <c t="s" s="3" r="A2">
        <v>790</v>
      </c>
    </row>
    <row spans="1:3" r="3">
      <c t="n" s="6" r="A3">
        <v>2016</v>
      </c>
      <c t="n" s="7" r="B3">
        <v>67798</v>
      </c>
    </row>
    <row spans="1:3" r="4">
      <c t="n" s="6" r="A4">
        <v>2017</v>
      </c>
      <c t="n" s="6" r="B4">
        <v>87355</v>
      </c>
    </row>
    <row spans="1:3" r="5">
      <c t="n" s="6" r="A5">
        <v>2018</v>
      </c>
      <c t="n" s="6" r="B5">
        <v>66752</v>
      </c>
    </row>
    <row spans="1:3" r="6">
      <c t="s" s="4" r="A6">
        <v>130</v>
      </c>
      <c t="n" s="7" r="B6">
        <v>221905</v>
      </c>
      <c t="n" s="7" r="C6">
        <v>1325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91</v>
      </c>
      <c t="s" s="2" r="B1">
        <v>2</v>
      </c>
      <c t="s" s="2" r="C1">
        <v>32</v>
      </c>
    </row>
    <row spans="1:3" r="2">
      <c t="s" s="3" r="A2">
        <v>224</v>
      </c>
    </row>
    <row spans="1:3" r="3">
      <c t="n" s="6" r="A3">
        <v>2016</v>
      </c>
      <c t="n" s="7" r="B3">
        <v>10000</v>
      </c>
    </row>
    <row spans="1:3" r="4">
      <c t="n" s="6" r="A4">
        <v>2017</v>
      </c>
      <c t="n" s="6" r="B4">
        <v>0</v>
      </c>
    </row>
    <row spans="1:3" r="5">
      <c t="n" s="6" r="A5">
        <v>2018</v>
      </c>
      <c t="n" s="6" r="B5">
        <v>30000</v>
      </c>
    </row>
    <row spans="1:3" r="6">
      <c t="s" s="4" r="A6">
        <v>692</v>
      </c>
      <c t="n" s="6" r="B6">
        <v>10000</v>
      </c>
    </row>
    <row spans="1:3" r="7">
      <c t="s" s="4" r="A7">
        <v>130</v>
      </c>
      <c t="n" s="7" r="B7">
        <v>50000</v>
      </c>
      <c t="n" s="7" r="C7">
        <v>700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9"/>
    <col customWidth="1" max="2" min="2" width="14"/>
    <col customWidth="1" max="3" min="3" width="16"/>
    <col customWidth="1" max="4" min="4" width="14"/>
  </cols>
  <sheetData>
    <row spans="1:4" r="1">
      <c t="s" s="1" r="A1">
        <v>792</v>
      </c>
      <c t="s" s="2" r="B1">
        <v>449</v>
      </c>
      <c t="s" s="2" r="C1">
        <v>2</v>
      </c>
      <c t="s" s="2" r="D1">
        <v>793</v>
      </c>
    </row>
    <row spans="1:4" r="2">
      <c t="s" s="3" r="A2">
        <v>794</v>
      </c>
    </row>
    <row spans="1:4" r="3">
      <c t="s" s="4" r="A3">
        <v>795</v>
      </c>
      <c t="s" s="4" r="D3">
        <v>796</v>
      </c>
    </row>
    <row spans="1:4" r="4">
      <c t="s" s="4" r="A4">
        <v>797</v>
      </c>
      <c t="s" s="4" r="C4">
        <v>798</v>
      </c>
    </row>
    <row spans="1:4" r="5">
      <c t="s" s="4" r="A5">
        <v>799</v>
      </c>
      <c t="s" s="4" r="C5">
        <v>800</v>
      </c>
    </row>
    <row spans="1:4" r="6">
      <c t="s" s="4" r="A6">
        <v>202</v>
      </c>
    </row>
    <row spans="1:4" r="7">
      <c t="s" s="3" r="A7">
        <v>794</v>
      </c>
    </row>
    <row spans="1:4" r="8">
      <c t="s" s="4" r="A8">
        <v>801</v>
      </c>
      <c t="n" s="6" r="B8">
        <v>6083783</v>
      </c>
    </row>
    <row spans="1:4" r="9">
      <c t="s" s="4" r="A9">
        <v>802</v>
      </c>
      <c t="n" s="11" r="B9">
        <v>6.5</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s="1" r="A1">
        <v>803</v>
      </c>
      <c t="s" s="2" r="B1">
        <v>1</v>
      </c>
    </row>
    <row spans="1:4" r="2">
      <c t="s" s="2" r="B2">
        <v>2</v>
      </c>
      <c t="s" s="2" r="C2">
        <v>32</v>
      </c>
      <c t="s" s="2" r="D2">
        <v>76</v>
      </c>
    </row>
    <row spans="1:4" r="3">
      <c t="s" s="3" r="A3">
        <v>232</v>
      </c>
    </row>
    <row spans="1:4" r="4">
      <c t="s" s="4" r="A4">
        <v>804</v>
      </c>
      <c t="n" s="7" r="B4">
        <v>16991</v>
      </c>
      <c t="n" s="7" r="C4">
        <v>15193</v>
      </c>
      <c t="n" s="7" r="D4">
        <v>12286</v>
      </c>
    </row>
    <row spans="1:4" r="5">
      <c t="s" s="4" r="A5">
        <v>165</v>
      </c>
      <c t="n" s="6" r="B5">
        <v>-824</v>
      </c>
      <c t="n" s="6" r="C5">
        <v>-34</v>
      </c>
      <c t="n" s="6" r="D5">
        <v>164</v>
      </c>
    </row>
    <row spans="1:4" r="6">
      <c t="s" s="4" r="A6">
        <v>115</v>
      </c>
      <c t="n" s="7" r="B6">
        <v>16167</v>
      </c>
      <c t="n" s="7" r="C6">
        <v>15159</v>
      </c>
      <c t="n" s="7" r="D6">
        <v>1245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6"/>
    <col customWidth="1" max="3" min="3" width="14"/>
  </cols>
  <sheetData>
    <row spans="1:3" r="1">
      <c t="s" s="1" r="A1">
        <v>805</v>
      </c>
      <c t="s" s="2" r="B1">
        <v>1</v>
      </c>
    </row>
    <row spans="1:3" r="2">
      <c t="s" s="2" r="B2">
        <v>2</v>
      </c>
      <c t="s" s="2" r="C2">
        <v>76</v>
      </c>
    </row>
    <row spans="1:3" r="3">
      <c t="s" s="3" r="A3">
        <v>232</v>
      </c>
    </row>
    <row spans="1:3" r="4">
      <c t="s" s="4" r="A4">
        <v>806</v>
      </c>
      <c t="s" s="4" r="B4">
        <v>807</v>
      </c>
    </row>
    <row spans="1:3" r="5">
      <c t="s" s="4" r="A5">
        <v>808</v>
      </c>
      <c t="n" s="7" r="C5">
        <v>1110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09</v>
      </c>
      <c t="s" s="2" r="B1">
        <v>1</v>
      </c>
    </row>
    <row spans="1:4" r="2">
      <c t="s" s="2" r="B2">
        <v>2</v>
      </c>
      <c t="s" s="2" r="C2">
        <v>32</v>
      </c>
      <c t="s" s="2" r="D2">
        <v>76</v>
      </c>
    </row>
    <row spans="1:4" r="3">
      <c t="s" s="3" r="A3">
        <v>232</v>
      </c>
    </row>
    <row spans="1:4" r="4">
      <c t="s" s="4" r="A4">
        <v>810</v>
      </c>
      <c t="n" s="7" r="B4">
        <v>17028</v>
      </c>
      <c t="n" s="7" r="C4">
        <v>16201</v>
      </c>
      <c t="n" s="7" r="D4">
        <v>13097</v>
      </c>
    </row>
    <row spans="1:4" r="5">
      <c t="s" s="3" r="A5">
        <v>811</v>
      </c>
    </row>
    <row spans="1:4" r="6">
      <c t="s" s="4" r="A6">
        <v>812</v>
      </c>
      <c t="n" s="6" r="B6">
        <v>-1467</v>
      </c>
      <c t="n" s="6" r="C6">
        <v>-1387</v>
      </c>
      <c t="n" s="6" r="D6">
        <v>-1370</v>
      </c>
    </row>
    <row spans="1:4" r="7">
      <c t="s" s="4" r="A7">
        <v>813</v>
      </c>
      <c t="n" s="6" r="B7">
        <v>132</v>
      </c>
      <c t="n" s="6" r="C7">
        <v>337</v>
      </c>
      <c t="n" s="6" r="D7">
        <v>339</v>
      </c>
    </row>
    <row spans="1:4" r="8">
      <c t="s" s="4" r="A8">
        <v>814</v>
      </c>
      <c t="n" s="6" r="B8">
        <v>474</v>
      </c>
      <c t="n" s="6" r="C8">
        <v>8</v>
      </c>
      <c t="n" s="6" r="D8">
        <v>384</v>
      </c>
    </row>
    <row spans="1:4" r="9">
      <c t="s" s="4" r="A9">
        <v>115</v>
      </c>
      <c t="n" s="7" r="B9">
        <v>16167</v>
      </c>
      <c t="n" s="7" r="C9">
        <v>15159</v>
      </c>
      <c t="n" s="7" r="D9">
        <v>1245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15</v>
      </c>
      <c t="s" s="2" r="B1">
        <v>2</v>
      </c>
      <c t="s" s="2" r="C1">
        <v>32</v>
      </c>
    </row>
    <row spans="1:3" r="2">
      <c t="s" s="3" r="A2">
        <v>816</v>
      </c>
    </row>
    <row spans="1:3" r="3">
      <c t="s" s="4" r="A3">
        <v>817</v>
      </c>
      <c t="n" s="7" r="B3">
        <v>13445</v>
      </c>
      <c t="n" s="7" r="C3">
        <v>13014</v>
      </c>
    </row>
    <row spans="1:3" r="4">
      <c t="s" s="4" r="A4">
        <v>818</v>
      </c>
      <c t="n" s="6" r="B4">
        <v>857</v>
      </c>
      <c t="n" s="6" r="C4">
        <v>686</v>
      </c>
    </row>
    <row spans="1:3" r="5">
      <c t="s" s="4" r="A5">
        <v>819</v>
      </c>
      <c t="n" s="6" r="B5">
        <v>431</v>
      </c>
      <c t="n" s="6" r="C5">
        <v>694</v>
      </c>
    </row>
    <row spans="1:3" r="6">
      <c t="s" s="4" r="A6">
        <v>820</v>
      </c>
      <c t="n" s="6" r="B6">
        <v>632</v>
      </c>
      <c t="n" s="6" r="C6">
        <v>554</v>
      </c>
    </row>
    <row spans="1:3" r="7">
      <c t="s" s="4" r="A7">
        <v>821</v>
      </c>
      <c t="n" s="6" r="B7">
        <v>2207</v>
      </c>
      <c t="n" s="6" r="C7">
        <v>1814</v>
      </c>
    </row>
    <row spans="1:3" r="8">
      <c t="s" s="4" r="A8">
        <v>822</v>
      </c>
      <c t="n" s="6" r="B8">
        <v>255</v>
      </c>
      <c t="n" s="6" r="C8">
        <v>255</v>
      </c>
    </row>
    <row spans="1:3" r="9">
      <c t="s" s="4" r="A9">
        <v>823</v>
      </c>
      <c t="n" s="6" r="B9">
        <v>9</v>
      </c>
      <c t="n" s="6" r="C9">
        <v>9</v>
      </c>
    </row>
    <row spans="1:3" r="10">
      <c t="s" s="4" r="A10">
        <v>814</v>
      </c>
      <c t="n" s="6" r="B10">
        <v>579</v>
      </c>
      <c t="n" s="6" r="C10">
        <v>537</v>
      </c>
    </row>
    <row spans="1:3" r="11">
      <c t="s" s="4" r="A11">
        <v>824</v>
      </c>
      <c t="n" s="6" r="B11">
        <v>18415</v>
      </c>
      <c t="n" s="6" r="C11">
        <v>17563</v>
      </c>
    </row>
    <row spans="1:3" r="12">
      <c t="s" s="3" r="A12">
        <v>825</v>
      </c>
    </row>
    <row spans="1:3" r="13">
      <c t="s" s="4" r="A13">
        <v>826</v>
      </c>
      <c t="n" s="6" r="B13">
        <v>631</v>
      </c>
      <c t="n" s="6" r="C13">
        <v>800</v>
      </c>
    </row>
    <row spans="1:3" r="14">
      <c t="s" s="4" r="A14">
        <v>827</v>
      </c>
      <c t="n" s="6" r="B14">
        <v>845</v>
      </c>
      <c t="n" s="6" r="C14">
        <v>724</v>
      </c>
    </row>
    <row spans="1:3" r="15">
      <c t="s" s="4" r="A15">
        <v>828</v>
      </c>
      <c t="n" s="6" r="B15">
        <v>1433</v>
      </c>
      <c t="n" s="6" r="C15">
        <v>1407</v>
      </c>
    </row>
    <row spans="1:3" r="16">
      <c t="s" s="4" r="A16">
        <v>829</v>
      </c>
      <c t="n" s="6" r="B16">
        <v>549</v>
      </c>
      <c t="n" s="6" r="C16">
        <v>460</v>
      </c>
    </row>
    <row spans="1:3" r="17">
      <c t="s" s="4" r="A17">
        <v>154</v>
      </c>
      <c t="n" s="6" r="B17">
        <v>1440</v>
      </c>
      <c t="n" s="6" r="C17">
        <v>1438</v>
      </c>
    </row>
    <row spans="1:3" r="18">
      <c t="s" s="4" r="A18">
        <v>830</v>
      </c>
      <c t="n" s="6" r="B18">
        <v>194</v>
      </c>
      <c t="n" s="6" r="C18">
        <v>194</v>
      </c>
    </row>
    <row spans="1:3" r="19">
      <c t="s" s="4" r="A19">
        <v>831</v>
      </c>
      <c t="n" s="6" r="B19">
        <v>622</v>
      </c>
      <c t="n" s="6" r="C19">
        <v>862</v>
      </c>
    </row>
    <row spans="1:3" r="20">
      <c t="s" s="4" r="A20">
        <v>832</v>
      </c>
      <c t="n" s="6" r="B20">
        <v>591</v>
      </c>
      <c t="n" s="6" r="C20">
        <v>633</v>
      </c>
    </row>
    <row spans="1:3" r="21">
      <c t="s" s="4" r="A21">
        <v>833</v>
      </c>
      <c t="n" s="6" r="B21">
        <v>6305</v>
      </c>
      <c t="n" s="6" r="C21">
        <v>6518</v>
      </c>
    </row>
    <row spans="1:3" r="22">
      <c t="s" s="4" r="A22">
        <v>834</v>
      </c>
      <c t="n" s="7" r="B22">
        <v>12110</v>
      </c>
      <c t="n" s="7" r="C22">
        <v>11045</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35</v>
      </c>
      <c t="s" s="2" r="B1">
        <v>1</v>
      </c>
    </row>
    <row spans="1:4" r="2">
      <c t="s" s="2" r="B2">
        <v>2</v>
      </c>
      <c t="s" s="2" r="C2">
        <v>32</v>
      </c>
      <c t="s" s="2" r="D2">
        <v>76</v>
      </c>
    </row>
    <row spans="1:4" r="3">
      <c t="s" s="3" r="A3">
        <v>836</v>
      </c>
    </row>
    <row spans="1:4" r="4">
      <c t="s" s="4" r="A4">
        <v>837</v>
      </c>
      <c t="n" s="7" r="B4">
        <v>32481</v>
      </c>
      <c t="n" s="7" r="C4">
        <v>31129</v>
      </c>
      <c t="n" s="7" r="D4">
        <v>24969</v>
      </c>
    </row>
    <row spans="1:4" r="5">
      <c t="s" s="4" r="A5">
        <v>838</v>
      </c>
      <c t="n" s="6" r="B5">
        <v>-263</v>
      </c>
      <c t="n" s="6" r="C5">
        <v>-222</v>
      </c>
      <c t="n" s="6" r="D5">
        <v>-178</v>
      </c>
    </row>
    <row spans="1:4" r="6">
      <c t="s" s="4" r="A6">
        <v>839</v>
      </c>
      <c t="n" s="7" r="B6">
        <v>32218</v>
      </c>
      <c t="n" s="7" r="C6">
        <v>30907</v>
      </c>
      <c t="n" s="7" r="D6">
        <v>24791</v>
      </c>
    </row>
    <row spans="1:4" r="7">
      <c t="s" s="4" r="A7">
        <v>840</v>
      </c>
      <c t="n" s="6" r="B7">
        <v>37844</v>
      </c>
      <c t="n" s="6" r="C7">
        <v>37749</v>
      </c>
      <c t="n" s="6" r="D7">
        <v>34742</v>
      </c>
    </row>
    <row spans="1:4" r="8">
      <c t="s" s="4" r="A8">
        <v>841</v>
      </c>
      <c t="n" s="6" r="B8">
        <v>0</v>
      </c>
      <c t="n" s="6" r="C8">
        <v>0</v>
      </c>
      <c t="n" s="6" r="D8">
        <v>0</v>
      </c>
    </row>
    <row spans="1:4" r="9">
      <c t="s" s="4" r="A9">
        <v>839</v>
      </c>
      <c t="n" s="6" r="B9">
        <v>37844</v>
      </c>
      <c t="n" s="6" r="C9">
        <v>37749</v>
      </c>
      <c t="n" s="6" r="D9">
        <v>34742</v>
      </c>
    </row>
    <row spans="1:4" r="10">
      <c t="s" s="4" r="A10">
        <v>842</v>
      </c>
      <c t="n" s="8" r="B10">
        <v>0.86</v>
      </c>
      <c t="n" s="8" r="C10">
        <v>0.82</v>
      </c>
      <c t="n" s="8" r="D10">
        <v>0.72</v>
      </c>
    </row>
    <row spans="1:4" r="11">
      <c t="s" s="4" r="A11">
        <v>843</v>
      </c>
      <c t="n" s="9" r="B11">
        <v>-0.01</v>
      </c>
      <c t="n" s="6" r="C11">
        <v>0</v>
      </c>
      <c t="n" s="9" r="D11">
        <v>-0.01</v>
      </c>
    </row>
    <row spans="1:4" r="12">
      <c t="s" s="4" r="A12">
        <v>839</v>
      </c>
      <c t="n" s="8" r="B12">
        <v>0.85</v>
      </c>
      <c t="n" s="8" r="C12">
        <v>0.82</v>
      </c>
      <c t="n" s="8" r="D12">
        <v>0.71</v>
      </c>
    </row>
    <row spans="1:4" r="13">
      <c t="s" s="3" r="A13">
        <v>844</v>
      </c>
    </row>
    <row spans="1:4" r="14">
      <c t="s" s="4" r="A14">
        <v>845</v>
      </c>
      <c t="n" s="7" r="B14">
        <v>0</v>
      </c>
      <c t="n" s="7" r="C14">
        <v>0</v>
      </c>
      <c t="n" s="7" r="D14">
        <v>0</v>
      </c>
    </row>
    <row spans="1:4" r="15">
      <c t="s" s="4" r="A15">
        <v>846</v>
      </c>
      <c t="n" s="6" r="B15">
        <v>149</v>
      </c>
      <c t="n" s="6" r="C15">
        <v>120</v>
      </c>
      <c t="n" s="6" r="D15">
        <v>160</v>
      </c>
    </row>
    <row spans="1:4" r="16">
      <c t="s" s="4" r="A16">
        <v>847</v>
      </c>
      <c t="n" s="7" r="B16">
        <v>0</v>
      </c>
      <c t="n" s="7" r="C16">
        <v>0</v>
      </c>
      <c t="n" s="7" r="D16">
        <v>0</v>
      </c>
    </row>
    <row spans="1:4" r="17">
      <c t="s" s="3" r="A17">
        <v>848</v>
      </c>
    </row>
    <row spans="1:4" r="18">
      <c t="s" s="4" r="A18">
        <v>849</v>
      </c>
      <c t="n" s="7" r="B18">
        <v>32218</v>
      </c>
      <c t="n" s="7" r="C18">
        <v>30907</v>
      </c>
      <c t="n" s="7" r="D18">
        <v>24791</v>
      </c>
    </row>
    <row spans="1:4" r="19">
      <c t="s" s="4" r="A19">
        <v>850</v>
      </c>
      <c t="n" s="6" r="B19">
        <v>37993</v>
      </c>
      <c t="n" s="6" r="C19">
        <v>37869</v>
      </c>
      <c t="n" s="6" r="D19">
        <v>34902</v>
      </c>
    </row>
    <row spans="1:4" r="20">
      <c t="s" s="4" r="A20">
        <v>851</v>
      </c>
      <c t="n" s="8" r="B20">
        <v>0.85</v>
      </c>
      <c t="n" s="8" r="C20">
        <v>0.82</v>
      </c>
      <c t="n" s="8" r="D20">
        <v>0.7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52</v>
      </c>
      <c t="s" s="2" r="B1">
        <v>1</v>
      </c>
    </row>
    <row spans="1:4" r="2">
      <c t="s" s="2" r="B2">
        <v>2</v>
      </c>
      <c t="s" s="2" r="C2">
        <v>32</v>
      </c>
      <c t="s" s="2" r="D2">
        <v>76</v>
      </c>
    </row>
    <row spans="1:4" r="3">
      <c t="s" s="3" r="A3">
        <v>853</v>
      </c>
    </row>
    <row spans="1:4" r="4">
      <c t="s" s="4" r="A4">
        <v>854</v>
      </c>
      <c t="n" s="6" r="B4">
        <v>0</v>
      </c>
      <c t="n" s="6" r="C4">
        <v>115831</v>
      </c>
      <c t="n" s="6" r="D4">
        <v>358340</v>
      </c>
    </row>
    <row spans="1:4" r="5">
      <c t="s" s="4" r="A5">
        <v>855</v>
      </c>
      <c t="n" s="8" r="C5">
        <v>12.06</v>
      </c>
      <c t="n" s="8" r="D5">
        <v>11.9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I67"/>
  <sheetViews>
    <sheetView workbookViewId="0">
      <selection activeCell="A1" sqref="A1"/>
    </sheetView>
  </sheetViews>
  <sheetFormatPr baseColWidth="10" defaultRowHeight="15"/>
  <cols>
    <col customWidth="1" max="1" min="1" width="80"/>
    <col customWidth="1" max="2" min="2" width="15"/>
    <col customWidth="1" max="3" min="3" width="21"/>
    <col customWidth="1" max="4" min="4" width="21"/>
    <col customWidth="1" max="5" min="5" width="33"/>
    <col customWidth="1" max="6" min="6" width="21"/>
    <col customWidth="1" max="7" min="7" width="21"/>
    <col customWidth="1" max="8" min="8" width="21"/>
    <col customWidth="1" max="9" min="9" width="21"/>
  </cols>
  <sheetData>
    <row spans="1:9" r="1">
      <c t="s" s="1" r="A1">
        <v>856</v>
      </c>
      <c t="s" s="2" r="B1">
        <v>857</v>
      </c>
      <c t="s" s="2" r="E1">
        <v>1</v>
      </c>
    </row>
    <row spans="1:9" r="2">
      <c t="s" s="2" r="B2">
        <v>858</v>
      </c>
      <c t="s" s="2" r="C2">
        <v>859</v>
      </c>
      <c t="s" s="2" r="D2">
        <v>860</v>
      </c>
      <c t="s" s="2" r="E2">
        <v>861</v>
      </c>
      <c t="s" s="2" r="F2">
        <v>414</v>
      </c>
      <c t="s" s="2" r="G2">
        <v>415</v>
      </c>
      <c t="s" s="2" r="H2">
        <v>862</v>
      </c>
      <c t="s" s="2" r="I2">
        <v>863</v>
      </c>
    </row>
    <row spans="1:9" r="3">
      <c t="s" s="3" r="A3">
        <v>864</v>
      </c>
    </row>
    <row spans="1:9" r="4">
      <c t="s" s="4" r="A4">
        <v>865</v>
      </c>
      <c t="n" s="7" r="E4">
        <v>760000</v>
      </c>
      <c t="n" s="7" r="F4">
        <v>740000</v>
      </c>
      <c t="n" s="7" r="G4">
        <v>715000</v>
      </c>
    </row>
    <row spans="1:9" r="5">
      <c t="s" s="4" r="A5">
        <v>866</v>
      </c>
      <c t="s" s="4" r="E5">
        <v>430</v>
      </c>
    </row>
    <row spans="1:9" r="6">
      <c t="s" s="4" r="A6">
        <v>867</v>
      </c>
      <c t="n" s="7" r="E6">
        <v>238000</v>
      </c>
      <c t="n" s="7" r="F6">
        <v>293000</v>
      </c>
    </row>
    <row spans="1:9" r="7">
      <c t="s" s="4" r="A7">
        <v>868</v>
      </c>
      <c t="n" s="6" r="E7">
        <v>2600000</v>
      </c>
    </row>
    <row spans="1:9" r="8">
      <c t="s" s="4" r="A8">
        <v>869</v>
      </c>
      <c t="s" s="4" r="F8">
        <v>728</v>
      </c>
    </row>
    <row spans="1:9" r="9">
      <c t="s" s="4" r="A9">
        <v>870</v>
      </c>
      <c t="s" s="4" r="F9">
        <v>871</v>
      </c>
    </row>
    <row spans="1:9" r="10">
      <c t="s" s="4" r="A10">
        <v>872</v>
      </c>
    </row>
    <row spans="1:9" r="11">
      <c t="s" s="3" r="A11">
        <v>864</v>
      </c>
    </row>
    <row spans="1:9" r="12">
      <c t="s" s="4" r="A12">
        <v>865</v>
      </c>
      <c t="n" s="6" r="E12">
        <v>600000</v>
      </c>
      <c t="n" s="7" r="F12">
        <v>600000</v>
      </c>
      <c t="n" s="6" r="G12">
        <v>600000</v>
      </c>
    </row>
    <row spans="1:9" r="13">
      <c t="s" s="4" r="A13">
        <v>873</v>
      </c>
    </row>
    <row spans="1:9" r="14">
      <c t="s" s="3" r="A14">
        <v>864</v>
      </c>
    </row>
    <row spans="1:9" r="15">
      <c t="s" s="4" r="A15">
        <v>874</v>
      </c>
      <c t="n" s="6" r="E15">
        <v>4000</v>
      </c>
      <c t="n" s="6" r="F15">
        <v>16000</v>
      </c>
      <c t="n" s="6" r="G15">
        <v>3000</v>
      </c>
    </row>
    <row spans="1:9" r="16">
      <c t="s" s="4" r="A16">
        <v>875</v>
      </c>
      <c t="n" s="7" r="E16">
        <v>241000</v>
      </c>
      <c t="n" s="6" r="F16">
        <v>267000</v>
      </c>
    </row>
    <row spans="1:9" r="17">
      <c t="s" s="4" r="A17">
        <v>876</v>
      </c>
    </row>
    <row spans="1:9" r="18">
      <c t="s" s="3" r="A18">
        <v>864</v>
      </c>
    </row>
    <row spans="1:9" r="19">
      <c t="s" s="4" r="A19">
        <v>877</v>
      </c>
      <c t="s" s="4" r="E19">
        <v>440</v>
      </c>
    </row>
    <row spans="1:9" r="20">
      <c t="s" s="4" r="A20">
        <v>878</v>
      </c>
    </row>
    <row spans="1:9" r="21">
      <c t="s" s="3" r="A21">
        <v>864</v>
      </c>
    </row>
    <row spans="1:9" r="22">
      <c t="s" s="4" r="A22">
        <v>877</v>
      </c>
      <c t="s" s="4" r="E22">
        <v>879</v>
      </c>
    </row>
    <row spans="1:9" r="23">
      <c t="s" s="4" r="A23">
        <v>880</v>
      </c>
    </row>
    <row spans="1:9" r="24">
      <c t="s" s="3" r="A24">
        <v>864</v>
      </c>
    </row>
    <row spans="1:9" r="25">
      <c t="s" s="4" r="A25">
        <v>881</v>
      </c>
      <c t="n" s="7" r="D25">
        <v>90000</v>
      </c>
      <c t="n" s="7" r="F25">
        <v>84500</v>
      </c>
      <c t="n" s="7" r="H25">
        <v>150000</v>
      </c>
      <c t="n" s="7" r="I25">
        <v>150000</v>
      </c>
    </row>
    <row spans="1:9" r="26">
      <c t="s" s="4" r="A26">
        <v>877</v>
      </c>
      <c t="s" s="4" r="D26">
        <v>440</v>
      </c>
      <c t="s" s="4" r="F26">
        <v>879</v>
      </c>
      <c t="s" s="4" r="H26">
        <v>879</v>
      </c>
      <c t="s" s="4" r="I26">
        <v>879</v>
      </c>
    </row>
    <row spans="1:9" r="27">
      <c t="s" s="4" r="A27">
        <v>882</v>
      </c>
      <c t="n" s="7" r="E27">
        <v>814000</v>
      </c>
      <c t="n" s="7" r="F27">
        <v>359000</v>
      </c>
      <c t="n" s="6" r="G27">
        <v>247000</v>
      </c>
    </row>
    <row spans="1:9" r="28">
      <c t="s" s="4" r="A28">
        <v>883</v>
      </c>
      <c t="s" s="4" r="D28">
        <v>884</v>
      </c>
      <c t="s" s="4" r="F28">
        <v>885</v>
      </c>
      <c t="s" s="4" r="H28">
        <v>884</v>
      </c>
      <c t="s" s="4" r="I28">
        <v>884</v>
      </c>
    </row>
    <row spans="1:9" r="29">
      <c t="s" s="4" r="A29">
        <v>886</v>
      </c>
      <c t="s" s="4" r="F29">
        <v>887</v>
      </c>
    </row>
    <row spans="1:9" r="30">
      <c t="s" s="4" r="A30">
        <v>888</v>
      </c>
    </row>
    <row spans="1:9" r="31">
      <c t="s" s="3" r="A31">
        <v>864</v>
      </c>
    </row>
    <row spans="1:9" r="32">
      <c t="s" s="4" r="A32">
        <v>877</v>
      </c>
      <c t="s" s="4" r="E32">
        <v>879</v>
      </c>
    </row>
    <row spans="1:9" r="33">
      <c t="s" s="4" r="A33">
        <v>889</v>
      </c>
      <c t="n" s="7" r="E33">
        <v>745000</v>
      </c>
      <c t="n" s="7" r="F33">
        <v>675000</v>
      </c>
    </row>
    <row spans="1:9" r="34">
      <c t="s" s="4" r="A34">
        <v>882</v>
      </c>
      <c t="n" s="6" r="E34">
        <v>95000</v>
      </c>
      <c t="n" s="7" r="F34">
        <v>109000</v>
      </c>
      <c t="n" s="7" r="G34">
        <v>50000</v>
      </c>
    </row>
    <row spans="1:9" r="35">
      <c t="s" s="4" r="A35">
        <v>890</v>
      </c>
    </row>
    <row spans="1:9" r="36">
      <c t="s" s="3" r="A36">
        <v>864</v>
      </c>
    </row>
    <row spans="1:9" r="37">
      <c t="s" s="4" r="A37">
        <v>881</v>
      </c>
      <c t="n" s="6" r="E37">
        <v>48000</v>
      </c>
    </row>
    <row spans="1:9" r="38">
      <c t="s" s="4" r="A38">
        <v>891</v>
      </c>
    </row>
    <row spans="1:9" r="39">
      <c t="s" s="3" r="A39">
        <v>864</v>
      </c>
    </row>
    <row spans="1:9" r="40">
      <c t="s" s="4" r="A40">
        <v>881</v>
      </c>
      <c t="n" s="6" r="E40">
        <v>24000</v>
      </c>
    </row>
    <row spans="1:9" r="41">
      <c t="s" s="4" r="A41">
        <v>892</v>
      </c>
    </row>
    <row spans="1:9" r="42">
      <c t="s" s="3" r="A42">
        <v>864</v>
      </c>
    </row>
    <row spans="1:9" r="43">
      <c t="s" s="4" r="A43">
        <v>874</v>
      </c>
      <c t="n" s="6" r="E43">
        <v>188000</v>
      </c>
    </row>
    <row spans="1:9" r="44">
      <c t="s" s="4" r="A44">
        <v>875</v>
      </c>
      <c t="n" s="7" r="E44">
        <v>188000</v>
      </c>
    </row>
    <row spans="1:9" r="45">
      <c t="s" s="4" r="A45">
        <v>893</v>
      </c>
    </row>
    <row spans="1:9" r="46">
      <c t="s" s="3" r="A46">
        <v>864</v>
      </c>
    </row>
    <row spans="1:9" r="47">
      <c t="s" s="4" r="A47">
        <v>894</v>
      </c>
      <c t="n" s="7" r="C47">
        <v>16500</v>
      </c>
    </row>
    <row spans="1:9" r="48">
      <c t="s" s="4" r="A48">
        <v>895</v>
      </c>
      <c t="n" s="6" r="E48">
        <v>180</v>
      </c>
    </row>
    <row spans="1:9" r="49">
      <c t="s" s="4" r="A49">
        <v>896</v>
      </c>
    </row>
    <row spans="1:9" r="50">
      <c t="s" s="3" r="A50">
        <v>864</v>
      </c>
    </row>
    <row spans="1:9" r="51">
      <c t="s" s="4" r="A51">
        <v>897</v>
      </c>
      <c t="s" s="4" r="C51">
        <v>898</v>
      </c>
    </row>
    <row spans="1:9" r="52">
      <c t="s" s="4" r="A52">
        <v>899</v>
      </c>
    </row>
    <row spans="1:9" r="53">
      <c t="s" s="3" r="A53">
        <v>864</v>
      </c>
    </row>
    <row spans="1:9" r="54">
      <c t="s" s="4" r="A54">
        <v>897</v>
      </c>
      <c t="s" s="4" r="C54">
        <v>900</v>
      </c>
    </row>
    <row spans="1:9" r="55">
      <c t="s" s="4" r="A55">
        <v>901</v>
      </c>
    </row>
    <row spans="1:9" r="56">
      <c t="s" s="3" r="A56">
        <v>864</v>
      </c>
    </row>
    <row spans="1:9" r="57">
      <c t="s" s="4" r="A57">
        <v>874</v>
      </c>
      <c t="n" s="7" r="E57">
        <v>3000</v>
      </c>
    </row>
    <row spans="1:9" r="58">
      <c t="s" s="4" r="A58">
        <v>875</v>
      </c>
      <c t="n" s="7" r="E58">
        <v>190000</v>
      </c>
    </row>
    <row spans="1:9" r="59">
      <c t="s" s="4" r="A59">
        <v>902</v>
      </c>
    </row>
    <row spans="1:9" r="60">
      <c t="s" s="3" r="A60">
        <v>864</v>
      </c>
    </row>
    <row spans="1:9" r="61">
      <c t="s" s="4" r="A61">
        <v>903</v>
      </c>
      <c t="s" s="4" r="B61">
        <v>904</v>
      </c>
    </row>
    <row spans="1:9" r="62">
      <c t="s" s="4" r="A62">
        <v>905</v>
      </c>
    </row>
    <row spans="1:9" r="63">
      <c t="s" s="3" r="A63">
        <v>864</v>
      </c>
    </row>
    <row spans="1:9" r="64">
      <c t="s" s="4" r="A64">
        <v>897</v>
      </c>
      <c t="s" s="4" r="B64">
        <v>898</v>
      </c>
    </row>
    <row spans="1:9" r="65">
      <c t="s" s="4" r="A65">
        <v>906</v>
      </c>
    </row>
    <row spans="1:9" r="66">
      <c t="s" s="3" r="A66">
        <v>864</v>
      </c>
    </row>
    <row spans="1:9" r="67">
      <c t="s" s="4" r="A67">
        <v>897</v>
      </c>
      <c t="s" s="4" r="B67">
        <v>900</v>
      </c>
    </row>
  </sheetData>
  <mergeCells count="3">
    <mergeCell ref="A1:A2"/>
    <mergeCell ref="B1:D1"/>
    <mergeCell ref="E1:I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07</v>
      </c>
      <c t="s" s="2" r="B1">
        <v>32</v>
      </c>
      <c t="s" s="2" r="C1">
        <v>76</v>
      </c>
    </row>
    <row spans="1:3" r="2">
      <c t="s" s="3" r="A2">
        <v>908</v>
      </c>
    </row>
    <row spans="1:3" r="3">
      <c t="s" s="4" r="A3">
        <v>909</v>
      </c>
      <c t="n" s="7" r="B3">
        <v>2020</v>
      </c>
      <c t="n" s="7" r="C3">
        <v>1987</v>
      </c>
    </row>
    <row spans="1:3" r="4">
      <c t="s" s="4" r="A4">
        <v>910</v>
      </c>
      <c t="s" s="4" r="B4">
        <v>911</v>
      </c>
    </row>
    <row spans="1:3" r="5">
      <c t="s" s="4" r="A5">
        <v>912</v>
      </c>
    </row>
    <row spans="1:3" r="6">
      <c t="s" s="3" r="A6">
        <v>908</v>
      </c>
    </row>
    <row spans="1:3" r="7">
      <c t="s" s="4" r="A7">
        <v>909</v>
      </c>
      <c t="n" s="7" r="B7">
        <v>519</v>
      </c>
    </row>
    <row spans="1:3" r="8">
      <c t="s" s="4" r="A8">
        <v>910</v>
      </c>
      <c t="s" s="4" r="B8">
        <v>913</v>
      </c>
    </row>
    <row spans="1:3" r="9">
      <c t="s" s="4" r="A9">
        <v>914</v>
      </c>
    </row>
    <row spans="1:3" r="10">
      <c t="s" s="3" r="A10">
        <v>908</v>
      </c>
    </row>
    <row spans="1:3" r="11">
      <c t="s" s="4" r="A11">
        <v>909</v>
      </c>
      <c t="n" s="7" r="B11">
        <v>976</v>
      </c>
    </row>
    <row spans="1:3" r="12">
      <c t="s" s="4" r="A12">
        <v>910</v>
      </c>
      <c t="s" s="4" r="B12">
        <v>915</v>
      </c>
    </row>
    <row spans="1:3" r="13">
      <c t="s" s="4" r="A13">
        <v>916</v>
      </c>
    </row>
    <row spans="1:3" r="14">
      <c t="s" s="3" r="A14">
        <v>908</v>
      </c>
    </row>
    <row spans="1:3" r="15">
      <c t="s" s="4" r="A15">
        <v>909</v>
      </c>
      <c t="n" s="7" r="B15">
        <v>525</v>
      </c>
    </row>
    <row spans="1:3" r="16">
      <c t="s" s="4" r="A16">
        <v>910</v>
      </c>
      <c t="s" s="4" r="B16">
        <v>913</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17</v>
      </c>
      <c t="s" s="2" r="B1">
        <v>1</v>
      </c>
    </row>
    <row spans="1:4" r="2">
      <c t="s" s="2" r="B2">
        <v>2</v>
      </c>
      <c t="s" s="2" r="C2">
        <v>32</v>
      </c>
      <c t="s" s="2" r="D2">
        <v>32</v>
      </c>
    </row>
    <row spans="1:4" r="3">
      <c t="s" s="3" r="A3">
        <v>238</v>
      </c>
    </row>
    <row spans="1:4" r="4">
      <c t="s" s="4" r="A4">
        <v>918</v>
      </c>
      <c t="n" s="7" r="B4">
        <v>2334</v>
      </c>
      <c t="n" s="7" r="C4">
        <v>2027</v>
      </c>
    </row>
    <row spans="1:4" r="5">
      <c t="s" s="4" r="A5">
        <v>919</v>
      </c>
      <c t="n" s="6" r="B5">
        <v>14</v>
      </c>
      <c t="n" s="6" r="C5">
        <v>94</v>
      </c>
    </row>
    <row spans="1:4" r="6">
      <c t="s" s="4" r="A6">
        <v>920</v>
      </c>
      <c t="n" s="6" r="B6">
        <v>213</v>
      </c>
      <c t="n" s="6" r="C6">
        <v>401</v>
      </c>
    </row>
    <row spans="1:4" r="7">
      <c t="s" s="4" r="A7">
        <v>921</v>
      </c>
      <c t="n" s="6" r="B7">
        <v>-2508</v>
      </c>
    </row>
    <row spans="1:4" r="8">
      <c t="s" s="4" r="A8">
        <v>922</v>
      </c>
      <c t="n" s="6" r="B8">
        <v>-53</v>
      </c>
      <c t="n" s="6" r="C8">
        <v>-188</v>
      </c>
    </row>
    <row spans="1:4" r="9">
      <c t="s" s="4" r="A9">
        <v>923</v>
      </c>
      <c t="n" s="6" r="B9">
        <v>2334</v>
      </c>
      <c t="n" s="6" r="C9">
        <v>2027</v>
      </c>
      <c t="n" s="7" r="D9">
        <v>2334</v>
      </c>
    </row>
    <row spans="1:4" r="10">
      <c t="s" s="4" r="A10">
        <v>924</v>
      </c>
      <c t="n" s="6" r="B10">
        <v>2020</v>
      </c>
      <c t="n" s="6" r="C10">
        <v>1987</v>
      </c>
    </row>
    <row spans="1:4" r="11">
      <c t="s" s="4" r="A11">
        <v>925</v>
      </c>
      <c t="n" s="6" r="B11">
        <v>9</v>
      </c>
      <c t="n" s="6" r="C11">
        <v>61</v>
      </c>
    </row>
    <row spans="1:4" r="12">
      <c t="s" s="4" r="A12">
        <v>926</v>
      </c>
      <c t="n" s="6" r="B12">
        <v>-53</v>
      </c>
      <c t="n" s="6" r="C12">
        <v>-188</v>
      </c>
    </row>
    <row spans="1:4" r="13">
      <c t="s" s="4" r="A13">
        <v>927</v>
      </c>
      <c t="n" s="6" r="B13">
        <v>532</v>
      </c>
      <c t="n" s="6" r="C13">
        <v>160</v>
      </c>
    </row>
    <row spans="1:4" r="14">
      <c t="s" s="4" r="A14">
        <v>928</v>
      </c>
      <c t="n" s="6" r="C14">
        <v>2020</v>
      </c>
    </row>
    <row spans="1:4" r="15">
      <c t="s" s="4" r="A15">
        <v>929</v>
      </c>
      <c t="n" s="6" r="D15">
        <v>-314</v>
      </c>
    </row>
    <row spans="1:4" r="16">
      <c t="s" s="4" r="A16">
        <v>930</v>
      </c>
      <c t="n" s="7" r="B16">
        <v>0</v>
      </c>
      <c t="n" s="6" r="C16">
        <v>0</v>
      </c>
    </row>
    <row spans="1:4" r="17">
      <c t="s" s="4" r="A17">
        <v>931</v>
      </c>
      <c t="n" s="7" r="D17">
        <v>-314</v>
      </c>
    </row>
    <row spans="1:4" r="18">
      <c t="s" s="4" r="A18">
        <v>932</v>
      </c>
      <c t="n" s="7" r="C18">
        <v>2334</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33</v>
      </c>
      <c t="s" s="2" r="B1">
        <v>1</v>
      </c>
    </row>
    <row spans="1:4" r="2">
      <c t="s" s="2" r="B2">
        <v>2</v>
      </c>
      <c t="s" s="2" r="C2">
        <v>32</v>
      </c>
      <c t="s" s="2" r="D2">
        <v>76</v>
      </c>
    </row>
    <row spans="1:4" r="3">
      <c t="s" s="3" r="A3">
        <v>864</v>
      </c>
    </row>
    <row spans="1:4" r="4">
      <c t="s" s="4" r="A4">
        <v>934</v>
      </c>
      <c t="n" s="7" r="B4">
        <v>14</v>
      </c>
      <c t="n" s="7" r="C4">
        <v>94</v>
      </c>
    </row>
    <row spans="1:4" r="5">
      <c t="s" s="4" r="A5">
        <v>935</v>
      </c>
    </row>
    <row spans="1:4" r="6">
      <c t="s" s="3" r="A6">
        <v>864</v>
      </c>
    </row>
    <row spans="1:4" r="7">
      <c t="s" s="4" r="A7">
        <v>936</v>
      </c>
      <c t="n" s="6" r="B7">
        <v>84</v>
      </c>
      <c t="n" s="6" r="C7">
        <v>39</v>
      </c>
      <c t="n" s="7" r="D7">
        <v>82</v>
      </c>
    </row>
    <row spans="1:4" r="8">
      <c t="s" s="4" r="A8">
        <v>934</v>
      </c>
      <c t="n" s="6" r="B8">
        <v>14</v>
      </c>
      <c t="n" s="6" r="C8">
        <v>94</v>
      </c>
      <c t="n" s="6" r="D8">
        <v>90</v>
      </c>
    </row>
    <row spans="1:4" r="9">
      <c t="s" s="4" r="A9">
        <v>937</v>
      </c>
      <c t="n" s="6" r="B9">
        <v>-74</v>
      </c>
      <c t="n" s="6" r="C9">
        <v>-95</v>
      </c>
      <c t="n" s="6" r="D9">
        <v>-72</v>
      </c>
    </row>
    <row spans="1:4" r="10">
      <c t="s" s="4" r="A10">
        <v>938</v>
      </c>
      <c t="n" s="7" r="B10">
        <v>24</v>
      </c>
      <c t="n" s="7" r="C10">
        <v>38</v>
      </c>
      <c t="n" s="7" r="D10">
        <v>1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39</v>
      </c>
      <c t="s" s="2" r="B1">
        <v>1</v>
      </c>
    </row>
    <row spans="1:4" r="2">
      <c t="s" s="2" r="B2">
        <v>2</v>
      </c>
      <c t="s" s="2" r="C2">
        <v>32</v>
      </c>
      <c t="s" s="2" r="D2">
        <v>76</v>
      </c>
    </row>
    <row spans="1:4" r="3">
      <c t="s" s="3" r="A3">
        <v>940</v>
      </c>
    </row>
    <row spans="1:4" r="4">
      <c t="s" s="4" r="A4">
        <v>941</v>
      </c>
      <c t="s" s="4" r="B4">
        <v>573</v>
      </c>
    </row>
    <row spans="1:4" r="5">
      <c t="s" s="4" r="A5">
        <v>942</v>
      </c>
      <c t="s" s="4" r="B5">
        <v>440</v>
      </c>
    </row>
    <row spans="1:4" r="6">
      <c t="s" s="4" r="A6">
        <v>943</v>
      </c>
      <c t="n" s="7" r="C6">
        <v>2020000</v>
      </c>
      <c t="n" s="7" r="D6">
        <v>1987000</v>
      </c>
    </row>
    <row spans="1:4" r="7">
      <c t="s" s="4" r="A7">
        <v>944</v>
      </c>
      <c t="n" s="7" r="B7">
        <v>13000</v>
      </c>
    </row>
    <row spans="1:4" r="8">
      <c t="s" s="4" r="A8">
        <v>945</v>
      </c>
    </row>
    <row spans="1:4" r="9">
      <c t="s" s="3" r="A9">
        <v>940</v>
      </c>
    </row>
    <row spans="1:4" r="10">
      <c t="s" s="4" r="A10">
        <v>946</v>
      </c>
      <c t="s" s="4" r="B10">
        <v>947</v>
      </c>
      <c t="s" s="4" r="C10">
        <v>948</v>
      </c>
    </row>
    <row spans="1:4" r="11">
      <c t="s" s="4" r="A11">
        <v>943</v>
      </c>
      <c t="n" s="7" r="B11">
        <v>0</v>
      </c>
    </row>
    <row spans="1:4" r="12">
      <c t="s" s="4" r="A12">
        <v>949</v>
      </c>
      <c t="n" s="6" r="B12">
        <v>75000</v>
      </c>
    </row>
    <row spans="1:4" r="13">
      <c t="s" s="4" r="A13">
        <v>436</v>
      </c>
    </row>
    <row spans="1:4" r="14">
      <c t="s" s="3" r="A14">
        <v>940</v>
      </c>
    </row>
    <row spans="1:4" r="15">
      <c t="s" s="4" r="A15">
        <v>950</v>
      </c>
      <c t="n" s="6" r="B15">
        <v>5000</v>
      </c>
    </row>
    <row spans="1:4" r="16">
      <c t="s" s="4" r="A16">
        <v>432</v>
      </c>
    </row>
    <row spans="1:4" r="17">
      <c t="s" s="3" r="A17">
        <v>940</v>
      </c>
    </row>
    <row spans="1:4" r="18">
      <c t="s" s="4" r="A18">
        <v>950</v>
      </c>
      <c t="n" s="7" r="B18">
        <v>1750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951</v>
      </c>
      <c t="s" s="2" r="B1">
        <v>2</v>
      </c>
      <c t="s" s="2" r="C1">
        <v>32</v>
      </c>
      <c t="s" s="2" r="D1">
        <v>76</v>
      </c>
    </row>
    <row spans="1:4" r="2">
      <c t="s" s="3" r="A2">
        <v>864</v>
      </c>
    </row>
    <row spans="1:4" r="3">
      <c t="s" s="4" r="A3">
        <v>952</v>
      </c>
      <c t="n" s="7" r="C3">
        <v>2334</v>
      </c>
      <c t="n" s="7" r="D3">
        <v>2027</v>
      </c>
    </row>
    <row spans="1:4" r="4">
      <c t="s" s="4" r="A4">
        <v>361</v>
      </c>
    </row>
    <row spans="1:4" r="5">
      <c t="s" s="3" r="A5">
        <v>864</v>
      </c>
    </row>
    <row spans="1:4" r="6">
      <c t="s" s="4" r="A6">
        <v>952</v>
      </c>
      <c t="n" s="7" r="B6">
        <v>702</v>
      </c>
      <c t="n" s="6" r="C6">
        <v>743</v>
      </c>
    </row>
    <row spans="1:4" r="7">
      <c t="s" s="3" r="A7">
        <v>953</v>
      </c>
    </row>
    <row spans="1:4" r="8">
      <c t="s" s="4" r="A8">
        <v>954</v>
      </c>
      <c t="n" s="6" r="B8">
        <v>0</v>
      </c>
      <c t="n" s="6" r="C8">
        <v>0</v>
      </c>
    </row>
    <row spans="1:4" r="9">
      <c t="s" s="4" r="A9">
        <v>955</v>
      </c>
      <c t="n" s="6" r="B9">
        <v>-41</v>
      </c>
      <c t="n" s="6" r="C9">
        <v>-141</v>
      </c>
    </row>
    <row spans="1:4" r="10">
      <c t="s" s="4" r="A10">
        <v>956</v>
      </c>
      <c t="n" s="7" r="B10">
        <v>-41</v>
      </c>
      <c t="n" s="7" r="C10">
        <v>-141</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57</v>
      </c>
      <c t="s" s="2" r="B1">
        <v>1</v>
      </c>
    </row>
    <row spans="1:4" r="2">
      <c t="s" s="2" r="B2">
        <v>2</v>
      </c>
      <c t="s" s="2" r="C2">
        <v>32</v>
      </c>
      <c t="s" s="2" r="D2">
        <v>76</v>
      </c>
    </row>
    <row spans="1:4" r="3">
      <c t="s" s="3" r="A3">
        <v>958</v>
      </c>
    </row>
    <row spans="1:4" r="4">
      <c t="s" s="4" r="A4">
        <v>919</v>
      </c>
      <c t="n" s="7" r="B4">
        <v>14</v>
      </c>
      <c t="n" s="7" r="C4">
        <v>94</v>
      </c>
    </row>
    <row spans="1:4" r="5">
      <c t="s" s="4" r="A5">
        <v>945</v>
      </c>
    </row>
    <row spans="1:4" r="6">
      <c t="s" s="3" r="A6">
        <v>958</v>
      </c>
    </row>
    <row spans="1:4" r="7">
      <c t="s" s="4" r="A7">
        <v>959</v>
      </c>
      <c t="n" s="6" r="B7">
        <v>19</v>
      </c>
      <c t="n" s="6" r="C7">
        <v>26</v>
      </c>
      <c t="n" s="7" r="D7">
        <v>29</v>
      </c>
    </row>
    <row spans="1:4" r="8">
      <c t="s" s="4" r="A8">
        <v>919</v>
      </c>
      <c t="n" s="6" r="B8">
        <v>46</v>
      </c>
      <c t="n" s="6" r="C8">
        <v>39</v>
      </c>
      <c t="n" s="6" r="D8">
        <v>36</v>
      </c>
    </row>
    <row spans="1:4" r="9">
      <c t="s" s="4" r="A9">
        <v>960</v>
      </c>
      <c t="n" s="6" r="B9">
        <v>13</v>
      </c>
      <c t="n" s="6" r="C9">
        <v>14</v>
      </c>
      <c t="n" s="6" r="D9">
        <v>21</v>
      </c>
    </row>
    <row spans="1:4" r="10">
      <c t="s" s="4" r="A10">
        <v>938</v>
      </c>
      <c t="n" s="7" r="B10">
        <v>78</v>
      </c>
      <c t="n" s="7" r="C10">
        <v>79</v>
      </c>
      <c t="n" s="7" r="D10">
        <v>86</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961</v>
      </c>
      <c t="s" s="2" r="B1">
        <v>690</v>
      </c>
    </row>
    <row spans="1:2" r="2">
      <c t="s" s="3" r="A2">
        <v>864</v>
      </c>
    </row>
    <row spans="1:2" r="3">
      <c t="n" s="6" r="A3">
        <v>2016</v>
      </c>
      <c t="n" s="7" r="B3">
        <v>75</v>
      </c>
    </row>
    <row spans="1:2" r="4">
      <c t="n" s="6" r="A4">
        <v>2017</v>
      </c>
      <c t="n" s="6" r="B4">
        <v>70</v>
      </c>
    </row>
    <row spans="1:2" r="5">
      <c t="n" s="6" r="A5">
        <v>2018</v>
      </c>
      <c t="n" s="6" r="B5">
        <v>75</v>
      </c>
    </row>
    <row spans="1:2" r="6">
      <c t="n" s="6" r="A6">
        <v>2019</v>
      </c>
      <c t="n" s="6" r="B6">
        <v>63</v>
      </c>
    </row>
    <row spans="1:2" r="7">
      <c t="n" s="6" r="A7">
        <v>2020</v>
      </c>
      <c t="n" s="6" r="B7">
        <v>62</v>
      </c>
    </row>
    <row spans="1:2" r="8">
      <c t="s" s="4" r="A8">
        <v>962</v>
      </c>
      <c t="n" s="7" r="B8">
        <v>188</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F78"/>
  <sheetViews>
    <sheetView workbookViewId="0">
      <selection activeCell="A1" sqref="A1"/>
    </sheetView>
  </sheetViews>
  <sheetFormatPr baseColWidth="10" defaultRowHeight="15"/>
  <cols>
    <col customWidth="1" max="1" min="1" width="80"/>
    <col customWidth="1" max="2" min="2" width="52"/>
    <col customWidth="1" max="3" min="3" width="80"/>
    <col customWidth="1" max="4" min="4" width="37"/>
    <col customWidth="1" max="5" min="5" width="37"/>
    <col customWidth="1" max="6" min="6" width="20"/>
  </cols>
  <sheetData>
    <row spans="1:6" r="1">
      <c t="s" s="1" r="A1">
        <v>963</v>
      </c>
      <c t="s" s="2" r="B1">
        <v>964</v>
      </c>
      <c t="s" s="2" r="C1">
        <v>965</v>
      </c>
      <c t="s" s="2" r="D1">
        <v>966</v>
      </c>
      <c t="s" s="2" r="E1">
        <v>967</v>
      </c>
      <c t="s" s="2" r="F1">
        <v>416</v>
      </c>
    </row>
    <row spans="1:6" r="2">
      <c t="s" s="3" r="A2">
        <v>853</v>
      </c>
    </row>
    <row spans="1:6" r="3">
      <c t="s" s="4" r="A3">
        <v>968</v>
      </c>
      <c t="n" s="6" r="C3">
        <v>0</v>
      </c>
    </row>
    <row spans="1:6" r="4">
      <c t="s" s="4" r="A4">
        <v>969</v>
      </c>
      <c t="n" s="7" r="C4">
        <v>0</v>
      </c>
    </row>
    <row spans="1:6" r="5">
      <c t="s" s="4" r="A5">
        <v>970</v>
      </c>
      <c t="s" s="4" r="C5">
        <v>971</v>
      </c>
    </row>
    <row spans="1:6" r="6">
      <c t="s" s="4" r="A6">
        <v>972</v>
      </c>
      <c t="n" s="6" r="C6">
        <v>175892</v>
      </c>
      <c t="n" s="6" r="D6">
        <v>311705</v>
      </c>
    </row>
    <row spans="1:6" r="7">
      <c t="s" s="4" r="A7">
        <v>973</v>
      </c>
      <c t="n" s="7" r="C7">
        <v>59000</v>
      </c>
      <c t="n" s="7" r="D7">
        <v>70000</v>
      </c>
      <c t="n" s="7" r="E7">
        <v>142000</v>
      </c>
    </row>
    <row spans="1:6" r="8">
      <c t="s" s="4" r="A8">
        <v>974</v>
      </c>
      <c t="n" s="6" r="C8">
        <v>1605000</v>
      </c>
      <c t="n" s="6" r="D8">
        <v>1390000</v>
      </c>
      <c t="n" s="7" r="E8">
        <v>895000</v>
      </c>
    </row>
    <row spans="1:6" r="9">
      <c t="s" s="4" r="A9">
        <v>975</v>
      </c>
      <c t="n" s="6" r="C9">
        <v>68000</v>
      </c>
      <c t="n" s="6" r="D9">
        <v>44000</v>
      </c>
    </row>
    <row spans="1:6" r="10">
      <c t="s" s="4" r="A10">
        <v>976</v>
      </c>
      <c t="n" s="6" r="C10">
        <v>124000</v>
      </c>
      <c t="n" s="6" r="D10">
        <v>89000</v>
      </c>
    </row>
    <row spans="1:6" r="11">
      <c t="s" s="4" r="A11">
        <v>977</v>
      </c>
      <c t="n" s="7" r="C11">
        <v>35000</v>
      </c>
      <c t="n" s="7" r="D11">
        <v>52000</v>
      </c>
    </row>
    <row spans="1:6" r="12">
      <c t="s" s="4" r="A12">
        <v>437</v>
      </c>
    </row>
    <row spans="1:6" r="13">
      <c t="s" s="3" r="A13">
        <v>853</v>
      </c>
    </row>
    <row spans="1:6" r="14">
      <c t="s" s="4" r="A14">
        <v>978</v>
      </c>
      <c t="n" s="6" r="C14">
        <v>2300000</v>
      </c>
      <c t="n" s="6" r="F14">
        <v>2300000</v>
      </c>
    </row>
    <row spans="1:6" r="15">
      <c t="s" s="4" r="A15">
        <v>979</v>
      </c>
      <c t="s" s="4" r="E15">
        <v>573</v>
      </c>
    </row>
    <row spans="1:6" r="16">
      <c t="s" s="4" r="A16">
        <v>444</v>
      </c>
    </row>
    <row spans="1:6" r="17">
      <c t="s" s="3" r="A17">
        <v>853</v>
      </c>
    </row>
    <row spans="1:6" r="18">
      <c t="s" s="4" r="A18">
        <v>978</v>
      </c>
      <c t="n" s="6" r="C18">
        <v>2613185</v>
      </c>
    </row>
    <row spans="1:6" r="19">
      <c t="s" s="4" r="A19">
        <v>968</v>
      </c>
      <c t="n" s="6" r="C19">
        <v>0</v>
      </c>
    </row>
    <row spans="1:6" r="20">
      <c t="s" s="4" r="A20">
        <v>980</v>
      </c>
    </row>
    <row spans="1:6" r="21">
      <c t="s" s="3" r="A21">
        <v>853</v>
      </c>
    </row>
    <row spans="1:6" r="22">
      <c t="s" s="4" r="A22">
        <v>968</v>
      </c>
      <c t="n" s="6" r="C22">
        <v>395191</v>
      </c>
    </row>
    <row spans="1:6" r="23">
      <c t="s" s="4" r="A23">
        <v>969</v>
      </c>
      <c t="n" s="8" r="C23">
        <v>6.33</v>
      </c>
    </row>
    <row spans="1:6" r="24">
      <c t="s" s="4" r="A24">
        <v>972</v>
      </c>
      <c t="n" s="6" r="C24">
        <v>64057</v>
      </c>
      <c t="n" s="6" r="D24">
        <v>84043</v>
      </c>
    </row>
    <row spans="1:6" r="25">
      <c t="s" s="4" r="A25">
        <v>981</v>
      </c>
    </row>
    <row spans="1:6" r="26">
      <c t="s" s="3" r="A26">
        <v>853</v>
      </c>
    </row>
    <row spans="1:6" r="27">
      <c t="s" s="4" r="A27">
        <v>974</v>
      </c>
      <c t="n" s="7" r="C27">
        <v>35000</v>
      </c>
      <c t="n" s="7" r="D27">
        <v>42000</v>
      </c>
      <c t="n" s="7" r="E27">
        <v>72000</v>
      </c>
    </row>
    <row spans="1:6" r="28">
      <c t="s" s="4" r="A28">
        <v>982</v>
      </c>
    </row>
    <row spans="1:6" r="29">
      <c t="s" s="3" r="A29">
        <v>853</v>
      </c>
    </row>
    <row spans="1:6" r="30">
      <c t="s" s="4" r="A30">
        <v>983</v>
      </c>
      <c t="n" s="6" r="C30">
        <v>49000</v>
      </c>
    </row>
    <row spans="1:6" r="31">
      <c t="s" s="4" r="A31">
        <v>984</v>
      </c>
    </row>
    <row spans="1:6" r="32">
      <c t="s" s="3" r="A32">
        <v>853</v>
      </c>
    </row>
    <row spans="1:6" r="33">
      <c t="s" s="4" r="A33">
        <v>983</v>
      </c>
      <c t="n" s="6" r="C33">
        <v>188000</v>
      </c>
    </row>
    <row spans="1:6" r="34">
      <c t="s" s="4" r="A34">
        <v>974</v>
      </c>
      <c t="n" s="6" r="C34">
        <v>497000</v>
      </c>
      <c t="n" s="7" r="D34">
        <v>707000</v>
      </c>
      <c t="n" s="7" r="E34">
        <v>823000</v>
      </c>
    </row>
    <row spans="1:6" r="35">
      <c t="s" s="4" r="A35">
        <v>977</v>
      </c>
      <c t="n" s="7" r="C35">
        <v>1000000</v>
      </c>
    </row>
    <row spans="1:6" r="36">
      <c t="s" s="4" r="A36">
        <v>985</v>
      </c>
      <c t="s" s="4" r="C36">
        <v>986</v>
      </c>
    </row>
    <row spans="1:6" r="37">
      <c t="s" s="4" r="A37">
        <v>987</v>
      </c>
    </row>
    <row spans="1:6" r="38">
      <c t="s" s="3" r="A38">
        <v>853</v>
      </c>
    </row>
    <row spans="1:6" r="39">
      <c t="s" s="4" r="A39">
        <v>968</v>
      </c>
      <c t="n" s="6" r="C39">
        <v>0</v>
      </c>
      <c t="n" s="6" r="D39">
        <v>1942</v>
      </c>
      <c t="n" s="6" r="E39">
        <v>109391</v>
      </c>
    </row>
    <row spans="1:6" r="40">
      <c t="s" s="4" r="A40">
        <v>988</v>
      </c>
      <c t="n" s="8" r="D40">
        <v>11.21</v>
      </c>
      <c t="n" s="8" r="E40">
        <v>9.41</v>
      </c>
    </row>
    <row spans="1:6" r="41">
      <c t="s" s="4" r="A41">
        <v>979</v>
      </c>
      <c t="s" s="4" r="D41">
        <v>573</v>
      </c>
      <c t="s" s="4" r="E41">
        <v>573</v>
      </c>
    </row>
    <row spans="1:6" r="42">
      <c t="s" s="4" r="A42">
        <v>974</v>
      </c>
      <c t="n" s="7" r="D42">
        <v>4000</v>
      </c>
      <c t="n" s="7" r="E42">
        <v>206000</v>
      </c>
    </row>
    <row spans="1:6" r="43">
      <c t="s" s="4" r="A43">
        <v>989</v>
      </c>
    </row>
    <row spans="1:6" r="44">
      <c t="s" s="3" r="A44">
        <v>853</v>
      </c>
    </row>
    <row spans="1:6" r="45">
      <c t="s" s="4" r="A45">
        <v>988</v>
      </c>
      <c t="n" s="8" r="C45">
        <v>11.08</v>
      </c>
    </row>
    <row spans="1:6" r="46">
      <c t="s" s="4" r="A46">
        <v>990</v>
      </c>
      <c t="n" s="6" r="C46">
        <v>137009</v>
      </c>
    </row>
    <row spans="1:6" r="47">
      <c t="s" s="4" r="A47">
        <v>991</v>
      </c>
    </row>
    <row spans="1:6" r="48">
      <c t="s" s="3" r="A48">
        <v>853</v>
      </c>
    </row>
    <row spans="1:6" r="49">
      <c t="s" s="4" r="A49">
        <v>983</v>
      </c>
      <c t="n" s="7" r="C49">
        <v>1100000</v>
      </c>
    </row>
    <row spans="1:6" r="50">
      <c t="s" s="4" r="A50">
        <v>988</v>
      </c>
      <c t="n" s="8" r="C50">
        <v>11.08</v>
      </c>
      <c t="n" s="8" r="D50">
        <v>10.65</v>
      </c>
    </row>
    <row spans="1:6" r="51">
      <c t="s" s="4" r="A51">
        <v>979</v>
      </c>
      <c t="s" s="4" r="C51">
        <v>574</v>
      </c>
    </row>
    <row spans="1:6" r="52">
      <c t="s" s="4" r="A52">
        <v>974</v>
      </c>
      <c t="n" s="7" r="C52">
        <v>506000</v>
      </c>
      <c t="n" s="7" r="D52">
        <v>453000</v>
      </c>
    </row>
    <row spans="1:6" r="53">
      <c t="s" s="4" r="A53">
        <v>985</v>
      </c>
      <c t="s" s="4" r="C53">
        <v>992</v>
      </c>
    </row>
    <row spans="1:6" r="54">
      <c t="s" s="4" r="A54">
        <v>990</v>
      </c>
      <c t="n" s="6" r="C54">
        <v>137009</v>
      </c>
      <c t="n" s="6" r="D54">
        <v>127791</v>
      </c>
    </row>
    <row spans="1:6" r="55">
      <c t="s" s="4" r="A55">
        <v>974</v>
      </c>
      <c t="n" s="7" r="C55">
        <v>1100000</v>
      </c>
      <c t="n" s="7" r="D55">
        <v>641000</v>
      </c>
    </row>
    <row spans="1:6" r="56">
      <c t="s" s="4" r="A56">
        <v>993</v>
      </c>
    </row>
    <row spans="1:6" r="57">
      <c t="s" s="3" r="A57">
        <v>853</v>
      </c>
    </row>
    <row spans="1:6" r="58">
      <c t="s" s="4" r="A58">
        <v>979</v>
      </c>
      <c t="s" s="4" r="C58">
        <v>576</v>
      </c>
    </row>
    <row spans="1:6" r="59">
      <c t="s" s="4" r="A59">
        <v>994</v>
      </c>
    </row>
    <row spans="1:6" r="60">
      <c t="s" s="3" r="A60">
        <v>853</v>
      </c>
    </row>
    <row spans="1:6" r="61">
      <c t="s" s="4" r="A61">
        <v>979</v>
      </c>
      <c t="s" s="4" r="C61">
        <v>574</v>
      </c>
    </row>
    <row spans="1:6" r="62">
      <c t="s" s="4" r="A62">
        <v>995</v>
      </c>
    </row>
    <row spans="1:6" r="63">
      <c t="s" s="3" r="A63">
        <v>853</v>
      </c>
    </row>
    <row spans="1:6" r="64">
      <c t="s" s="4" r="A64">
        <v>968</v>
      </c>
      <c t="n" s="6" r="B64">
        <v>52500</v>
      </c>
    </row>
    <row spans="1:6" r="65">
      <c t="s" s="4" r="A65">
        <v>996</v>
      </c>
      <c t="n" s="6" r="B65">
        <v>2</v>
      </c>
    </row>
    <row spans="1:6" r="66">
      <c t="s" s="4" r="A66">
        <v>969</v>
      </c>
      <c t="n" s="8" r="B66">
        <v>9.44</v>
      </c>
    </row>
    <row spans="1:6" r="67">
      <c t="s" s="4" r="A67">
        <v>997</v>
      </c>
    </row>
    <row spans="1:6" r="68">
      <c t="s" s="3" r="A68">
        <v>853</v>
      </c>
    </row>
    <row spans="1:6" r="69">
      <c t="s" s="4" r="A69">
        <v>968</v>
      </c>
      <c t="n" s="6" r="B69">
        <v>26250</v>
      </c>
    </row>
    <row spans="1:6" r="70">
      <c t="s" s="4" r="A70">
        <v>998</v>
      </c>
    </row>
    <row spans="1:6" r="71">
      <c t="s" s="3" r="A71">
        <v>853</v>
      </c>
    </row>
    <row spans="1:6" r="72">
      <c t="s" s="4" r="A72">
        <v>968</v>
      </c>
      <c t="n" s="6" r="B72">
        <v>26250</v>
      </c>
    </row>
    <row spans="1:6" r="73">
      <c t="s" s="4" r="A73">
        <v>999</v>
      </c>
    </row>
    <row spans="1:6" r="74">
      <c t="s" s="3" r="A74">
        <v>853</v>
      </c>
    </row>
    <row spans="1:6" r="75">
      <c t="s" s="4" r="A75">
        <v>972</v>
      </c>
      <c t="n" s="6" r="C75">
        <v>0</v>
      </c>
      <c t="n" s="6" r="D75">
        <v>86890</v>
      </c>
    </row>
    <row spans="1:6" r="76">
      <c t="s" s="4" r="A76">
        <v>361</v>
      </c>
    </row>
    <row spans="1:6" r="77">
      <c t="s" s="3" r="A77">
        <v>853</v>
      </c>
    </row>
    <row spans="1:6" r="78">
      <c t="s" s="4" r="A78">
        <v>972</v>
      </c>
      <c t="n" s="6" r="C78">
        <v>111829</v>
      </c>
      <c t="n" s="6" r="D78">
        <v>140772</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1</v>
      </c>
      <c t="s" s="2" r="B1">
        <v>1</v>
      </c>
    </row>
    <row spans="1:2" r="2">
      <c t="s" s="2" r="B2">
        <v>2</v>
      </c>
    </row>
    <row spans="1:2" r="3">
      <c t="s" s="3" r="A3">
        <v>212</v>
      </c>
    </row>
    <row spans="1:2" r="4">
      <c t="s" s="4" r="A4">
        <v>211</v>
      </c>
      <c t="s" s="4" r="B4">
        <v>21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4"/>
  </cols>
  <sheetData>
    <row spans="1:2" r="1">
      <c t="s" s="1" r="A1">
        <v>1000</v>
      </c>
      <c t="s" s="2" r="B1">
        <v>1</v>
      </c>
    </row>
    <row spans="1:2" r="2">
      <c t="s" s="2" r="B2">
        <v>1001</v>
      </c>
    </row>
    <row spans="1:2" r="3">
      <c t="s" s="3" r="A3">
        <v>1002</v>
      </c>
    </row>
    <row spans="1:2" r="4">
      <c t="s" s="4" r="A4">
        <v>1003</v>
      </c>
      <c t="s" s="4" r="B4">
        <v>1004</v>
      </c>
    </row>
    <row spans="1:2" r="5">
      <c t="s" s="4" r="A5">
        <v>1005</v>
      </c>
      <c t="s" s="4" r="B5">
        <v>1006</v>
      </c>
    </row>
    <row spans="1:2" r="6">
      <c t="s" s="4" r="A6">
        <v>1007</v>
      </c>
      <c t="s" s="4" r="B6">
        <v>1008</v>
      </c>
    </row>
    <row spans="1:2" r="7">
      <c t="s" s="4" r="A7">
        <v>1009</v>
      </c>
      <c t="s" s="4" r="B7">
        <v>783</v>
      </c>
    </row>
    <row spans="1:2" r="8">
      <c t="s" s="4" r="A8">
        <v>1010</v>
      </c>
      <c t="n" s="8" r="B8">
        <v>3.31</v>
      </c>
    </row>
    <row spans="1:2" r="9">
      <c t="s" s="4" r="A9">
        <v>202</v>
      </c>
    </row>
    <row spans="1:2" r="10">
      <c t="s" s="3" r="A10">
        <v>1002</v>
      </c>
    </row>
    <row spans="1:2" r="11">
      <c t="s" s="4" r="A11">
        <v>1011</v>
      </c>
      <c t="s" s="4" r="B11">
        <v>1012</v>
      </c>
    </row>
    <row spans="1:2" r="12">
      <c t="s" s="4" r="A12">
        <v>1013</v>
      </c>
      <c t="s" s="4" r="B12">
        <v>1004</v>
      </c>
    </row>
    <row spans="1:2" r="13">
      <c t="s" s="4" r="A13">
        <v>1005</v>
      </c>
      <c t="s" s="4" r="B13">
        <v>1006</v>
      </c>
    </row>
    <row spans="1:2" r="14">
      <c t="s" s="4" r="A14">
        <v>1014</v>
      </c>
      <c t="s" s="4" r="B14">
        <v>1015</v>
      </c>
    </row>
    <row spans="1:2" r="15">
      <c t="s" s="4" r="A15">
        <v>1016</v>
      </c>
      <c t="s" s="4" r="B15">
        <v>1017</v>
      </c>
    </row>
    <row spans="1:2" r="16">
      <c t="s" s="4" r="A16">
        <v>1010</v>
      </c>
      <c t="n" s="8" r="B16">
        <v>3.79</v>
      </c>
    </row>
    <row spans="1:2" r="17">
      <c t="s" s="4" r="A17">
        <v>1018</v>
      </c>
    </row>
    <row spans="1:2" r="18">
      <c t="s" s="3" r="A18">
        <v>1002</v>
      </c>
    </row>
    <row spans="1:2" r="19">
      <c t="s" s="4" r="A19">
        <v>1009</v>
      </c>
      <c t="s" s="4" r="B19">
        <v>1019</v>
      </c>
    </row>
    <row spans="1:2" r="20">
      <c t="s" s="4" r="A20">
        <v>1020</v>
      </c>
    </row>
    <row spans="1:2" r="21">
      <c t="s" s="3" r="A21">
        <v>1002</v>
      </c>
    </row>
    <row spans="1:2" r="22">
      <c t="s" s="4" r="A22">
        <v>1009</v>
      </c>
      <c t="s" s="4" r="B22">
        <v>783</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37"/>
  </cols>
  <sheetData>
    <row spans="1:2" r="1">
      <c t="s" s="1" r="A1">
        <v>1021</v>
      </c>
      <c t="s" s="2" r="B1">
        <v>1</v>
      </c>
    </row>
    <row spans="1:2" r="2">
      <c t="s" s="2" r="B2">
        <v>965</v>
      </c>
    </row>
    <row spans="1:2" r="3">
      <c t="s" s="3" r="A3">
        <v>244</v>
      </c>
    </row>
    <row spans="1:2" r="4">
      <c t="s" s="4" r="A4">
        <v>1022</v>
      </c>
      <c t="n" s="6" r="B4">
        <v>311705</v>
      </c>
    </row>
    <row spans="1:2" r="5">
      <c t="s" s="4" r="A5">
        <v>1023</v>
      </c>
      <c t="n" s="6" r="B5">
        <v>0</v>
      </c>
    </row>
    <row spans="1:2" r="6">
      <c t="s" s="4" r="A6">
        <v>1024</v>
      </c>
      <c t="n" s="6" r="B6">
        <v>-16918</v>
      </c>
    </row>
    <row spans="1:2" r="7">
      <c t="s" s="4" r="A7">
        <v>1025</v>
      </c>
      <c t="n" s="6" r="B7">
        <v>-86110</v>
      </c>
    </row>
    <row spans="1:2" r="8">
      <c t="s" s="4" r="A8">
        <v>1026</v>
      </c>
      <c t="n" s="6" r="B8">
        <v>-32785</v>
      </c>
    </row>
    <row spans="1:2" r="9">
      <c t="s" s="4" r="A9">
        <v>1027</v>
      </c>
      <c t="n" s="6" r="B9">
        <v>175892</v>
      </c>
    </row>
    <row spans="1:2" r="10">
      <c t="s" s="4" r="A10">
        <v>1028</v>
      </c>
      <c t="n" s="6" r="B10">
        <v>154891</v>
      </c>
    </row>
    <row spans="1:2" r="11">
      <c t="s" s="4" r="A11">
        <v>1029</v>
      </c>
      <c t="n" s="8" r="B11">
        <v>9.69</v>
      </c>
    </row>
    <row spans="1:2" r="12">
      <c t="s" s="4" r="A12">
        <v>1030</v>
      </c>
      <c t="n" s="6" r="B12">
        <v>0</v>
      </c>
    </row>
    <row spans="1:2" r="13">
      <c t="s" s="4" r="A13">
        <v>1031</v>
      </c>
      <c t="n" s="9" r="B13">
        <v>7.34</v>
      </c>
    </row>
    <row spans="1:2" r="14">
      <c t="s" s="4" r="A14">
        <v>1032</v>
      </c>
      <c t="n" s="9" r="B14">
        <v>12.13</v>
      </c>
    </row>
    <row spans="1:2" r="15">
      <c t="s" s="4" r="A15">
        <v>1033</v>
      </c>
      <c t="n" s="9" r="B15">
        <v>11.48</v>
      </c>
    </row>
    <row spans="1:2" r="16">
      <c t="s" s="4" r="A16">
        <v>1034</v>
      </c>
      <c t="n" s="9" r="B16">
        <v>8.380000000000001</v>
      </c>
    </row>
    <row spans="1:2" r="17">
      <c t="s" s="4" r="A17">
        <v>1035</v>
      </c>
      <c t="n" s="8" r="B17">
        <v>8.220000000000001</v>
      </c>
    </row>
    <row spans="1:2" r="18">
      <c t="s" s="4" r="A18">
        <v>1036</v>
      </c>
      <c t="s" s="4" r="B18">
        <v>1037</v>
      </c>
    </row>
    <row spans="1:2" r="19">
      <c t="s" s="4" r="A19">
        <v>1038</v>
      </c>
      <c t="s" s="4" r="B19">
        <v>1039</v>
      </c>
    </row>
    <row spans="1:2" r="20">
      <c t="s" s="4" r="A20">
        <v>1040</v>
      </c>
      <c t="n" s="7" r="B20">
        <v>681861</v>
      </c>
    </row>
    <row spans="1:2" r="21">
      <c t="s" s="4" r="A21">
        <v>1041</v>
      </c>
      <c t="n" s="6" r="B21">
        <v>602236</v>
      </c>
    </row>
    <row spans="1:2" r="22">
      <c t="s" s="4" r="A22">
        <v>1042</v>
      </c>
      <c t="n" s="7" r="B22">
        <v>552308</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30"/>
  </cols>
  <sheetData>
    <row spans="1:2" r="1">
      <c t="s" s="1" r="A1">
        <v>1043</v>
      </c>
      <c t="s" s="2" r="B1">
        <v>1</v>
      </c>
    </row>
    <row spans="1:2" r="2">
      <c t="s" s="2" r="B2">
        <v>1044</v>
      </c>
    </row>
    <row spans="1:2" r="3">
      <c t="s" s="3" r="A3">
        <v>853</v>
      </c>
    </row>
    <row spans="1:2" r="4">
      <c t="s" s="4" r="A4">
        <v>1045</v>
      </c>
      <c t="n" s="6" r="B4">
        <v>0</v>
      </c>
    </row>
    <row spans="1:2" r="5">
      <c t="s" s="4" r="A5">
        <v>1046</v>
      </c>
      <c t="n" s="8" r="B5">
        <v>3.31</v>
      </c>
    </row>
    <row spans="1:2" r="6">
      <c t="s" s="4" r="A6">
        <v>1047</v>
      </c>
    </row>
    <row spans="1:2" r="7">
      <c t="s" s="3" r="A7">
        <v>853</v>
      </c>
    </row>
    <row spans="1:2" r="8">
      <c t="s" s="4" r="A8">
        <v>1048</v>
      </c>
      <c t="n" s="6" r="B8">
        <v>31501</v>
      </c>
    </row>
    <row spans="1:2" r="9">
      <c t="s" s="4" r="A9">
        <v>1045</v>
      </c>
      <c t="n" s="6" r="B9">
        <v>0</v>
      </c>
    </row>
    <row spans="1:2" r="10">
      <c t="s" s="4" r="A10">
        <v>1049</v>
      </c>
      <c t="n" s="6" r="B10">
        <v>-10500</v>
      </c>
    </row>
    <row spans="1:2" r="11">
      <c t="s" s="4" r="A11">
        <v>1050</v>
      </c>
      <c t="n" s="6" r="B11">
        <v>21001</v>
      </c>
    </row>
    <row spans="1:2" r="12">
      <c t="s" s="4" r="A12">
        <v>1051</v>
      </c>
      <c t="n" s="8" r="B12">
        <v>3.31</v>
      </c>
    </row>
    <row spans="1:2" r="13">
      <c t="s" s="4" r="A13">
        <v>1046</v>
      </c>
      <c t="n" s="6" r="B13">
        <v>0</v>
      </c>
    </row>
    <row spans="1:2" r="14">
      <c t="s" s="4" r="A14">
        <v>1052</v>
      </c>
      <c t="n" s="9" r="B14">
        <v>3.31</v>
      </c>
    </row>
    <row spans="1:2" r="15">
      <c t="s" s="4" r="A15">
        <v>1053</v>
      </c>
      <c t="n" s="8" r="B15">
        <v>3.31</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79"/>
    <col customWidth="1" max="2" min="2" width="30"/>
  </cols>
  <sheetData>
    <row spans="1:2" r="1">
      <c t="s" s="1" r="A1">
        <v>1054</v>
      </c>
      <c t="s" s="2" r="B1">
        <v>1</v>
      </c>
    </row>
    <row spans="1:2" r="2">
      <c t="s" s="2" r="B2">
        <v>1044</v>
      </c>
    </row>
    <row spans="1:2" r="3">
      <c t="s" s="4" r="A3">
        <v>984</v>
      </c>
    </row>
    <row spans="1:2" r="4">
      <c t="s" s="3" r="A4">
        <v>853</v>
      </c>
    </row>
    <row spans="1:2" r="5">
      <c t="s" s="4" r="A5">
        <v>1022</v>
      </c>
      <c t="n" s="6" r="B5">
        <v>160284</v>
      </c>
    </row>
    <row spans="1:2" r="6">
      <c t="s" s="4" r="A6">
        <v>1055</v>
      </c>
      <c t="n" s="6" r="B6">
        <v>-86696</v>
      </c>
    </row>
    <row spans="1:2" r="7">
      <c t="s" s="4" r="A7">
        <v>1026</v>
      </c>
      <c t="n" s="6" r="B7">
        <v>-88</v>
      </c>
    </row>
    <row spans="1:2" r="8">
      <c t="s" s="4" r="A8">
        <v>1027</v>
      </c>
      <c t="n" s="6" r="B8">
        <v>73500</v>
      </c>
    </row>
    <row spans="1:2" r="9">
      <c t="s" s="4" r="A9">
        <v>1056</v>
      </c>
      <c t="n" s="8" r="B9">
        <v>9.210000000000001</v>
      </c>
    </row>
    <row spans="1:2" r="10">
      <c t="s" s="4" r="A10">
        <v>1057</v>
      </c>
      <c t="n" s="9" r="B10">
        <v>9.109999999999999</v>
      </c>
    </row>
    <row spans="1:2" r="11">
      <c t="s" s="4" r="A11">
        <v>1058</v>
      </c>
      <c t="n" s="9" r="B11">
        <v>9.390000000000001</v>
      </c>
    </row>
    <row spans="1:2" r="12">
      <c t="s" s="4" r="A12">
        <v>1059</v>
      </c>
      <c t="n" s="8" r="B12">
        <v>9.33</v>
      </c>
    </row>
    <row spans="1:2" r="13">
      <c t="s" s="4" r="A13">
        <v>989</v>
      </c>
    </row>
    <row spans="1:2" r="14">
      <c t="s" s="3" r="A14">
        <v>853</v>
      </c>
    </row>
    <row spans="1:2" r="15">
      <c t="s" s="4" r="A15">
        <v>1022</v>
      </c>
      <c t="n" s="6" r="B15">
        <v>98535</v>
      </c>
    </row>
    <row spans="1:2" r="16">
      <c t="s" s="4" r="A16">
        <v>1023</v>
      </c>
      <c t="n" s="6" r="B16">
        <v>137009</v>
      </c>
    </row>
    <row spans="1:2" r="17">
      <c t="s" s="4" r="A17">
        <v>1055</v>
      </c>
      <c t="n" s="6" r="B17">
        <v>-33919</v>
      </c>
    </row>
    <row spans="1:2" r="18">
      <c t="s" s="4" r="A18">
        <v>1026</v>
      </c>
      <c t="n" s="6" r="B18">
        <v>-715</v>
      </c>
    </row>
    <row spans="1:2" r="19">
      <c t="s" s="4" r="A19">
        <v>1027</v>
      </c>
      <c t="n" s="6" r="B19">
        <v>200910</v>
      </c>
    </row>
    <row spans="1:2" r="20">
      <c t="s" s="4" r="A20">
        <v>1056</v>
      </c>
      <c t="n" s="8" r="B20">
        <v>10.64</v>
      </c>
    </row>
    <row spans="1:2" r="21">
      <c t="s" s="4" r="A21">
        <v>988</v>
      </c>
      <c t="n" s="9" r="B21">
        <v>11.08</v>
      </c>
    </row>
    <row spans="1:2" r="22">
      <c t="s" s="4" r="A22">
        <v>1057</v>
      </c>
      <c t="n" s="9" r="B22">
        <v>11.03</v>
      </c>
    </row>
    <row spans="1:2" r="23">
      <c t="s" s="4" r="A23">
        <v>1058</v>
      </c>
      <c t="n" s="9" r="B23">
        <v>10.78</v>
      </c>
    </row>
    <row spans="1:2" r="24">
      <c t="s" s="4" r="A24">
        <v>1059</v>
      </c>
      <c t="n" s="8" r="B24">
        <v>10.87</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s="1" r="A1">
        <v>1060</v>
      </c>
      <c t="s" s="2" r="B1">
        <v>1</v>
      </c>
    </row>
    <row spans="1:4" r="2">
      <c t="s" s="2" r="B2">
        <v>2</v>
      </c>
      <c t="s" s="2" r="C2">
        <v>32</v>
      </c>
      <c t="s" s="2" r="D2">
        <v>76</v>
      </c>
    </row>
    <row spans="1:4" r="3">
      <c t="s" s="3" r="A3">
        <v>247</v>
      </c>
    </row>
    <row spans="1:4" r="4">
      <c t="s" s="4" r="A4">
        <v>1061</v>
      </c>
      <c t="n" s="7" r="B4">
        <v>2700000</v>
      </c>
      <c t="n" s="7" r="C4">
        <v>2700000</v>
      </c>
      <c t="n" s="7" r="D4">
        <v>2500000</v>
      </c>
    </row>
    <row spans="1:4" r="5">
      <c t="s" s="4" r="A5">
        <v>1062</v>
      </c>
      <c t="n" s="7" r="B5">
        <v>143000</v>
      </c>
      <c t="n" s="7" r="C5">
        <v>139000</v>
      </c>
      <c t="n" s="7" r="D5">
        <v>18000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1063</v>
      </c>
      <c t="s" s="2" r="B1">
        <v>690</v>
      </c>
    </row>
    <row spans="1:2" r="2">
      <c t="s" s="3" r="A2">
        <v>247</v>
      </c>
    </row>
    <row spans="1:2" r="3">
      <c t="n" s="6" r="A3">
        <v>2016</v>
      </c>
      <c t="n" s="7" r="B3">
        <v>2608</v>
      </c>
    </row>
    <row spans="1:2" r="4">
      <c t="n" s="6" r="A4">
        <v>2017</v>
      </c>
      <c t="n" s="6" r="B4">
        <v>2283</v>
      </c>
    </row>
    <row spans="1:2" r="5">
      <c t="n" s="6" r="A5">
        <v>2018</v>
      </c>
      <c t="n" s="6" r="B5">
        <v>2043</v>
      </c>
    </row>
    <row spans="1:2" r="6">
      <c t="n" s="6" r="A6">
        <v>2019</v>
      </c>
      <c t="n" s="6" r="B6">
        <v>1835</v>
      </c>
    </row>
    <row spans="1:2" r="7">
      <c t="n" s="6" r="A7">
        <v>2020</v>
      </c>
      <c t="n" s="6" r="B7">
        <v>1612</v>
      </c>
    </row>
    <row spans="1:2" r="8">
      <c t="s" s="4" r="A8">
        <v>692</v>
      </c>
      <c t="n" s="6" r="B8">
        <v>14367</v>
      </c>
    </row>
    <row spans="1:2" r="9">
      <c t="s" s="4" r="A9">
        <v>130</v>
      </c>
      <c t="n" s="7" r="B9">
        <v>24748</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64</v>
      </c>
      <c t="s" s="2" r="B1">
        <v>2</v>
      </c>
      <c t="s" s="2" r="C1">
        <v>32</v>
      </c>
    </row>
    <row spans="1:3" r="2">
      <c t="s" s="4" r="A2">
        <v>1065</v>
      </c>
    </row>
    <row spans="1:3" r="3">
      <c t="s" s="3" r="A3">
        <v>1066</v>
      </c>
    </row>
    <row spans="1:3" r="4">
      <c t="s" s="4" r="A4">
        <v>1067</v>
      </c>
      <c t="n" s="7" r="B4">
        <v>0</v>
      </c>
      <c t="n" s="7" r="C4">
        <v>0</v>
      </c>
    </row>
    <row spans="1:3" r="5">
      <c t="s" s="4" r="A5">
        <v>1068</v>
      </c>
    </row>
    <row spans="1:3" r="6">
      <c t="s" s="3" r="A6">
        <v>1066</v>
      </c>
    </row>
    <row spans="1:3" r="7">
      <c t="s" s="4" r="A7">
        <v>1069</v>
      </c>
      <c t="n" s="6" r="B7">
        <v>773058</v>
      </c>
      <c t="n" s="6" r="C7">
        <v>621305</v>
      </c>
    </row>
    <row spans="1:3" r="8">
      <c t="s" s="4" r="A8">
        <v>1070</v>
      </c>
    </row>
    <row spans="1:3" r="9">
      <c t="s" s="3" r="A9">
        <v>1066</v>
      </c>
    </row>
    <row spans="1:3" r="10">
      <c t="s" s="4" r="A10">
        <v>1069</v>
      </c>
      <c t="n" s="7" r="B10">
        <v>11060</v>
      </c>
      <c t="n" s="7" r="C10">
        <v>10449</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071</v>
      </c>
      <c t="s" s="2" r="B1">
        <v>1</v>
      </c>
    </row>
    <row spans="1:3" r="2">
      <c t="s" s="2" r="B2">
        <v>2</v>
      </c>
      <c t="s" s="2" r="C2">
        <v>32</v>
      </c>
    </row>
    <row spans="1:3" r="3">
      <c t="s" s="3" r="A3">
        <v>1072</v>
      </c>
    </row>
    <row spans="1:3" r="4">
      <c t="s" s="4" r="A4">
        <v>1073</v>
      </c>
      <c t="n" s="7" r="B4">
        <v>8000</v>
      </c>
      <c t="n" s="7" r="C4">
        <v>19000</v>
      </c>
    </row>
    <row spans="1:3" r="5">
      <c t="s" s="4" r="A5">
        <v>1074</v>
      </c>
      <c t="n" s="7" r="B5">
        <v>11100000</v>
      </c>
    </row>
    <row spans="1:3" r="6">
      <c t="s" s="4" r="A6">
        <v>1075</v>
      </c>
      <c t="n" s="6" r="B6">
        <v>2024</v>
      </c>
    </row>
    <row spans="1:3" r="7">
      <c t="s" s="4" r="A7">
        <v>1076</v>
      </c>
      <c t="n" s="7" r="B7">
        <v>773100000</v>
      </c>
    </row>
    <row spans="1:3" r="8">
      <c t="s" s="4" r="A8">
        <v>1077</v>
      </c>
      <c t="n" s="6" r="B8">
        <v>570200000</v>
      </c>
    </row>
    <row spans="1:3" r="9">
      <c t="s" s="4" r="A9">
        <v>1078</v>
      </c>
      <c t="n" s="6" r="B9">
        <v>141700000</v>
      </c>
    </row>
    <row spans="1:3" r="10">
      <c t="s" s="4" r="A10">
        <v>1079</v>
      </c>
      <c t="n" s="6" r="B10">
        <v>6500000</v>
      </c>
    </row>
    <row spans="1:3" r="11">
      <c t="s" s="4" r="A11">
        <v>1080</v>
      </c>
      <c t="n" s="6" r="B11">
        <v>54700000</v>
      </c>
    </row>
    <row spans="1:3" r="12">
      <c t="s" s="4" r="A12">
        <v>1081</v>
      </c>
      <c t="n" s="6" r="B12">
        <v>11100000</v>
      </c>
    </row>
    <row spans="1:3" r="13">
      <c t="s" s="4" r="A13">
        <v>1082</v>
      </c>
      <c t="n" s="6" r="B13">
        <v>9400000</v>
      </c>
    </row>
    <row spans="1:3" r="14">
      <c t="s" s="4" r="A14">
        <v>1083</v>
      </c>
      <c t="n" s="6" r="B14">
        <v>1600000</v>
      </c>
    </row>
    <row spans="1:3" r="15">
      <c t="s" s="4" r="A15">
        <v>1084</v>
      </c>
      <c t="n" s="7" r="B15">
        <v>80000</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85</v>
      </c>
      <c t="s" s="2" r="B1">
        <v>1</v>
      </c>
    </row>
    <row spans="1:4" r="2">
      <c t="s" s="2" r="B2">
        <v>2</v>
      </c>
      <c t="s" s="2" r="C2">
        <v>32</v>
      </c>
      <c t="s" s="2" r="D2">
        <v>76</v>
      </c>
    </row>
    <row spans="1:4" r="3">
      <c t="s" s="3" r="A3">
        <v>1086</v>
      </c>
    </row>
    <row spans="1:4" r="4">
      <c t="s" s="4" r="A4">
        <v>1087</v>
      </c>
      <c t="n" s="7" r="B4">
        <v>-375</v>
      </c>
      <c t="n" s="7" r="C4">
        <v>9663</v>
      </c>
      <c t="n" s="7" r="D4">
        <v>-13675</v>
      </c>
    </row>
    <row spans="1:4" r="5">
      <c t="s" s="4" r="A5">
        <v>1088</v>
      </c>
      <c t="n" s="6" r="B5">
        <v>241</v>
      </c>
      <c t="n" s="6" r="C5">
        <v>3</v>
      </c>
      <c t="n" s="6" r="D5">
        <v>839</v>
      </c>
    </row>
    <row spans="1:4" r="6">
      <c t="s" s="4" r="A6">
        <v>1089</v>
      </c>
      <c t="n" s="6" r="B6">
        <v>-616</v>
      </c>
      <c t="n" s="6" r="C6">
        <v>9660</v>
      </c>
      <c t="n" s="6" r="D6">
        <v>-14514</v>
      </c>
    </row>
    <row spans="1:4" r="7">
      <c t="s" s="4" r="A7">
        <v>1090</v>
      </c>
      <c t="n" s="6" r="B7">
        <v>3</v>
      </c>
      <c t="n" s="6" r="C7">
        <v>31</v>
      </c>
      <c t="n" s="6" r="D7">
        <v>866</v>
      </c>
    </row>
    <row spans="1:4" r="8">
      <c t="s" s="4" r="A8">
        <v>1091</v>
      </c>
      <c t="n" s="6" r="B8">
        <v>-613</v>
      </c>
      <c t="n" s="6" r="C8">
        <v>9691</v>
      </c>
      <c t="n" s="6" r="D8">
        <v>-13648</v>
      </c>
    </row>
    <row spans="1:4" r="9">
      <c t="s" s="4" r="A9">
        <v>1092</v>
      </c>
      <c t="n" s="6" r="B9">
        <v>155</v>
      </c>
      <c t="n" s="6" r="C9">
        <v>-3483</v>
      </c>
      <c t="n" s="6" r="D9">
        <v>4985</v>
      </c>
    </row>
    <row spans="1:4" r="10">
      <c t="s" s="4" r="A10">
        <v>1093</v>
      </c>
      <c t="n" s="6" r="B10">
        <v>-84</v>
      </c>
      <c t="n" s="6" r="C10">
        <v>-1</v>
      </c>
      <c t="n" s="6" r="D10">
        <v>-330</v>
      </c>
    </row>
    <row spans="1:4" r="11">
      <c t="s" s="4" r="A11">
        <v>1094</v>
      </c>
      <c t="n" s="6" r="B11">
        <v>239</v>
      </c>
      <c t="n" s="6" r="C11">
        <v>-3482</v>
      </c>
      <c t="n" s="6" r="D11">
        <v>5315</v>
      </c>
    </row>
    <row spans="1:4" r="12">
      <c t="s" s="4" r="A12">
        <v>1095</v>
      </c>
      <c t="n" s="6" r="B12">
        <v>1</v>
      </c>
      <c t="n" s="6" r="C12">
        <v>-11</v>
      </c>
      <c t="n" s="6" r="D12">
        <v>-278</v>
      </c>
    </row>
    <row spans="1:4" r="13">
      <c t="s" s="4" r="A13">
        <v>1096</v>
      </c>
      <c t="n" s="6" r="B13">
        <v>240</v>
      </c>
      <c t="n" s="6" r="C13">
        <v>-3493</v>
      </c>
      <c t="n" s="6" r="D13">
        <v>5037</v>
      </c>
    </row>
    <row spans="1:4" r="14">
      <c t="s" s="4" r="A14">
        <v>1097</v>
      </c>
      <c t="n" s="6" r="B14">
        <v>-220</v>
      </c>
      <c t="n" s="6" r="C14">
        <v>6180</v>
      </c>
      <c t="n" s="6" r="D14">
        <v>-8690</v>
      </c>
    </row>
    <row spans="1:4" r="15">
      <c t="s" s="4" r="A15">
        <v>1098</v>
      </c>
      <c t="n" s="6" r="B15">
        <v>157</v>
      </c>
      <c t="n" s="6" r="C15">
        <v>2</v>
      </c>
      <c t="n" s="6" r="D15">
        <v>509</v>
      </c>
    </row>
    <row spans="1:4" r="16">
      <c t="s" s="4" r="A16">
        <v>1099</v>
      </c>
      <c t="n" s="6" r="B16">
        <v>-377</v>
      </c>
      <c t="n" s="6" r="C16">
        <v>6178</v>
      </c>
      <c t="n" s="6" r="D16">
        <v>-9199</v>
      </c>
    </row>
    <row spans="1:4" r="17">
      <c t="s" s="4" r="A17">
        <v>1100</v>
      </c>
      <c t="n" s="6" r="B17">
        <v>4</v>
      </c>
      <c t="n" s="6" r="C17">
        <v>20</v>
      </c>
      <c t="n" s="6" r="D17">
        <v>588</v>
      </c>
    </row>
    <row spans="1:4" r="18">
      <c t="s" s="4" r="A18">
        <v>127</v>
      </c>
      <c t="n" s="7" r="B18">
        <v>-373</v>
      </c>
      <c t="n" s="7" r="C18">
        <v>6198</v>
      </c>
      <c t="n" s="7" r="D18">
        <v>-8611</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01</v>
      </c>
      <c t="s" s="2" r="B1">
        <v>1</v>
      </c>
    </row>
    <row spans="1:4" r="2">
      <c t="s" s="2" r="B2">
        <v>2</v>
      </c>
      <c t="s" s="2" r="C2">
        <v>32</v>
      </c>
      <c t="s" s="2" r="D2">
        <v>76</v>
      </c>
    </row>
    <row spans="1:4" r="3">
      <c t="s" s="3" r="A3">
        <v>1102</v>
      </c>
    </row>
    <row spans="1:4" r="4">
      <c t="s" s="4" r="A4">
        <v>655</v>
      </c>
      <c t="n" s="7" r="B4">
        <v>1523</v>
      </c>
      <c t="n" s="7" r="C4">
        <v>-4675</v>
      </c>
      <c t="n" s="7" r="D4">
        <v>3936</v>
      </c>
    </row>
    <row spans="1:4" r="5">
      <c t="s" s="4" r="A5">
        <v>1103</v>
      </c>
      <c t="n" s="6" r="B5">
        <v>-216</v>
      </c>
      <c t="n" s="6" r="C5">
        <v>6200</v>
      </c>
      <c t="n" s="6" r="D5">
        <v>-8102</v>
      </c>
    </row>
    <row spans="1:4" r="6">
      <c t="s" s="4" r="A6">
        <v>1104</v>
      </c>
      <c t="n" s="6" r="B6">
        <v>-157</v>
      </c>
      <c t="n" s="6" r="C6">
        <v>-2</v>
      </c>
      <c t="n" s="6" r="D6">
        <v>-509</v>
      </c>
    </row>
    <row spans="1:4" r="7">
      <c t="s" s="4" r="A7">
        <v>127</v>
      </c>
      <c t="n" s="6" r="B7">
        <v>-373</v>
      </c>
      <c t="n" s="6" r="C7">
        <v>6198</v>
      </c>
      <c t="n" s="6" r="D7">
        <v>-8611</v>
      </c>
    </row>
    <row spans="1:4" r="8">
      <c t="s" s="4" r="A8">
        <v>1105</v>
      </c>
      <c t="n" s="6" r="B8">
        <v>1150</v>
      </c>
      <c t="n" s="6" r="C8">
        <v>1523</v>
      </c>
      <c t="n" s="6" r="D8">
        <v>-4675</v>
      </c>
    </row>
    <row spans="1:4" r="9">
      <c t="s" s="4" r="A9">
        <v>1106</v>
      </c>
    </row>
    <row spans="1:4" r="10">
      <c t="s" s="3" r="A10">
        <v>1102</v>
      </c>
    </row>
    <row spans="1:4" r="11">
      <c t="s" s="4" r="A11">
        <v>655</v>
      </c>
      <c t="n" s="6" r="B11">
        <v>1531</v>
      </c>
      <c t="n" s="6" r="C11">
        <v>-4647</v>
      </c>
      <c t="n" s="6" r="D11">
        <v>4552</v>
      </c>
    </row>
    <row spans="1:4" r="12">
      <c t="s" s="4" r="A12">
        <v>1103</v>
      </c>
      <c t="n" s="6" r="B12">
        <v>-220</v>
      </c>
      <c t="n" s="6" r="C12">
        <v>6180</v>
      </c>
      <c t="n" s="6" r="D12">
        <v>-8690</v>
      </c>
    </row>
    <row spans="1:4" r="13">
      <c t="s" s="4" r="A13">
        <v>1104</v>
      </c>
      <c t="n" s="6" r="B13">
        <v>-157</v>
      </c>
      <c t="n" s="6" r="C13">
        <v>-2</v>
      </c>
      <c t="n" s="6" r="D13">
        <v>-509</v>
      </c>
    </row>
    <row spans="1:4" r="14">
      <c t="s" s="4" r="A14">
        <v>127</v>
      </c>
      <c t="n" s="6" r="B14">
        <v>-377</v>
      </c>
      <c t="n" s="6" r="C14">
        <v>6178</v>
      </c>
      <c t="n" s="6" r="D14">
        <v>-9199</v>
      </c>
    </row>
    <row spans="1:4" r="15">
      <c t="s" s="4" r="A15">
        <v>1105</v>
      </c>
      <c t="n" s="6" r="B15">
        <v>1154</v>
      </c>
      <c t="n" s="6" r="C15">
        <v>1531</v>
      </c>
      <c t="n" s="6" r="D15">
        <v>-4647</v>
      </c>
    </row>
    <row spans="1:4" r="16">
      <c t="s" s="4" r="A16">
        <v>1107</v>
      </c>
    </row>
    <row spans="1:4" r="17">
      <c t="s" s="3" r="A17">
        <v>1102</v>
      </c>
    </row>
    <row spans="1:4" r="18">
      <c t="s" s="4" r="A18">
        <v>655</v>
      </c>
      <c t="n" s="6" r="B18">
        <v>-8</v>
      </c>
      <c t="n" s="6" r="C18">
        <v>-28</v>
      </c>
      <c t="n" s="6" r="D18">
        <v>-616</v>
      </c>
    </row>
    <row spans="1:4" r="19">
      <c t="s" s="4" r="A19">
        <v>1103</v>
      </c>
      <c t="n" s="6" r="B19">
        <v>4</v>
      </c>
      <c t="n" s="6" r="C19">
        <v>20</v>
      </c>
      <c t="n" s="6" r="D19">
        <v>588</v>
      </c>
    </row>
    <row spans="1:4" r="20">
      <c t="s" s="4" r="A20">
        <v>127</v>
      </c>
      <c t="n" s="6" r="B20">
        <v>4</v>
      </c>
      <c t="n" s="6" r="C20">
        <v>20</v>
      </c>
      <c t="n" s="6" r="D20">
        <v>588</v>
      </c>
    </row>
    <row spans="1:4" r="21">
      <c t="s" s="4" r="A21">
        <v>1105</v>
      </c>
      <c t="n" s="7" r="B21">
        <v>-4</v>
      </c>
      <c t="n" s="7" r="C21">
        <v>-8</v>
      </c>
      <c t="n" s="7" r="D21">
        <v>-28</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2</vt:i4>
      </vt:variant>
    </vt:vector>
  </ns0:HeadingPairs>
  <ns0:TitlesOfParts>
    <vt:vector xmlns:vt="http://schemas.openxmlformats.org/officeDocument/2006/docPropsVTypes" baseType="lpstr" size="112">
      <vt:lpstr>Document and Entity Information</vt:lpstr>
      <vt:lpstr>Consolidated Balance Sheets</vt:lpstr>
      <vt:lpstr>Consolidated Balance Sheets (Pa</vt:lpstr>
      <vt:lpstr>Consolidated Statements of Inco</vt:lpstr>
      <vt:lpstr>Consolidated Statements of Comp</vt:lpstr>
      <vt:lpstr>Consolidated Statements of Chan</vt:lpstr>
      <vt:lpstr>Consolidated Statements of Cash</vt:lpstr>
      <vt:lpstr>Summary of Accounting Policies</vt:lpstr>
      <vt:lpstr>Acquisitions</vt:lpstr>
      <vt:lpstr>Investment Securities</vt:lpstr>
      <vt:lpstr>Loans and Leases and Other Real</vt:lpstr>
      <vt:lpstr>Premises and Equipment</vt:lpstr>
      <vt:lpstr>Time Deposits</vt:lpstr>
      <vt:lpstr>Debt</vt:lpstr>
      <vt:lpstr>Stockholders' Equity</vt:lpstr>
      <vt:lpstr>Income Taxes</vt:lpstr>
      <vt:lpstr>Earnings Per Share</vt:lpstr>
      <vt:lpstr>Employee Benefit Plans</vt:lpstr>
      <vt:lpstr>Directors Retirement Plan</vt:lpstr>
      <vt:lpstr>Stock-Based Compensation</vt:lpstr>
      <vt:lpstr>Commitments and Contingencies</vt:lpstr>
      <vt:lpstr>Financial Instruments with Off-</vt:lpstr>
      <vt:lpstr>Comprehensive Income</vt:lpstr>
      <vt:lpstr>Fair Value Measurement and Fair</vt:lpstr>
      <vt:lpstr>Derivatives</vt:lpstr>
      <vt:lpstr>Regulatory Matters</vt:lpstr>
      <vt:lpstr>Goodwill and Other Intangible A</vt:lpstr>
      <vt:lpstr>Condensed Financial Information</vt:lpstr>
      <vt:lpstr>Summary of Accounting Policies </vt:lpstr>
      <vt:lpstr>Investment Securities (Tables)</vt:lpstr>
      <vt:lpstr>Loans and Leases and Other Re31</vt:lpstr>
      <vt:lpstr>Premises and Equipment (Tables)</vt:lpstr>
      <vt:lpstr>Time Deposits (Tables)</vt:lpstr>
      <vt:lpstr>Debt (Tables)</vt:lpstr>
      <vt:lpstr>Income Taxes (Tables)</vt:lpstr>
      <vt:lpstr>Earnings Per Share (Tables)</vt:lpstr>
      <vt:lpstr>Employee Benefit Plans (Tables)</vt:lpstr>
      <vt:lpstr>Directors Retirement Plan (Tabl</vt:lpstr>
      <vt:lpstr>Stock-Based Compensation (Table</vt:lpstr>
      <vt:lpstr>Commitments and Contingencies (</vt:lpstr>
      <vt:lpstr>Financial Instruments with Of41</vt:lpstr>
      <vt:lpstr>Comprehensive Income (Tables)</vt:lpstr>
      <vt:lpstr>Fair Value Measurement and Fa43</vt:lpstr>
      <vt:lpstr>Derivatives (Tables)</vt:lpstr>
      <vt:lpstr>Regulatory Matters (Tables)</vt:lpstr>
      <vt:lpstr>Goodwill and Other Intangible46</vt:lpstr>
      <vt:lpstr>Condensed Financial Informati47</vt:lpstr>
      <vt:lpstr>Summary of Accounting Policie48</vt:lpstr>
      <vt:lpstr>Acquisitions - Additional Infor</vt:lpstr>
      <vt:lpstr>Investment Securities - Reconci</vt:lpstr>
      <vt:lpstr>Investment Securities - Recon51</vt:lpstr>
      <vt:lpstr>Investment Securities - Summary</vt:lpstr>
      <vt:lpstr>Investment Securities - Sales o</vt:lpstr>
      <vt:lpstr>Investment Securities - Additio</vt:lpstr>
      <vt:lpstr>Investment Securities - Recon55</vt:lpstr>
      <vt:lpstr>Loans and Leases and Other Re56</vt:lpstr>
      <vt:lpstr>Loans and Leases and Other Re57</vt:lpstr>
      <vt:lpstr>Loans and Leases and Other Re58</vt:lpstr>
      <vt:lpstr>Loans and Leases and Other Re59</vt:lpstr>
      <vt:lpstr>Loans and Leases and Other Re60</vt:lpstr>
      <vt:lpstr>Loans and Leases and Other Re61</vt:lpstr>
      <vt:lpstr>Loans and Leases and Other Re62</vt:lpstr>
      <vt:lpstr>Loans and Leases and Other Re63</vt:lpstr>
      <vt:lpstr>Loans and Leases and Other Re64</vt:lpstr>
      <vt:lpstr>Loans and Leases and Other Re65</vt:lpstr>
      <vt:lpstr>Premises and Equipment - Summar</vt:lpstr>
      <vt:lpstr>Premises and Equipment - Additi</vt:lpstr>
      <vt:lpstr>Time Deposits - Schedule of Mat</vt:lpstr>
      <vt:lpstr>Debt - Additional Information (</vt:lpstr>
      <vt:lpstr>Debt - Summary of Information R</vt:lpstr>
      <vt:lpstr>Debt - Additional Information71</vt:lpstr>
      <vt:lpstr>Debt - Summary of FHLB Debt Mat</vt:lpstr>
      <vt:lpstr>Debt - Summary of Long-Term Sec</vt:lpstr>
      <vt:lpstr>Stockholders' Equity - Addition</vt:lpstr>
      <vt:lpstr>Income Taxes - Components of In</vt:lpstr>
      <vt:lpstr>Income Taxes - Additional Infor</vt:lpstr>
      <vt:lpstr>Income Taxes - Summary of Incom</vt:lpstr>
      <vt:lpstr>Income Taxes - Summary of Net D</vt:lpstr>
      <vt:lpstr>Earnings Per Share - Computatio</vt:lpstr>
      <vt:lpstr>Earnings Per Share - Additional</vt:lpstr>
      <vt:lpstr>Employee Benefit Plans - Additi</vt:lpstr>
      <vt:lpstr>Employee Benefit Plans - Summar</vt:lpstr>
      <vt:lpstr>Employee Benefit Plans - Summ83</vt:lpstr>
      <vt:lpstr>Employee Benefit Plans - Compon</vt:lpstr>
      <vt:lpstr>Directors Retirement Plan - Add</vt:lpstr>
      <vt:lpstr>Directors Retirement Plan - Sta</vt:lpstr>
      <vt:lpstr>Directors Retirement Plan - Com</vt:lpstr>
      <vt:lpstr>Directors Retirement Plan - Ben</vt:lpstr>
      <vt:lpstr>Stock-Based Compensation - Addi</vt:lpstr>
      <vt:lpstr>Stock-Based Compensation - Summ</vt:lpstr>
      <vt:lpstr>Stock-Based Compensation - Opti</vt:lpstr>
      <vt:lpstr>Stock-Based Compensation - Su92</vt:lpstr>
      <vt:lpstr>Stock-Based Compensation - Su93</vt:lpstr>
      <vt:lpstr>Commitments and Contingencies -</vt:lpstr>
      <vt:lpstr>Commitments and Contingencies95</vt:lpstr>
      <vt:lpstr>Financial Instruments with Of96</vt:lpstr>
      <vt:lpstr>Financial Instruments with Of97</vt:lpstr>
      <vt:lpstr>Comprehensive Income - Componen</vt:lpstr>
      <vt:lpstr>Comprehensive Income - Summary </vt:lpstr>
      <vt:lpstr>Fair Value Measurement and F100</vt:lpstr>
      <vt:lpstr>Fair Value Measurement and F101</vt:lpstr>
      <vt:lpstr>Fair Value Measurement and F102</vt:lpstr>
      <vt:lpstr>Fair Value Measurement and F103</vt:lpstr>
      <vt:lpstr>Derivatives - Additional Inform</vt:lpstr>
      <vt:lpstr>Derivatives - Summary Informati</vt:lpstr>
      <vt:lpstr>Regulatory Matters - Additional</vt:lpstr>
      <vt:lpstr>Regulatory Matters - Summary of</vt:lpstr>
      <vt:lpstr>Goodwill and Other Intangibl108</vt:lpstr>
      <vt:lpstr>Goodwill and Other Intangibl109</vt:lpstr>
      <vt:lpstr>Condensed Financial Informat110</vt:lpstr>
      <vt:lpstr>Condensed Financial Informat111</vt:lpstr>
      <vt:lpstr>Condensed Financial Informat11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5T14:37:19Z</dcterms:created>
  <dcterms:modified xmlns:dcterms="http://purl.org/dc/terms/" xmlns:xsi="http://www.w3.org/2001/XMLSchema-instance" xsi:type="dcterms:W3CDTF">2016-03-15T14:37:19Z</dcterms:modified>
  <dc:title xmlns:dc="http://purl.org/dc/elements/1.1/">Untitled</dc:title>
  <dc:description xmlns:dc="http://purl.org/dc/elements/1.1/"/>
  <dc:subject xmlns:dc="http://purl.org/dc/elements/1.1/"/>
  <cp:keywords/>
  <cp:category/>
</cp:coreProperties>
</file>